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CASH AND DUE FROM DEPOSITORY I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NON-PERFORMING ASSETS INCLUDING" sheetId="16" state="visible" r:id="rId16"/>
    <sheet xmlns:r="http://schemas.openxmlformats.org/officeDocument/2006/relationships" name="PREMISES AND EQUIPMENT" sheetId="17" state="visible" r:id="rId17"/>
    <sheet xmlns:r="http://schemas.openxmlformats.org/officeDocument/2006/relationships" name="LEASE COMMIT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ADVANCES FROM FEDERAL HOME LOAN" sheetId="21" state="visible" r:id="rId21"/>
    <sheet xmlns:r="http://schemas.openxmlformats.org/officeDocument/2006/relationships" name="DISCLOSURES ABOUT FAIR VALUE ME" sheetId="22" state="visible" r:id="rId22"/>
    <sheet xmlns:r="http://schemas.openxmlformats.org/officeDocument/2006/relationships" name="DISCLOSURES ABOUT FAIR VALUE OF"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COMMITMENTS AND CONTINGENT LIAB" sheetId="26" state="visible" r:id="rId26"/>
    <sheet xmlns:r="http://schemas.openxmlformats.org/officeDocument/2006/relationships" name="STOCK COMPENSATION PLANS" sheetId="27" state="visible" r:id="rId27"/>
    <sheet xmlns:r="http://schemas.openxmlformats.org/officeDocument/2006/relationships" name="ACCUMULATED OTHER COMPREHENSIVE" sheetId="28" state="visible" r:id="rId28"/>
    <sheet xmlns:r="http://schemas.openxmlformats.org/officeDocument/2006/relationships" name="INTANGIBLE ASSETS" sheetId="29" state="visible" r:id="rId29"/>
    <sheet xmlns:r="http://schemas.openxmlformats.org/officeDocument/2006/relationships" name="DERIVATIVE HEDGING INSTRUMENTS" sheetId="30" state="visible" r:id="rId30"/>
    <sheet xmlns:r="http://schemas.openxmlformats.org/officeDocument/2006/relationships" name="SEGMENT RESULTS" sheetId="31" state="visible" r:id="rId31"/>
    <sheet xmlns:r="http://schemas.openxmlformats.org/officeDocument/2006/relationships" name="REGULATORY CAPITAL" sheetId="32" state="visible" r:id="rId32"/>
    <sheet xmlns:r="http://schemas.openxmlformats.org/officeDocument/2006/relationships" name="PARENT COMPANY FINANCIAL INFORM" sheetId="33" state="visible" r:id="rId33"/>
    <sheet xmlns:r="http://schemas.openxmlformats.org/officeDocument/2006/relationships" name="SELECTED QUARTERLY CONSOLIDATED" sheetId="34" state="visible" r:id="rId34"/>
    <sheet xmlns:r="http://schemas.openxmlformats.org/officeDocument/2006/relationships" name="RISKS AND UNCERTAINT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NON-PERFORMING ASSETS INCLUDI_2" sheetId="43" state="visible" r:id="rId43"/>
    <sheet xmlns:r="http://schemas.openxmlformats.org/officeDocument/2006/relationships" name="PREMISES AND EQUIPMENT (Tables)" sheetId="44" state="visible" r:id="rId44"/>
    <sheet xmlns:r="http://schemas.openxmlformats.org/officeDocument/2006/relationships" name="LEASE COMMITMEN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ADVANCES FROM FEDERAL HOME LO_2" sheetId="48" state="visible" r:id="rId48"/>
    <sheet xmlns:r="http://schemas.openxmlformats.org/officeDocument/2006/relationships" name="DISCLOSURES ABOUT FAIR VALUE _2" sheetId="49" state="visible" r:id="rId49"/>
    <sheet xmlns:r="http://schemas.openxmlformats.org/officeDocument/2006/relationships" name="DISCLOSURES ABOUT FAIR VALUE _3"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STOCK COMPENSATION PLANS (Table" sheetId="53" state="visible" r:id="rId53"/>
    <sheet xmlns:r="http://schemas.openxmlformats.org/officeDocument/2006/relationships" name="ACCUMULATED OTHER COMPREHENSI_2" sheetId="54" state="visible" r:id="rId54"/>
    <sheet xmlns:r="http://schemas.openxmlformats.org/officeDocument/2006/relationships" name="DERIVATIVE HEDGING INSTRUMENTS " sheetId="55" state="visible" r:id="rId55"/>
    <sheet xmlns:r="http://schemas.openxmlformats.org/officeDocument/2006/relationships" name="SEGMENT RESULTS (Tables)" sheetId="56" state="visible" r:id="rId56"/>
    <sheet xmlns:r="http://schemas.openxmlformats.org/officeDocument/2006/relationships" name="REGULATORY CAPITAL (Tables)" sheetId="57" state="visible" r:id="rId57"/>
    <sheet xmlns:r="http://schemas.openxmlformats.org/officeDocument/2006/relationships" name="PARENT COMPANY FINANCIAL INFO_2" sheetId="58" state="visible" r:id="rId58"/>
    <sheet xmlns:r="http://schemas.openxmlformats.org/officeDocument/2006/relationships" name="SELECTED QUARTERLY CONSOLIDAT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DOPTION OF ACCOUNTING STANDARD" sheetId="62" state="visible" r:id="rId62"/>
    <sheet xmlns:r="http://schemas.openxmlformats.org/officeDocument/2006/relationships" name="REVENUE RECOGNITION (Details)" sheetId="63" state="visible" r:id="rId63"/>
    <sheet xmlns:r="http://schemas.openxmlformats.org/officeDocument/2006/relationships" name="REVENUE RECOGNITION - Additiona" sheetId="64" state="visible" r:id="rId64"/>
    <sheet xmlns:r="http://schemas.openxmlformats.org/officeDocument/2006/relationships" name="CASH AND DUE FROM DEPOSITORY _2" sheetId="65" state="visible" r:id="rId65"/>
    <sheet xmlns:r="http://schemas.openxmlformats.org/officeDocument/2006/relationships" name="INVESTMENT SECURITIES - Cost ba" sheetId="66" state="visible" r:id="rId66"/>
    <sheet xmlns:r="http://schemas.openxmlformats.org/officeDocument/2006/relationships" name="INVESTMENT SECURITIES - Informa" sheetId="67" state="visible" r:id="rId67"/>
    <sheet xmlns:r="http://schemas.openxmlformats.org/officeDocument/2006/relationships" name="INVESTMENT SECURITIES - Total i" sheetId="68" state="visible" r:id="rId68"/>
    <sheet xmlns:r="http://schemas.openxmlformats.org/officeDocument/2006/relationships" name="INVESTMENT SECURITIES - Additio" sheetId="69" state="visible" r:id="rId69"/>
    <sheet xmlns:r="http://schemas.openxmlformats.org/officeDocument/2006/relationships" name="LOANS - Loan Portfolio (Details" sheetId="70" state="visible" r:id="rId70"/>
    <sheet xmlns:r="http://schemas.openxmlformats.org/officeDocument/2006/relationships" name="LOANS - Commercial real estate " sheetId="71" state="visible" r:id="rId71"/>
    <sheet xmlns:r="http://schemas.openxmlformats.org/officeDocument/2006/relationships" name="LOANS - Additional information " sheetId="72" state="visible" r:id="rId72"/>
    <sheet xmlns:r="http://schemas.openxmlformats.org/officeDocument/2006/relationships" name="ALLOWANCE FOR LOAN LOSSES - Loa" sheetId="73" state="visible" r:id="rId73"/>
    <sheet xmlns:r="http://schemas.openxmlformats.org/officeDocument/2006/relationships" name="ALLOWANCE FOR LOAN LOSSES - L_2" sheetId="74" state="visible" r:id="rId74"/>
    <sheet xmlns:r="http://schemas.openxmlformats.org/officeDocument/2006/relationships" name="ALLOWANCE FOR LOAN LOSSES - Pre" sheetId="75" state="visible" r:id="rId75"/>
    <sheet xmlns:r="http://schemas.openxmlformats.org/officeDocument/2006/relationships" name="ALLOWANCE FOR LOAN LOSSES - Inv" sheetId="76" state="visible" r:id="rId76"/>
    <sheet xmlns:r="http://schemas.openxmlformats.org/officeDocument/2006/relationships" name="ALLOWANCE FOR LOAN LOSSES - Com" sheetId="77" state="visible" r:id="rId77"/>
    <sheet xmlns:r="http://schemas.openxmlformats.org/officeDocument/2006/relationships" name="ALLOWANCE FOR LOAN LOSSES - Res" sheetId="78" state="visible" r:id="rId78"/>
    <sheet xmlns:r="http://schemas.openxmlformats.org/officeDocument/2006/relationships" name="ALLOWANCE FOR LOAN LOSSES - Cre" sheetId="79" state="visible" r:id="rId79"/>
    <sheet xmlns:r="http://schemas.openxmlformats.org/officeDocument/2006/relationships" name="ALLOWANCE FOR LOAN LOSSES - Add" sheetId="80" state="visible" r:id="rId80"/>
    <sheet xmlns:r="http://schemas.openxmlformats.org/officeDocument/2006/relationships" name="NON-PERFORMING ASSETS INCLUDI_3" sheetId="81" state="visible" r:id="rId81"/>
    <sheet xmlns:r="http://schemas.openxmlformats.org/officeDocument/2006/relationships" name="NON-PERFORMING ASSETS INCLUDI_4" sheetId="82" state="visible" r:id="rId82"/>
    <sheet xmlns:r="http://schemas.openxmlformats.org/officeDocument/2006/relationships" name="NON-PERFORMING ASSETS INCLUDI_5" sheetId="83" state="visible" r:id="rId83"/>
    <sheet xmlns:r="http://schemas.openxmlformats.org/officeDocument/2006/relationships" name="NON-PERFORMING ASSETS INCLUDI_6" sheetId="84" state="visible" r:id="rId84"/>
    <sheet xmlns:r="http://schemas.openxmlformats.org/officeDocument/2006/relationships" name="NON-PERFORMING ASSETS INCLUDI_7" sheetId="85" state="visible" r:id="rId85"/>
    <sheet xmlns:r="http://schemas.openxmlformats.org/officeDocument/2006/relationships" name="PREMISES AND EQUIPMENT (Details" sheetId="86" state="visible" r:id="rId86"/>
    <sheet xmlns:r="http://schemas.openxmlformats.org/officeDocument/2006/relationships" name="PREMISES AND EQUIPMENT - Additi" sheetId="87" state="visible" r:id="rId87"/>
    <sheet xmlns:r="http://schemas.openxmlformats.org/officeDocument/2006/relationships" name="LEASE COMMITMENTS - Lease Cost " sheetId="88" state="visible" r:id="rId88"/>
    <sheet xmlns:r="http://schemas.openxmlformats.org/officeDocument/2006/relationships" name="LEASE COMMITMENTS - Leases outs" sheetId="89" state="visible" r:id="rId89"/>
    <sheet xmlns:r="http://schemas.openxmlformats.org/officeDocument/2006/relationships" name="LEASE COMMITMENTS - Operating a" sheetId="90" state="visible" r:id="rId90"/>
    <sheet xmlns:r="http://schemas.openxmlformats.org/officeDocument/2006/relationships" name="LEASE COMMITMENTS - Additional " sheetId="91" state="visible" r:id="rId91"/>
    <sheet xmlns:r="http://schemas.openxmlformats.org/officeDocument/2006/relationships" name="DEPOSITS (Details)" sheetId="92" state="visible" r:id="rId92"/>
    <sheet xmlns:r="http://schemas.openxmlformats.org/officeDocument/2006/relationships" name="DEPOSITS - Deposits and certifi" sheetId="93" state="visible" r:id="rId93"/>
    <sheet xmlns:r="http://schemas.openxmlformats.org/officeDocument/2006/relationships" name="DEPOSITS - Additional informati" sheetId="94" state="visible" r:id="rId94"/>
    <sheet xmlns:r="http://schemas.openxmlformats.org/officeDocument/2006/relationships" name="SHORT-TERM BORROWINGS (Details)" sheetId="95" state="visible" r:id="rId95"/>
    <sheet xmlns:r="http://schemas.openxmlformats.org/officeDocument/2006/relationships" name="ADVANCES FROM FEDERAL HOME LO_3" sheetId="96" state="visible" r:id="rId96"/>
    <sheet xmlns:r="http://schemas.openxmlformats.org/officeDocument/2006/relationships" name="ADVANCES FROM FEDERAL HOME LO_4" sheetId="97" state="visible" r:id="rId97"/>
    <sheet xmlns:r="http://schemas.openxmlformats.org/officeDocument/2006/relationships" name="DISCLOSURES ABOUT FAIR VALUE _4" sheetId="98" state="visible" r:id="rId98"/>
    <sheet xmlns:r="http://schemas.openxmlformats.org/officeDocument/2006/relationships" name="DISCLOSURES ABOUT FAIR VALUE _5" sheetId="99" state="visible" r:id="rId99"/>
    <sheet xmlns:r="http://schemas.openxmlformats.org/officeDocument/2006/relationships" name="DISCLOSURES ABOUT FAIR VALUE _6" sheetId="100" state="visible" r:id="rId100"/>
    <sheet xmlns:r="http://schemas.openxmlformats.org/officeDocument/2006/relationships" name="INCOME TAXES (Details)" sheetId="101" state="visible" r:id="rId101"/>
    <sheet xmlns:r="http://schemas.openxmlformats.org/officeDocument/2006/relationships" name="INCOME TAXES - Reconciliation (" sheetId="102" state="visible" r:id="rId102"/>
    <sheet xmlns:r="http://schemas.openxmlformats.org/officeDocument/2006/relationships" name="INCOME TAXES - Deferred tax ass" sheetId="103" state="visible" r:id="rId103"/>
    <sheet xmlns:r="http://schemas.openxmlformats.org/officeDocument/2006/relationships" name="INCOME TAXES - Change in net de" sheetId="104" state="visible" r:id="rId104"/>
    <sheet xmlns:r="http://schemas.openxmlformats.org/officeDocument/2006/relationships" name="INCOME TAXES - Additional infor" sheetId="105" state="visible" r:id="rId105"/>
    <sheet xmlns:r="http://schemas.openxmlformats.org/officeDocument/2006/relationships" name="EMPLOYEE BENEFIT PLANS - Change" sheetId="106" state="visible" r:id="rId106"/>
    <sheet xmlns:r="http://schemas.openxmlformats.org/officeDocument/2006/relationships" name="EMPLOYEE BENEFIT PLANS - Amount" sheetId="107" state="visible" r:id="rId107"/>
    <sheet xmlns:r="http://schemas.openxmlformats.org/officeDocument/2006/relationships" name="EMPLOYEE BENEFIT PLANS - Accumu" sheetId="108" state="visible" r:id="rId108"/>
    <sheet xmlns:r="http://schemas.openxmlformats.org/officeDocument/2006/relationships" name="EMPLOYEE BENEFIT PLANS - Weight" sheetId="109" state="visible" r:id="rId109"/>
    <sheet xmlns:r="http://schemas.openxmlformats.org/officeDocument/2006/relationships" name="EMPLOYEE BENEFIT PLANS - Compon" sheetId="110" state="visible" r:id="rId110"/>
    <sheet xmlns:r="http://schemas.openxmlformats.org/officeDocument/2006/relationships" name="EMPLOYEE BENEFIT PLANS - Chan_2" sheetId="111" state="visible" r:id="rId111"/>
    <sheet xmlns:r="http://schemas.openxmlformats.org/officeDocument/2006/relationships" name="EMPLOYEE BENEFIT PLANS - Weig_2" sheetId="112" state="visible" r:id="rId112"/>
    <sheet xmlns:r="http://schemas.openxmlformats.org/officeDocument/2006/relationships" name="EMPLOYEE BENEFIT PLANS - Asset " sheetId="113" state="visible" r:id="rId113"/>
    <sheet xmlns:r="http://schemas.openxmlformats.org/officeDocument/2006/relationships" name="EMPLOYEE BENEFIT PLANS - Segreg" sheetId="114" state="visible" r:id="rId114"/>
    <sheet xmlns:r="http://schemas.openxmlformats.org/officeDocument/2006/relationships" name="EMPLOYEE BENEFIT PLANS - Estima" sheetId="115" state="visible" r:id="rId115"/>
    <sheet xmlns:r="http://schemas.openxmlformats.org/officeDocument/2006/relationships" name="EMPLOYEE BENEFIT PLANS - Additi" sheetId="116" state="visible" r:id="rId116"/>
    <sheet xmlns:r="http://schemas.openxmlformats.org/officeDocument/2006/relationships" name="COMMITMENTS AND CONTINGENT LI_2" sheetId="117" state="visible" r:id="rId117"/>
    <sheet xmlns:r="http://schemas.openxmlformats.org/officeDocument/2006/relationships" name="STOCK COMPENSATION PLANS (Detai" sheetId="118" state="visible" r:id="rId118"/>
    <sheet xmlns:r="http://schemas.openxmlformats.org/officeDocument/2006/relationships" name="STOCK COMPENSATION PLANS - Pric" sheetId="119" state="visible" r:id="rId119"/>
    <sheet xmlns:r="http://schemas.openxmlformats.org/officeDocument/2006/relationships" name="STOCK COMPENSATION PLANS - Addi"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INTANGIBLE ASSETS (Details)" sheetId="123" state="visible" r:id="rId123"/>
    <sheet xmlns:r="http://schemas.openxmlformats.org/officeDocument/2006/relationships" name="DERIVATIVE HEDGING INSTRUMENT_2" sheetId="124" state="visible" r:id="rId124"/>
    <sheet xmlns:r="http://schemas.openxmlformats.org/officeDocument/2006/relationships" name="DERIVATIVE HEDGING INSTRUMENT_3" sheetId="125" state="visible" r:id="rId125"/>
    <sheet xmlns:r="http://schemas.openxmlformats.org/officeDocument/2006/relationships" name="SEGMENT RESULTS (Details)" sheetId="126" state="visible" r:id="rId126"/>
    <sheet xmlns:r="http://schemas.openxmlformats.org/officeDocument/2006/relationships" name="REGULATORY CAPITAL (Details)" sheetId="127" state="visible" r:id="rId127"/>
    <sheet xmlns:r="http://schemas.openxmlformats.org/officeDocument/2006/relationships" name="REGULATORY CAPITAL - Additional" sheetId="128" state="visible" r:id="rId128"/>
    <sheet xmlns:r="http://schemas.openxmlformats.org/officeDocument/2006/relationships" name="PARENT COMPANY FINANCIAL INFO_3" sheetId="129" state="visible" r:id="rId129"/>
    <sheet xmlns:r="http://schemas.openxmlformats.org/officeDocument/2006/relationships" name="PARENT COMPANY FINANCIAL INFO_4" sheetId="130" state="visible" r:id="rId130"/>
    <sheet xmlns:r="http://schemas.openxmlformats.org/officeDocument/2006/relationships" name="PARENT COMPANY FINANCIAL INFO_5" sheetId="131" state="visible" r:id="rId131"/>
    <sheet xmlns:r="http://schemas.openxmlformats.org/officeDocument/2006/relationships" name="PARENT COMPANY FINANCIAL INFO_6" sheetId="132" state="visible" r:id="rId132"/>
    <sheet xmlns:r="http://schemas.openxmlformats.org/officeDocument/2006/relationships" name="SELECTED QUARTERLY CONSOLIDAT_3"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MERISERV FINANCIAL INC /PA/</t>
        </is>
      </c>
    </row>
    <row r="10">
      <c r="A10" s="4" t="inlineStr">
        <is>
          <t>Entity Central Index Key</t>
        </is>
      </c>
      <c r="B10" s="4" t="inlineStr">
        <is>
          <t>0000707605</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17066164</v>
      </c>
    </row>
    <row r="19">
      <c r="A19" s="4" t="inlineStr">
        <is>
          <t>Entity Well-known Seasoned Issuer</t>
        </is>
      </c>
      <c r="B19" s="4" t="inlineStr">
        <is>
          <t>No</t>
        </is>
      </c>
    </row>
    <row r="20">
      <c r="A20" s="4" t="inlineStr">
        <is>
          <t>Entity Voluntary Filers</t>
        </is>
      </c>
      <c r="B20" s="4" t="inlineStr">
        <is>
          <t>No</t>
        </is>
      </c>
    </row>
    <row r="21">
      <c r="A21" s="4" t="inlineStr">
        <is>
          <t>ICFR Auditor Attestation Flag</t>
        </is>
      </c>
      <c r="B21" s="4" t="inlineStr">
        <is>
          <t>false</t>
        </is>
      </c>
    </row>
    <row r="22">
      <c r="A22" s="4" t="inlineStr">
        <is>
          <t>Entity Public Float</t>
        </is>
      </c>
      <c r="D22" s="6" t="n">
        <v>47804311</v>
      </c>
    </row>
    <row r="23">
      <c r="A23" s="4" t="inlineStr">
        <is>
          <t>COMMON STOCK</t>
        </is>
      </c>
    </row>
    <row r="24">
      <c r="A24" s="3" t="inlineStr">
        <is>
          <t>Document Information [Line Items]</t>
        </is>
      </c>
    </row>
    <row r="25">
      <c r="A25" s="4" t="inlineStr">
        <is>
          <t>Trading Symbol</t>
        </is>
      </c>
      <c r="B25" s="4" t="inlineStr">
        <is>
          <t>ASRV</t>
        </is>
      </c>
    </row>
    <row r="26">
      <c r="A26" s="4" t="inlineStr">
        <is>
          <t>Title of 12(b) Security</t>
        </is>
      </c>
      <c r="B26" s="4" t="inlineStr">
        <is>
          <t>Common Stock</t>
        </is>
      </c>
    </row>
    <row r="27">
      <c r="A27" s="4" t="inlineStr">
        <is>
          <t>Security Exchange Name</t>
        </is>
      </c>
      <c r="B27" s="4" t="inlineStr">
        <is>
          <t>NASDAQ</t>
        </is>
      </c>
    </row>
    <row r="28">
      <c r="A28" s="4" t="inlineStr">
        <is>
          <t>Beneficial Unsecured Securities</t>
        </is>
      </c>
    </row>
    <row r="29">
      <c r="A29" s="3" t="inlineStr">
        <is>
          <t>Document Information [Line Items]</t>
        </is>
      </c>
    </row>
    <row r="30">
      <c r="A30" s="4" t="inlineStr">
        <is>
          <t>Trading Symbol</t>
        </is>
      </c>
      <c r="B30" s="4" t="inlineStr">
        <is>
          <t>ASRVP</t>
        </is>
      </c>
    </row>
    <row r="31">
      <c r="A31" s="4" t="inlineStr">
        <is>
          <t>Title of 12(b) Security</t>
        </is>
      </c>
      <c r="B31" s="4" t="inlineStr">
        <is>
          <t>Beneficial Unsecured Securitie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2. RECENT ACCOUNTING PRONOUNCEMENTS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The Company, as a smaller reporting company, has adopted this ASU and continues to evaluate the impact that ASU 2016-13 will have on our consolidated financial statements. We are currently working with an industry leading third-party consultant and software provider to assist us in the implementation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overall impact of the amendment will be affected by the portfolio composition and quality at the adoption date as well as economic conditions and forecasts at that time.
In January 2020, the FASB issued ASU 2020-4, Reference Rate Reform (Topic 848): Facilitation of the Effects of Reference Rate Reform on Financial Reporting, March 2020 , to provide temporary optional expedients and exceptions to the US GAAP guidance on contract modifications to ease the financial reporting burdens of the expected market transition from LIBOR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amendments in this ASU are effective for all entities upon issuance through December 31, 2022. The Company has identified its LIBOR exposure across product categories and is analyzing the risks associated with the LIBOR transition. However, it is too early to predict whether a new rate index replacement and the adoption of this ASU will have a material impa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chedule of estimated fair value and recorded carrying value (Details) - USD ($) $ in Thousands</t>
        </is>
      </c>
      <c r="B1" s="2" t="inlineStr">
        <is>
          <t>12 Months Ended</t>
        </is>
      </c>
    </row>
    <row r="2">
      <c r="B2" s="2" t="inlineStr">
        <is>
          <t>Dec. 31, 2020</t>
        </is>
      </c>
      <c r="C2" s="2" t="inlineStr">
        <is>
          <t>Dec. 31, 2019</t>
        </is>
      </c>
    </row>
    <row r="3">
      <c r="A3" s="3" t="inlineStr">
        <is>
          <t>FINANCIAL ASSETS: Carrying Value</t>
        </is>
      </c>
    </row>
    <row r="4">
      <c r="A4" s="4" t="inlineStr">
        <is>
          <t>Investment securities - HTM, Carrying Value</t>
        </is>
      </c>
      <c r="B4" s="6" t="n">
        <v>44222</v>
      </c>
      <c r="C4" s="6" t="n">
        <v>39936</v>
      </c>
    </row>
    <row r="5">
      <c r="A5" s="4" t="inlineStr">
        <is>
          <t>Loans held for sale, Carrying Value</t>
        </is>
      </c>
      <c r="B5" s="5" t="n">
        <v>6250</v>
      </c>
      <c r="C5" s="5" t="n">
        <v>4868</v>
      </c>
    </row>
    <row r="6">
      <c r="A6" s="4" t="inlineStr">
        <is>
          <t>Loans, net of allowance for loan loss and unearned income, Carrying Value</t>
        </is>
      </c>
      <c r="B6" s="5" t="n">
        <v>960750</v>
      </c>
      <c r="C6" s="5" t="n">
        <v>873427</v>
      </c>
    </row>
    <row r="7">
      <c r="A7" s="4" t="inlineStr">
        <is>
          <t>Investment securities - HTM, Fair Value</t>
        </is>
      </c>
      <c r="B7" s="5" t="n">
        <v>47106</v>
      </c>
      <c r="C7" s="5" t="n">
        <v>41082</v>
      </c>
    </row>
    <row r="8">
      <c r="A8" s="4" t="inlineStr">
        <is>
          <t>Loans held for sale, Fair Value</t>
        </is>
      </c>
      <c r="B8" s="5" t="n">
        <v>6428</v>
      </c>
      <c r="C8" s="5" t="n">
        <v>4970</v>
      </c>
    </row>
    <row r="9">
      <c r="A9" s="4" t="inlineStr">
        <is>
          <t>Loans, net of allowance for loan loss and unearned income, Fair Value</t>
        </is>
      </c>
      <c r="B9" s="5" t="n">
        <v>969433</v>
      </c>
      <c r="C9" s="5" t="n">
        <v>873908</v>
      </c>
    </row>
    <row r="10">
      <c r="A10" s="3" t="inlineStr">
        <is>
          <t>FINANCIAL LIABILITIES: Carrying Value</t>
        </is>
      </c>
    </row>
    <row r="11">
      <c r="A11" s="4" t="inlineStr">
        <is>
          <t>Deposits with stated maturities, Carrying Value</t>
        </is>
      </c>
      <c r="B11" s="5" t="n">
        <v>311064</v>
      </c>
      <c r="C11" s="5" t="n">
        <v>309044</v>
      </c>
    </row>
    <row r="12">
      <c r="A12" s="4" t="inlineStr">
        <is>
          <t>All other borrowings, Carrying Value</t>
        </is>
      </c>
      <c r="B12" s="5" t="n">
        <v>85493</v>
      </c>
      <c r="C12" s="5" t="n">
        <v>74134</v>
      </c>
    </row>
    <row r="13">
      <c r="A13" s="4" t="inlineStr">
        <is>
          <t>Deposits with stated maturities, Fair Value</t>
        </is>
      </c>
      <c r="B13" s="5" t="n">
        <v>314845</v>
      </c>
      <c r="C13" s="5" t="n">
        <v>310734</v>
      </c>
    </row>
    <row r="14">
      <c r="A14" s="4" t="inlineStr">
        <is>
          <t>All other borrowings, Fair Value</t>
        </is>
      </c>
      <c r="B14" s="6" t="n">
        <v>90907</v>
      </c>
      <c r="C14" s="5" t="n">
        <v>76323</v>
      </c>
    </row>
    <row r="15">
      <c r="A15" s="4" t="inlineStr">
        <is>
          <t>Assets and liabilities considered financial instruments, percentage</t>
        </is>
      </c>
      <c r="B15" s="4" t="inlineStr">
        <is>
          <t>90.00%</t>
        </is>
      </c>
    </row>
    <row r="16">
      <c r="A16" s="4" t="inlineStr">
        <is>
          <t>Level 1</t>
        </is>
      </c>
    </row>
    <row r="17">
      <c r="A17" s="3" t="inlineStr">
        <is>
          <t>FINANCIAL ASSETS: Carrying Value</t>
        </is>
      </c>
    </row>
    <row r="18">
      <c r="A18" s="4" t="inlineStr">
        <is>
          <t>Investment securities - HTM, Fair Value</t>
        </is>
      </c>
      <c r="B18" s="6" t="n">
        <v>0</v>
      </c>
      <c r="C18" s="5" t="n">
        <v>0</v>
      </c>
    </row>
    <row r="19">
      <c r="A19" s="4" t="inlineStr">
        <is>
          <t>Loans held for sale, Fair Value</t>
        </is>
      </c>
      <c r="B19" s="5" t="n">
        <v>6428</v>
      </c>
      <c r="C19" s="5" t="n">
        <v>4970</v>
      </c>
    </row>
    <row r="20">
      <c r="A20" s="4" t="inlineStr">
        <is>
          <t>Loans, net of allowance for loan loss and unearned income, Fair Value</t>
        </is>
      </c>
      <c r="B20" s="5" t="n">
        <v>0</v>
      </c>
      <c r="C20" s="5" t="n">
        <v>0</v>
      </c>
    </row>
    <row r="21">
      <c r="A21" s="3" t="inlineStr">
        <is>
          <t>FINANCIAL LIABILITIES: Carrying Value</t>
        </is>
      </c>
    </row>
    <row r="22">
      <c r="A22" s="4" t="inlineStr">
        <is>
          <t>Deposits with stated maturities, Fair Value</t>
        </is>
      </c>
      <c r="B22" s="5" t="n">
        <v>0</v>
      </c>
      <c r="C22" s="5" t="n">
        <v>0</v>
      </c>
    </row>
    <row r="23">
      <c r="A23" s="4" t="inlineStr">
        <is>
          <t>All other borrowings, Fair Value</t>
        </is>
      </c>
      <c r="B23" s="5" t="n">
        <v>0</v>
      </c>
      <c r="C23" s="5" t="n">
        <v>0</v>
      </c>
    </row>
    <row r="24">
      <c r="A24" s="4" t="inlineStr">
        <is>
          <t>Level 2</t>
        </is>
      </c>
    </row>
    <row r="25">
      <c r="A25" s="3" t="inlineStr">
        <is>
          <t>FINANCIAL ASSETS: Carrying Value</t>
        </is>
      </c>
    </row>
    <row r="26">
      <c r="A26" s="4" t="inlineStr">
        <is>
          <t>Investment securities - HTM, Fair Value</t>
        </is>
      </c>
      <c r="B26" s="5" t="n">
        <v>44108</v>
      </c>
      <c r="C26" s="5" t="n">
        <v>38129</v>
      </c>
    </row>
    <row r="27">
      <c r="A27" s="4" t="inlineStr">
        <is>
          <t>Loans held for sale, Fair Value</t>
        </is>
      </c>
      <c r="B27" s="5" t="n">
        <v>0</v>
      </c>
      <c r="C27" s="5" t="n">
        <v>0</v>
      </c>
    </row>
    <row r="28">
      <c r="A28" s="4" t="inlineStr">
        <is>
          <t>Loans, net of allowance for loan loss and unearned income, Fair Value</t>
        </is>
      </c>
      <c r="B28" s="5" t="n">
        <v>0</v>
      </c>
      <c r="C28" s="5" t="n">
        <v>0</v>
      </c>
    </row>
    <row r="29">
      <c r="A29" s="3" t="inlineStr">
        <is>
          <t>FINANCIAL LIABILITIES: Carrying Value</t>
        </is>
      </c>
    </row>
    <row r="30">
      <c r="A30" s="4" t="inlineStr">
        <is>
          <t>Deposits with stated maturities, Fair Value</t>
        </is>
      </c>
      <c r="B30" s="5" t="n">
        <v>0</v>
      </c>
      <c r="C30" s="5" t="n">
        <v>0</v>
      </c>
    </row>
    <row r="31">
      <c r="A31" s="4" t="inlineStr">
        <is>
          <t>All other borrowings, Fair Value</t>
        </is>
      </c>
      <c r="B31" s="5" t="n">
        <v>0</v>
      </c>
      <c r="C31" s="5" t="n">
        <v>0</v>
      </c>
    </row>
    <row r="32">
      <c r="A32" s="4" t="inlineStr">
        <is>
          <t>Level 3</t>
        </is>
      </c>
    </row>
    <row r="33">
      <c r="A33" s="3" t="inlineStr">
        <is>
          <t>FINANCIAL ASSETS: Carrying Value</t>
        </is>
      </c>
    </row>
    <row r="34">
      <c r="A34" s="4" t="inlineStr">
        <is>
          <t>Investment securities - HTM, Fair Value</t>
        </is>
      </c>
      <c r="B34" s="5" t="n">
        <v>2998</v>
      </c>
      <c r="C34" s="5" t="n">
        <v>2953</v>
      </c>
    </row>
    <row r="35">
      <c r="A35" s="4" t="inlineStr">
        <is>
          <t>Loans held for sale, Fair Value</t>
        </is>
      </c>
      <c r="B35" s="5" t="n">
        <v>0</v>
      </c>
      <c r="C35" s="5" t="n">
        <v>0</v>
      </c>
    </row>
    <row r="36">
      <c r="A36" s="4" t="inlineStr">
        <is>
          <t>Loans, net of allowance for loan loss and unearned income, Fair Value</t>
        </is>
      </c>
      <c r="B36" s="5" t="n">
        <v>969433</v>
      </c>
      <c r="C36" s="5" t="n">
        <v>873908</v>
      </c>
    </row>
    <row r="37">
      <c r="A37" s="3" t="inlineStr">
        <is>
          <t>FINANCIAL LIABILITIES: Carrying Value</t>
        </is>
      </c>
    </row>
    <row r="38">
      <c r="A38" s="4" t="inlineStr">
        <is>
          <t>Deposits with stated maturities, Fair Value</t>
        </is>
      </c>
      <c r="B38" s="5" t="n">
        <v>314845</v>
      </c>
      <c r="C38" s="5" t="n">
        <v>310734</v>
      </c>
    </row>
    <row r="39">
      <c r="A39" s="4" t="inlineStr">
        <is>
          <t>All other borrowings, Fair Value</t>
        </is>
      </c>
      <c r="B39" s="6" t="n">
        <v>90907</v>
      </c>
      <c r="C39" s="6" t="n">
        <v>763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Current</t>
        </is>
      </c>
      <c r="J4" s="6" t="n">
        <v>-400</v>
      </c>
      <c r="K4" s="6" t="n">
        <v>1393</v>
      </c>
      <c r="L4" s="6" t="n">
        <v>-988</v>
      </c>
    </row>
    <row r="5">
      <c r="A5" s="4" t="inlineStr">
        <is>
          <t>Deferred</t>
        </is>
      </c>
      <c r="J5" s="5" t="n">
        <v>1614</v>
      </c>
      <c r="K5" s="5" t="n">
        <v>179</v>
      </c>
      <c r="L5" s="5" t="n">
        <v>2665</v>
      </c>
    </row>
    <row r="6">
      <c r="A6" s="4" t="inlineStr">
        <is>
          <t>Income tax expense</t>
        </is>
      </c>
      <c r="B6" s="6" t="n">
        <v>248</v>
      </c>
      <c r="C6" s="6" t="n">
        <v>235</v>
      </c>
      <c r="D6" s="6" t="n">
        <v>365</v>
      </c>
      <c r="E6" s="6" t="n">
        <v>366</v>
      </c>
      <c r="F6" s="6" t="n">
        <v>169</v>
      </c>
      <c r="G6" s="6" t="n">
        <v>442</v>
      </c>
      <c r="H6" s="6" t="n">
        <v>470</v>
      </c>
      <c r="I6" s="6" t="n">
        <v>491</v>
      </c>
      <c r="J6" s="6" t="n">
        <v>1214</v>
      </c>
      <c r="K6" s="6" t="n">
        <v>1572</v>
      </c>
      <c r="L6" s="6" t="n">
        <v>1677</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Income tax expense based on federal statutory rate</t>
        </is>
      </c>
      <c r="J4" s="6" t="n">
        <v>1221</v>
      </c>
      <c r="K4" s="6" t="n">
        <v>1596</v>
      </c>
      <c r="L4" s="6" t="n">
        <v>1983</v>
      </c>
    </row>
    <row r="5">
      <c r="A5" s="4" t="inlineStr">
        <is>
          <t>Tax exempt income</t>
        </is>
      </c>
      <c r="J5" s="5" t="n">
        <v>-188</v>
      </c>
      <c r="K5" s="5" t="n">
        <v>-131</v>
      </c>
      <c r="L5" s="5" t="n">
        <v>-131</v>
      </c>
    </row>
    <row r="6">
      <c r="A6" s="4" t="inlineStr">
        <is>
          <t>Other</t>
        </is>
      </c>
      <c r="J6" s="5" t="n">
        <v>181</v>
      </c>
      <c r="K6" s="5" t="n">
        <v>107</v>
      </c>
      <c r="L6" s="5" t="n">
        <v>-175</v>
      </c>
    </row>
    <row r="7">
      <c r="A7" s="4" t="inlineStr">
        <is>
          <t>Income tax expense</t>
        </is>
      </c>
      <c r="B7" s="6" t="n">
        <v>248</v>
      </c>
      <c r="C7" s="6" t="n">
        <v>235</v>
      </c>
      <c r="D7" s="6" t="n">
        <v>365</v>
      </c>
      <c r="E7" s="6" t="n">
        <v>366</v>
      </c>
      <c r="F7" s="6" t="n">
        <v>169</v>
      </c>
      <c r="G7" s="6" t="n">
        <v>442</v>
      </c>
      <c r="H7" s="6" t="n">
        <v>470</v>
      </c>
      <c r="I7" s="6" t="n">
        <v>491</v>
      </c>
      <c r="J7" s="6" t="n">
        <v>1214</v>
      </c>
      <c r="K7" s="6" t="n">
        <v>1572</v>
      </c>
      <c r="L7" s="6" t="n">
        <v>1677</v>
      </c>
    </row>
    <row r="8">
      <c r="A8" s="3" t="inlineStr">
        <is>
          <t>RATE</t>
        </is>
      </c>
    </row>
    <row r="9">
      <c r="A9" s="4" t="inlineStr">
        <is>
          <t>Income tax expense based on federal statutory rate</t>
        </is>
      </c>
      <c r="J9" s="4" t="inlineStr">
        <is>
          <t>21.00%</t>
        </is>
      </c>
      <c r="K9" s="4" t="inlineStr">
        <is>
          <t>21.00%</t>
        </is>
      </c>
      <c r="L9" s="4" t="inlineStr">
        <is>
          <t>21.00%</t>
        </is>
      </c>
    </row>
    <row r="10">
      <c r="A10" s="4" t="inlineStr">
        <is>
          <t>Tax exempt income</t>
        </is>
      </c>
      <c r="J10" s="4" t="inlineStr">
        <is>
          <t>(3.20%)</t>
        </is>
      </c>
      <c r="K10" s="4" t="inlineStr">
        <is>
          <t>(1.40%)</t>
        </is>
      </c>
      <c r="L10" s="4" t="inlineStr">
        <is>
          <t>(1.40%)</t>
        </is>
      </c>
    </row>
    <row r="11">
      <c r="A11" s="4" t="inlineStr">
        <is>
          <t>Other</t>
        </is>
      </c>
      <c r="J11" s="4" t="inlineStr">
        <is>
          <t>3.10%</t>
        </is>
      </c>
      <c r="K11" s="4" t="inlineStr">
        <is>
          <t>1.10%</t>
        </is>
      </c>
      <c r="L11" s="4" t="inlineStr">
        <is>
          <t>(1.80%)</t>
        </is>
      </c>
    </row>
    <row r="12">
      <c r="A12" s="4" t="inlineStr">
        <is>
          <t>Total expense for income taxes</t>
        </is>
      </c>
      <c r="J12" s="4" t="inlineStr">
        <is>
          <t>20.90%</t>
        </is>
      </c>
      <c r="K12" s="4" t="inlineStr">
        <is>
          <t>20.70%</t>
        </is>
      </c>
      <c r="L12" s="4" t="inlineStr">
        <is>
          <t>17.80%</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6" t="n">
        <v>2382</v>
      </c>
      <c r="C3" s="6" t="n">
        <v>1949</v>
      </c>
    </row>
    <row r="4">
      <c r="A4" s="4" t="inlineStr">
        <is>
          <t>Unfunded commitment reserve</t>
        </is>
      </c>
      <c r="B4" s="5" t="n">
        <v>183</v>
      </c>
      <c r="C4" s="5" t="n">
        <v>215</v>
      </c>
    </row>
    <row r="5">
      <c r="A5" s="4" t="inlineStr">
        <is>
          <t>Premises and equipment</t>
        </is>
      </c>
      <c r="B5" s="5" t="n">
        <v>686</v>
      </c>
      <c r="C5" s="5" t="n">
        <v>1129</v>
      </c>
    </row>
    <row r="6">
      <c r="A6" s="4" t="inlineStr">
        <is>
          <t>Lease liabilities</t>
        </is>
      </c>
      <c r="B6" s="5" t="n">
        <v>816</v>
      </c>
    </row>
    <row r="7">
      <c r="A7" s="4" t="inlineStr">
        <is>
          <t>Accrued pension obligation</t>
        </is>
      </c>
      <c r="B7" s="5" t="n">
        <v>0</v>
      </c>
      <c r="C7" s="5" t="n">
        <v>1093</v>
      </c>
    </row>
    <row r="8">
      <c r="A8" s="4" t="inlineStr">
        <is>
          <t>Other</t>
        </is>
      </c>
      <c r="B8" s="5" t="n">
        <v>149</v>
      </c>
      <c r="C8" s="5" t="n">
        <v>230</v>
      </c>
    </row>
    <row r="9">
      <c r="A9" s="4" t="inlineStr">
        <is>
          <t>Total tax assets</t>
        </is>
      </c>
      <c r="B9" s="5" t="n">
        <v>4216</v>
      </c>
      <c r="C9" s="5" t="n">
        <v>4616</v>
      </c>
    </row>
    <row r="10">
      <c r="A10" s="3" t="inlineStr">
        <is>
          <t>DEFERRED TAX LIABILITIES:</t>
        </is>
      </c>
    </row>
    <row r="11">
      <c r="A11" s="4" t="inlineStr">
        <is>
          <t>Investment accretion</t>
        </is>
      </c>
      <c r="B11" s="5" t="n">
        <v>-88</v>
      </c>
      <c r="C11" s="5" t="n">
        <v>-82</v>
      </c>
    </row>
    <row r="12">
      <c r="A12" s="4" t="inlineStr">
        <is>
          <t>Unrealized investment security gains</t>
        </is>
      </c>
      <c r="B12" s="5" t="n">
        <v>-941</v>
      </c>
      <c r="C12" s="5" t="n">
        <v>-456</v>
      </c>
    </row>
    <row r="13">
      <c r="A13" s="4" t="inlineStr">
        <is>
          <t>Lease right-of-use assets</t>
        </is>
      </c>
      <c r="B13" s="5" t="n">
        <v>-780</v>
      </c>
    </row>
    <row r="14">
      <c r="A14" s="4" t="inlineStr">
        <is>
          <t>Accrued pension obligation</t>
        </is>
      </c>
      <c r="B14" s="5" t="n">
        <v>-646</v>
      </c>
    </row>
    <row r="15">
      <c r="A15" s="4" t="inlineStr">
        <is>
          <t>Other</t>
        </is>
      </c>
      <c r="B15" s="5" t="n">
        <v>-189</v>
      </c>
      <c r="C15" s="5" t="n">
        <v>-102</v>
      </c>
    </row>
    <row r="16">
      <c r="A16" s="4" t="inlineStr">
        <is>
          <t>Total tax liabilities</t>
        </is>
      </c>
      <c r="B16" s="5" t="n">
        <v>-2644</v>
      </c>
      <c r="C16" s="5" t="n">
        <v>-640</v>
      </c>
    </row>
    <row r="17">
      <c r="A17" s="4" t="inlineStr">
        <is>
          <t>Deferred Tax Assets, Net, Total</t>
        </is>
      </c>
      <c r="B17" s="6" t="n">
        <v>1572</v>
      </c>
      <c r="C17" s="6" t="n">
        <v>39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net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nrealized gains recognized in comprehensive income</t>
        </is>
      </c>
      <c r="B4" s="6" t="n">
        <v>-485</v>
      </c>
      <c r="C4" s="6" t="n">
        <v>-830</v>
      </c>
    </row>
    <row r="5">
      <c r="A5" s="4" t="inlineStr">
        <is>
          <t>Pension obligation of the defined benefit plan not yet recognized in income</t>
        </is>
      </c>
      <c r="B5" s="5" t="n">
        <v>-305</v>
      </c>
      <c r="C5" s="5" t="n">
        <v>1348</v>
      </c>
      <c r="D5" s="6" t="n">
        <v>51</v>
      </c>
    </row>
    <row r="6">
      <c r="A6" s="4" t="inlineStr">
        <is>
          <t>Deferred provision for income taxes</t>
        </is>
      </c>
      <c r="B6" s="5" t="n">
        <v>-1614</v>
      </c>
      <c r="C6" s="5" t="n">
        <v>-179</v>
      </c>
      <c r="D6" s="6" t="n">
        <v>-2665</v>
      </c>
    </row>
    <row r="7">
      <c r="A7" s="4" t="inlineStr">
        <is>
          <t>Net increase (decrease)</t>
        </is>
      </c>
      <c r="B7" s="6" t="n">
        <v>-2404</v>
      </c>
      <c r="C7" s="6" t="n">
        <v>3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INCOME TAXES - Additional information (Details)</t>
        </is>
      </c>
      <c r="B1" s="2" t="inlineStr">
        <is>
          <t>12 Months Ended</t>
        </is>
      </c>
    </row>
    <row r="2">
      <c r="B2" s="2" t="inlineStr">
        <is>
          <t>Dec. 31, 2020</t>
        </is>
      </c>
    </row>
    <row r="3">
      <c r="A3" s="4" t="inlineStr">
        <is>
          <t>Tax Credit Carry forward Percentage</t>
        </is>
      </c>
      <c r="B3" s="4" t="inlineStr">
        <is>
          <t>100.00%</t>
        </is>
      </c>
    </row>
    <row r="4">
      <c r="A4" s="4" t="inlineStr">
        <is>
          <t>Alternative Minimum Tax Credits [Member]</t>
        </is>
      </c>
    </row>
    <row r="5">
      <c r="A5" s="4" t="inlineStr">
        <is>
          <t>Tax Credit Carry forward Percentage</t>
        </is>
      </c>
      <c r="B5" s="4" t="inlineStr">
        <is>
          <t>5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bligations and assets (Details) - Defined Benefit Pension Item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6" t="n">
        <v>49561</v>
      </c>
      <c r="C4" s="6" t="n">
        <v>41094</v>
      </c>
    </row>
    <row r="5">
      <c r="A5" s="4" t="inlineStr">
        <is>
          <t>Service cost</t>
        </is>
      </c>
      <c r="B5" s="5" t="n">
        <v>1676</v>
      </c>
      <c r="C5" s="5" t="n">
        <v>1470</v>
      </c>
      <c r="D5" s="6" t="n">
        <v>1482</v>
      </c>
    </row>
    <row r="6">
      <c r="A6" s="4" t="inlineStr">
        <is>
          <t>Interest cost</t>
        </is>
      </c>
      <c r="B6" s="5" t="n">
        <v>1281</v>
      </c>
      <c r="C6" s="5" t="n">
        <v>1569</v>
      </c>
      <c r="D6" s="5" t="n">
        <v>1273</v>
      </c>
    </row>
    <row r="7">
      <c r="A7" s="4" t="inlineStr">
        <is>
          <t>Actuarial loss</t>
        </is>
      </c>
      <c r="B7" s="5" t="n">
        <v>6085</v>
      </c>
      <c r="C7" s="5" t="n">
        <v>7758</v>
      </c>
    </row>
    <row r="8">
      <c r="A8" s="4" t="inlineStr">
        <is>
          <t>Benefits paid</t>
        </is>
      </c>
      <c r="B8" s="5" t="n">
        <v>-3742</v>
      </c>
      <c r="C8" s="5" t="n">
        <v>-2330</v>
      </c>
    </row>
    <row r="9">
      <c r="A9" s="4" t="inlineStr">
        <is>
          <t>Benefit obligation at end of year</t>
        </is>
      </c>
      <c r="B9" s="5" t="n">
        <v>54861</v>
      </c>
      <c r="C9" s="5" t="n">
        <v>49561</v>
      </c>
      <c r="D9" s="5" t="n">
        <v>41094</v>
      </c>
    </row>
    <row r="10">
      <c r="A10" s="3" t="inlineStr">
        <is>
          <t>CHANGE IN PLAN ASSETS:</t>
        </is>
      </c>
    </row>
    <row r="11">
      <c r="A11" s="4" t="inlineStr">
        <is>
          <t>Fair value of plan assets at beginning of year</t>
        </is>
      </c>
      <c r="B11" s="5" t="n">
        <v>44831</v>
      </c>
      <c r="C11" s="5" t="n">
        <v>38478</v>
      </c>
    </row>
    <row r="12">
      <c r="A12" s="4" t="inlineStr">
        <is>
          <t>Actual return on plan assets</t>
        </is>
      </c>
      <c r="B12" s="5" t="n">
        <v>8358</v>
      </c>
      <c r="C12" s="5" t="n">
        <v>5483</v>
      </c>
    </row>
    <row r="13">
      <c r="A13" s="4" t="inlineStr">
        <is>
          <t>Employer contributions</t>
        </is>
      </c>
      <c r="B13" s="5" t="n">
        <v>9000</v>
      </c>
      <c r="C13" s="5" t="n">
        <v>3200</v>
      </c>
    </row>
    <row r="14">
      <c r="A14" s="4" t="inlineStr">
        <is>
          <t>Benefits paid</t>
        </is>
      </c>
      <c r="B14" s="5" t="n">
        <v>-3742</v>
      </c>
      <c r="C14" s="5" t="n">
        <v>-2330</v>
      </c>
    </row>
    <row r="15">
      <c r="A15" s="4" t="inlineStr">
        <is>
          <t>Fair value of plan assets at end of year</t>
        </is>
      </c>
      <c r="B15" s="5" t="n">
        <v>58447</v>
      </c>
      <c r="C15" s="5" t="n">
        <v>44831</v>
      </c>
      <c r="D15" s="6" t="n">
        <v>38478</v>
      </c>
    </row>
    <row r="16">
      <c r="A16" s="4" t="inlineStr">
        <is>
          <t>Funded status of the plan</t>
        </is>
      </c>
      <c r="B16" s="6" t="n">
        <v>3586</v>
      </c>
      <c r="C16" s="6" t="n">
        <v>-47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recognized as components of net periodic pension cost (Details) - Defined Benefit Pension Items - USD ($) $ in Thousands</t>
        </is>
      </c>
      <c r="B1" s="2" t="inlineStr">
        <is>
          <t>Dec. 31, 2020</t>
        </is>
      </c>
      <c r="C1" s="2" t="inlineStr">
        <is>
          <t>Dec. 31, 2019</t>
        </is>
      </c>
    </row>
    <row r="2">
      <c r="A2" s="3" t="inlineStr">
        <is>
          <t>Amounts recognized in accumulated other comprehensive loss consists of:</t>
        </is>
      </c>
    </row>
    <row r="3">
      <c r="A3" s="4" t="inlineStr">
        <is>
          <t>Net actuarial loss</t>
        </is>
      </c>
      <c r="B3" s="6" t="n">
        <v>20628</v>
      </c>
      <c r="C3" s="6" t="n">
        <v>22113</v>
      </c>
    </row>
    <row r="4">
      <c r="A4" s="4" t="inlineStr">
        <is>
          <t>Total</t>
        </is>
      </c>
      <c r="B4" s="6" t="n">
        <v>20628</v>
      </c>
      <c r="C4" s="6" t="n">
        <v>221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USD ($) $ in Thousands</t>
        </is>
      </c>
      <c r="B1" s="2" t="inlineStr">
        <is>
          <t>Dec. 31, 2020</t>
        </is>
      </c>
      <c r="C1" s="2" t="inlineStr">
        <is>
          <t>Dec. 31, 2019</t>
        </is>
      </c>
    </row>
    <row r="2">
      <c r="A2" s="4" t="inlineStr">
        <is>
          <t>Defined Benefit Pension Items</t>
        </is>
      </c>
    </row>
    <row r="3">
      <c r="A3" s="3" t="inlineStr">
        <is>
          <t>Defined Benefit Plan Disclosure [Line Items]</t>
        </is>
      </c>
    </row>
    <row r="4">
      <c r="A4" s="4" t="inlineStr">
        <is>
          <t>Accumulated benefit obligation</t>
        </is>
      </c>
      <c r="B4" s="6" t="n">
        <v>50435</v>
      </c>
      <c r="C4" s="6" t="n">
        <v>455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s (Details)</t>
        </is>
      </c>
      <c r="B1" s="2" t="inlineStr">
        <is>
          <t>Dec. 31, 2020</t>
        </is>
      </c>
      <c r="C1" s="2" t="inlineStr">
        <is>
          <t>Dec. 31, 2019</t>
        </is>
      </c>
    </row>
    <row r="2">
      <c r="A2" s="3" t="inlineStr">
        <is>
          <t>WEIGHTED AVERAGE ASSUMPTIONS:</t>
        </is>
      </c>
    </row>
    <row r="3">
      <c r="A3" s="4" t="inlineStr">
        <is>
          <t>Discount rate</t>
        </is>
      </c>
      <c r="B3" s="4" t="inlineStr">
        <is>
          <t>2.47%</t>
        </is>
      </c>
      <c r="C3" s="4" t="inlineStr">
        <is>
          <t>3.20%</t>
        </is>
      </c>
    </row>
    <row r="4">
      <c r="A4" s="4" t="inlineStr">
        <is>
          <t>Salary scale</t>
        </is>
      </c>
      <c r="B4" s="4" t="inlineStr">
        <is>
          <t>2.50%</t>
        </is>
      </c>
      <c r="C4" s="4" t="inlineStr">
        <is>
          <t>2.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ASU 2014-09, Revenue from Contracts with Customers – Topic 606, requires the Company to recognize the amount of revenue to which it expects to be entitled for the transfer of promised goods or services to customers at the time the transfer of goods or services takes place. Management determined that the primary sources of revenue associated with financial instruments, including interest and fee income on loans and interest on investments, along with certain noninterest revenue sources including net realized gains (losses) on investment securities, mortgage related fees, net gains on loans held for sale, and bank owned life insurance are not within the scope of Topic 606. These sources of revenue cumulatively comprise 79.7%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25,000 has been established as of December 31, 2020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TM and VISA debit card fees,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Company offers ATM and VISA debit cards to deposit account holders which allows our customers to access their account electronically at ATMs and POS terminals. Fees related to ATM and VISA debit card transactions are recognized when the transactions are completed and the Company has satisfied it performance obligation.
The following presents non-interest income, segregated by revenue streams in-scope and out-of-scope of Topic 606, for the years ended December 31, 2020, 2019, and 2018 (in thousands).
AT DECEMBER 31,
2020
2019
2018
Non-interest income:
In-scope of Topic 606
Wealth management fees
$
10,212
$
9,730
$
9,659
Service charges on deposit accounts
903
1,271
1,420
Other
1,708
1,759
1,720
Non-interest income (in-scope of topic 606)
12,823
12,760
12,799
Non-interest income (out-of-scope of topic 606)
3,452
2,013
1,425
Total non-interest income
$
16,275
$
14,773
$
14,2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 of net periodic benefit cost (Details) - Defined Benefit Pension Item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6" t="n">
        <v>1676</v>
      </c>
      <c r="C4" s="6" t="n">
        <v>1470</v>
      </c>
      <c r="D4" s="6" t="n">
        <v>1482</v>
      </c>
    </row>
    <row r="5">
      <c r="A5" s="4" t="inlineStr">
        <is>
          <t>Interest cost</t>
        </is>
      </c>
      <c r="B5" s="5" t="n">
        <v>1281</v>
      </c>
      <c r="C5" s="5" t="n">
        <v>1569</v>
      </c>
      <c r="D5" s="5" t="n">
        <v>1273</v>
      </c>
    </row>
    <row r="6">
      <c r="A6" s="4" t="inlineStr">
        <is>
          <t>Expected return on plan assets</t>
        </is>
      </c>
      <c r="B6" s="5" t="n">
        <v>-3241</v>
      </c>
      <c r="C6" s="5" t="n">
        <v>-3025</v>
      </c>
      <c r="D6" s="5" t="n">
        <v>-2798</v>
      </c>
    </row>
    <row r="7">
      <c r="A7" s="4" t="inlineStr">
        <is>
          <t>Special termination benefit liability</t>
        </is>
      </c>
      <c r="D7" s="5" t="n">
        <v>63</v>
      </c>
    </row>
    <row r="8">
      <c r="A8" s="4" t="inlineStr">
        <is>
          <t>Recognized net actuarial loss</t>
        </is>
      </c>
      <c r="B8" s="5" t="n">
        <v>2453</v>
      </c>
      <c r="C8" s="5" t="n">
        <v>1649</v>
      </c>
      <c r="D8" s="5" t="n">
        <v>1548</v>
      </c>
    </row>
    <row r="9">
      <c r="A9" s="4" t="inlineStr">
        <is>
          <t>Net periodic pension cost</t>
        </is>
      </c>
      <c r="B9" s="6" t="n">
        <v>2169</v>
      </c>
      <c r="C9" s="6" t="n">
        <v>1663</v>
      </c>
      <c r="D9" s="6" t="n">
        <v>15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 assets and benefit obligations (Details) - Defined Benefit Pension Items - USD ($) $ in Thousands</t>
        </is>
      </c>
      <c r="B1" s="2" t="inlineStr">
        <is>
          <t>12 Months Ended</t>
        </is>
      </c>
    </row>
    <row r="2">
      <c r="B2" s="2" t="inlineStr">
        <is>
          <t>Dec. 31, 2020</t>
        </is>
      </c>
      <c r="C2" s="2" t="inlineStr">
        <is>
          <t>Dec. 31, 2019</t>
        </is>
      </c>
      <c r="D2" s="2" t="inlineStr">
        <is>
          <t>Dec. 31, 2018</t>
        </is>
      </c>
    </row>
    <row r="3">
      <c r="A3" s="3" t="inlineStr">
        <is>
          <t>OTHER CHANGES IN PLAN ASSETS AND BENEFIT OBLIGATIONS RECOGNIZED IN OTHER COMPREHENSIVE LOSS</t>
        </is>
      </c>
    </row>
    <row r="4">
      <c r="A4" s="4" t="inlineStr">
        <is>
          <t>Net loss</t>
        </is>
      </c>
      <c r="B4" s="6" t="n">
        <v>968</v>
      </c>
      <c r="C4" s="6" t="n">
        <v>5300</v>
      </c>
      <c r="D4" s="6" t="n">
        <v>4683</v>
      </c>
    </row>
    <row r="5">
      <c r="A5" s="4" t="inlineStr">
        <is>
          <t>Recognized loss</t>
        </is>
      </c>
      <c r="B5" s="5" t="n">
        <v>-2453</v>
      </c>
      <c r="C5" s="5" t="n">
        <v>-1649</v>
      </c>
      <c r="D5" s="5" t="n">
        <v>-1548</v>
      </c>
    </row>
    <row r="6">
      <c r="A6" s="4" t="inlineStr">
        <is>
          <t>Total recognized in other comprehensive loss before tax effect</t>
        </is>
      </c>
      <c r="B6" s="5" t="n">
        <v>-1485</v>
      </c>
      <c r="C6" s="5" t="n">
        <v>3651</v>
      </c>
      <c r="D6" s="5" t="n">
        <v>3135</v>
      </c>
    </row>
    <row r="7">
      <c r="A7" s="4" t="inlineStr">
        <is>
          <t>Total recognized in net benefit cost and other comprehensive loss before tax effect</t>
        </is>
      </c>
      <c r="B7" s="6" t="n">
        <v>684</v>
      </c>
      <c r="C7" s="6" t="n">
        <v>5314</v>
      </c>
      <c r="D7" s="6" t="n">
        <v>47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 - Defined Benefit Pension Items</t>
        </is>
      </c>
      <c r="B1" s="2" t="inlineStr">
        <is>
          <t>12 Months Ended</t>
        </is>
      </c>
    </row>
    <row r="2">
      <c r="B2" s="2" t="inlineStr">
        <is>
          <t>Dec. 31, 2020</t>
        </is>
      </c>
      <c r="C2" s="2" t="inlineStr">
        <is>
          <t>Dec. 31, 2019</t>
        </is>
      </c>
      <c r="D2" s="2" t="inlineStr">
        <is>
          <t>Dec. 31, 2018</t>
        </is>
      </c>
    </row>
    <row r="3">
      <c r="A3" s="3" t="inlineStr">
        <is>
          <t>WEIGHTED AVERAGE ASSUMPTIONS:</t>
        </is>
      </c>
    </row>
    <row r="4">
      <c r="A4" s="4" t="inlineStr">
        <is>
          <t>Discount rate</t>
        </is>
      </c>
      <c r="B4" s="4" t="inlineStr">
        <is>
          <t>3.20%</t>
        </is>
      </c>
      <c r="C4" s="4" t="inlineStr">
        <is>
          <t>4.28%</t>
        </is>
      </c>
      <c r="D4" s="4" t="inlineStr">
        <is>
          <t>3.63%</t>
        </is>
      </c>
    </row>
    <row r="5">
      <c r="A5" s="4" t="inlineStr">
        <is>
          <t>Expected return on plan assets</t>
        </is>
      </c>
      <c r="B5" s="4" t="inlineStr">
        <is>
          <t>7.00%</t>
        </is>
      </c>
      <c r="C5" s="4" t="inlineStr">
        <is>
          <t>7.50%</t>
        </is>
      </c>
      <c r="D5" s="4" t="inlineStr">
        <is>
          <t>7.50%</t>
        </is>
      </c>
    </row>
    <row r="6">
      <c r="A6" s="4" t="inlineStr">
        <is>
          <t>Rate of compensation increase</t>
        </is>
      </c>
      <c r="B6" s="4" t="inlineStr">
        <is>
          <t>2.50%</t>
        </is>
      </c>
      <c r="C6" s="4" t="inlineStr">
        <is>
          <t>2.50%</t>
        </is>
      </c>
      <c r="D6" s="4" t="inlineStr">
        <is>
          <t>2.5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Details) - Defined Benefit Pension Items</t>
        </is>
      </c>
      <c r="B1" s="2" t="inlineStr">
        <is>
          <t>Dec. 31, 2020</t>
        </is>
      </c>
      <c r="C1" s="2" t="inlineStr">
        <is>
          <t>Dec. 31, 2019</t>
        </is>
      </c>
    </row>
    <row r="2">
      <c r="A2" s="3" t="inlineStr">
        <is>
          <t>ASSET CATEGORY:</t>
        </is>
      </c>
    </row>
    <row r="3">
      <c r="A3" s="4" t="inlineStr">
        <is>
          <t>Asset allocations</t>
        </is>
      </c>
      <c r="B3" s="4" t="inlineStr">
        <is>
          <t>100.00%</t>
        </is>
      </c>
      <c r="C3" s="4" t="inlineStr">
        <is>
          <t>100.00%</t>
        </is>
      </c>
    </row>
    <row r="4">
      <c r="A4" s="4" t="inlineStr">
        <is>
          <t>Cash and Cash Equivalents [Member]</t>
        </is>
      </c>
    </row>
    <row r="5">
      <c r="A5" s="3" t="inlineStr">
        <is>
          <t>ASSET CATEGORY:</t>
        </is>
      </c>
    </row>
    <row r="6">
      <c r="A6" s="4" t="inlineStr">
        <is>
          <t>Asset allocations</t>
        </is>
      </c>
      <c r="B6" s="4" t="inlineStr">
        <is>
          <t>1.00%</t>
        </is>
      </c>
      <c r="C6" s="4" t="inlineStr">
        <is>
          <t>1.00%</t>
        </is>
      </c>
    </row>
    <row r="7">
      <c r="A7" s="4" t="inlineStr">
        <is>
          <t>Domestic equities [Member]</t>
        </is>
      </c>
    </row>
    <row r="8">
      <c r="A8" s="3" t="inlineStr">
        <is>
          <t>ASSET CATEGORY:</t>
        </is>
      </c>
    </row>
    <row r="9">
      <c r="A9" s="4" t="inlineStr">
        <is>
          <t>Asset allocations</t>
        </is>
      </c>
      <c r="B9" s="4" t="inlineStr">
        <is>
          <t>11.00%</t>
        </is>
      </c>
      <c r="C9" s="4" t="inlineStr">
        <is>
          <t>8.00%</t>
        </is>
      </c>
    </row>
    <row r="10">
      <c r="A10" s="4" t="inlineStr">
        <is>
          <t>Mutual funds/ETFs</t>
        </is>
      </c>
    </row>
    <row r="11">
      <c r="A11" s="3" t="inlineStr">
        <is>
          <t>ASSET CATEGORY:</t>
        </is>
      </c>
    </row>
    <row r="12">
      <c r="A12" s="4" t="inlineStr">
        <is>
          <t>Asset allocations</t>
        </is>
      </c>
      <c r="B12" s="4" t="inlineStr">
        <is>
          <t>82.00%</t>
        </is>
      </c>
      <c r="C12" s="4" t="inlineStr">
        <is>
          <t>82.00%</t>
        </is>
      </c>
    </row>
    <row r="13">
      <c r="A13" s="4" t="inlineStr">
        <is>
          <t>International equities</t>
        </is>
      </c>
    </row>
    <row r="14">
      <c r="A14" s="3" t="inlineStr">
        <is>
          <t>ASSET CATEGORY:</t>
        </is>
      </c>
    </row>
    <row r="15">
      <c r="A15" s="4" t="inlineStr">
        <is>
          <t>Asset allocations</t>
        </is>
      </c>
      <c r="B15" s="4" t="inlineStr">
        <is>
          <t>0.00%</t>
        </is>
      </c>
      <c r="C15" s="4" t="inlineStr">
        <is>
          <t>1.00%</t>
        </is>
      </c>
    </row>
    <row r="16">
      <c r="A16" s="4" t="inlineStr">
        <is>
          <t>Corporate bonds</t>
        </is>
      </c>
    </row>
    <row r="17">
      <c r="A17" s="3" t="inlineStr">
        <is>
          <t>ASSET CATEGORY:</t>
        </is>
      </c>
    </row>
    <row r="18">
      <c r="A18" s="4" t="inlineStr">
        <is>
          <t>Asset allocations</t>
        </is>
      </c>
      <c r="B18" s="4" t="inlineStr">
        <is>
          <t>6.00%</t>
        </is>
      </c>
      <c r="C18" s="4" t="inlineStr">
        <is>
          <t>8.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egregation of assets by the level of valuations inputs (Details) - Defined Benefit Pension Items - USD ($) $ in Thousands</t>
        </is>
      </c>
      <c r="B1" s="2" t="inlineStr">
        <is>
          <t>Dec. 31, 2020</t>
        </is>
      </c>
      <c r="C1" s="2" t="inlineStr">
        <is>
          <t>Dec. 31, 2019</t>
        </is>
      </c>
      <c r="D1" s="2" t="inlineStr">
        <is>
          <t>Dec. 31, 2018</t>
        </is>
      </c>
    </row>
    <row r="2">
      <c r="A2" s="3" t="inlineStr">
        <is>
          <t>Defined Benefit Plan, Information about Plan Assets [Abstract]</t>
        </is>
      </c>
    </row>
    <row r="3">
      <c r="A3" s="4" t="inlineStr">
        <is>
          <t>Defined Benefit Plan, Plan Assets, Amount</t>
        </is>
      </c>
      <c r="B3" s="6" t="n">
        <v>58447</v>
      </c>
      <c r="C3" s="6" t="n">
        <v>44831</v>
      </c>
      <c r="D3" s="6" t="n">
        <v>38478</v>
      </c>
    </row>
    <row r="4">
      <c r="A4" s="4" t="inlineStr">
        <is>
          <t>Cash and Cash Equivalents [Member] | Level 1</t>
        </is>
      </c>
    </row>
    <row r="5">
      <c r="A5" s="3" t="inlineStr">
        <is>
          <t>Defined Benefit Plan, Information about Plan Assets [Abstract]</t>
        </is>
      </c>
    </row>
    <row r="6">
      <c r="A6" s="4" t="inlineStr">
        <is>
          <t>Defined Benefit Plan, Plan Assets, Amount</t>
        </is>
      </c>
      <c r="B6" s="5" t="n">
        <v>725</v>
      </c>
      <c r="C6" s="5" t="n">
        <v>186</v>
      </c>
    </row>
    <row r="7">
      <c r="A7" s="4" t="inlineStr">
        <is>
          <t>Domestic equities [Member] | Level 1</t>
        </is>
      </c>
    </row>
    <row r="8">
      <c r="A8" s="3" t="inlineStr">
        <is>
          <t>Defined Benefit Plan, Information about Plan Assets [Abstract]</t>
        </is>
      </c>
    </row>
    <row r="9">
      <c r="A9" s="4" t="inlineStr">
        <is>
          <t>Defined Benefit Plan, Plan Assets, Amount</t>
        </is>
      </c>
      <c r="B9" s="5" t="n">
        <v>6219</v>
      </c>
      <c r="C9" s="5" t="n">
        <v>3782</v>
      </c>
    </row>
    <row r="10">
      <c r="A10" s="4" t="inlineStr">
        <is>
          <t>International equities | Level 1</t>
        </is>
      </c>
    </row>
    <row r="11">
      <c r="A11" s="3" t="inlineStr">
        <is>
          <t>Defined Benefit Plan, Information about Plan Assets [Abstract]</t>
        </is>
      </c>
    </row>
    <row r="12">
      <c r="A12" s="4" t="inlineStr">
        <is>
          <t>Defined Benefit Plan, Plan Assets, Amount</t>
        </is>
      </c>
      <c r="B12" s="5" t="n">
        <v>0</v>
      </c>
      <c r="C12" s="5" t="n">
        <v>620</v>
      </c>
    </row>
    <row r="13">
      <c r="A13" s="4" t="inlineStr">
        <is>
          <t>Mutual funds/ETFs | Level 1</t>
        </is>
      </c>
    </row>
    <row r="14">
      <c r="A14" s="3" t="inlineStr">
        <is>
          <t>Defined Benefit Plan, Information about Plan Assets [Abstract]</t>
        </is>
      </c>
    </row>
    <row r="15">
      <c r="A15" s="4" t="inlineStr">
        <is>
          <t>Defined Benefit Plan, Plan Assets, Amount</t>
        </is>
      </c>
      <c r="B15" s="5" t="n">
        <v>48009</v>
      </c>
      <c r="C15" s="5" t="n">
        <v>36469</v>
      </c>
    </row>
    <row r="16">
      <c r="A16" s="4" t="inlineStr">
        <is>
          <t>Corporate bonds | Level 2</t>
        </is>
      </c>
    </row>
    <row r="17">
      <c r="A17" s="3" t="inlineStr">
        <is>
          <t>Defined Benefit Plan, Information about Plan Assets [Abstract]</t>
        </is>
      </c>
    </row>
    <row r="18">
      <c r="A18" s="4" t="inlineStr">
        <is>
          <t>Defined Benefit Plan, Plan Assets, Amount</t>
        </is>
      </c>
      <c r="B18" s="6" t="n">
        <v>3494</v>
      </c>
      <c r="C18" s="6" t="n">
        <v>37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Defined Benefit Pension Items $ in Thousands</t>
        </is>
      </c>
      <c r="B1" s="2" t="inlineStr">
        <is>
          <t>Dec. 31, 2020USD ($)</t>
        </is>
      </c>
    </row>
    <row r="2">
      <c r="A2" s="3" t="inlineStr">
        <is>
          <t>Defined Benefit Plan, Expected Future Benefit Payment [Abstract]</t>
        </is>
      </c>
    </row>
    <row r="3">
      <c r="A3" s="4" t="inlineStr">
        <is>
          <t>2021</t>
        </is>
      </c>
      <c r="B3" s="6" t="n">
        <v>4733</v>
      </c>
    </row>
    <row r="4">
      <c r="A4" s="4" t="inlineStr">
        <is>
          <t>2022</t>
        </is>
      </c>
      <c r="B4" s="5" t="n">
        <v>4864</v>
      </c>
    </row>
    <row r="5">
      <c r="A5" s="4" t="inlineStr">
        <is>
          <t>2023</t>
        </is>
      </c>
      <c r="B5" s="5" t="n">
        <v>4410</v>
      </c>
    </row>
    <row r="6">
      <c r="A6" s="4" t="inlineStr">
        <is>
          <t>2024</t>
        </is>
      </c>
      <c r="B6" s="5" t="n">
        <v>4557</v>
      </c>
    </row>
    <row r="7">
      <c r="A7" s="4" t="inlineStr">
        <is>
          <t>2025</t>
        </is>
      </c>
      <c r="B7" s="5" t="n">
        <v>4064</v>
      </c>
    </row>
    <row r="8">
      <c r="A8" s="4" t="inlineStr">
        <is>
          <t>Years 2026-2030</t>
        </is>
      </c>
      <c r="B8" s="6" t="n">
        <v>154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c r="E2" s="2" t="inlineStr">
        <is>
          <t>Dec. 31, 2014</t>
        </is>
      </c>
      <c r="F2" s="2" t="inlineStr">
        <is>
          <t>Dec. 31, 2013</t>
        </is>
      </c>
    </row>
    <row r="3">
      <c r="A3" s="3" t="inlineStr">
        <is>
          <t>Defined Benefit Plan Disclosure [Line Items]</t>
        </is>
      </c>
    </row>
    <row r="4">
      <c r="A4" s="4" t="inlineStr">
        <is>
          <t>Minimum number of annual hours</t>
        </is>
      </c>
      <c r="B4" s="5" t="n">
        <v>1000</v>
      </c>
    </row>
    <row r="5">
      <c r="A5" s="4" t="inlineStr">
        <is>
          <t>Maximum percent of plan assets comprised of AmeriServ Financial, Inc. common stock</t>
        </is>
      </c>
      <c r="B5" s="4" t="inlineStr">
        <is>
          <t>10.00%</t>
        </is>
      </c>
    </row>
    <row r="6">
      <c r="A6" s="4" t="inlineStr">
        <is>
          <t>Defined contribution plan, employer matching contribution, percent of match</t>
        </is>
      </c>
      <c r="B6" s="4" t="inlineStr">
        <is>
          <t>2.00%</t>
        </is>
      </c>
      <c r="F6" s="4" t="inlineStr">
        <is>
          <t>6.00%</t>
        </is>
      </c>
    </row>
    <row r="7">
      <c r="A7" s="4" t="inlineStr">
        <is>
          <t>Non-elective contribution by employer for non union employees</t>
        </is>
      </c>
      <c r="E7" s="4" t="inlineStr">
        <is>
          <t>4.00%</t>
        </is>
      </c>
      <c r="F7" s="4" t="inlineStr">
        <is>
          <t>4.00%</t>
        </is>
      </c>
    </row>
    <row r="8">
      <c r="A8" s="4" t="inlineStr">
        <is>
          <t>Defined contribution plan maximum annual contribution per union employee percent</t>
        </is>
      </c>
      <c r="B8" s="4" t="inlineStr">
        <is>
          <t>4.00%</t>
        </is>
      </c>
    </row>
    <row r="9">
      <c r="A9" s="4" t="inlineStr">
        <is>
          <t>Defined contribution plan, cost</t>
        </is>
      </c>
      <c r="B9" s="6" t="n">
        <v>653000</v>
      </c>
      <c r="C9" s="6" t="n">
        <v>604000</v>
      </c>
      <c r="D9" s="6" t="n">
        <v>503000</v>
      </c>
    </row>
    <row r="10">
      <c r="A10" s="4" t="inlineStr">
        <is>
          <t>Defined Contribution Plan assets</t>
        </is>
      </c>
      <c r="B10" s="6" t="n">
        <v>719000</v>
      </c>
    </row>
    <row r="11">
      <c r="A11" s="4" t="inlineStr">
        <is>
          <t>Maximum</t>
        </is>
      </c>
    </row>
    <row r="12">
      <c r="A12" s="3" t="inlineStr">
        <is>
          <t>Defined Benefit Plan Disclosure [Line Items]</t>
        </is>
      </c>
    </row>
    <row r="13">
      <c r="A13" s="4" t="inlineStr">
        <is>
          <t>Employer matching</t>
        </is>
      </c>
      <c r="B13" s="4" t="inlineStr">
        <is>
          <t>1.00%</t>
        </is>
      </c>
      <c r="F13" s="4" t="inlineStr">
        <is>
          <t>3.00%</t>
        </is>
      </c>
    </row>
    <row r="14">
      <c r="A14" s="4" t="inlineStr">
        <is>
          <t>Defined contribution plan, employer matching contribution, percent of match</t>
        </is>
      </c>
      <c r="E14" s="4" t="inlineStr">
        <is>
          <t>4.00%</t>
        </is>
      </c>
    </row>
    <row r="15">
      <c r="A15" s="4" t="inlineStr">
        <is>
          <t>Other expense</t>
        </is>
      </c>
    </row>
    <row r="16">
      <c r="A16" s="3" t="inlineStr">
        <is>
          <t>Defined Benefit Plan Disclosure [Line Items]</t>
        </is>
      </c>
    </row>
    <row r="17">
      <c r="A17" s="4" t="inlineStr">
        <is>
          <t>Deferred compensation plan expense</t>
        </is>
      </c>
      <c r="B17" s="6" t="n">
        <v>7000</v>
      </c>
      <c r="C17" s="5" t="n">
        <v>9000</v>
      </c>
    </row>
    <row r="18">
      <c r="A18" s="4" t="inlineStr">
        <is>
          <t>Other liabilities</t>
        </is>
      </c>
    </row>
    <row r="19">
      <c r="A19" s="3" t="inlineStr">
        <is>
          <t>Defined Benefit Plan Disclosure [Line Items]</t>
        </is>
      </c>
    </row>
    <row r="20">
      <c r="A20" s="4" t="inlineStr">
        <is>
          <t>Deferred compensation liability</t>
        </is>
      </c>
      <c r="B20" s="6" t="n">
        <v>443000</v>
      </c>
      <c r="C20" s="6" t="n">
        <v>366000</v>
      </c>
    </row>
    <row r="21">
      <c r="A21" s="4" t="inlineStr">
        <is>
          <t>Domestic equities [Member]</t>
        </is>
      </c>
    </row>
    <row r="22">
      <c r="A22" s="3" t="inlineStr">
        <is>
          <t>Defined Benefit Plan Disclosure [Line Items]</t>
        </is>
      </c>
    </row>
    <row r="23">
      <c r="A23" s="4" t="inlineStr">
        <is>
          <t>Defined benefit plan, plan assets, target allocation, percentage</t>
        </is>
      </c>
      <c r="B23" s="4" t="inlineStr">
        <is>
          <t>60.00%</t>
        </is>
      </c>
    </row>
    <row r="24">
      <c r="A24" s="4" t="inlineStr">
        <is>
          <t>Domestic equities [Member] | Minimum</t>
        </is>
      </c>
    </row>
    <row r="25">
      <c r="A25" s="3" t="inlineStr">
        <is>
          <t>Defined Benefit Plan Disclosure [Line Items]</t>
        </is>
      </c>
    </row>
    <row r="26">
      <c r="A26" s="4" t="inlineStr">
        <is>
          <t>Defined benefit plan, plan assets, target allocation, percentage</t>
        </is>
      </c>
      <c r="B26" s="4" t="inlineStr">
        <is>
          <t>50.00%</t>
        </is>
      </c>
    </row>
    <row r="27">
      <c r="A27" s="4" t="inlineStr">
        <is>
          <t>Domestic equities [Member] | Maximum</t>
        </is>
      </c>
    </row>
    <row r="28">
      <c r="A28" s="3" t="inlineStr">
        <is>
          <t>Defined Benefit Plan Disclosure [Line Items]</t>
        </is>
      </c>
    </row>
    <row r="29">
      <c r="A29" s="4" t="inlineStr">
        <is>
          <t>Defined benefit plan, plan assets, target allocation, percentage</t>
        </is>
      </c>
      <c r="B29" s="4" t="inlineStr">
        <is>
          <t>60.00%</t>
        </is>
      </c>
    </row>
    <row r="30">
      <c r="A30" s="4" t="inlineStr">
        <is>
          <t>Debt Securities [Member]</t>
        </is>
      </c>
    </row>
    <row r="31">
      <c r="A31" s="3" t="inlineStr">
        <is>
          <t>Defined Benefit Plan Disclosure [Line Items]</t>
        </is>
      </c>
    </row>
    <row r="32">
      <c r="A32" s="4" t="inlineStr">
        <is>
          <t>Plan assets of the company's common stock</t>
        </is>
      </c>
      <c r="B32" s="6" t="n">
        <v>1500000</v>
      </c>
    </row>
    <row r="33">
      <c r="A33" s="4" t="inlineStr">
        <is>
          <t>Debt Securities [Member] | Minimum</t>
        </is>
      </c>
    </row>
    <row r="34">
      <c r="A34" s="3" t="inlineStr">
        <is>
          <t>Defined Benefit Plan Disclosure [Line Items]</t>
        </is>
      </c>
    </row>
    <row r="35">
      <c r="A35" s="4" t="inlineStr">
        <is>
          <t>Defined benefit plan, plan assets, target allocation, percentage</t>
        </is>
      </c>
      <c r="B35" s="4" t="inlineStr">
        <is>
          <t>40.00%</t>
        </is>
      </c>
    </row>
    <row r="36">
      <c r="A36" s="4" t="inlineStr">
        <is>
          <t>Debt Securities [Member] | Maximum</t>
        </is>
      </c>
    </row>
    <row r="37">
      <c r="A37" s="3" t="inlineStr">
        <is>
          <t>Defined Benefit Plan Disclosure [Line Items]</t>
        </is>
      </c>
    </row>
    <row r="38">
      <c r="A38" s="4" t="inlineStr">
        <is>
          <t>Defined benefit plan, plan assets, target allocation, percentage</t>
        </is>
      </c>
      <c r="B38" s="4" t="inlineStr">
        <is>
          <t>50.00%</t>
        </is>
      </c>
    </row>
    <row r="39">
      <c r="A39" s="4" t="inlineStr">
        <is>
          <t>Defined Benefit Pension Items</t>
        </is>
      </c>
    </row>
    <row r="40">
      <c r="A40" s="3" t="inlineStr">
        <is>
          <t>Defined Benefit Plan Disclosure [Line Items]</t>
        </is>
      </c>
    </row>
    <row r="41">
      <c r="A41" s="4" t="inlineStr">
        <is>
          <t>Maximum percent of plan assets comprised of AmeriServ Financial, Inc. common stock</t>
        </is>
      </c>
      <c r="B41" s="4" t="inlineStr">
        <is>
          <t>10.00%</t>
        </is>
      </c>
    </row>
    <row r="42">
      <c r="A42" s="4" t="inlineStr">
        <is>
          <t>Expected return on plan assets</t>
        </is>
      </c>
      <c r="B42" s="4" t="inlineStr">
        <is>
          <t>7.00%</t>
        </is>
      </c>
      <c r="C42" s="4" t="inlineStr">
        <is>
          <t>7.50%</t>
        </is>
      </c>
      <c r="D42" s="4" t="inlineStr">
        <is>
          <t>7.50%</t>
        </is>
      </c>
    </row>
    <row r="43">
      <c r="A43" s="4" t="inlineStr">
        <is>
          <t>Defined benefit plan percent of assets comprised of entity common stock</t>
        </is>
      </c>
      <c r="B43" s="4" t="inlineStr">
        <is>
          <t>2.60%</t>
        </is>
      </c>
    </row>
    <row r="44">
      <c r="A44" s="4" t="inlineStr">
        <is>
          <t>Defined Benefit Pension Items | Minimum</t>
        </is>
      </c>
    </row>
    <row r="45">
      <c r="A45" s="3" t="inlineStr">
        <is>
          <t>Defined Benefit Plan Disclosure [Line Items]</t>
        </is>
      </c>
    </row>
    <row r="46">
      <c r="A46" s="4" t="inlineStr">
        <is>
          <t>Defined benefit plan, expected future employer contributions, next fiscal year</t>
        </is>
      </c>
      <c r="B46" s="6" t="n">
        <v>6000000</v>
      </c>
    </row>
    <row r="47">
      <c r="A47" s="4" t="inlineStr">
        <is>
          <t>401(k) PLAN | Debt Securities [Member]</t>
        </is>
      </c>
    </row>
    <row r="48">
      <c r="A48" s="3" t="inlineStr">
        <is>
          <t>Defined Benefit Plan Disclosure [Line Items]</t>
        </is>
      </c>
    </row>
    <row r="49">
      <c r="A49" s="4" t="inlineStr">
        <is>
          <t>Plan assets of the company's common stock</t>
        </is>
      </c>
      <c r="B49" s="6" t="n">
        <v>719000</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AND CONTINGENT LIABILITIES (Details) - USD ($)</t>
        </is>
      </c>
      <c r="B1" s="2" t="inlineStr">
        <is>
          <t>12 Months Ended</t>
        </is>
      </c>
    </row>
    <row r="2">
      <c r="B2" s="2" t="inlineStr">
        <is>
          <t>Dec. 31, 2020</t>
        </is>
      </c>
      <c r="C2" s="2" t="inlineStr">
        <is>
          <t>Dec. 31, 2019</t>
        </is>
      </c>
    </row>
    <row r="3">
      <c r="A3" s="3" t="inlineStr">
        <is>
          <t>Loss Contingencies [Line Items]</t>
        </is>
      </c>
    </row>
    <row r="4">
      <c r="A4" s="4" t="inlineStr">
        <is>
          <t>Carrying value of commitment</t>
        </is>
      </c>
      <c r="B4" s="6" t="n">
        <v>872000</v>
      </c>
      <c r="C4" s="6" t="n">
        <v>1025000</v>
      </c>
    </row>
    <row r="5">
      <c r="A5" s="4" t="inlineStr">
        <is>
          <t>Commitments to extend credit</t>
        </is>
      </c>
    </row>
    <row r="6">
      <c r="A6" s="3" t="inlineStr">
        <is>
          <t>Loss Contingencies [Line Items]</t>
        </is>
      </c>
    </row>
    <row r="7">
      <c r="A7" s="4" t="inlineStr">
        <is>
          <t>Amount of commitment</t>
        </is>
      </c>
      <c r="B7" s="5" t="n">
        <v>213900000</v>
      </c>
      <c r="C7" s="5" t="n">
        <v>195500000</v>
      </c>
    </row>
    <row r="8">
      <c r="A8" s="4" t="inlineStr">
        <is>
          <t>Standby letters of Credit</t>
        </is>
      </c>
    </row>
    <row r="9">
      <c r="A9" s="3" t="inlineStr">
        <is>
          <t>Loss Contingencies [Line Items]</t>
        </is>
      </c>
    </row>
    <row r="10">
      <c r="A10" s="4" t="inlineStr">
        <is>
          <t>Amount of commitment</t>
        </is>
      </c>
      <c r="B10" s="5" t="n">
        <v>13300000</v>
      </c>
      <c r="C10" s="5" t="n">
        <v>14700000</v>
      </c>
    </row>
    <row r="11">
      <c r="A11" s="4" t="inlineStr">
        <is>
          <t>Standby letters of credit</t>
        </is>
      </c>
      <c r="B11" s="6" t="n">
        <v>8500000</v>
      </c>
      <c r="C11" s="6" t="n">
        <v>9200000</v>
      </c>
    </row>
    <row r="12">
      <c r="A12" s="4" t="inlineStr">
        <is>
          <t>Standby letters of Credit | Maximum</t>
        </is>
      </c>
    </row>
    <row r="13">
      <c r="A13" s="3" t="inlineStr">
        <is>
          <t>Loss Contingencies [Line Items]</t>
        </is>
      </c>
    </row>
    <row r="14">
      <c r="A14" s="4" t="inlineStr">
        <is>
          <t>Term of commitment</t>
        </is>
      </c>
      <c r="B14" s="4" t="inlineStr">
        <is>
          <t>5 years</t>
        </is>
      </c>
    </row>
    <row r="15">
      <c r="A15" s="4" t="inlineStr">
        <is>
          <t>Standby letters of Credit | Minimum</t>
        </is>
      </c>
    </row>
    <row r="16">
      <c r="A16" s="3" t="inlineStr">
        <is>
          <t>Loss Contingencies [Line Items]</t>
        </is>
      </c>
    </row>
    <row r="17">
      <c r="A17" s="4" t="inlineStr">
        <is>
          <t>Term of commitment</t>
        </is>
      </c>
      <c r="B17" s="4" t="inlineStr">
        <is>
          <t>1 ye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COMPENSATION PLANS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year</t>
        </is>
      </c>
      <c r="B4" s="5" t="n">
        <v>296648</v>
      </c>
      <c r="C4" s="5" t="n">
        <v>336313</v>
      </c>
      <c r="D4" s="5" t="n">
        <v>360721</v>
      </c>
    </row>
    <row r="5">
      <c r="A5" s="4" t="inlineStr">
        <is>
          <t>Granted</t>
        </is>
      </c>
      <c r="B5" s="5" t="n">
        <v>0</v>
      </c>
      <c r="C5" s="5" t="n">
        <v>7000</v>
      </c>
      <c r="D5" s="5" t="n">
        <v>5000</v>
      </c>
    </row>
    <row r="6">
      <c r="A6" s="4" t="inlineStr">
        <is>
          <t>Exercised</t>
        </is>
      </c>
      <c r="B6" s="5" t="n">
        <v>-38235</v>
      </c>
      <c r="C6" s="5" t="n">
        <v>-40917</v>
      </c>
      <c r="D6" s="5" t="n">
        <v>-24408</v>
      </c>
    </row>
    <row r="7">
      <c r="A7" s="4" t="inlineStr">
        <is>
          <t>Forfeited</t>
        </is>
      </c>
      <c r="B7" s="5" t="n">
        <v>-27500</v>
      </c>
      <c r="C7" s="5" t="n">
        <v>-5748</v>
      </c>
      <c r="D7" s="5" t="n">
        <v>-5000</v>
      </c>
    </row>
    <row r="8">
      <c r="A8" s="4" t="inlineStr">
        <is>
          <t>Outstanding at end of year</t>
        </is>
      </c>
      <c r="B8" s="5" t="n">
        <v>230913</v>
      </c>
      <c r="C8" s="5" t="n">
        <v>296648</v>
      </c>
      <c r="D8" s="5" t="n">
        <v>336313</v>
      </c>
    </row>
    <row r="9">
      <c r="A9" s="4" t="inlineStr">
        <is>
          <t>Exercisable at end of year</t>
        </is>
      </c>
      <c r="B9" s="5" t="n">
        <v>224580</v>
      </c>
      <c r="C9" s="5" t="n">
        <v>282565</v>
      </c>
      <c r="D9" s="5" t="n">
        <v>307814</v>
      </c>
    </row>
    <row r="10">
      <c r="A10" s="3" t="inlineStr">
        <is>
          <t>WEIGHTED AVERAGE EXERCISE PRICE</t>
        </is>
      </c>
    </row>
    <row r="11">
      <c r="A11" s="4" t="inlineStr">
        <is>
          <t>Outstanding at beginning of year</t>
        </is>
      </c>
      <c r="B11" s="7" t="n">
        <v>3.02</v>
      </c>
      <c r="C11" s="7" t="n">
        <v>2.91</v>
      </c>
      <c r="D11" s="7" t="n">
        <v>2.85</v>
      </c>
    </row>
    <row r="12">
      <c r="A12" s="4" t="inlineStr">
        <is>
          <t>Granted</t>
        </is>
      </c>
      <c r="C12" s="10" t="n">
        <v>4.19</v>
      </c>
      <c r="D12" s="10" t="n">
        <v>4.22</v>
      </c>
    </row>
    <row r="13">
      <c r="A13" s="4" t="inlineStr">
        <is>
          <t>Exercised</t>
        </is>
      </c>
      <c r="B13" s="10" t="n">
        <v>2.06</v>
      </c>
      <c r="C13" s="10" t="n">
        <v>2.45</v>
      </c>
      <c r="D13" s="10" t="n">
        <v>2.49</v>
      </c>
    </row>
    <row r="14">
      <c r="A14" s="4" t="inlineStr">
        <is>
          <t>Forfeited</t>
        </is>
      </c>
      <c r="B14" s="10" t="n">
        <v>3.3</v>
      </c>
      <c r="C14" s="10" t="n">
        <v>2.44</v>
      </c>
      <c r="D14" s="10" t="n">
        <v>1.92</v>
      </c>
    </row>
    <row r="15">
      <c r="A15" s="4" t="inlineStr">
        <is>
          <t>Outstanding at end of year</t>
        </is>
      </c>
      <c r="B15" s="10" t="n">
        <v>3.14</v>
      </c>
      <c r="C15" s="10" t="n">
        <v>3.02</v>
      </c>
      <c r="D15" s="10" t="n">
        <v>2.91</v>
      </c>
    </row>
    <row r="16">
      <c r="A16" s="4" t="inlineStr">
        <is>
          <t>Exercisable at end of year</t>
        </is>
      </c>
      <c r="B16" s="7" t="n">
        <v>3.11</v>
      </c>
      <c r="C16" s="10" t="n">
        <v>2.96</v>
      </c>
      <c r="D16" s="10" t="n">
        <v>2.86</v>
      </c>
    </row>
    <row r="17">
      <c r="A17" s="4" t="inlineStr">
        <is>
          <t>Weighted average fair value of options granted in current year</t>
        </is>
      </c>
      <c r="C17" s="7" t="n">
        <v>0.62</v>
      </c>
      <c r="D17" s="7" t="n">
        <v>0.56000000000000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COMPENSATION PLANS - Pricing model assumption ranges (Details)</t>
        </is>
      </c>
      <c r="B1" s="2" t="inlineStr">
        <is>
          <t>12 Months Ended</t>
        </is>
      </c>
    </row>
    <row r="2">
      <c r="B2" s="2" t="inlineStr">
        <is>
          <t>Dec. 31, 2020</t>
        </is>
      </c>
      <c r="C2" s="2" t="inlineStr">
        <is>
          <t>Dec. 31, 2019</t>
        </is>
      </c>
      <c r="D2" s="2" t="inlineStr">
        <is>
          <t>Dec. 31, 2018</t>
        </is>
      </c>
    </row>
    <row r="3">
      <c r="A3" s="3" t="inlineStr">
        <is>
          <t>STOCK COMPENSATION PLANS</t>
        </is>
      </c>
    </row>
    <row r="4">
      <c r="A4" s="4" t="inlineStr">
        <is>
          <t>Risk-free interest rate</t>
        </is>
      </c>
      <c r="C4" s="4" t="inlineStr">
        <is>
          <t>2.65%</t>
        </is>
      </c>
      <c r="D4" s="4" t="inlineStr">
        <is>
          <t>3.13%</t>
        </is>
      </c>
    </row>
    <row r="5">
      <c r="A5" s="4" t="inlineStr">
        <is>
          <t>Expected lives in years</t>
        </is>
      </c>
      <c r="B5" s="4" t="inlineStr">
        <is>
          <t>0 years</t>
        </is>
      </c>
      <c r="C5" s="4" t="inlineStr">
        <is>
          <t>10 years</t>
        </is>
      </c>
      <c r="D5" s="4" t="inlineStr">
        <is>
          <t>10 years</t>
        </is>
      </c>
    </row>
    <row r="6">
      <c r="A6" s="4" t="inlineStr">
        <is>
          <t>Expected volatility</t>
        </is>
      </c>
      <c r="C6" s="4" t="inlineStr">
        <is>
          <t>15.75%</t>
        </is>
      </c>
      <c r="D6" s="4" t="inlineStr">
        <is>
          <t>15.59%</t>
        </is>
      </c>
    </row>
    <row r="7">
      <c r="A7" s="4" t="inlineStr">
        <is>
          <t>Expected dividend rate</t>
        </is>
      </c>
      <c r="C7" s="4" t="inlineStr">
        <is>
          <t>1.91%</t>
        </is>
      </c>
      <c r="D7" s="4" t="inlineStr">
        <is>
          <t>1.9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DUE FROM DEPOSITORY INSTITUTIONS</t>
        </is>
      </c>
      <c r="B1" s="2" t="inlineStr">
        <is>
          <t>12 Months Ended</t>
        </is>
      </c>
    </row>
    <row r="2">
      <c r="B2" s="2" t="inlineStr">
        <is>
          <t>Dec. 31, 2020</t>
        </is>
      </c>
    </row>
    <row r="3">
      <c r="A3" s="3" t="inlineStr">
        <is>
          <t>CASH AND DUE FROM DEPOSITORY INSTITUTIONS</t>
        </is>
      </c>
    </row>
    <row r="4">
      <c r="A4" s="4" t="inlineStr">
        <is>
          <t>CASH AND DUE FROM DEPOSITORY INSTITUTIONS</t>
        </is>
      </c>
      <c r="B4" s="4" t="inlineStr">
        <is>
          <t>4. CASH AND DUE FROM DEPOSITORY INSTITUTIONS
The Federal Reserve reduced reserve requirements to zero as of March 26, 2020. As of December 31, 2019, required federal reserves of $3.0 million were included in “Cash and due from depository institutions” for facilitating the implementation of monetary policy by the Federal Reserve System. Such required reserves were computed by applying prescribed ratios to the classes of average deposit balances. They were held in the form of vault cash and a depository amount held with the Federal Reserve Ban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COMPENSATION PLAN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Stock based compensation</t>
        </is>
      </c>
      <c r="B4" s="6" t="n">
        <v>3000</v>
      </c>
      <c r="C4" s="6" t="n">
        <v>7000</v>
      </c>
      <c r="D4" s="6" t="n">
        <v>14000</v>
      </c>
    </row>
    <row r="5">
      <c r="A5" s="4" t="inlineStr">
        <is>
          <t>Number of Shares Authorized</t>
        </is>
      </c>
      <c r="B5" s="5" t="n">
        <v>800000</v>
      </c>
    </row>
    <row r="6">
      <c r="A6" s="4" t="inlineStr">
        <is>
          <t>Purchase Price of Common Stock, Percent</t>
        </is>
      </c>
      <c r="B6" s="4" t="inlineStr">
        <is>
          <t>100.00%</t>
        </is>
      </c>
    </row>
    <row r="7">
      <c r="A7" s="4" t="inlineStr">
        <is>
          <t>Expiration Period</t>
        </is>
      </c>
      <c r="B7" s="4" t="inlineStr">
        <is>
          <t>10 years</t>
        </is>
      </c>
    </row>
    <row r="8">
      <c r="A8" s="4" t="inlineStr">
        <is>
          <t>Award Vesting Period</t>
        </is>
      </c>
      <c r="B8" s="4" t="inlineStr">
        <is>
          <t>3 years</t>
        </is>
      </c>
    </row>
    <row r="9">
      <c r="A9" s="4" t="inlineStr">
        <is>
          <t>Options Outstanding</t>
        </is>
      </c>
      <c r="B9" s="5" t="n">
        <v>230913</v>
      </c>
      <c r="C9" s="5" t="n">
        <v>296648</v>
      </c>
      <c r="D9" s="5" t="n">
        <v>336313</v>
      </c>
      <c r="E9" s="5" t="n">
        <v>360721</v>
      </c>
    </row>
    <row r="10">
      <c r="A10" s="4" t="inlineStr">
        <is>
          <t>Grants in Period</t>
        </is>
      </c>
      <c r="B10" s="5" t="n">
        <v>0</v>
      </c>
      <c r="C10" s="5" t="n">
        <v>7000</v>
      </c>
      <c r="D10" s="5" t="n">
        <v>5000</v>
      </c>
    </row>
    <row r="11">
      <c r="A11" s="4" t="inlineStr">
        <is>
          <t>Intrinsic Value</t>
        </is>
      </c>
      <c r="B11" s="6" t="n">
        <v>56000</v>
      </c>
      <c r="C11" s="6" t="n">
        <v>71000</v>
      </c>
      <c r="D11" s="6" t="n">
        <v>42000</v>
      </c>
    </row>
    <row r="12">
      <c r="A12" s="4" t="inlineStr">
        <is>
          <t>Range One [Member]</t>
        </is>
      </c>
    </row>
    <row r="13">
      <c r="A13" s="3" t="inlineStr">
        <is>
          <t>Share-based Compensation, Shares Authorized under Stock Option Plans, Exercise Price Range [Line Items]</t>
        </is>
      </c>
    </row>
    <row r="14">
      <c r="A14" s="4" t="inlineStr">
        <is>
          <t>Number of Exercisable Options</t>
        </is>
      </c>
      <c r="B14" s="5" t="n">
        <v>224580</v>
      </c>
    </row>
    <row r="15">
      <c r="A15" s="4" t="inlineStr">
        <is>
          <t>Exercise Price Range, Lower Range Limit</t>
        </is>
      </c>
      <c r="B15" s="7" t="n">
        <v>2.28</v>
      </c>
    </row>
    <row r="16">
      <c r="A16" s="4" t="inlineStr">
        <is>
          <t>Exercise Price Range, Upper Range Limit</t>
        </is>
      </c>
      <c r="B16" s="10" t="n">
        <v>4.22</v>
      </c>
    </row>
    <row r="17">
      <c r="A17" s="4" t="inlineStr">
        <is>
          <t>Weighted Average Exercise Price</t>
        </is>
      </c>
      <c r="B17" s="7" t="n">
        <v>3.11</v>
      </c>
    </row>
    <row r="18">
      <c r="A18" s="4" t="inlineStr">
        <is>
          <t>Weighted Average Remaining Contractual Term</t>
        </is>
      </c>
      <c r="B18" s="4" t="inlineStr">
        <is>
          <t>3 years 4 months 17 days</t>
        </is>
      </c>
    </row>
    <row r="19">
      <c r="A19" s="4" t="inlineStr">
        <is>
          <t>Range Two [Member]</t>
        </is>
      </c>
    </row>
    <row r="20">
      <c r="A20" s="3" t="inlineStr">
        <is>
          <t>Share-based Compensation, Shares Authorized under Stock Option Plans, Exercise Price Range [Line Items]</t>
        </is>
      </c>
    </row>
    <row r="21">
      <c r="A21" s="4" t="inlineStr">
        <is>
          <t>Number of Exercisable Options</t>
        </is>
      </c>
      <c r="B21" s="5" t="n">
        <v>6333</v>
      </c>
    </row>
    <row r="22">
      <c r="A22" s="4" t="inlineStr">
        <is>
          <t>Exercise Price Range, Lower Range Limit</t>
        </is>
      </c>
      <c r="B22" s="7" t="n">
        <v>4.19</v>
      </c>
    </row>
    <row r="23">
      <c r="A23" s="4" t="inlineStr">
        <is>
          <t>Exercise Price Range, Upper Range Limit</t>
        </is>
      </c>
      <c r="B23" s="10" t="n">
        <v>4.22</v>
      </c>
    </row>
    <row r="24">
      <c r="A24" s="4" t="inlineStr">
        <is>
          <t>Weighted Average Exercise Price</t>
        </is>
      </c>
      <c r="B24" s="7" t="n">
        <v>4.2</v>
      </c>
    </row>
    <row r="25">
      <c r="A25" s="4" t="inlineStr">
        <is>
          <t>Weighted Average Remaining Contractual Term</t>
        </is>
      </c>
      <c r="B25" s="4" t="inlineStr">
        <is>
          <t>8 years 26 day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16171</v>
      </c>
      <c r="C4" s="6" t="n">
        <v>-14225</v>
      </c>
      <c r="D4" s="6" t="n">
        <v>-12950</v>
      </c>
    </row>
    <row r="5">
      <c r="A5" s="4" t="inlineStr">
        <is>
          <t>Other comprehensive income (loss) before reclassifications</t>
        </is>
      </c>
      <c r="B5" s="5" t="n">
        <v>1035</v>
      </c>
      <c r="C5" s="5" t="n">
        <v>-3156</v>
      </c>
      <c r="D5" s="5" t="n">
        <v>-2845</v>
      </c>
    </row>
    <row r="6">
      <c r="A6" s="4" t="inlineStr">
        <is>
          <t>Amounts reclassified from accumulated other comprehensive loss</t>
        </is>
      </c>
      <c r="B6" s="5" t="n">
        <v>1938</v>
      </c>
      <c r="C6" s="5" t="n">
        <v>1210</v>
      </c>
      <c r="D6" s="5" t="n">
        <v>1570</v>
      </c>
    </row>
    <row r="7">
      <c r="A7" s="4" t="inlineStr">
        <is>
          <t>Net current period other comprehensive income (loss)</t>
        </is>
      </c>
      <c r="B7" s="5" t="n">
        <v>2973</v>
      </c>
      <c r="C7" s="5" t="n">
        <v>-1946</v>
      </c>
      <c r="D7" s="5" t="n">
        <v>-1275</v>
      </c>
    </row>
    <row r="8">
      <c r="A8" s="4" t="inlineStr">
        <is>
          <t>Ending balance</t>
        </is>
      </c>
      <c r="B8" s="5" t="n">
        <v>-13198</v>
      </c>
      <c r="C8" s="5" t="n">
        <v>-16171</v>
      </c>
      <c r="D8" s="5" t="n">
        <v>-14225</v>
      </c>
    </row>
    <row r="9">
      <c r="A9" s="4" t="inlineStr">
        <is>
          <t>Net Unrealized Gains and (Losses) on Investment Securities AFS</t>
        </is>
      </c>
    </row>
    <row r="10">
      <c r="A10" s="3" t="inlineStr">
        <is>
          <t>Accumulated Other Comprehensive Income (Loss) [Line Items]</t>
        </is>
      </c>
    </row>
    <row r="11">
      <c r="A11" s="4" t="inlineStr">
        <is>
          <t>Beginning balance</t>
        </is>
      </c>
      <c r="B11" s="5" t="n">
        <v>1715</v>
      </c>
      <c r="C11" s="5" t="n">
        <v>-1409</v>
      </c>
      <c r="D11" s="5" t="n">
        <v>-327</v>
      </c>
    </row>
    <row r="12">
      <c r="A12" s="4" t="inlineStr">
        <is>
          <t>Other comprehensive income (loss) before reclassifications</t>
        </is>
      </c>
      <c r="B12" s="5" t="n">
        <v>1824</v>
      </c>
      <c r="C12" s="5" t="n">
        <v>3217</v>
      </c>
      <c r="D12" s="5" t="n">
        <v>-1429</v>
      </c>
    </row>
    <row r="13">
      <c r="A13" s="4" t="inlineStr">
        <is>
          <t>Amounts reclassified from accumulated other comprehensive loss</t>
        </is>
      </c>
      <c r="C13" s="5" t="n">
        <v>-93</v>
      </c>
      <c r="D13" s="5" t="n">
        <v>347</v>
      </c>
    </row>
    <row r="14">
      <c r="A14" s="4" t="inlineStr">
        <is>
          <t>Net current period other comprehensive income (loss)</t>
        </is>
      </c>
      <c r="B14" s="5" t="n">
        <v>1824</v>
      </c>
      <c r="C14" s="5" t="n">
        <v>3124</v>
      </c>
      <c r="D14" s="5" t="n">
        <v>-1082</v>
      </c>
    </row>
    <row r="15">
      <c r="A15" s="4" t="inlineStr">
        <is>
          <t>Ending balance</t>
        </is>
      </c>
      <c r="B15" s="5" t="n">
        <v>3539</v>
      </c>
      <c r="C15" s="5" t="n">
        <v>1715</v>
      </c>
      <c r="D15" s="5" t="n">
        <v>-1409</v>
      </c>
    </row>
    <row r="16">
      <c r="A16" s="4" t="inlineStr">
        <is>
          <t>Defined Benefit Pension Items</t>
        </is>
      </c>
    </row>
    <row r="17">
      <c r="A17" s="3" t="inlineStr">
        <is>
          <t>Accumulated Other Comprehensive Income (Loss) [Line Items]</t>
        </is>
      </c>
    </row>
    <row r="18">
      <c r="A18" s="4" t="inlineStr">
        <is>
          <t>Beginning balance</t>
        </is>
      </c>
      <c r="B18" s="5" t="n">
        <v>-17886</v>
      </c>
      <c r="C18" s="5" t="n">
        <v>-12816</v>
      </c>
      <c r="D18" s="5" t="n">
        <v>-12623</v>
      </c>
    </row>
    <row r="19">
      <c r="A19" s="4" t="inlineStr">
        <is>
          <t>Other comprehensive income (loss) before reclassifications</t>
        </is>
      </c>
      <c r="B19" s="5" t="n">
        <v>-789</v>
      </c>
      <c r="C19" s="5" t="n">
        <v>-6373</v>
      </c>
      <c r="D19" s="5" t="n">
        <v>-1416</v>
      </c>
    </row>
    <row r="20">
      <c r="A20" s="4" t="inlineStr">
        <is>
          <t>Amounts reclassified from accumulated other comprehensive loss</t>
        </is>
      </c>
      <c r="B20" s="5" t="n">
        <v>1938</v>
      </c>
      <c r="C20" s="5" t="n">
        <v>1303</v>
      </c>
      <c r="D20" s="5" t="n">
        <v>1223</v>
      </c>
    </row>
    <row r="21">
      <c r="A21" s="4" t="inlineStr">
        <is>
          <t>Net current period other comprehensive income (loss)</t>
        </is>
      </c>
      <c r="B21" s="5" t="n">
        <v>1149</v>
      </c>
      <c r="C21" s="5" t="n">
        <v>-5070</v>
      </c>
      <c r="D21" s="5" t="n">
        <v>-193</v>
      </c>
    </row>
    <row r="22">
      <c r="A22" s="4" t="inlineStr">
        <is>
          <t>Ending balance</t>
        </is>
      </c>
      <c r="B22" s="6" t="n">
        <v>-16737</v>
      </c>
      <c r="C22" s="6" t="n">
        <v>-17886</v>
      </c>
      <c r="D22" s="6" t="n">
        <v>-128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f component (Details) - USD ($)</t>
        </is>
      </c>
      <c r="B1" s="2" t="inlineStr">
        <is>
          <t>12 Months Ended</t>
        </is>
      </c>
    </row>
    <row r="2">
      <c r="B2" s="2" t="inlineStr">
        <is>
          <t>Dec. 31, 2020</t>
        </is>
      </c>
      <c r="C2" s="2" t="inlineStr">
        <is>
          <t>Dec. 31, 2019</t>
        </is>
      </c>
      <c r="D2" s="2" t="inlineStr">
        <is>
          <t>Dec. 31, 2018</t>
        </is>
      </c>
    </row>
    <row r="3">
      <c r="A3" s="3" t="inlineStr">
        <is>
          <t>Realized (gains) losses on sale of securities</t>
        </is>
      </c>
    </row>
    <row r="4">
      <c r="A4" s="4" t="inlineStr">
        <is>
          <t>Net realized (gains) losses on investment securities</t>
        </is>
      </c>
      <c r="C4" s="6" t="n">
        <v>-118000</v>
      </c>
      <c r="D4" s="6" t="n">
        <v>439000</v>
      </c>
    </row>
    <row r="5">
      <c r="A5" s="4" t="inlineStr">
        <is>
          <t>Provision for income taxes</t>
        </is>
      </c>
      <c r="C5" s="5" t="n">
        <v>25000</v>
      </c>
      <c r="D5" s="5" t="n">
        <v>-92000</v>
      </c>
    </row>
    <row r="6">
      <c r="A6" s="4" t="inlineStr">
        <is>
          <t>Net of tax</t>
        </is>
      </c>
      <c r="C6" s="5" t="n">
        <v>-93000</v>
      </c>
      <c r="D6" s="5" t="n">
        <v>347000</v>
      </c>
    </row>
    <row r="7">
      <c r="A7" s="3" t="inlineStr">
        <is>
          <t>Amortization of estimated defined benefit pension plan loss</t>
        </is>
      </c>
    </row>
    <row r="8">
      <c r="A8" s="4" t="inlineStr">
        <is>
          <t>Other expense</t>
        </is>
      </c>
      <c r="B8" s="6" t="n">
        <v>-2453000</v>
      </c>
      <c r="C8" s="5" t="n">
        <v>-1649000</v>
      </c>
      <c r="D8" s="5" t="n">
        <v>-1548000</v>
      </c>
    </row>
    <row r="9">
      <c r="A9" s="4" t="inlineStr">
        <is>
          <t>Provision for income taxes</t>
        </is>
      </c>
      <c r="B9" s="5" t="n">
        <v>-515000</v>
      </c>
      <c r="C9" s="5" t="n">
        <v>-346000</v>
      </c>
      <c r="D9" s="5" t="n">
        <v>-325000</v>
      </c>
    </row>
    <row r="10">
      <c r="A10" s="4" t="inlineStr">
        <is>
          <t>Net of tax</t>
        </is>
      </c>
      <c r="B10" s="5" t="n">
        <v>1938000</v>
      </c>
      <c r="C10" s="5" t="n">
        <v>1303000</v>
      </c>
      <c r="D10" s="5" t="n">
        <v>1223000</v>
      </c>
    </row>
    <row r="11">
      <c r="A11" s="4" t="inlineStr">
        <is>
          <t>Total reclassifications for the period</t>
        </is>
      </c>
      <c r="B11" s="6" t="n">
        <v>1938000</v>
      </c>
      <c r="C11" s="6" t="n">
        <v>1210000</v>
      </c>
      <c r="D11" s="6" t="n">
        <v>157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3" t="inlineStr">
        <is>
          <t>Goodwill [Line Items]</t>
        </is>
      </c>
    </row>
    <row r="3">
      <c r="A3" s="4" t="inlineStr">
        <is>
          <t>Goodwill</t>
        </is>
      </c>
      <c r="B3" s="6" t="n">
        <v>11944</v>
      </c>
      <c r="C3" s="6" t="n">
        <v>11944</v>
      </c>
    </row>
    <row r="4">
      <c r="A4" s="4" t="inlineStr">
        <is>
          <t>West Chester Capital Advisors [Member]</t>
        </is>
      </c>
    </row>
    <row r="5">
      <c r="A5" s="3" t="inlineStr">
        <is>
          <t>Goodwill [Line Items]</t>
        </is>
      </c>
    </row>
    <row r="6">
      <c r="A6" s="4" t="inlineStr">
        <is>
          <t>Goodwill</t>
        </is>
      </c>
      <c r="B6" s="5" t="n">
        <v>2400</v>
      </c>
    </row>
    <row r="7">
      <c r="A7" s="4" t="inlineStr">
        <is>
          <t>Community banking</t>
        </is>
      </c>
    </row>
    <row r="8">
      <c r="A8" s="3" t="inlineStr">
        <is>
          <t>Goodwill [Line Items]</t>
        </is>
      </c>
    </row>
    <row r="9">
      <c r="A9" s="4" t="inlineStr">
        <is>
          <t>Goodwill</t>
        </is>
      </c>
      <c r="B9" s="6" t="n">
        <v>9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HEDGING INSTRUMENTS (Details) - USD ($)</t>
        </is>
      </c>
      <c r="B1" s="2" t="inlineStr">
        <is>
          <t>12 Months Ended</t>
        </is>
      </c>
    </row>
    <row r="2">
      <c r="B2" s="2" t="inlineStr">
        <is>
          <t>Dec. 31, 2020</t>
        </is>
      </c>
      <c r="C2" s="2" t="inlineStr">
        <is>
          <t>Dec. 31, 2019</t>
        </is>
      </c>
    </row>
    <row r="3">
      <c r="A3" s="4" t="inlineStr">
        <is>
          <t>Derivative, Notional Amount</t>
        </is>
      </c>
      <c r="B3" s="6" t="n">
        <v>0</v>
      </c>
    </row>
    <row r="4">
      <c r="A4" s="4" t="inlineStr">
        <is>
          <t>Weighted Average Rate Received (Paid)</t>
        </is>
      </c>
      <c r="B4" s="4" t="inlineStr">
        <is>
          <t>0.00%</t>
        </is>
      </c>
      <c r="C4" s="4" t="inlineStr">
        <is>
          <t>0.00%</t>
        </is>
      </c>
    </row>
    <row r="5">
      <c r="A5" s="4" t="inlineStr">
        <is>
          <t>Increase (Decrease) in Interest Expense</t>
        </is>
      </c>
      <c r="B5" s="6" t="n">
        <v>0</v>
      </c>
      <c r="C5" s="6" t="n">
        <v>0</v>
      </c>
    </row>
    <row r="6">
      <c r="A6" s="4" t="inlineStr">
        <is>
          <t>Derivative Financial Instruments, Liabilities [Member] | Swap [Member]</t>
        </is>
      </c>
    </row>
    <row r="7">
      <c r="A7" s="4" t="inlineStr">
        <is>
          <t>Derivative, Swap Type</t>
        </is>
      </c>
      <c r="B7" s="4" t="inlineStr">
        <is>
          <t>N/A</t>
        </is>
      </c>
      <c r="C7" s="4" t="inlineStr">
        <is>
          <t>N/A</t>
        </is>
      </c>
    </row>
    <row r="8">
      <c r="A8" s="4" t="inlineStr">
        <is>
          <t>Derivative Liability, Notional Amount</t>
        </is>
      </c>
      <c r="B8" s="6" t="n">
        <v>-46760</v>
      </c>
      <c r="C8" s="6" t="n">
        <v>-31668</v>
      </c>
    </row>
    <row r="9">
      <c r="A9" s="4" t="inlineStr">
        <is>
          <t>Weighted Average Rate Received (Paid)</t>
        </is>
      </c>
      <c r="B9" s="4" t="inlineStr">
        <is>
          <t>(2.91%)</t>
        </is>
      </c>
      <c r="C9" s="4" t="inlineStr">
        <is>
          <t>(4.44%)</t>
        </is>
      </c>
    </row>
    <row r="10">
      <c r="A10" s="4" t="inlineStr">
        <is>
          <t>Repricing frequency</t>
        </is>
      </c>
      <c r="B10" s="4" t="inlineStr">
        <is>
          <t>Monthly</t>
        </is>
      </c>
      <c r="C10" s="4" t="inlineStr">
        <is>
          <t>Monthly</t>
        </is>
      </c>
    </row>
    <row r="11">
      <c r="A11" s="4" t="inlineStr">
        <is>
          <t>Increase (Decrease) in Interest Expense</t>
        </is>
      </c>
      <c r="B11" s="6" t="n">
        <v>523000</v>
      </c>
      <c r="C11" s="6" t="n">
        <v>18000</v>
      </c>
    </row>
    <row r="12">
      <c r="A12" s="4" t="inlineStr">
        <is>
          <t>Derivative Financial Instruments, Assets [Member] | Swap [Member]</t>
        </is>
      </c>
    </row>
    <row r="13">
      <c r="A13" s="4" t="inlineStr">
        <is>
          <t>Derivative, Swap Type</t>
        </is>
      </c>
      <c r="B13" s="4" t="inlineStr">
        <is>
          <t>N/A</t>
        </is>
      </c>
      <c r="C13" s="4" t="inlineStr">
        <is>
          <t>N/A</t>
        </is>
      </c>
    </row>
    <row r="14">
      <c r="A14" s="4" t="inlineStr">
        <is>
          <t>Derivative Asset, Notional Amount</t>
        </is>
      </c>
      <c r="B14" s="6" t="n">
        <v>46760</v>
      </c>
      <c r="C14" s="6" t="n">
        <v>31668</v>
      </c>
    </row>
    <row r="15">
      <c r="A15" s="4" t="inlineStr">
        <is>
          <t>Weighted Average Rate Received (Paid)</t>
        </is>
      </c>
      <c r="B15" s="4" t="inlineStr">
        <is>
          <t>2.91%</t>
        </is>
      </c>
      <c r="C15" s="4" t="inlineStr">
        <is>
          <t>4.44%</t>
        </is>
      </c>
    </row>
    <row r="16">
      <c r="A16" s="4" t="inlineStr">
        <is>
          <t>Repricing frequency</t>
        </is>
      </c>
      <c r="B16" s="4" t="inlineStr">
        <is>
          <t>Monthly</t>
        </is>
      </c>
      <c r="C16" s="4" t="inlineStr">
        <is>
          <t>Monthly</t>
        </is>
      </c>
    </row>
    <row r="17">
      <c r="A17" s="4" t="inlineStr">
        <is>
          <t>Increase (Decrease) in Interest Expense</t>
        </is>
      </c>
      <c r="B17" s="6" t="n">
        <v>-523000</v>
      </c>
      <c r="C17" s="6" t="n">
        <v>-18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HEDGING INSTRUMENTS - Additional Information (Details) - USD ($)</t>
        </is>
      </c>
      <c r="B1" s="2" t="inlineStr">
        <is>
          <t>12 Months Ended</t>
        </is>
      </c>
    </row>
    <row r="2">
      <c r="B2" s="2" t="inlineStr">
        <is>
          <t>Dec. 31, 2020</t>
        </is>
      </c>
      <c r="C2" s="2" t="inlineStr">
        <is>
          <t>Dec. 31, 2019</t>
        </is>
      </c>
    </row>
    <row r="3">
      <c r="A3" s="3" t="inlineStr">
        <is>
          <t>DERIVATIVE HEDGING INSTRUMENTS</t>
        </is>
      </c>
    </row>
    <row r="4">
      <c r="A4" s="4" t="inlineStr">
        <is>
          <t>Proceeds from Fees Received</t>
        </is>
      </c>
      <c r="B4" s="6" t="n">
        <v>196000</v>
      </c>
      <c r="C4" s="6" t="n">
        <v>120000</v>
      </c>
    </row>
    <row r="5">
      <c r="A5" s="4" t="inlineStr">
        <is>
          <t>Derivative Notional Amount Outstanding</t>
        </is>
      </c>
      <c r="B5" s="6" t="n">
        <v>500000000</v>
      </c>
      <c r="C5" s="6" t="n">
        <v>500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SUL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tribution of segments to the consolidated results of operations</t>
        </is>
      </c>
    </row>
    <row r="4">
      <c r="A4" s="4" t="inlineStr">
        <is>
          <t>Net interest income (expense)</t>
        </is>
      </c>
      <c r="B4" s="6" t="n">
        <v>9352000</v>
      </c>
      <c r="C4" s="6" t="n">
        <v>8791000</v>
      </c>
      <c r="D4" s="6" t="n">
        <v>9473000</v>
      </c>
      <c r="E4" s="6" t="n">
        <v>8751000</v>
      </c>
      <c r="F4" s="6" t="n">
        <v>8960000</v>
      </c>
      <c r="G4" s="6" t="n">
        <v>8764000</v>
      </c>
      <c r="H4" s="6" t="n">
        <v>9061000</v>
      </c>
      <c r="I4" s="6" t="n">
        <v>8657000</v>
      </c>
      <c r="J4" s="6" t="n">
        <v>36367000</v>
      </c>
      <c r="K4" s="6" t="n">
        <v>35442000</v>
      </c>
      <c r="L4" s="6" t="n">
        <v>35494000</v>
      </c>
    </row>
    <row r="5">
      <c r="A5" s="4" t="inlineStr">
        <is>
          <t>Provision (credit) for loan losses</t>
        </is>
      </c>
      <c r="B5" s="5" t="n">
        <v>1075000</v>
      </c>
      <c r="C5" s="5" t="n">
        <v>675000</v>
      </c>
      <c r="D5" s="5" t="n">
        <v>450000</v>
      </c>
      <c r="E5" s="5" t="n">
        <v>175000</v>
      </c>
      <c r="F5" s="5" t="n">
        <v>975000</v>
      </c>
      <c r="G5" s="5" t="n">
        <v>225000</v>
      </c>
      <c r="I5" s="5" t="n">
        <v>-400000</v>
      </c>
      <c r="J5" s="5" t="n">
        <v>2375000</v>
      </c>
      <c r="K5" s="5" t="n">
        <v>800000</v>
      </c>
      <c r="L5" s="5" t="n">
        <v>-600000</v>
      </c>
    </row>
    <row r="6">
      <c r="A6" s="4" t="inlineStr">
        <is>
          <t>Non-interest income</t>
        </is>
      </c>
      <c r="B6" s="5" t="n">
        <v>4372000</v>
      </c>
      <c r="C6" s="5" t="n">
        <v>4304000</v>
      </c>
      <c r="D6" s="5" t="n">
        <v>3767000</v>
      </c>
      <c r="E6" s="5" t="n">
        <v>3832000</v>
      </c>
      <c r="F6" s="5" t="n">
        <v>3416000</v>
      </c>
      <c r="G6" s="5" t="n">
        <v>4095000</v>
      </c>
      <c r="H6" s="5" t="n">
        <v>3657000</v>
      </c>
      <c r="I6" s="5" t="n">
        <v>3605000</v>
      </c>
      <c r="J6" s="5" t="n">
        <v>16275000</v>
      </c>
      <c r="K6" s="5" t="n">
        <v>14773000</v>
      </c>
      <c r="L6" s="5" t="n">
        <v>14224000</v>
      </c>
    </row>
    <row r="7">
      <c r="A7" s="4" t="inlineStr">
        <is>
          <t>Non-interest expense</t>
        </is>
      </c>
      <c r="B7" s="5" t="n">
        <v>11709000</v>
      </c>
      <c r="C7" s="5" t="n">
        <v>11107000</v>
      </c>
      <c r="D7" s="5" t="n">
        <v>11006000</v>
      </c>
      <c r="E7" s="5" t="n">
        <v>10633000</v>
      </c>
      <c r="F7" s="5" t="n">
        <v>10563000</v>
      </c>
      <c r="G7" s="5" t="n">
        <v>10503000</v>
      </c>
      <c r="H7" s="5" t="n">
        <v>10456000</v>
      </c>
      <c r="I7" s="5" t="n">
        <v>10293000</v>
      </c>
      <c r="J7" s="5" t="n">
        <v>44455000</v>
      </c>
      <c r="K7" s="5" t="n">
        <v>41815000</v>
      </c>
      <c r="L7" s="5" t="n">
        <v>40873000</v>
      </c>
    </row>
    <row r="8">
      <c r="A8" s="4" t="inlineStr">
        <is>
          <t>Income (loss) before income taxes</t>
        </is>
      </c>
      <c r="B8" s="5" t="n">
        <v>940000</v>
      </c>
      <c r="C8" s="5" t="n">
        <v>1313000</v>
      </c>
      <c r="D8" s="5" t="n">
        <v>1784000</v>
      </c>
      <c r="E8" s="5" t="n">
        <v>1775000</v>
      </c>
      <c r="F8" s="5" t="n">
        <v>838000</v>
      </c>
      <c r="G8" s="5" t="n">
        <v>2131000</v>
      </c>
      <c r="H8" s="5" t="n">
        <v>2262000</v>
      </c>
      <c r="I8" s="5" t="n">
        <v>2369000</v>
      </c>
      <c r="J8" s="5" t="n">
        <v>5812000</v>
      </c>
      <c r="K8" s="5" t="n">
        <v>7600000</v>
      </c>
      <c r="L8" s="5" t="n">
        <v>9445000</v>
      </c>
    </row>
    <row r="9">
      <c r="A9" s="4" t="inlineStr">
        <is>
          <t>Income tax expense (benefit)</t>
        </is>
      </c>
      <c r="B9" s="5" t="n">
        <v>248000</v>
      </c>
      <c r="C9" s="5" t="n">
        <v>235000</v>
      </c>
      <c r="D9" s="5" t="n">
        <v>365000</v>
      </c>
      <c r="E9" s="5" t="n">
        <v>366000</v>
      </c>
      <c r="F9" s="5" t="n">
        <v>169000</v>
      </c>
      <c r="G9" s="5" t="n">
        <v>442000</v>
      </c>
      <c r="H9" s="5" t="n">
        <v>470000</v>
      </c>
      <c r="I9" s="5" t="n">
        <v>491000</v>
      </c>
      <c r="J9" s="5" t="n">
        <v>1214000</v>
      </c>
      <c r="K9" s="5" t="n">
        <v>1572000</v>
      </c>
      <c r="L9" s="5" t="n">
        <v>1677000</v>
      </c>
    </row>
    <row r="10">
      <c r="A10" s="4" t="inlineStr">
        <is>
          <t>Net income (loss)</t>
        </is>
      </c>
      <c r="B10" s="5" t="n">
        <v>692000</v>
      </c>
      <c r="C10" s="6" t="n">
        <v>1078000</v>
      </c>
      <c r="D10" s="6" t="n">
        <v>1419000</v>
      </c>
      <c r="E10" s="6" t="n">
        <v>1409000</v>
      </c>
      <c r="F10" s="5" t="n">
        <v>669000</v>
      </c>
      <c r="G10" s="6" t="n">
        <v>1689000</v>
      </c>
      <c r="H10" s="6" t="n">
        <v>1792000</v>
      </c>
      <c r="I10" s="6" t="n">
        <v>1878000</v>
      </c>
      <c r="J10" s="5" t="n">
        <v>4598000</v>
      </c>
      <c r="K10" s="5" t="n">
        <v>6028000</v>
      </c>
      <c r="L10" s="5" t="n">
        <v>7768000</v>
      </c>
    </row>
    <row r="11">
      <c r="A11" s="4" t="inlineStr">
        <is>
          <t>Assets</t>
        </is>
      </c>
      <c r="B11" s="5" t="n">
        <v>1279713000</v>
      </c>
      <c r="F11" s="5" t="n">
        <v>1171184000</v>
      </c>
      <c r="J11" s="5" t="n">
        <v>1279713000</v>
      </c>
      <c r="K11" s="5" t="n">
        <v>1171184000</v>
      </c>
      <c r="L11" s="5" t="n">
        <v>1160680000</v>
      </c>
    </row>
    <row r="12">
      <c r="A12" s="4" t="inlineStr">
        <is>
          <t>Community banking</t>
        </is>
      </c>
    </row>
    <row r="13">
      <c r="A13" s="3" t="inlineStr">
        <is>
          <t>Contribution of segments to the consolidated results of operations</t>
        </is>
      </c>
    </row>
    <row r="14">
      <c r="A14" s="4" t="inlineStr">
        <is>
          <t>Net interest income (expense)</t>
        </is>
      </c>
      <c r="J14" s="5" t="n">
        <v>42862000</v>
      </c>
      <c r="K14" s="5" t="n">
        <v>40865000</v>
      </c>
      <c r="L14" s="5" t="n">
        <v>39195000</v>
      </c>
    </row>
    <row r="15">
      <c r="A15" s="4" t="inlineStr">
        <is>
          <t>Provision (credit) for loan losses</t>
        </is>
      </c>
      <c r="J15" s="5" t="n">
        <v>2375000</v>
      </c>
      <c r="K15" s="5" t="n">
        <v>800000</v>
      </c>
      <c r="L15" s="5" t="n">
        <v>-600000</v>
      </c>
    </row>
    <row r="16">
      <c r="A16" s="4" t="inlineStr">
        <is>
          <t>Non-interest income</t>
        </is>
      </c>
      <c r="J16" s="5" t="n">
        <v>6022000</v>
      </c>
      <c r="K16" s="5" t="n">
        <v>5407000</v>
      </c>
      <c r="L16" s="5" t="n">
        <v>4832000</v>
      </c>
    </row>
    <row r="17">
      <c r="A17" s="4" t="inlineStr">
        <is>
          <t>Non-interest expense</t>
        </is>
      </c>
      <c r="J17" s="5" t="n">
        <v>34136000</v>
      </c>
      <c r="K17" s="5" t="n">
        <v>31856000</v>
      </c>
      <c r="L17" s="5" t="n">
        <v>30809000</v>
      </c>
    </row>
    <row r="18">
      <c r="A18" s="4" t="inlineStr">
        <is>
          <t>Income (loss) before income taxes</t>
        </is>
      </c>
      <c r="J18" s="5" t="n">
        <v>12373000</v>
      </c>
      <c r="K18" s="5" t="n">
        <v>13616000</v>
      </c>
      <c r="L18" s="5" t="n">
        <v>13818000</v>
      </c>
    </row>
    <row r="19">
      <c r="A19" s="4" t="inlineStr">
        <is>
          <t>Income tax expense (benefit)</t>
        </is>
      </c>
      <c r="J19" s="5" t="n">
        <v>2303000</v>
      </c>
      <c r="K19" s="5" t="n">
        <v>2715000</v>
      </c>
      <c r="L19" s="5" t="n">
        <v>2764000</v>
      </c>
    </row>
    <row r="20">
      <c r="A20" s="4" t="inlineStr">
        <is>
          <t>Net income (loss)</t>
        </is>
      </c>
      <c r="J20" s="5" t="n">
        <v>10070000</v>
      </c>
      <c r="K20" s="5" t="n">
        <v>10901000</v>
      </c>
      <c r="L20" s="5" t="n">
        <v>11054000</v>
      </c>
    </row>
    <row r="21">
      <c r="A21" s="4" t="inlineStr">
        <is>
          <t>Assets</t>
        </is>
      </c>
      <c r="B21" s="5" t="n">
        <v>1083819000</v>
      </c>
      <c r="F21" s="5" t="n">
        <v>981787000</v>
      </c>
      <c r="J21" s="5" t="n">
        <v>1083819000</v>
      </c>
      <c r="K21" s="5" t="n">
        <v>981787000</v>
      </c>
      <c r="L21" s="5" t="n">
        <v>966910000</v>
      </c>
    </row>
    <row r="22">
      <c r="A22" s="4" t="inlineStr">
        <is>
          <t>Wealth management</t>
        </is>
      </c>
    </row>
    <row r="23">
      <c r="A23" s="3" t="inlineStr">
        <is>
          <t>Contribution of segments to the consolidated results of operations</t>
        </is>
      </c>
    </row>
    <row r="24">
      <c r="A24" s="4" t="inlineStr">
        <is>
          <t>Net interest income (expense)</t>
        </is>
      </c>
      <c r="J24" s="5" t="n">
        <v>55000</v>
      </c>
      <c r="K24" s="5" t="n">
        <v>81000</v>
      </c>
      <c r="L24" s="5" t="n">
        <v>71000</v>
      </c>
    </row>
    <row r="25">
      <c r="A25" s="4" t="inlineStr">
        <is>
          <t>Provision (credit) for loan losses</t>
        </is>
      </c>
      <c r="J25" s="5" t="n">
        <v>0</v>
      </c>
      <c r="K25" s="5" t="n">
        <v>0</v>
      </c>
      <c r="L25" s="5" t="n">
        <v>0</v>
      </c>
    </row>
    <row r="26">
      <c r="A26" s="4" t="inlineStr">
        <is>
          <t>Non-interest income</t>
        </is>
      </c>
      <c r="J26" s="5" t="n">
        <v>10212000</v>
      </c>
      <c r="K26" s="5" t="n">
        <v>9736000</v>
      </c>
      <c r="L26" s="5" t="n">
        <v>9651000</v>
      </c>
    </row>
    <row r="27">
      <c r="A27" s="4" t="inlineStr">
        <is>
          <t>Non-interest expense</t>
        </is>
      </c>
      <c r="J27" s="5" t="n">
        <v>7683000</v>
      </c>
      <c r="K27" s="5" t="n">
        <v>7340000</v>
      </c>
      <c r="L27" s="5" t="n">
        <v>7319000</v>
      </c>
    </row>
    <row r="28">
      <c r="A28" s="4" t="inlineStr">
        <is>
          <t>Income (loss) before income taxes</t>
        </is>
      </c>
      <c r="J28" s="5" t="n">
        <v>2584000</v>
      </c>
      <c r="K28" s="5" t="n">
        <v>2477000</v>
      </c>
      <c r="L28" s="5" t="n">
        <v>2403000</v>
      </c>
    </row>
    <row r="29">
      <c r="A29" s="4" t="inlineStr">
        <is>
          <t>Income tax expense (benefit)</t>
        </is>
      </c>
      <c r="J29" s="5" t="n">
        <v>598000</v>
      </c>
      <c r="K29" s="5" t="n">
        <v>593000</v>
      </c>
      <c r="L29" s="5" t="n">
        <v>554000</v>
      </c>
    </row>
    <row r="30">
      <c r="A30" s="4" t="inlineStr">
        <is>
          <t>Net income (loss)</t>
        </is>
      </c>
      <c r="J30" s="5" t="n">
        <v>1986000</v>
      </c>
      <c r="K30" s="5" t="n">
        <v>1884000</v>
      </c>
      <c r="L30" s="5" t="n">
        <v>1849000</v>
      </c>
    </row>
    <row r="31">
      <c r="A31" s="4" t="inlineStr">
        <is>
          <t>Assets</t>
        </is>
      </c>
      <c r="B31" s="5" t="n">
        <v>10285000</v>
      </c>
      <c r="F31" s="5" t="n">
        <v>10361000</v>
      </c>
      <c r="J31" s="5" t="n">
        <v>10285000</v>
      </c>
      <c r="K31" s="5" t="n">
        <v>10361000</v>
      </c>
      <c r="L31" s="5" t="n">
        <v>9345000</v>
      </c>
    </row>
    <row r="32">
      <c r="A32" s="4" t="inlineStr">
        <is>
          <t>Investment/Parent</t>
        </is>
      </c>
    </row>
    <row r="33">
      <c r="A33" s="3" t="inlineStr">
        <is>
          <t>Contribution of segments to the consolidated results of operations</t>
        </is>
      </c>
    </row>
    <row r="34">
      <c r="A34" s="4" t="inlineStr">
        <is>
          <t>Net interest income (expense)</t>
        </is>
      </c>
      <c r="J34" s="5" t="n">
        <v>-6550000</v>
      </c>
      <c r="K34" s="5" t="n">
        <v>-5504000</v>
      </c>
      <c r="L34" s="5" t="n">
        <v>-3772000</v>
      </c>
    </row>
    <row r="35">
      <c r="A35" s="4" t="inlineStr">
        <is>
          <t>Provision (credit) for loan losses</t>
        </is>
      </c>
      <c r="J35" s="5" t="n">
        <v>0</v>
      </c>
      <c r="K35" s="5" t="n">
        <v>0</v>
      </c>
      <c r="L35" s="5" t="n">
        <v>0</v>
      </c>
    </row>
    <row r="36">
      <c r="A36" s="4" t="inlineStr">
        <is>
          <t>Non-interest income</t>
        </is>
      </c>
      <c r="J36" s="5" t="n">
        <v>41000</v>
      </c>
      <c r="K36" s="5" t="n">
        <v>-370000</v>
      </c>
      <c r="L36" s="5" t="n">
        <v>-259000</v>
      </c>
    </row>
    <row r="37">
      <c r="A37" s="4" t="inlineStr">
        <is>
          <t>Non-interest expense</t>
        </is>
      </c>
      <c r="J37" s="5" t="n">
        <v>2636000</v>
      </c>
      <c r="K37" s="5" t="n">
        <v>2619000</v>
      </c>
      <c r="L37" s="5" t="n">
        <v>2745000</v>
      </c>
    </row>
    <row r="38">
      <c r="A38" s="4" t="inlineStr">
        <is>
          <t>Income (loss) before income taxes</t>
        </is>
      </c>
      <c r="J38" s="5" t="n">
        <v>-9145000</v>
      </c>
      <c r="K38" s="5" t="n">
        <v>-8493000</v>
      </c>
      <c r="L38" s="5" t="n">
        <v>-6776000</v>
      </c>
    </row>
    <row r="39">
      <c r="A39" s="4" t="inlineStr">
        <is>
          <t>Income tax expense (benefit)</t>
        </is>
      </c>
      <c r="J39" s="5" t="n">
        <v>-1687000</v>
      </c>
      <c r="K39" s="5" t="n">
        <v>-1736000</v>
      </c>
      <c r="L39" s="5" t="n">
        <v>-1641000</v>
      </c>
    </row>
    <row r="40">
      <c r="A40" s="4" t="inlineStr">
        <is>
          <t>Net income (loss)</t>
        </is>
      </c>
      <c r="J40" s="5" t="n">
        <v>-7458000</v>
      </c>
      <c r="K40" s="5" t="n">
        <v>-6757000</v>
      </c>
      <c r="L40" s="5" t="n">
        <v>-5135000</v>
      </c>
    </row>
    <row r="41">
      <c r="A41" s="4" t="inlineStr">
        <is>
          <t>Assets</t>
        </is>
      </c>
      <c r="B41" s="6" t="n">
        <v>185609000</v>
      </c>
      <c r="F41" s="6" t="n">
        <v>179036000</v>
      </c>
      <c r="J41" s="6" t="n">
        <v>185609000</v>
      </c>
      <c r="K41" s="6" t="n">
        <v>179036000</v>
      </c>
      <c r="L41" s="6" t="n">
        <v>18442500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0</t>
        </is>
      </c>
      <c r="C1" s="2" t="inlineStr">
        <is>
          <t>Dec. 31, 2019</t>
        </is>
      </c>
    </row>
    <row r="2">
      <c r="A2" s="3" t="inlineStr">
        <is>
          <t>Summarized regulatory capital ratio of company</t>
        </is>
      </c>
    </row>
    <row r="3">
      <c r="A3" s="4" t="inlineStr">
        <is>
          <t>Total Capital (To RWA), Actual Amount</t>
        </is>
      </c>
      <c r="B3" s="6" t="n">
        <v>125182</v>
      </c>
      <c r="C3" s="6" t="n">
        <v>119477</v>
      </c>
    </row>
    <row r="4">
      <c r="A4" s="4" t="inlineStr">
        <is>
          <t>Tier 1 Common Equity (To RWA), Actual Amount</t>
        </is>
      </c>
      <c r="B4" s="5" t="n">
        <v>112965</v>
      </c>
      <c r="C4" s="5" t="n">
        <v>109173</v>
      </c>
    </row>
    <row r="5">
      <c r="A5" s="4" t="inlineStr">
        <is>
          <t>Tier 1 Capital (To RWA), Actual Amount</t>
        </is>
      </c>
      <c r="B5" s="5" t="n">
        <v>112965</v>
      </c>
      <c r="C5" s="5" t="n">
        <v>109173</v>
      </c>
    </row>
    <row r="6">
      <c r="A6" s="4" t="inlineStr">
        <is>
          <t>Tier 1 Capital (To Average Assets), Actual Amount</t>
        </is>
      </c>
      <c r="B6" s="6" t="n">
        <v>112965</v>
      </c>
      <c r="C6" s="6" t="n">
        <v>109173</v>
      </c>
    </row>
    <row r="7">
      <c r="A7" s="4" t="inlineStr">
        <is>
          <t>Total Capital (To RWA), Actual Ratio</t>
        </is>
      </c>
      <c r="B7" s="10" t="n">
        <v>11.95</v>
      </c>
      <c r="C7" s="10" t="n">
        <v>12.23</v>
      </c>
    </row>
    <row r="8">
      <c r="A8" s="4" t="inlineStr">
        <is>
          <t>Tier 1 Common Equity (To RWA), Actual Ratio</t>
        </is>
      </c>
      <c r="B8" s="10" t="n">
        <v>10.78</v>
      </c>
      <c r="C8" s="10" t="n">
        <v>11.17</v>
      </c>
    </row>
    <row r="9">
      <c r="A9" s="4" t="inlineStr">
        <is>
          <t>Tier 1 Capital (To RWA), Actual Ratio</t>
        </is>
      </c>
      <c r="B9" s="10" t="n">
        <v>10.78</v>
      </c>
      <c r="C9" s="10" t="n">
        <v>11.17</v>
      </c>
    </row>
    <row r="10">
      <c r="A10" s="4" t="inlineStr">
        <is>
          <t>Tier 1 Capital (To Average Assets), Actual Ratio</t>
        </is>
      </c>
      <c r="B10" s="10" t="n">
        <v>9.029999999999999</v>
      </c>
      <c r="C10" s="10" t="n">
        <v>9.5</v>
      </c>
    </row>
    <row r="11">
      <c r="A11" s="4" t="inlineStr">
        <is>
          <t>Total Capital (To RWA), Minimum Required For Capital Adequacy Purpose</t>
        </is>
      </c>
      <c r="B11" s="5" t="n">
        <v>8</v>
      </c>
      <c r="C11" s="5" t="n">
        <v>8</v>
      </c>
    </row>
    <row r="12">
      <c r="A12" s="4" t="inlineStr">
        <is>
          <t>Tier 1 Common Equity (To RWA), Minimum Required For Capital Adequacy Purpose</t>
        </is>
      </c>
      <c r="B12" s="4" t="inlineStr">
        <is>
          <t>4.50%</t>
        </is>
      </c>
      <c r="C12" s="4" t="inlineStr">
        <is>
          <t>4.50%</t>
        </is>
      </c>
    </row>
    <row r="13">
      <c r="A13" s="4" t="inlineStr">
        <is>
          <t>Tier 1 Capital (To RWA), Minimum Required For Capital Adequacy Purpose</t>
        </is>
      </c>
      <c r="B13" s="5" t="n">
        <v>6</v>
      </c>
      <c r="C13" s="5" t="n">
        <v>6</v>
      </c>
    </row>
    <row r="14">
      <c r="A14" s="4" t="inlineStr">
        <is>
          <t>Tier 1 Capital (To Average Assets), Minimum Required For Capital Adequacy Purpose</t>
        </is>
      </c>
      <c r="B14" s="5" t="n">
        <v>4</v>
      </c>
      <c r="C14" s="5" t="n">
        <v>4</v>
      </c>
    </row>
    <row r="15">
      <c r="A15" s="4" t="inlineStr">
        <is>
          <t>Total Capital (To RWA), To Be Will Capitalized Under Prompt Corrective Action Regulations</t>
        </is>
      </c>
      <c r="B15" s="5" t="n">
        <v>10</v>
      </c>
      <c r="C15" s="5" t="n">
        <v>10</v>
      </c>
    </row>
    <row r="16">
      <c r="A16" s="4" t="inlineStr">
        <is>
          <t>Tier 1 Common Equity (To RWA), To Be Will Capitalized Under Prompt Corrective Action Regulations</t>
        </is>
      </c>
      <c r="B16" s="4" t="inlineStr">
        <is>
          <t>6.50%</t>
        </is>
      </c>
      <c r="C16" s="4" t="inlineStr">
        <is>
          <t>6.50%</t>
        </is>
      </c>
    </row>
    <row r="17">
      <c r="A17" s="4" t="inlineStr">
        <is>
          <t>Tier 1 Capital (To RWA), To Be Well Capitalized Under Prompt Corrective Action Regulations</t>
        </is>
      </c>
      <c r="B17" s="5" t="n">
        <v>8</v>
      </c>
      <c r="C17" s="5" t="n">
        <v>8</v>
      </c>
    </row>
    <row r="18">
      <c r="A18" s="4" t="inlineStr">
        <is>
          <t>Tier 1 Capital (To Average Assets), To Be Will Capitalized Under Prompt Corrective Action Regulations</t>
        </is>
      </c>
      <c r="B18" s="5" t="n">
        <v>5</v>
      </c>
      <c r="C18" s="5" t="n">
        <v>5</v>
      </c>
    </row>
    <row r="19">
      <c r="A19" s="4" t="inlineStr">
        <is>
          <t>Parent Company [Member]</t>
        </is>
      </c>
    </row>
    <row r="20">
      <c r="A20" s="3" t="inlineStr">
        <is>
          <t>Summarized regulatory capital ratio of company</t>
        </is>
      </c>
    </row>
    <row r="21">
      <c r="A21" s="4" t="inlineStr">
        <is>
          <t>Total Capital (To RWA), Actual Amount</t>
        </is>
      </c>
      <c r="B21" s="6" t="n">
        <v>135777</v>
      </c>
      <c r="C21" s="6" t="n">
        <v>132544</v>
      </c>
    </row>
    <row r="22">
      <c r="A22" s="4" t="inlineStr">
        <is>
          <t>Tier 1 Common Equity (To RWA), Actual Amount</t>
        </is>
      </c>
      <c r="B22" s="5" t="n">
        <v>105653</v>
      </c>
      <c r="C22" s="5" t="n">
        <v>102841</v>
      </c>
    </row>
    <row r="23">
      <c r="A23" s="4" t="inlineStr">
        <is>
          <t>Tier 1 Capital (To RWA), Actual Amount</t>
        </is>
      </c>
      <c r="B23" s="5" t="n">
        <v>117556</v>
      </c>
      <c r="C23" s="5" t="n">
        <v>114729</v>
      </c>
    </row>
    <row r="24">
      <c r="A24" s="4" t="inlineStr">
        <is>
          <t>Tier 1 Capital (To Average Assets), Actual Amount</t>
        </is>
      </c>
      <c r="B24" s="6" t="n">
        <v>117556</v>
      </c>
      <c r="C24" s="6" t="n">
        <v>114729</v>
      </c>
    </row>
    <row r="25">
      <c r="A25" s="4" t="inlineStr">
        <is>
          <t>Total Capital (To RWA), Actual Ratio</t>
        </is>
      </c>
      <c r="B25" s="10" t="n">
        <v>12.93</v>
      </c>
      <c r="C25" s="10" t="n">
        <v>13.49</v>
      </c>
    </row>
    <row r="26">
      <c r="A26" s="4" t="inlineStr">
        <is>
          <t>Tier 1 Common Equity (To RWA), Actual Ratio</t>
        </is>
      </c>
      <c r="B26" s="10" t="n">
        <v>10.06</v>
      </c>
      <c r="C26" s="10" t="n">
        <v>10.47</v>
      </c>
    </row>
    <row r="27">
      <c r="A27" s="4" t="inlineStr">
        <is>
          <t>Tier 1 Capital (To RWA), Actual Ratio</t>
        </is>
      </c>
      <c r="B27" s="10" t="n">
        <v>11.2</v>
      </c>
      <c r="C27" s="10" t="n">
        <v>11.68</v>
      </c>
    </row>
    <row r="28">
      <c r="A28" s="4" t="inlineStr">
        <is>
          <t>Tier 1 Capital (To Average Assets), Actual Ratio</t>
        </is>
      </c>
      <c r="B28" s="10" t="n">
        <v>9.289999999999999</v>
      </c>
      <c r="C28" s="10" t="n">
        <v>9.8699999999999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GULATORY CAPITAL - Additional Information (Details)</t>
        </is>
      </c>
      <c r="B1" s="2" t="inlineStr">
        <is>
          <t>Dec. 31, 2020</t>
        </is>
      </c>
      <c r="C1" s="2" t="inlineStr">
        <is>
          <t>Dec. 31, 2019</t>
        </is>
      </c>
    </row>
    <row r="2">
      <c r="A2" s="3" t="inlineStr">
        <is>
          <t>REGULATORY CAPITAL</t>
        </is>
      </c>
    </row>
    <row r="3">
      <c r="A3" s="4" t="inlineStr">
        <is>
          <t>Tangible Capital to Tangible Assets</t>
        </is>
      </c>
      <c r="B3" s="10" t="n">
        <v>7.29</v>
      </c>
      <c r="C3" s="10" t="n">
        <v>7.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0</t>
        </is>
      </c>
      <c r="C1" s="2" t="inlineStr">
        <is>
          <t>Dec. 31, 2019</t>
        </is>
      </c>
      <c r="D1" s="2" t="inlineStr">
        <is>
          <t>Dec. 31, 2018</t>
        </is>
      </c>
    </row>
    <row r="2">
      <c r="A2" s="3" t="inlineStr">
        <is>
          <t>ASSETS</t>
        </is>
      </c>
    </row>
    <row r="3">
      <c r="A3" s="4" t="inlineStr">
        <is>
          <t>Cash</t>
        </is>
      </c>
      <c r="B3" s="6" t="n">
        <v>20427</v>
      </c>
      <c r="C3" s="6" t="n">
        <v>15642</v>
      </c>
    </row>
    <row r="4">
      <c r="A4" s="4" t="inlineStr">
        <is>
          <t>Short-term investments</t>
        </is>
      </c>
      <c r="B4" s="5" t="n">
        <v>8492</v>
      </c>
      <c r="C4" s="5" t="n">
        <v>3771</v>
      </c>
    </row>
    <row r="5">
      <c r="A5" s="4" t="inlineStr">
        <is>
          <t>Cash and cash equivalents</t>
        </is>
      </c>
      <c r="B5" s="5" t="n">
        <v>31504</v>
      </c>
      <c r="C5" s="5" t="n">
        <v>22168</v>
      </c>
    </row>
    <row r="6">
      <c r="A6" s="4" t="inlineStr">
        <is>
          <t>Investment securities available for sale</t>
        </is>
      </c>
      <c r="B6" s="5" t="n">
        <v>144165</v>
      </c>
      <c r="C6" s="5" t="n">
        <v>141749</v>
      </c>
    </row>
    <row r="7">
      <c r="A7" s="4" t="inlineStr">
        <is>
          <t>Other assets</t>
        </is>
      </c>
      <c r="B7" s="5" t="n">
        <v>10209</v>
      </c>
      <c r="C7" s="5" t="n">
        <v>6074</v>
      </c>
    </row>
    <row r="8">
      <c r="A8" s="4" t="inlineStr">
        <is>
          <t>TOTAL ASSETS</t>
        </is>
      </c>
      <c r="B8" s="5" t="n">
        <v>1279713</v>
      </c>
      <c r="C8" s="5" t="n">
        <v>1171184</v>
      </c>
      <c r="D8" s="6" t="n">
        <v>1160680</v>
      </c>
    </row>
    <row r="9">
      <c r="A9" s="3" t="inlineStr">
        <is>
          <t>LIABILITIES</t>
        </is>
      </c>
    </row>
    <row r="10">
      <c r="A10" s="4" t="inlineStr">
        <is>
          <t>Guaranteed junior subordinated deferrable interest debentures, net</t>
        </is>
      </c>
      <c r="B10" s="5" t="n">
        <v>12970</v>
      </c>
      <c r="C10" s="5" t="n">
        <v>12955</v>
      </c>
    </row>
    <row r="11">
      <c r="A11" s="4" t="inlineStr">
        <is>
          <t>Subordinated debt</t>
        </is>
      </c>
      <c r="B11" s="5" t="n">
        <v>7534</v>
      </c>
      <c r="C11" s="5" t="n">
        <v>7511</v>
      </c>
    </row>
    <row r="12">
      <c r="A12" s="4" t="inlineStr">
        <is>
          <t>Other liabilities</t>
        </is>
      </c>
      <c r="B12" s="5" t="n">
        <v>6314</v>
      </c>
      <c r="C12" s="5" t="n">
        <v>11483</v>
      </c>
    </row>
    <row r="13">
      <c r="A13" s="4" t="inlineStr">
        <is>
          <t>TOTAL LIABILITIES</t>
        </is>
      </c>
      <c r="B13" s="5" t="n">
        <v>1175314</v>
      </c>
      <c r="C13" s="5" t="n">
        <v>1072570</v>
      </c>
    </row>
    <row r="14">
      <c r="A14" s="3" t="inlineStr">
        <is>
          <t>STOCKHOLDERS' EQUITY</t>
        </is>
      </c>
    </row>
    <row r="15">
      <c r="A15" s="4" t="inlineStr">
        <is>
          <t>Total stockholders' equity</t>
        </is>
      </c>
      <c r="B15" s="5" t="n">
        <v>104399</v>
      </c>
      <c r="C15" s="5" t="n">
        <v>98614</v>
      </c>
      <c r="D15" s="6" t="n">
        <v>97977</v>
      </c>
    </row>
    <row r="16">
      <c r="A16" s="4" t="inlineStr">
        <is>
          <t>TOTAL LIABILITIES AND STOCKHOLDERS' EQUITY</t>
        </is>
      </c>
      <c r="B16" s="5" t="n">
        <v>1279713</v>
      </c>
      <c r="C16" s="5" t="n">
        <v>1171184</v>
      </c>
    </row>
    <row r="17">
      <c r="A17" s="4" t="inlineStr">
        <is>
          <t>Parent Company [Member]</t>
        </is>
      </c>
    </row>
    <row r="18">
      <c r="A18" s="3" t="inlineStr">
        <is>
          <t>ASSETS</t>
        </is>
      </c>
    </row>
    <row r="19">
      <c r="A19" s="4" t="inlineStr">
        <is>
          <t>Cash</t>
        </is>
      </c>
      <c r="B19" s="5" t="n">
        <v>100</v>
      </c>
      <c r="C19" s="5" t="n">
        <v>100</v>
      </c>
    </row>
    <row r="20">
      <c r="A20" s="4" t="inlineStr">
        <is>
          <t>Short-term investments</t>
        </is>
      </c>
      <c r="B20" s="5" t="n">
        <v>1998</v>
      </c>
      <c r="C20" s="5" t="n">
        <v>2544</v>
      </c>
    </row>
    <row r="21">
      <c r="A21" s="4" t="inlineStr">
        <is>
          <t>Cash and cash equivalents</t>
        </is>
      </c>
      <c r="B21" s="5" t="n">
        <v>2098</v>
      </c>
      <c r="C21" s="5" t="n">
        <v>2644</v>
      </c>
    </row>
    <row r="22">
      <c r="A22" s="4" t="inlineStr">
        <is>
          <t>Investment securities available for sale</t>
        </is>
      </c>
      <c r="B22" s="5" t="n">
        <v>3789</v>
      </c>
      <c r="C22" s="5" t="n">
        <v>3758</v>
      </c>
    </row>
    <row r="23">
      <c r="A23" s="4" t="inlineStr">
        <is>
          <t>Other assets</t>
        </is>
      </c>
      <c r="B23" s="5" t="n">
        <v>1289</v>
      </c>
      <c r="C23" s="5" t="n">
        <v>978</v>
      </c>
    </row>
    <row r="24">
      <c r="A24" s="4" t="inlineStr">
        <is>
          <t>TOTAL ASSETS</t>
        </is>
      </c>
      <c r="B24" s="5" t="n">
        <v>126016</v>
      </c>
      <c r="C24" s="5" t="n">
        <v>120053</v>
      </c>
    </row>
    <row r="25">
      <c r="A25" s="3" t="inlineStr">
        <is>
          <t>LIABILITIES</t>
        </is>
      </c>
    </row>
    <row r="26">
      <c r="A26" s="4" t="inlineStr">
        <is>
          <t>Guaranteed junior subordinated deferrable interest debentures, net</t>
        </is>
      </c>
      <c r="B26" s="5" t="n">
        <v>12970</v>
      </c>
      <c r="C26" s="5" t="n">
        <v>12955</v>
      </c>
    </row>
    <row r="27">
      <c r="A27" s="4" t="inlineStr">
        <is>
          <t>Subordinated debt</t>
        </is>
      </c>
      <c r="B27" s="5" t="n">
        <v>7534</v>
      </c>
      <c r="C27" s="5" t="n">
        <v>7511</v>
      </c>
    </row>
    <row r="28">
      <c r="A28" s="4" t="inlineStr">
        <is>
          <t>Other liabilities</t>
        </is>
      </c>
      <c r="B28" s="5" t="n">
        <v>1113</v>
      </c>
      <c r="C28" s="5" t="n">
        <v>973</v>
      </c>
    </row>
    <row r="29">
      <c r="A29" s="4" t="inlineStr">
        <is>
          <t>TOTAL LIABILITIES</t>
        </is>
      </c>
      <c r="B29" s="5" t="n">
        <v>21617</v>
      </c>
      <c r="C29" s="5" t="n">
        <v>21439</v>
      </c>
    </row>
    <row r="30">
      <c r="A30" s="3" t="inlineStr">
        <is>
          <t>STOCKHOLDERS' EQUITY</t>
        </is>
      </c>
    </row>
    <row r="31">
      <c r="A31" s="4" t="inlineStr">
        <is>
          <t>Total stockholders' equity</t>
        </is>
      </c>
      <c r="B31" s="5" t="n">
        <v>104399</v>
      </c>
      <c r="C31" s="5" t="n">
        <v>98614</v>
      </c>
    </row>
    <row r="32">
      <c r="A32" s="4" t="inlineStr">
        <is>
          <t>TOTAL LIABILITIES AND STOCKHOLDERS' EQUITY</t>
        </is>
      </c>
      <c r="B32" s="5" t="n">
        <v>126016</v>
      </c>
      <c r="C32" s="5" t="n">
        <v>120053</v>
      </c>
    </row>
    <row r="33">
      <c r="A33" s="4" t="inlineStr">
        <is>
          <t>Parent Company [Member] | Banking Subsidiary [Member]</t>
        </is>
      </c>
    </row>
    <row r="34">
      <c r="A34" s="3" t="inlineStr">
        <is>
          <t>ASSETS</t>
        </is>
      </c>
    </row>
    <row r="35">
      <c r="A35" s="4" t="inlineStr">
        <is>
          <t>Equity investment</t>
        </is>
      </c>
      <c r="B35" s="5" t="n">
        <v>111513</v>
      </c>
      <c r="C35" s="5" t="n">
        <v>104843</v>
      </c>
    </row>
    <row r="36">
      <c r="A36" s="4" t="inlineStr">
        <is>
          <t>Parent Company [Member] | Non Banking Subsidiaries [Member]</t>
        </is>
      </c>
    </row>
    <row r="37">
      <c r="A37" s="3" t="inlineStr">
        <is>
          <t>ASSETS</t>
        </is>
      </c>
    </row>
    <row r="38">
      <c r="A38" s="4" t="inlineStr">
        <is>
          <t>Equity investment</t>
        </is>
      </c>
      <c r="B38" s="6" t="n">
        <v>7327</v>
      </c>
      <c r="C38" s="6" t="n">
        <v>78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5. INVESTMENT SECURITIES
The cost basis and fair values of investment securities are summarized as follows:
Investment securities available for sale:
DECEMBER 31, 2020
GROSS
GROSS
UNREALIZED
UNREALIZED
FAIR
COST BASIS
GAINS
LOSSES
VALUE
(IN THOUSANDS)
U.S. Agency
$
2,971
$
181
$
—
$
3,152
U.S. Agency mortgage-backed securities
65,398
2,533
(18)
67,913
Municipal
19,000
1,348
—
20,348
Corporate bonds
52,315
666
(229)
52,752
Total
$
139,684
$
4,728
$
(247)
$
144,165
Investment securities held to maturity:
DECEMBER 31, 2020
GROSS
GROSS
UNREALIZED
UNREALIZED
FAIR
COST BASIS
GAINS
LOSSES
VALUE
(IN THOUSANDS)
U.S. Agency mortgage-backed securities
$
8,119
$
369
$
—
$
8,488
Municipal
30,076
2,455
(49)
32,482
Corporate bonds and other securities
6,027
113
(4)
6,136
Total
$
44,222
$
2,937
$
(53)
$
47,106
Investment securities available for sale:
DECEMBER 31, 2019
GROSS
GROSS
UNREALIZED
UNREALIZED
FAIR
COST BASIS
GAINS
LOSSES
VALUE
(IN THOUSANDS)
U.S. Agency
$
5,084
$
32
$
—
$
5,116
U.S. Agency mortgage-backed securities
80,046
1,681
(94)
81,633
Municipal
14,678
509
(17)
15,170
Corporate bonds
39,769
342
(281)
39,830
Total
$
139,577
$
2,564
$
(392)
$
141,749
Investment securities held to maturity:
DECEMBER 31, 2019
GROSS
GROSS
UNREALIZED
UNREALIZED
FAIR
COST BASIS
GAINS
LOSSES
VALUE
(IN THOUSANDS)
U.S. Agency mortgage-backed securities
$
9,466
$
251
$
(4)
$
9,713
Municipal
24,438
941
(53)
25,326
Corporate bonds and other securities
6,032
58
(47)
6,043
Total
$
39,936
$
1,250
$
(104)
$
41,082
Maintaining investment quality is a primary objective of the Company’s investment policy which, subject to certain limited exceptions, prohibits the purchase of any investment security below a Moody’s Investors Service or Standard &amp; Poor’s rating of A. At December 31, 2020, 42.2% of the portfolio was rated AAA as compared to 53.4% at December 31, 2019. Approximately 15.2% and 9.1% of the portfolio was rated below A or unrated on December 31, 2020 and 2019, respectively. The Company and its subsidiaries, collectively, did not hold securities of any single issuer, excluding U.S. agencies, that exceeded 10% of shareholders’ equity at December 31, 2020.
The book value of securities, both available for sale and held to maturity, pledged to secure public and trust deposits was $111,694,000 at December 31, 2020 and $117,076,000 at December 31, 2019.
The Company sold no investment securities during 2020 and realized $118,000 of gross investment security gains in 2019 and $15,000 of gross investment security gains and $454,000 of gross investment security losses in 2018. On a net basis, the realized gain for 2019 was $93,000 after factoring in tax expense of $25,000 and the realized loss for 2018 was $347,000 after factoring in a tax benefit of $92,000. Proceeds from sales of investment securities available for sale were $3.4 million for 2019 and $9.5 million for 2018.
The following table sets forth the contractual maturity distribution of the investment securities, cost basis and fair market values, and the weighted average yield for each type and range of maturity as of December 31, 2020. Yields are not presented on a tax-equivalent basis, but are based upon the cost basis and are weighted for the scheduled maturity. The Company’s consolidated investment securities portfolio had an effective duration of approximately 2.11 years. The weighted average expected maturity for available for sale securities at December 31, 2020 for U.S. agency, U.S. agency mortgage-backed, corporate bond, and municipal securities was 11.28, 3.66, 4.38, and 4.99 years, respectively. The weighted average expected maturity for held to maturity securities at December 31, 2020 for U.S. agency mortgage-backed, corporate bond/other securities, and municipal securities 4.52, 2.40, and 6.21 years, respectively.
Investment securities available for sale:
AT DECEMBER 31, 2020
TOTAL
U.S. AGENCY
INVESTMENT
MORTGAGE-
SECURITIES
CORPORATE
BACKED
AVAILABLE FOR
U. S. AGENCY
MUNICIPAL
BONDS
SECURITIES
SALE
(IN THOUSANDS, EXCEPT YIELDS)
COST BASIS
Within 1 year
$
—
—
%
$
598
2.14
%
$
4,459
2.64
%
$
—
—
%
$
2.58
%
After 1 year but within 5 years
—
—
7,104
2.76
15,119
3.18
2.76
After 5 years but within 10 years
741
2.69
11,298
3.01
32,087
2.60
3.62
After 10 years but within 15 years
—
—
—
—
650
3.92
15,481
2.70
2.75
Over 15 years
2,230
2.68
—
—
—
—
41,627
2.31
2.33
Total
$
2,971
2.68
$
19,000
2.89
$
52,315
$
65,398
2.46
$
139,684
2.93
FAIR VALUE
Within 1 year
$
—
$
601
$
$
—
$
After 1 year but within 5 years
—
7,483
After 5 years but within 10 years
780
12,264
After 10 years but within 15 years
—
—
16,269
Over 15 years
2,372
—
—
42,952
Total
$
3,152
$
20,348
$
52,752
$
67,913
$
144,165
Investment securities held to maturity:
AT DECEMBER 31, 2020
U.S. AGENCY
MORTGAGE-
TOTAL INVESTMENT
BACKED
CORPORATE
SECURITIES
SECURITIES
MUNICIPAL
BONDS AND OTHER
HELD TO MATURITY
(IN THOUSANDS, EXCEPT YIELDS)
COST BASIS
Within 1 year
$
—
—
%
$
2.84
%
$
2.95
%
$
2.94
%
After 1 year but within 5 years
2.83
3.25
3.47
3.28
After 5 years but within 10 years
—
—
3.38
—
—
3.38
After 10 years but within 15 years
3.55
3.01
—
—
3.12
Over 15 years
2.01
3.50
—
—
2.09
Total
$
2.44
$
3.28
$
3.21
$
3.11
FAIR VALUE
Within 1 year
$
—
$
$
$
After 1 year but within 5 years
After 5 years but within 10 years
—
—
After 10 years but within 15 years
—
Over 15 years
—
Total
$
$
$
$
The following table presents information concerning investments with unrealized losses as of December 31, 2020 (in thousands):
Total investment securities:
DECEMBER 31, 2020
LESS THAN 12 MONTHS
12 MONTHS OR LONGER
TOTAL
FAIR
UNREALIZED
FAIR
UNREALIZED
FAIR
UNREALIZED
VALUE
LOSSES
VALUE
LOSSES
VALUE
LOSSES
U.S. Agency
$
—
$
—
$
—
$
—
$
—
$
—
U.S. Agency mortgage-backed securities
6,394
(17)
123
(1)
6,517
(18)
Municipal
—
—
751
(49)
751
(49)
Corporate bonds and other securities
13,083
(162)
7,929
(71)
21,012
(233)
Total
$
19,477
$
(179)
$
8,803
$
(121)
$
28,280
$
(300)
The following table presents information concerning investments with unrealized losses as of December 31, 2019 (in thousands):
Total investment securities:
DECEMBER 31, 2019
LESS THAN 12 MONTHS
12 MONTHS OR LONGER
TOTAL
FAIR
UNREALIZED
FAIR
UNREALIZED
FAIR
UNREALIZED
VALUE
LOSSES
VALUE
LOSSES
VALUE
LOSSES
U.S. Agency
$
—
$
—
$
—
$
—
$
—
$
—
U.S. Agency mortgage-backed securities
7,084
(23)
8,562
(75)
15,646
(98)
Municipal
2,269
(18)
1,123
(52)
3,392
(70)
Corporate bonds and other securities
7,797
(85)
11,783
(243)
19,580
(328)
Total
$
$
(126)
$
$
(370)
$
38,618
$
(496)
The unrealized losses are primarily a result of increases in market yields from the time of purchase. In general, as market yields rise, the value of securities will decrease; as market yields fall, the fair value of securities will increase. There are 41 positions that are considered temporarily impaired at December 31, 2020.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he interest rate environment and market yields can also have a significant impact on the yield earned on mortgage-backed securities (MBS). Prepayment speed assumptions are an important factor to consider when evaluating the returns on an MBS. Generally, as interest rates decline, borrowers have more incentive to refinance into a lower rate, so prepayments will rise. Conversely, as interest rates increase, prepayments will decline. When an MBS is purchased at a premium, the yield will decrease as prepayments increase and the yield will increase as prepayments decrease. As of December 31, 2020, the Company had low premium risk as the book value of our mortgage-backed securities purchased at a premium was only 101.2% of the par value.
As of December 31, 2020 and 2019, the Company reported $443,000 and $366,000, respectively,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The realized gain on equity securities was $2,000 and $13,000 during 2020 and 2019, respectively. The unrealized gain was $3,000 in 2020 and the unrealized loss was $5,000 in 2019. Additionally, the Company has recognized a deferred compensation liability, which is equal to the balance of the equity securities and is reported within other liabilities o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terest, dividend and other income</t>
        </is>
      </c>
      <c r="B4" s="6" t="n">
        <v>11640</v>
      </c>
      <c r="C4" s="6" t="n">
        <v>11237</v>
      </c>
      <c r="D4" s="6" t="n">
        <v>12061</v>
      </c>
      <c r="E4" s="6" t="n">
        <v>11944</v>
      </c>
      <c r="F4" s="6" t="n">
        <v>12405</v>
      </c>
      <c r="G4" s="6" t="n">
        <v>12433</v>
      </c>
      <c r="H4" s="6" t="n">
        <v>12765</v>
      </c>
      <c r="I4" s="6" t="n">
        <v>12164</v>
      </c>
      <c r="J4" s="6" t="n">
        <v>46882</v>
      </c>
      <c r="K4" s="6" t="n">
        <v>49767</v>
      </c>
      <c r="L4" s="6" t="n">
        <v>47094</v>
      </c>
    </row>
    <row r="5">
      <c r="A5" s="3" t="inlineStr">
        <is>
          <t>EXPENSE</t>
        </is>
      </c>
    </row>
    <row r="6">
      <c r="A6" s="4" t="inlineStr">
        <is>
          <t>Interest expense</t>
        </is>
      </c>
      <c r="B6" s="5" t="n">
        <v>2288</v>
      </c>
      <c r="C6" s="5" t="n">
        <v>2446</v>
      </c>
      <c r="D6" s="5" t="n">
        <v>2588</v>
      </c>
      <c r="E6" s="5" t="n">
        <v>3193</v>
      </c>
      <c r="F6" s="5" t="n">
        <v>3445</v>
      </c>
      <c r="G6" s="5" t="n">
        <v>3669</v>
      </c>
      <c r="H6" s="5" t="n">
        <v>3704</v>
      </c>
      <c r="I6" s="5" t="n">
        <v>3507</v>
      </c>
      <c r="J6" s="5" t="n">
        <v>10515</v>
      </c>
      <c r="K6" s="5" t="n">
        <v>14325</v>
      </c>
      <c r="L6" s="5" t="n">
        <v>11600</v>
      </c>
    </row>
    <row r="7">
      <c r="A7" s="4" t="inlineStr">
        <is>
          <t>Salaries and employee benefits</t>
        </is>
      </c>
      <c r="J7" s="5" t="n">
        <v>27390</v>
      </c>
      <c r="K7" s="5" t="n">
        <v>25429</v>
      </c>
      <c r="L7" s="5" t="n">
        <v>24358</v>
      </c>
    </row>
    <row r="8">
      <c r="A8" s="4" t="inlineStr">
        <is>
          <t>Other expense</t>
        </is>
      </c>
      <c r="J8" s="5" t="n">
        <v>5439</v>
      </c>
      <c r="K8" s="5" t="n">
        <v>5654</v>
      </c>
      <c r="L8" s="5" t="n">
        <v>5257</v>
      </c>
    </row>
    <row r="9">
      <c r="A9" s="4" t="inlineStr">
        <is>
          <t>INCOME BEFORE INCOME TAXES AND EQUITY IN UNDISTRIBUTED EARNINGS OF SUBSIDIARIES</t>
        </is>
      </c>
      <c r="B9" s="5" t="n">
        <v>940</v>
      </c>
      <c r="C9" s="5" t="n">
        <v>1313</v>
      </c>
      <c r="D9" s="5" t="n">
        <v>1784</v>
      </c>
      <c r="E9" s="5" t="n">
        <v>1775</v>
      </c>
      <c r="F9" s="5" t="n">
        <v>838</v>
      </c>
      <c r="G9" s="5" t="n">
        <v>2131</v>
      </c>
      <c r="H9" s="5" t="n">
        <v>2262</v>
      </c>
      <c r="I9" s="5" t="n">
        <v>2369</v>
      </c>
      <c r="J9" s="5" t="n">
        <v>5812</v>
      </c>
      <c r="K9" s="5" t="n">
        <v>7600</v>
      </c>
      <c r="L9" s="5" t="n">
        <v>9445</v>
      </c>
    </row>
    <row r="10">
      <c r="A10" s="4" t="inlineStr">
        <is>
          <t>Benefit for income taxes</t>
        </is>
      </c>
      <c r="B10" s="5" t="n">
        <v>248</v>
      </c>
      <c r="C10" s="5" t="n">
        <v>235</v>
      </c>
      <c r="D10" s="5" t="n">
        <v>365</v>
      </c>
      <c r="E10" s="5" t="n">
        <v>366</v>
      </c>
      <c r="F10" s="5" t="n">
        <v>169</v>
      </c>
      <c r="G10" s="5" t="n">
        <v>442</v>
      </c>
      <c r="H10" s="5" t="n">
        <v>470</v>
      </c>
      <c r="I10" s="5" t="n">
        <v>491</v>
      </c>
      <c r="J10" s="5" t="n">
        <v>1214</v>
      </c>
      <c r="K10" s="5" t="n">
        <v>1572</v>
      </c>
      <c r="L10" s="5" t="n">
        <v>1677</v>
      </c>
    </row>
    <row r="11">
      <c r="A11" s="4" t="inlineStr">
        <is>
          <t>NET INCOME</t>
        </is>
      </c>
      <c r="B11" s="6" t="n">
        <v>692</v>
      </c>
      <c r="C11" s="6" t="n">
        <v>1078</v>
      </c>
      <c r="D11" s="6" t="n">
        <v>1419</v>
      </c>
      <c r="E11" s="6" t="n">
        <v>1409</v>
      </c>
      <c r="F11" s="6" t="n">
        <v>669</v>
      </c>
      <c r="G11" s="6" t="n">
        <v>1689</v>
      </c>
      <c r="H11" s="6" t="n">
        <v>1792</v>
      </c>
      <c r="I11" s="6" t="n">
        <v>1878</v>
      </c>
      <c r="J11" s="5" t="n">
        <v>4598</v>
      </c>
      <c r="K11" s="5" t="n">
        <v>6028</v>
      </c>
      <c r="L11" s="5" t="n">
        <v>7768</v>
      </c>
    </row>
    <row r="12">
      <c r="A12" s="4" t="inlineStr">
        <is>
          <t>COMPREHENSIVE INCOME</t>
        </is>
      </c>
      <c r="J12" s="5" t="n">
        <v>7571</v>
      </c>
      <c r="K12" s="5" t="n">
        <v>4082</v>
      </c>
      <c r="L12" s="5" t="n">
        <v>6493</v>
      </c>
    </row>
    <row r="13">
      <c r="A13" s="4" t="inlineStr">
        <is>
          <t>Parent Company [Member]</t>
        </is>
      </c>
    </row>
    <row r="14">
      <c r="A14" s="3" t="inlineStr">
        <is>
          <t>INCOME</t>
        </is>
      </c>
    </row>
    <row r="15">
      <c r="A15" s="4" t="inlineStr">
        <is>
          <t>Inter-entity management and other fees</t>
        </is>
      </c>
      <c r="J15" s="5" t="n">
        <v>2708</v>
      </c>
      <c r="K15" s="5" t="n">
        <v>2556</v>
      </c>
      <c r="L15" s="5" t="n">
        <v>2430</v>
      </c>
    </row>
    <row r="16">
      <c r="A16" s="4" t="inlineStr">
        <is>
          <t>Interest, dividend and other income</t>
        </is>
      </c>
      <c r="J16" s="5" t="n">
        <v>106</v>
      </c>
      <c r="K16" s="5" t="n">
        <v>186</v>
      </c>
      <c r="L16" s="5" t="n">
        <v>119</v>
      </c>
    </row>
    <row r="17">
      <c r="A17" s="4" t="inlineStr">
        <is>
          <t>TOTAL INCOME</t>
        </is>
      </c>
      <c r="J17" s="5" t="n">
        <v>6758</v>
      </c>
      <c r="K17" s="5" t="n">
        <v>7647</v>
      </c>
      <c r="L17" s="5" t="n">
        <v>7239</v>
      </c>
    </row>
    <row r="18">
      <c r="A18" s="3" t="inlineStr">
        <is>
          <t>EXPENSE</t>
        </is>
      </c>
    </row>
    <row r="19">
      <c r="A19" s="4" t="inlineStr">
        <is>
          <t>Interest expense</t>
        </is>
      </c>
      <c r="J19" s="5" t="n">
        <v>1642</v>
      </c>
      <c r="K19" s="5" t="n">
        <v>1642</v>
      </c>
      <c r="L19" s="5" t="n">
        <v>1642</v>
      </c>
    </row>
    <row r="20">
      <c r="A20" s="4" t="inlineStr">
        <is>
          <t>Salaries and employee benefits</t>
        </is>
      </c>
      <c r="J20" s="5" t="n">
        <v>2667</v>
      </c>
      <c r="K20" s="5" t="n">
        <v>2614</v>
      </c>
      <c r="L20" s="5" t="n">
        <v>2610</v>
      </c>
    </row>
    <row r="21">
      <c r="A21" s="4" t="inlineStr">
        <is>
          <t>Other expense</t>
        </is>
      </c>
      <c r="J21" s="5" t="n">
        <v>1749</v>
      </c>
      <c r="K21" s="5" t="n">
        <v>1707</v>
      </c>
      <c r="L21" s="5" t="n">
        <v>1733</v>
      </c>
    </row>
    <row r="22">
      <c r="A22" s="4" t="inlineStr">
        <is>
          <t>TOTAL EXPENSE</t>
        </is>
      </c>
      <c r="J22" s="5" t="n">
        <v>6058</v>
      </c>
      <c r="K22" s="5" t="n">
        <v>5963</v>
      </c>
      <c r="L22" s="5" t="n">
        <v>5985</v>
      </c>
    </row>
    <row r="23">
      <c r="A23" s="4" t="inlineStr">
        <is>
          <t>INCOME BEFORE INCOME TAXES AND EQUITY IN UNDISTRIBUTED EARNINGS OF SUBSIDIARIES</t>
        </is>
      </c>
      <c r="J23" s="5" t="n">
        <v>700</v>
      </c>
      <c r="K23" s="5" t="n">
        <v>1684</v>
      </c>
      <c r="L23" s="5" t="n">
        <v>1254</v>
      </c>
    </row>
    <row r="24">
      <c r="A24" s="4" t="inlineStr">
        <is>
          <t>Benefit for income taxes</t>
        </is>
      </c>
      <c r="J24" s="5" t="n">
        <v>-681</v>
      </c>
      <c r="K24" s="5" t="n">
        <v>-676</v>
      </c>
      <c r="L24" s="5" t="n">
        <v>-722</v>
      </c>
    </row>
    <row r="25">
      <c r="A25" s="4" t="inlineStr">
        <is>
          <t>Equity in undistributed earnings of subsidiaries</t>
        </is>
      </c>
      <c r="J25" s="5" t="n">
        <v>3217</v>
      </c>
      <c r="K25" s="5" t="n">
        <v>3668</v>
      </c>
      <c r="L25" s="5" t="n">
        <v>5792</v>
      </c>
    </row>
    <row r="26">
      <c r="A26" s="4" t="inlineStr">
        <is>
          <t>NET INCOME</t>
        </is>
      </c>
      <c r="J26" s="5" t="n">
        <v>4598</v>
      </c>
      <c r="K26" s="5" t="n">
        <v>6028</v>
      </c>
      <c r="L26" s="5" t="n">
        <v>7768</v>
      </c>
    </row>
    <row r="27">
      <c r="A27" s="4" t="inlineStr">
        <is>
          <t>COMPREHENSIVE INCOME</t>
        </is>
      </c>
      <c r="J27" s="5" t="n">
        <v>7571</v>
      </c>
      <c r="K27" s="5" t="n">
        <v>4082</v>
      </c>
      <c r="L27" s="5" t="n">
        <v>6493</v>
      </c>
    </row>
    <row r="28">
      <c r="A28" s="4" t="inlineStr">
        <is>
          <t>Parent Company [Member] | Banking Subsidiary [Member]</t>
        </is>
      </c>
    </row>
    <row r="29">
      <c r="A29" s="3" t="inlineStr">
        <is>
          <t>INCOME</t>
        </is>
      </c>
    </row>
    <row r="30">
      <c r="A30" s="4" t="inlineStr">
        <is>
          <t>Dividends from subsidiaries</t>
        </is>
      </c>
      <c r="J30" s="5" t="n">
        <v>2000</v>
      </c>
      <c r="K30" s="5" t="n">
        <v>3800</v>
      </c>
      <c r="L30" s="5" t="n">
        <v>3500</v>
      </c>
    </row>
    <row r="31">
      <c r="A31" s="4" t="inlineStr">
        <is>
          <t>Parent Company [Member] | Non Banking Subsidiaries [Member]</t>
        </is>
      </c>
    </row>
    <row r="32">
      <c r="A32" s="3" t="inlineStr">
        <is>
          <t>INCOME</t>
        </is>
      </c>
    </row>
    <row r="33">
      <c r="A33" s="4" t="inlineStr">
        <is>
          <t>Dividends from subsidiaries</t>
        </is>
      </c>
      <c r="J33" s="6" t="n">
        <v>1944</v>
      </c>
      <c r="K33" s="6" t="n">
        <v>1105</v>
      </c>
      <c r="L33" s="6" t="n">
        <v>119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6" t="n">
        <v>692</v>
      </c>
      <c r="C4" s="6" t="n">
        <v>1078</v>
      </c>
      <c r="D4" s="6" t="n">
        <v>1419</v>
      </c>
      <c r="E4" s="6" t="n">
        <v>1409</v>
      </c>
      <c r="F4" s="6" t="n">
        <v>669</v>
      </c>
      <c r="G4" s="6" t="n">
        <v>1689</v>
      </c>
      <c r="H4" s="6" t="n">
        <v>1792</v>
      </c>
      <c r="I4" s="6" t="n">
        <v>1878</v>
      </c>
      <c r="J4" s="6" t="n">
        <v>4598</v>
      </c>
      <c r="K4" s="6" t="n">
        <v>6028</v>
      </c>
      <c r="L4" s="6" t="n">
        <v>7768</v>
      </c>
    </row>
    <row r="5">
      <c r="A5" s="3" t="inlineStr">
        <is>
          <t>Adjustments to reconcile net income to net cash provided by operating activities:</t>
        </is>
      </c>
    </row>
    <row r="6">
      <c r="A6" s="4" t="inlineStr">
        <is>
          <t>Stock compensation expense</t>
        </is>
      </c>
      <c r="J6" s="5" t="n">
        <v>3</v>
      </c>
      <c r="K6" s="5" t="n">
        <v>7</v>
      </c>
      <c r="L6" s="5" t="n">
        <v>14</v>
      </c>
    </row>
    <row r="7">
      <c r="A7" s="4" t="inlineStr">
        <is>
          <t>Other - net</t>
        </is>
      </c>
      <c r="J7" s="5" t="n">
        <v>-7140</v>
      </c>
      <c r="K7" s="5" t="n">
        <v>-493</v>
      </c>
      <c r="L7" s="5" t="n">
        <v>-6188</v>
      </c>
    </row>
    <row r="8">
      <c r="A8" s="3" t="inlineStr">
        <is>
          <t>INVESTING ACTIVITIES</t>
        </is>
      </c>
    </row>
    <row r="9">
      <c r="A9" s="4" t="inlineStr">
        <is>
          <t>Purchase of investment securities — available for sale</t>
        </is>
      </c>
      <c r="J9" s="5" t="n">
        <v>-36519</v>
      </c>
      <c r="K9" s="5" t="n">
        <v>-18084</v>
      </c>
      <c r="L9" s="5" t="n">
        <v>-45427</v>
      </c>
    </row>
    <row r="10">
      <c r="A10" s="4" t="inlineStr">
        <is>
          <t>Proceeds from maturity and sales of investment securities – available for sale</t>
        </is>
      </c>
      <c r="J10" s="5" t="n">
        <v>36215</v>
      </c>
      <c r="K10" s="5" t="n">
        <v>23559</v>
      </c>
      <c r="L10" s="5" t="n">
        <v>16299</v>
      </c>
    </row>
    <row r="11">
      <c r="A11" s="3" t="inlineStr">
        <is>
          <t>FINANCING ACTIVITIES</t>
        </is>
      </c>
    </row>
    <row r="12">
      <c r="A12" s="4" t="inlineStr">
        <is>
          <t>Common stock dividends paid</t>
        </is>
      </c>
      <c r="J12" s="5" t="n">
        <v>-1716</v>
      </c>
      <c r="K12" s="5" t="n">
        <v>-1642</v>
      </c>
      <c r="L12" s="5" t="n">
        <v>-1347</v>
      </c>
    </row>
    <row r="13">
      <c r="A13" s="4" t="inlineStr">
        <is>
          <t>NET DECREASE IN CASH AND CASH EQUIVALENTS</t>
        </is>
      </c>
      <c r="J13" s="5" t="n">
        <v>9336</v>
      </c>
      <c r="K13" s="5" t="n">
        <v>-12726</v>
      </c>
      <c r="L13" s="5" t="n">
        <v>706</v>
      </c>
    </row>
    <row r="14">
      <c r="A14" s="4" t="inlineStr">
        <is>
          <t>CASH AND CASH EQUIVALENTS AT JANUARY 1</t>
        </is>
      </c>
      <c r="E14" s="5" t="n">
        <v>22168</v>
      </c>
      <c r="I14" s="5" t="n">
        <v>34894</v>
      </c>
      <c r="J14" s="5" t="n">
        <v>22168</v>
      </c>
      <c r="K14" s="5" t="n">
        <v>34894</v>
      </c>
      <c r="L14" s="5" t="n">
        <v>34188</v>
      </c>
    </row>
    <row r="15">
      <c r="A15" s="4" t="inlineStr">
        <is>
          <t>CASH AND CASH EQUIVALENTS AT DECEMBER 31</t>
        </is>
      </c>
      <c r="B15" s="5" t="n">
        <v>31504</v>
      </c>
      <c r="F15" s="5" t="n">
        <v>22168</v>
      </c>
      <c r="J15" s="5" t="n">
        <v>31504</v>
      </c>
      <c r="K15" s="5" t="n">
        <v>22168</v>
      </c>
      <c r="L15" s="5" t="n">
        <v>34894</v>
      </c>
    </row>
    <row r="16">
      <c r="A16" s="4" t="inlineStr">
        <is>
          <t>Parent Company [Member]</t>
        </is>
      </c>
    </row>
    <row r="17">
      <c r="A17" s="3" t="inlineStr">
        <is>
          <t>OPERATING ACTIVITIES</t>
        </is>
      </c>
    </row>
    <row r="18">
      <c r="A18" s="4" t="inlineStr">
        <is>
          <t>Net income</t>
        </is>
      </c>
      <c r="J18" s="5" t="n">
        <v>4598</v>
      </c>
      <c r="K18" s="5" t="n">
        <v>6028</v>
      </c>
      <c r="L18" s="5" t="n">
        <v>7768</v>
      </c>
    </row>
    <row r="19">
      <c r="A19" s="3" t="inlineStr">
        <is>
          <t>Adjustments to reconcile net income to net cash provided by operating activities:</t>
        </is>
      </c>
    </row>
    <row r="20">
      <c r="A20" s="4" t="inlineStr">
        <is>
          <t>Equity in undistributed earnings of subsidiaries</t>
        </is>
      </c>
      <c r="J20" s="5" t="n">
        <v>-3217</v>
      </c>
      <c r="K20" s="5" t="n">
        <v>-3668</v>
      </c>
      <c r="L20" s="5" t="n">
        <v>-5792</v>
      </c>
    </row>
    <row r="21">
      <c r="A21" s="4" t="inlineStr">
        <is>
          <t>Stock compensation expense</t>
        </is>
      </c>
      <c r="J21" s="5" t="n">
        <v>3</v>
      </c>
      <c r="K21" s="5" t="n">
        <v>7</v>
      </c>
      <c r="L21" s="5" t="n">
        <v>14</v>
      </c>
    </row>
    <row r="22">
      <c r="A22" s="4" t="inlineStr">
        <is>
          <t>Other - net</t>
        </is>
      </c>
      <c r="J22" s="5" t="n">
        <v>-55</v>
      </c>
      <c r="K22" s="5" t="n">
        <v>-427</v>
      </c>
      <c r="L22" s="5" t="n">
        <v>433</v>
      </c>
    </row>
    <row r="23">
      <c r="A23" s="4" t="inlineStr">
        <is>
          <t>NET CASH PROVIDED BY OPERATING ACTIVITIES</t>
        </is>
      </c>
      <c r="J23" s="5" t="n">
        <v>1329</v>
      </c>
      <c r="K23" s="5" t="n">
        <v>1940</v>
      </c>
      <c r="L23" s="5" t="n">
        <v>2423</v>
      </c>
    </row>
    <row r="24">
      <c r="A24" s="3" t="inlineStr">
        <is>
          <t>INVESTING ACTIVITIES</t>
        </is>
      </c>
    </row>
    <row r="25">
      <c r="A25" s="4" t="inlineStr">
        <is>
          <t>Purchase of investment securities — available for sale</t>
        </is>
      </c>
      <c r="J25" s="5" t="n">
        <v>-1254</v>
      </c>
      <c r="L25" s="5" t="n">
        <v>-1002</v>
      </c>
    </row>
    <row r="26">
      <c r="A26" s="4" t="inlineStr">
        <is>
          <t>Proceeds from maturity and sales of investment securities – available for sale</t>
        </is>
      </c>
      <c r="J26" s="5" t="n">
        <v>1246</v>
      </c>
      <c r="K26" s="5" t="n">
        <v>1085</v>
      </c>
      <c r="L26" s="5" t="n">
        <v>1462</v>
      </c>
    </row>
    <row r="27">
      <c r="A27" s="4" t="inlineStr">
        <is>
          <t>NET CASH PROVIDED BY (USED IN) INVESTING ACTIVITIES</t>
        </is>
      </c>
      <c r="J27" s="5" t="n">
        <v>-8</v>
      </c>
      <c r="K27" s="5" t="n">
        <v>1085</v>
      </c>
      <c r="L27" s="5" t="n">
        <v>460</v>
      </c>
    </row>
    <row r="28">
      <c r="A28" s="3" t="inlineStr">
        <is>
          <t>FINANCING ACTIVITIES</t>
        </is>
      </c>
    </row>
    <row r="29">
      <c r="A29" s="4" t="inlineStr">
        <is>
          <t>Purchases of treasury stock</t>
        </is>
      </c>
      <c r="J29" s="5" t="n">
        <v>-151</v>
      </c>
      <c r="K29" s="5" t="n">
        <v>-2550</v>
      </c>
      <c r="L29" s="5" t="n">
        <v>-2346</v>
      </c>
    </row>
    <row r="30">
      <c r="A30" s="4" t="inlineStr">
        <is>
          <t>Common stock dividends paid</t>
        </is>
      </c>
      <c r="J30" s="5" t="n">
        <v>-1716</v>
      </c>
      <c r="K30" s="5" t="n">
        <v>-1642</v>
      </c>
      <c r="L30" s="5" t="n">
        <v>-1347</v>
      </c>
    </row>
    <row r="31">
      <c r="A31" s="4" t="inlineStr">
        <is>
          <t>NET CASH USED IN FINANCING ACTIVITIES</t>
        </is>
      </c>
      <c r="J31" s="5" t="n">
        <v>-1867</v>
      </c>
      <c r="K31" s="5" t="n">
        <v>-4192</v>
      </c>
      <c r="L31" s="5" t="n">
        <v>-3693</v>
      </c>
    </row>
    <row r="32">
      <c r="A32" s="4" t="inlineStr">
        <is>
          <t>NET DECREASE IN CASH AND CASH EQUIVALENTS</t>
        </is>
      </c>
      <c r="J32" s="5" t="n">
        <v>-546</v>
      </c>
      <c r="K32" s="5" t="n">
        <v>-1167</v>
      </c>
      <c r="L32" s="5" t="n">
        <v>-810</v>
      </c>
    </row>
    <row r="33">
      <c r="A33" s="4" t="inlineStr">
        <is>
          <t>CASH AND CASH EQUIVALENTS AT JANUARY 1</t>
        </is>
      </c>
      <c r="E33" s="6" t="n">
        <v>2644</v>
      </c>
      <c r="I33" s="6" t="n">
        <v>3811</v>
      </c>
      <c r="J33" s="5" t="n">
        <v>2644</v>
      </c>
      <c r="K33" s="5" t="n">
        <v>3811</v>
      </c>
      <c r="L33" s="5" t="n">
        <v>4621</v>
      </c>
    </row>
    <row r="34">
      <c r="A34" s="4" t="inlineStr">
        <is>
          <t>CASH AND CASH EQUIVALENTS AT DECEMBER 31</t>
        </is>
      </c>
      <c r="B34" s="6" t="n">
        <v>2098</v>
      </c>
      <c r="F34" s="6" t="n">
        <v>2644</v>
      </c>
      <c r="J34" s="6" t="n">
        <v>2098</v>
      </c>
      <c r="K34" s="6" t="n">
        <v>2644</v>
      </c>
      <c r="L34" s="6" t="n">
        <v>3811</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PARENT COMPANY FINANCIAL INFORMATION - Additional information (Details)</t>
        </is>
      </c>
      <c r="B1" s="2" t="inlineStr">
        <is>
          <t>Dec. 31, 2020USD ($)</t>
        </is>
      </c>
    </row>
    <row r="2">
      <c r="A2" s="3" t="inlineStr">
        <is>
          <t>PARENT COMPANY FINANCIAL INFORMATION</t>
        </is>
      </c>
    </row>
    <row r="3">
      <c r="A3" s="4" t="inlineStr">
        <is>
          <t>Dividend Payments Restrictions Schedule, Statutory Capital and Surplus</t>
        </is>
      </c>
      <c r="B3" s="6" t="n">
        <v>10971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CONSOLIDATED FINANCIAL DATA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CONSOLIDATED FINANCIAL DATA</t>
        </is>
      </c>
    </row>
    <row r="4">
      <c r="A4" s="4" t="inlineStr">
        <is>
          <t>Interest income</t>
        </is>
      </c>
      <c r="B4" s="6" t="n">
        <v>11640000</v>
      </c>
      <c r="C4" s="6" t="n">
        <v>11237000</v>
      </c>
      <c r="D4" s="6" t="n">
        <v>12061000</v>
      </c>
      <c r="E4" s="6" t="n">
        <v>11944000</v>
      </c>
      <c r="F4" s="6" t="n">
        <v>12405000</v>
      </c>
      <c r="G4" s="6" t="n">
        <v>12433000</v>
      </c>
      <c r="H4" s="6" t="n">
        <v>12765000</v>
      </c>
      <c r="I4" s="6" t="n">
        <v>12164000</v>
      </c>
      <c r="J4" s="6" t="n">
        <v>46882000</v>
      </c>
      <c r="K4" s="6" t="n">
        <v>49767000</v>
      </c>
      <c r="L4" s="6" t="n">
        <v>47094000</v>
      </c>
    </row>
    <row r="5">
      <c r="A5" s="4" t="inlineStr">
        <is>
          <t>Interest expense</t>
        </is>
      </c>
      <c r="B5" s="5" t="n">
        <v>2288000</v>
      </c>
      <c r="C5" s="5" t="n">
        <v>2446000</v>
      </c>
      <c r="D5" s="5" t="n">
        <v>2588000</v>
      </c>
      <c r="E5" s="5" t="n">
        <v>3193000</v>
      </c>
      <c r="F5" s="5" t="n">
        <v>3445000</v>
      </c>
      <c r="G5" s="5" t="n">
        <v>3669000</v>
      </c>
      <c r="H5" s="5" t="n">
        <v>3704000</v>
      </c>
      <c r="I5" s="5" t="n">
        <v>3507000</v>
      </c>
      <c r="J5" s="5" t="n">
        <v>10515000</v>
      </c>
      <c r="K5" s="5" t="n">
        <v>14325000</v>
      </c>
      <c r="L5" s="5" t="n">
        <v>11600000</v>
      </c>
    </row>
    <row r="6">
      <c r="A6" s="4" t="inlineStr">
        <is>
          <t>Net interest income</t>
        </is>
      </c>
      <c r="B6" s="5" t="n">
        <v>9352000</v>
      </c>
      <c r="C6" s="5" t="n">
        <v>8791000</v>
      </c>
      <c r="D6" s="5" t="n">
        <v>9473000</v>
      </c>
      <c r="E6" s="5" t="n">
        <v>8751000</v>
      </c>
      <c r="F6" s="5" t="n">
        <v>8960000</v>
      </c>
      <c r="G6" s="5" t="n">
        <v>8764000</v>
      </c>
      <c r="H6" s="5" t="n">
        <v>9061000</v>
      </c>
      <c r="I6" s="5" t="n">
        <v>8657000</v>
      </c>
      <c r="J6" s="5" t="n">
        <v>36367000</v>
      </c>
      <c r="K6" s="5" t="n">
        <v>35442000</v>
      </c>
      <c r="L6" s="5" t="n">
        <v>35494000</v>
      </c>
    </row>
    <row r="7">
      <c r="A7" s="4" t="inlineStr">
        <is>
          <t>Provision (credit) for loan losses</t>
        </is>
      </c>
      <c r="B7" s="5" t="n">
        <v>1075000</v>
      </c>
      <c r="C7" s="5" t="n">
        <v>675000</v>
      </c>
      <c r="D7" s="5" t="n">
        <v>450000</v>
      </c>
      <c r="E7" s="5" t="n">
        <v>175000</v>
      </c>
      <c r="F7" s="5" t="n">
        <v>975000</v>
      </c>
      <c r="G7" s="5" t="n">
        <v>225000</v>
      </c>
      <c r="I7" s="5" t="n">
        <v>-400000</v>
      </c>
      <c r="J7" s="5" t="n">
        <v>2375000</v>
      </c>
      <c r="K7" s="5" t="n">
        <v>800000</v>
      </c>
      <c r="L7" s="5" t="n">
        <v>-600000</v>
      </c>
    </row>
    <row r="8">
      <c r="A8" s="4" t="inlineStr">
        <is>
          <t>Net interest income after provision (credit) for loan losses</t>
        </is>
      </c>
      <c r="B8" s="5" t="n">
        <v>8277000</v>
      </c>
      <c r="C8" s="5" t="n">
        <v>8116000</v>
      </c>
      <c r="D8" s="5" t="n">
        <v>9023000</v>
      </c>
      <c r="E8" s="5" t="n">
        <v>8576000</v>
      </c>
      <c r="F8" s="5" t="n">
        <v>7985000</v>
      </c>
      <c r="G8" s="5" t="n">
        <v>8539000</v>
      </c>
      <c r="H8" s="5" t="n">
        <v>9061000</v>
      </c>
      <c r="I8" s="5" t="n">
        <v>9057000</v>
      </c>
      <c r="J8" s="5" t="n">
        <v>33992000</v>
      </c>
      <c r="K8" s="5" t="n">
        <v>34642000</v>
      </c>
      <c r="L8" s="5" t="n">
        <v>36094000</v>
      </c>
    </row>
    <row r="9">
      <c r="A9" s="4" t="inlineStr">
        <is>
          <t>Non-interest income</t>
        </is>
      </c>
      <c r="B9" s="5" t="n">
        <v>4372000</v>
      </c>
      <c r="C9" s="5" t="n">
        <v>4304000</v>
      </c>
      <c r="D9" s="5" t="n">
        <v>3767000</v>
      </c>
      <c r="E9" s="5" t="n">
        <v>3832000</v>
      </c>
      <c r="F9" s="5" t="n">
        <v>3416000</v>
      </c>
      <c r="G9" s="5" t="n">
        <v>4095000</v>
      </c>
      <c r="H9" s="5" t="n">
        <v>3657000</v>
      </c>
      <c r="I9" s="5" t="n">
        <v>3605000</v>
      </c>
      <c r="J9" s="5" t="n">
        <v>16275000</v>
      </c>
      <c r="K9" s="5" t="n">
        <v>14773000</v>
      </c>
      <c r="L9" s="5" t="n">
        <v>14224000</v>
      </c>
    </row>
    <row r="10">
      <c r="A10" s="4" t="inlineStr">
        <is>
          <t>Non-interest expense</t>
        </is>
      </c>
      <c r="B10" s="5" t="n">
        <v>11709000</v>
      </c>
      <c r="C10" s="5" t="n">
        <v>11107000</v>
      </c>
      <c r="D10" s="5" t="n">
        <v>11006000</v>
      </c>
      <c r="E10" s="5" t="n">
        <v>10633000</v>
      </c>
      <c r="F10" s="5" t="n">
        <v>10563000</v>
      </c>
      <c r="G10" s="5" t="n">
        <v>10503000</v>
      </c>
      <c r="H10" s="5" t="n">
        <v>10456000</v>
      </c>
      <c r="I10" s="5" t="n">
        <v>10293000</v>
      </c>
      <c r="J10" s="5" t="n">
        <v>44455000</v>
      </c>
      <c r="K10" s="5" t="n">
        <v>41815000</v>
      </c>
      <c r="L10" s="5" t="n">
        <v>40873000</v>
      </c>
    </row>
    <row r="11">
      <c r="A11" s="4" t="inlineStr">
        <is>
          <t>Income before income taxes</t>
        </is>
      </c>
      <c r="B11" s="5" t="n">
        <v>940000</v>
      </c>
      <c r="C11" s="5" t="n">
        <v>1313000</v>
      </c>
      <c r="D11" s="5" t="n">
        <v>1784000</v>
      </c>
      <c r="E11" s="5" t="n">
        <v>1775000</v>
      </c>
      <c r="F11" s="5" t="n">
        <v>838000</v>
      </c>
      <c r="G11" s="5" t="n">
        <v>2131000</v>
      </c>
      <c r="H11" s="5" t="n">
        <v>2262000</v>
      </c>
      <c r="I11" s="5" t="n">
        <v>2369000</v>
      </c>
      <c r="J11" s="5" t="n">
        <v>5812000</v>
      </c>
      <c r="K11" s="5" t="n">
        <v>7600000</v>
      </c>
      <c r="L11" s="5" t="n">
        <v>9445000</v>
      </c>
    </row>
    <row r="12">
      <c r="A12" s="4" t="inlineStr">
        <is>
          <t>Provision for income taxes</t>
        </is>
      </c>
      <c r="B12" s="5" t="n">
        <v>248000</v>
      </c>
      <c r="C12" s="5" t="n">
        <v>235000</v>
      </c>
      <c r="D12" s="5" t="n">
        <v>365000</v>
      </c>
      <c r="E12" s="5" t="n">
        <v>366000</v>
      </c>
      <c r="F12" s="5" t="n">
        <v>169000</v>
      </c>
      <c r="G12" s="5" t="n">
        <v>442000</v>
      </c>
      <c r="H12" s="5" t="n">
        <v>470000</v>
      </c>
      <c r="I12" s="5" t="n">
        <v>491000</v>
      </c>
      <c r="J12" s="5" t="n">
        <v>1214000</v>
      </c>
      <c r="K12" s="5" t="n">
        <v>1572000</v>
      </c>
      <c r="L12" s="5" t="n">
        <v>1677000</v>
      </c>
    </row>
    <row r="13">
      <c r="A13" s="4" t="inlineStr">
        <is>
          <t>Net income</t>
        </is>
      </c>
      <c r="B13" s="6" t="n">
        <v>692000</v>
      </c>
      <c r="C13" s="6" t="n">
        <v>1078000</v>
      </c>
      <c r="D13" s="6" t="n">
        <v>1419000</v>
      </c>
      <c r="E13" s="6" t="n">
        <v>1409000</v>
      </c>
      <c r="F13" s="6" t="n">
        <v>669000</v>
      </c>
      <c r="G13" s="6" t="n">
        <v>1689000</v>
      </c>
      <c r="H13" s="6" t="n">
        <v>1792000</v>
      </c>
      <c r="I13" s="6" t="n">
        <v>1878000</v>
      </c>
      <c r="J13" s="6" t="n">
        <v>4598000</v>
      </c>
      <c r="K13" s="6" t="n">
        <v>6028000</v>
      </c>
      <c r="L13" s="6" t="n">
        <v>7768000</v>
      </c>
    </row>
    <row r="14">
      <c r="A14" s="4" t="inlineStr">
        <is>
          <t>Basic earnings per common share</t>
        </is>
      </c>
      <c r="B14" s="7" t="n">
        <v>0.04</v>
      </c>
      <c r="C14" s="7" t="n">
        <v>0.06</v>
      </c>
      <c r="D14" s="7" t="n">
        <v>0.08</v>
      </c>
      <c r="E14" s="7" t="n">
        <v>0.08</v>
      </c>
      <c r="F14" s="7" t="n">
        <v>0.04</v>
      </c>
      <c r="G14" s="7" t="n">
        <v>0.1</v>
      </c>
      <c r="H14" s="7" t="n">
        <v>0.1</v>
      </c>
      <c r="I14" s="7" t="n">
        <v>0.11</v>
      </c>
      <c r="J14" s="7" t="n">
        <v>0.27</v>
      </c>
      <c r="K14" s="7" t="n">
        <v>0.35</v>
      </c>
      <c r="L14" s="7" t="n">
        <v>0.43</v>
      </c>
    </row>
    <row r="15">
      <c r="A15" s="4" t="inlineStr">
        <is>
          <t>Diluted earnings per common share</t>
        </is>
      </c>
      <c r="B15" s="10" t="n">
        <v>0.04</v>
      </c>
      <c r="C15" s="10" t="n">
        <v>0.06</v>
      </c>
      <c r="D15" s="10" t="n">
        <v>0.08</v>
      </c>
      <c r="E15" s="10" t="n">
        <v>0.08</v>
      </c>
      <c r="F15" s="10" t="n">
        <v>0.04</v>
      </c>
      <c r="G15" s="10" t="n">
        <v>0.1</v>
      </c>
      <c r="H15" s="10" t="n">
        <v>0.1</v>
      </c>
      <c r="I15" s="10" t="n">
        <v>0.11</v>
      </c>
      <c r="J15" s="10" t="n">
        <v>0.27</v>
      </c>
      <c r="K15" s="10" t="n">
        <v>0.35</v>
      </c>
      <c r="L15" s="10" t="n">
        <v>0.43</v>
      </c>
    </row>
    <row r="16">
      <c r="A16" s="4" t="inlineStr">
        <is>
          <t>Cash dividends declared per common share</t>
        </is>
      </c>
      <c r="B16" s="8" t="n">
        <v>0.025</v>
      </c>
      <c r="C16" s="8" t="n">
        <v>0.025</v>
      </c>
      <c r="D16" s="8" t="n">
        <v>0.025</v>
      </c>
      <c r="E16" s="8" t="n">
        <v>0.025</v>
      </c>
      <c r="F16" s="8" t="n">
        <v>0.025</v>
      </c>
      <c r="G16" s="8" t="n">
        <v>0.025</v>
      </c>
      <c r="H16" s="8" t="n">
        <v>0.025</v>
      </c>
      <c r="I16" s="8" t="n">
        <v>0.02</v>
      </c>
      <c r="J16" s="8" t="n">
        <v>0.1</v>
      </c>
      <c r="K16" s="8" t="n">
        <v>0.095</v>
      </c>
      <c r="L16" s="8" t="n">
        <v>0.07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BSEQUENT EVENTS (Details) $ in Thousands</t>
        </is>
      </c>
      <c r="B1" s="2" t="inlineStr">
        <is>
          <t>Feb. 28, 2021USD ($)loan</t>
        </is>
      </c>
      <c r="C1" s="2" t="inlineStr">
        <is>
          <t>Jan. 15, 2021USD ($)item</t>
        </is>
      </c>
      <c r="D1" s="2" t="inlineStr">
        <is>
          <t>Dec. 31, 2020USD ($)</t>
        </is>
      </c>
      <c r="E1" s="2" t="inlineStr">
        <is>
          <t>Dec. 31, 2019USD ($)</t>
        </is>
      </c>
    </row>
    <row r="2">
      <c r="A2" s="3" t="inlineStr">
        <is>
          <t>Subsequent Event [Line Items]</t>
        </is>
      </c>
    </row>
    <row r="3">
      <c r="A3" s="4" t="inlineStr">
        <is>
          <t>Total deposits</t>
        </is>
      </c>
      <c r="D3" s="6" t="n">
        <v>1054920</v>
      </c>
      <c r="E3" s="6" t="n">
        <v>960513</v>
      </c>
    </row>
    <row r="4">
      <c r="A4" s="4" t="inlineStr">
        <is>
          <t>Total loans</t>
        </is>
      </c>
      <c r="D4" s="6" t="n">
        <v>972095</v>
      </c>
      <c r="E4" s="6" t="n">
        <v>882706</v>
      </c>
    </row>
    <row r="5">
      <c r="A5" s="4" t="inlineStr">
        <is>
          <t>Subsequent event | Paycheck Protection Program (PPP) | New Round of Paycheck Protection Program</t>
        </is>
      </c>
    </row>
    <row r="6">
      <c r="A6" s="3" t="inlineStr">
        <is>
          <t>Subsequent Event [Line Items]</t>
        </is>
      </c>
    </row>
    <row r="7">
      <c r="A7" s="4" t="inlineStr">
        <is>
          <t>Number of total loans | loan</t>
        </is>
      </c>
      <c r="B7" s="5" t="n">
        <v>141</v>
      </c>
    </row>
    <row r="8">
      <c r="A8" s="4" t="inlineStr">
        <is>
          <t>Total loans</t>
        </is>
      </c>
      <c r="B8" s="6" t="n">
        <v>24200</v>
      </c>
    </row>
    <row r="9">
      <c r="A9" s="4" t="inlineStr">
        <is>
          <t>Subsequent event | AmeriServ Financial Bank</t>
        </is>
      </c>
    </row>
    <row r="10">
      <c r="A10" s="3" t="inlineStr">
        <is>
          <t>Subsequent Event [Line Items]</t>
        </is>
      </c>
    </row>
    <row r="11">
      <c r="A11" s="4" t="inlineStr">
        <is>
          <t>The percentage of dilution of tangible book value</t>
        </is>
      </c>
      <c r="C11" s="4" t="inlineStr">
        <is>
          <t>2.00%</t>
        </is>
      </c>
    </row>
    <row r="12">
      <c r="A12" s="4" t="inlineStr">
        <is>
          <t>Subsequent event | AmeriServ Financial Bank | Somerset Country</t>
        </is>
      </c>
    </row>
    <row r="13">
      <c r="A13" s="3" t="inlineStr">
        <is>
          <t>Subsequent Event [Line Items]</t>
        </is>
      </c>
    </row>
    <row r="14">
      <c r="A14" s="4" t="inlineStr">
        <is>
          <t>Total deposits</t>
        </is>
      </c>
      <c r="C14" s="6" t="n">
        <v>150000</v>
      </c>
    </row>
    <row r="15">
      <c r="A15" s="4" t="inlineStr">
        <is>
          <t>Number of branches located | item</t>
        </is>
      </c>
      <c r="C15" s="5" t="n">
        <v>4</v>
      </c>
    </row>
    <row r="16">
      <c r="A16" s="4" t="inlineStr">
        <is>
          <t>Subsequent event | AmeriServ Financial Bank | Branch and Deposit Customers of Citizen’s Neighborhood Bank Branch</t>
        </is>
      </c>
    </row>
    <row r="17">
      <c r="A17" s="3" t="inlineStr">
        <is>
          <t>Subsequent Event [Line Items]</t>
        </is>
      </c>
    </row>
    <row r="18">
      <c r="A18" s="4" t="inlineStr">
        <is>
          <t>Total deposits</t>
        </is>
      </c>
      <c r="C18" s="6" t="n">
        <v>48000</v>
      </c>
    </row>
    <row r="19">
      <c r="A19" s="4" t="inlineStr">
        <is>
          <t>Deposits premium</t>
        </is>
      </c>
      <c r="C19" s="4" t="inlineStr">
        <is>
          <t>3.7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6. LOANS
The loan portfolio of the Company consisted of the following:
AT DECEMBER 31,
2020
2019
(IN THOUSANDS)
Commercial:
Commercial and industrial
$
151,162
$
173,922
Paycheck Protection Program (PPP)
58,344
—
Commercial loans secured by owner occupied real estate
95,486
91,655
Commercial loans secured by non-owner occupied real estate
400,751
363,635
Real estate − residential mortgage
249,989
235,239
Consumer
16,363
18,255
Loans, net of unearned income
$
972,095
$
Loan balances at December 31, 2020 and 2019 are net of unearned income of $1,202,000 and $384,000, respectively. The unearned income balance at December 31, 2020 includes $755,000 of unrecognized fee income from PPP loan originations. Real estate construction loans comprised 7.0% and 4.9% of total loans net of unearned income at December 31, 2020 and 2019, respectively. The Company has no exposure to subprime mortgage loans in either the loan or investment portfolios. The Company has no direct loan exposure to foreign countries. Additionally, the Company has no significant industry lending concentrations. As of December 31, 2020 and 2019, loans to customers engaged in similar activities and having similar economic characteristics, as defined by standard industrial classifications, did not exceed 10% of total loans. Additionally, the majority of the Company’s lending occurs within a 250-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615,000 and $544,000 at December 31, 2020 and 2019, respectively.
The COVID-19 pandemic is a fluid situation and continues to evolve, impacting the way many businesses operate. The pandemic and its associated impacts on trade (including supply chains and export levels), travel, employee productivity, unemployment, and consumer spending has resulted in less economic activity and significant volatility and disruption. Certain loans within our commercial and commercial real estate portfolios have been disproportionately adversely affected by the pandemic. Due to mandatory lockdowns and travel restrictions, certain industries, such as hospitality, travel, food service and restaurants and bars, have suffered as a result of COVID-19. The following table provides information regarding our potential COVID-19 risk concentrations for commercial and commercial real estate loans by industry type at December 31, 2020 (in thousands).
Paycheck
Commercial loans
Commercial loans
Commercial
Protection
secured by owner
secured by non-owner
and industrial
Program
occupied real estate
occupied real estate
Total
1-4 unit residential
$
1,450
$
—
$
105
$
6,139
$
7,694
Multifamily/apartments/student housing
—
—
469
66,879
67,348
Office
33,525
6,872
10,095
37,164
87,656
Retail
8,080
1,542
21,180
124,325
155,127
Industrial/manufacturing/warehouse
87,021
26,222
18,255
38,814
170,312
Hotels
329
837
—
41,779
42,945
Eating and drinking places
769
13,479
4,390
1,925
20,563
Amusement and recreation
190
46
3,307
38
3,581
Mixed use
—
—
2,411
65,585
67,996
Other
19,798
9,346
35,274
18,103
82,521
Total
$
151,162
$
58,344
$
95,486
$
400,751
$
705,743
Paycheck Protection Program
The Coronavirus Aid, Relief, and Economic Security Act, or CARES Act, was signed into law on March 27, 2020, and provides emergency economic relief to individuals and businesses impacted by the COVID-19 pandemic. The CARES Act authorized the Small Business Administration (SBA) to temporarily guarantee loans under a new 7(a) program called the Paycheck Protection Program (PPP). As a qualified SBA lender, the Company was automatically authorized to originate PPP loans.
An eligible business could apply for a PPP loan up to the lesser of: (1) 2.5 times its average monthly “payroll costs;” or (2) $10.0 million. PPP loans have: (a) an interest rate of 1.0%; (b) a two-year (if originated prior to June 5, 2020) or five-year (if originated after June 5, 2020) loan term to maturity; and (c) principal and interest payments deferred for six months from the date of disbursement. The SBA will guarantee 100% of the PPP loans made to eligible borrowers pursuant to standards as defined by the SBA. The entire principal amount of the borrower’s PPP loan, including any accrued interest, is eligible to be reduced by the loan forgiveness amount under the PPP so long as employee and compensation levels of the business are maintained and at least 60% of the loan proceeds are used for payroll expenses with the remaining loan proceeds being used for other qualifying expenses such as interest on mortgages, rent, and utilities.
As of December 31, 2020, the Company had 364 PPP loans outstanding totaling $58.3 million and has recorded a total of $1.9 million of processing fee income and interest income from PPP lending activity. Also, there is approximately $755,000 of PPP processing fees that will be amortized into income over the time period that the loans remain on our balancec sheet or until the PPP loan is forgiven at which time the remaining fee will be recognized immediately a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LOAN LOSSES</t>
        </is>
      </c>
    </row>
    <row r="4">
      <c r="A4" s="4" t="inlineStr">
        <is>
          <t>ALLOWANCE FOR LOAN LOSSES</t>
        </is>
      </c>
      <c r="B4" s="4" t="inlineStr">
        <is>
          <t>7. ALLOWANCE FOR LOAN LOSSES
The following table summarizes the rollforward of the allowance for loan losses by portfolio segment (in thousands).
BALANCE AT
CHARGE-
PROVISION
BALANCE AT
DECEMBER 31, 2019
OFFS
RECOVERIES
(CREDIT)
DECEMBER 31, 2020
Commercial
$
3,951
$
(111)
$
4
$
(372)
$
3,472
Commercial loans secured by non-owner occupied real estate
3,119
—
44
2,210
5,373
Real estate − residential mortgage
1,159
(233)
62
304
1,292
Consumer
126
(143)
68
64
115
Allocation for general risk
924
—
—
169
1,093
Total
$
9,279
$
(487)
$
178
$
2,375
$
11,345
BALANCE AT
CHARGE-
PROVISION
BALANCE AT
DECEMBER 31, 2018
OFFS
RECOVERIES
(CREDIT)
DECEMBER 31, 2019
Commercial
$
3,057
$
(9)
$
22
$
881
$
3,951
Commercial loans secured by non-owner occupied real estate
3,389
(63)
48
(255)
3,119
Real estate − residential mortgage
1,235
(98)
118
(96)
1,159
Consumer
127
(262)
52
209
126
Allocation for general risk
863
—
—
61
924
Total
$
8,671
$
(432)
$
240
$
800
$
9,279
BALANCE AT
CHARGE-
PROVISION
BALANCE AT
DECEMBER 31, 2017
OFFS
RECOVERIES
(CREDIT)
DECEMBER 31, 2018
Commercial
$
4,298
$
(574)
$
31
$
(698)
$
3,057
Commercial loans secured by non-owner occupied real estate
3,666
—
51
(328)
3,389
Real estate − residential mortgage
1,102
(380)
119
394
1,235
Consumer
128
(251)
61
189
127
Allocation for general risk
1,020
—
—
(157)
863
Total
$
10,214
$
(1,205)
$
262
$
(600)
$
8,671
For 2020, the Company recorded a $2,375,000 provision expense for loan losses compared to an $800,000 provision expense in 2019. The Company continues to build the allowance for loan losses given the overall economic climate and the uncertainty that exists because of the COVID-19 pandemic. The 2020 provision reflects managements strengthening certain qualitative factors within the allowance for loan losses calculation and downgrades of loan relationships that are reflective of the industries that have been especially negatively impacted from the pandemic, primarily the hospitality industry, and are demonstrating a slow pace of recovery. The effect of these downgrades was an increase in the allowance for the commercial loans secured by non-owner occupied real estate portfolio. The recovery efforts of many of these borrowers experiencing a downgrade stalled during the fourth quarter of 2020 due to the rise in COVID cases which caused additional safety measures and restrictions to be put in place on their businesses. While these borrowers need additional time to recover, we remain encouraged by their efforts to work through the pandemic and signs of improvement in their operations. The decrease in the allowance balance for the commercial loan portfolio is the result of two substantial commercial loans which were previously classified as substandard being upgraded. In addtion, the growth in the allowance balance for residential mortgage loans is the result of the increased origination activity experienced within this portfolio during 2020 given the lower interest rate environment. It should be noted that the 100% SBA guarantee on PPP loans minimizes the level of credit risk associated with the loans. As a result, such loans are assigned a 0% risk weight for purposes of calculating the Bank’s risk-based capital ratios. Therefore, it was deemed appropriate to not allocate any portion of the loan loss reserve for the PPP loans.
The Company experienced net loan charge-offs of $309,000, or 0.03% of total loans, in 2020 compared to net loan charge-offs of $192,000, or 0.02% of total loans, in 2019. As a result of the provision expense sharply exceeding net loan charge-offs, the balance in the allowance for loan losses increased by over $2 million in 2020. Overall, non-performing assets totaled $3.3 million, or 0.34% of total loans, at December 31, 2020. The allowance for loan losses provided 341% coverage of non-performing assets, and 1.16% of total loans, at December 31, 2020, compared to 397% coverage of non-performing assets, and 1.05% of total loans, at December 31, 2019. Note that the reserve coverage of total loans, excluding PPP loans, is 1.23% (non-GAAP) at December 31, 2020. See the reconciliation of the non-GAAP measure of the reserve coverage of total loans, excluding PPP loans, within the Allowance and Provision for Loan Losses section of the MD&amp;A.
For 2019, the Company recorded an $800,000 provision expense for loan losses compared to a $600,000 provision recovery for 2018, or an increase of $1.4 million between years. The 2019 provision expense reflects the growth within the loan portfolio and the increase in classified loans. Specifically, the 2019 provision expense within the commercial segment was driven by the rating downgrade of a $6.5 million performing commercial and industrial loan to substandard as a result of the unexpected death of a borrower. This downgrade caused a $675,000 increase in the fourth quarter 2019 provision expense. This rating action was prudent due to the inherent uncertainties associated with a large estate liquidation. Additionally, the 2019 provision credit within commercial loans secured by non-owner occupied real estate was driven, primarily, by a relaxation of the economic qualitative factors applied to the Pass rated portion of this loan segment. The Company experienced net loan charge-offs of only $192,000, or 0.02% of total loans, in 2019 compared to net loan charge-offs of $943,000, or 0.11% of total loans, in 2018. Nonperforming assets totaled $2.3 million, or only 0.26% of total loans, at December 31, 2019.
The following tables summarize the loan portfolio and allowance for loan losses by the primary segments of the loan portfolio.
AT DECEMBER 31, 2020
COMMERCIAL LOANS
SECURED BY NON-
REAL ESTATE −
OWNER OCCUPIED
RESIDENTIAL
Loans:
COMMERCIAL
REAL ESTATE
MORTGAGE
CONSUMER
TOTAL
(IN THOUSANDS)
Individually evaluated for impairment
$
847
$
8
$
—
$
—
$
855
Collectively evaluated for impairment
304,145
400,743
249,989
16,363
971,240
Total loans
$
304,992
$
400,751
$
249,989
$
16,363
$
972,095
AT DECEMBER 31, 2020
COMMERCIAL LOANS
ALLOCATION
SECURED BY NON-
REAL ESTATE −
FOR
Allowance
OWNER OCCUPIED
RESIDENTIAL
GENERAL
for loan losses:
COMMERCIAL
REAL ESTATE
MORTGAGE
CONSUMER
RISK
TOTAL
(IN THOUSANDS)
Specific reserve allocation
$
96
$
8
$
—
$
—
$
—
$
104
General reserve allocation
3,376
5,365
1,292
115
1,093
11,241
Total allowance for loan losses
$
3,472
$
5,373
$
1,292
$
115
$
1,093
$
11,345
AT DECEMBER 31, 2019
COMMERCIAL LOANS
SECURED BY NON-
REAL ESTATE −
OWNER OCCUPIED
RESIDENTIAL
Loans:
COMMERCIAL
REAL ESTATE
MORTGAGE
CONSUMER
TOTAL
(IN THOUSANDS)
Individually evaluated for impairment
$
816
$
8
$
—
$
—
$
824
Collectively evaluated for impairment
264,761
363,627
235,239
18,255
881,882
Total loans
$
265,577
$
363,635
$
235,239
$
18,255
$
882,706
AT DECEMBER 31, 2019
COMMERCIAL LOANS
ALLOCATION
SECURED BY NON-
REAL ESTATE −
FOR
Allowance
OWNER OCCUPIED
RESIDENTIAL
GENERAL
for loan losses:
COMMERCIAL
REAL ESTATE
MORTGAGE
CONSUMER
RISK
TOTAL
(IN THOUSANDS)
Specific reserve allocation
$
84
$
8
$
—
$
—
$
—
$
92
General reserve allocation
3,867
3,111
1,159
126
924
9,187
Total allowance for loan losses
$
3,951
$
3,119
$
1,159
$
126
$
924
$
9,279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that is in nonaccrual status or classified as a Troubled Debt Restructure (TDR). In addition, consumer and residential mortgage loans with a balance of $150,000 or more are evaluated for impairment.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either the discounted cash flows or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AT DECEMBER 31, 2020
IMPAIRED
LOANS WITH
IMPAIRED LOANS WITH
NO SPECIFIC
SPECIFIC ALLOWANCE
ALLOWANCE
TOTAL IMPAIRED LOANS
UNPAID
RECORDED
RELATED
RECORDED
RECORDED
PRINCIPAL
INVESTMENT
ALLOWANCE
INVESTMENT
INVESTMENT
BALANCE
(IN THOUSANDS)
Commercial
$
847
$
96
$
—
$
847
$
850
Commercial loans secured by non-owner occupied real estate
8
8
—
8
30
Total impaired loans
$
855
$
104
$
—
$
855
$
880
AT DECEMBER 31, 2019
IMPAIRED
LOANS WITH
IMPAIRED LOANS WITH
NO SPECIFIC
SPECIFIC ALLOWANCE
ALLOWANCE
TOTAL IMPAIRED LOANS
UNPAID
RECORDED
RELATED
RECORDED
RECORDED
PRINCIPAL
INVESTMENT
ALLOWANCE
INVESTMENT
INVESTMENT
BALANCE
(IN THOUSANDS)
Commercial
816
$
84
$
—
$
816
$
816
Commercial loans secured by non-owner occupied real estate
$
8
$
8
$
—
$
8
$
30
Total impaired loans
$
824
$
92
$
—
$
824
$
846
The following table presents the average recorded investment in impaired loans and related interest income recognized for the periods indicated.
YEAR ENDED DECEMBER 31,
2020
2019
2018
(IN THOUSANDS)
Average impaired balance:
Commercial
$
839
$
597
$
228
Commercial loans secured by non-owner occupied real estate
8
10
12
Average investment in impaired loans
$
847
$
607
$
240
Interest income recognized:
Commercial
$
38
$
30
$
—
Commercial loans secured by non-owner occupied real estate
—
—
—
Interest income recognized on a cash basis on impaired loans
$
38
$
30
$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20 required review of a minimum of 40%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AT DECEMBER 31, 2020
SPECIAL
PASS
MENTION
SUBSTANDARD
DOUBTFUL
TOTAL
(IN THOUSANDS)
Commercial and industrial
$
134,186
$
13,722
$
3,254
$
—
$
151,162
Paycheck Protection Program (PPP)
58,344
—
—
—
58,344
Commercial loans secured by owner occupied real estate
92,189
2,154
1,143
—
95,486
Commercial loans secured by non-owner occupied real estate
371,815
23,980
4,948
8
400,751
Total
$
656,534
$
39,856
$
9,345
$
8
$
705,743
AT DECEMBER 31, 2019
SPECIAL
PASS
MENTION
SUBSTANDARD
DOUBTFUL
TOTAL
(IN THOUSANDS)
Commercial and industrial
$
161,147
$
853
$
11,922
$
—
$
173,922
Commercial loans secured by owner occupied real estate
88,942
1,384
1,329
—
91,655
Commercial loans secured by non-owner occupied real estate
362,027
—
1,600
8
363,635
Total
$
612,116
$
2,237
$
14,851
$
8
$
629,212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AT DECEMBER 31, 2020
NON-
PERFORMING
PERFORMING
TOTAL
(IN THOUSANDS)
Real estate – residential mortgage
$
247,520
$
2,469
$
249,989
Consumer
16,356
7
16,363
Total
$
263,876
$
2,476
$
266,352
AT DECEMBER 31, 2019
NON-
PERFORMING
PERFORMING
TOTAL
(IN THOUSANDS)
Real estate – residential mortgage
$
233,760
$
1,479
$
235,239
Consumer
18,255
—
18,255
Total
$
252,015
$
1,479
$
253,494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T DECEMBER 31, 2020
90 DAYS
30 – 59
60 – 89
PAST DUE
DAYS
DAYS
90 DAYS
TOTAL
TOTAL
AND STILL
CURRENT
PAST DUE
PAST DUE
PAST DUE
PAST DUE
LOANS
ACCRUING
(IN THOUSANDS)
Commercial and industrial
$
148,023
$
536
$
2,603
$
—
$
3,139
$
151,162
$
—
Paycheck Protection Program (PPP)
58,344
—
—
—
—
58,344
$
—
Commercial loans secured by owner occupied real estate
95,486
—
—
—
—
95,486
—
Commercial loans secured by non-owner occupied real estate
399,850
230
671
—
901
400,751
—
Real estate – residential mortgage
246,279
776
1,178
1,756
3,710
249,989
—
Consumer
16,274
82
—
7
89
16,363
—
Total
$
964,256
$
1,624
$
4,452
$
1,763
$
7,839
$
972,095
$
—
AT DECEMBER 31, 2019
90 DAYS
30 – 59
60 – 89
PAST DUE
DAYS
DAYS
90 DAYS
TOTAL
TOTAL
AND STILL
CURRENT
PAST DUE
PAST DUE
PAST DUE
PAST DUE
LOANS
ACCRUING
(IN THOUSANDS)
Commercial and industrial
$
173,922
$
—
$
—
$
—
$
—
$
173,922
$
—
Commercial loans secured by owner occupied real estate
91,538
117
—
—
117
91,655
—
Commercial loans secured by non-owner occupied real estate
363,635
—
—
—
—
363,635
—
Real estate – residential mortgage
231,022
2,331
864
1,022
4,217
235,239
—
Consumer
18,190
42
23
—
65
18,255
—
Total
$
878,307
$
2,490
$
887
$
1,022
$
4,399
$
882,706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PERFORMING ASSETS INCLUDING TROUBLED DEBT RESTRUCTURINGS</t>
        </is>
      </c>
      <c r="B1" s="2" t="inlineStr">
        <is>
          <t>12 Months Ended</t>
        </is>
      </c>
    </row>
    <row r="2">
      <c r="B2" s="2" t="inlineStr">
        <is>
          <t>Dec. 31, 2020</t>
        </is>
      </c>
    </row>
    <row r="3">
      <c r="A3" s="3" t="inlineStr">
        <is>
          <t>NON-PERFORMING ASSETS INCLUDING TROUBLED DEBT RESTRUCTURINGS</t>
        </is>
      </c>
    </row>
    <row r="4">
      <c r="A4" s="4" t="inlineStr">
        <is>
          <t>NON-PERFORMING ASSETS INCLUDING TROUBLED DEBT RESTRUCTURINGS</t>
        </is>
      </c>
      <c r="B4" s="4" t="inlineStr">
        <is>
          <t>8. NON-PERFORMING ASSETS INCLUDING TROUBLED DEBT RESTRUCTURINGS
Non-performing assets are comprised of (i) loans which are on a non-accrual basis, (ii) loans which are contractually past due 90 days or more as to interest or principal payments, (iii) performing loans classified as TDR and (iv) OREO (real estate acquired through foreclosure, in-substance foreclosures and repossessed assets).
The following table presents information concerning non-performing assets including TDR:
AT DECEMBER 31,
2020
2019
(IN THOUSANDS, EXCEPT
PERCENTAGES)
Non-accrual loans:
Commercial and industrial
$
16
$
—
Commercial loans secured by non-owner occupied real estate
8
8
Real estate – residential mortgage
2,469
1,479
Consumer
7
—
Total
2,500
1,487
Other real estate owned:
Real estate – residential mortgage
—
37
Total
—
37
TDR’s not in non-accrual:
Commercial and industrial
831
815
Total
831
815
Total non-performing assets including TDR
$
3,331
$
2,339
Total non-performing assets as a percent of loans, net of unearned income, and other real estate owned
0.34
%
0.26
%
The Company had no loans past due 90 days or more for the periods presented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of the following criteria must be met: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or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Any loan modification where the loan currently maintains a criticized or classified risk rating, i.e. Special Mention, Substandard or Doubtful, or where the loan will be assigned a criticized or classified rating after the modification is evaluated to determine the need for TDR classification. The specific ALL reserve for loans modified as TDR’s was $103,000 and $92,000 as of December 31, 2020 and 2019, respectively.
The following table details the loans modified in TDRs during the year ended December 31, 2020 (dollars in thousands).
Loans in accrual status
# of Loans
Current Balance
Concession Granted
Commercial and industrial
1
$
750
Subsequent modification of a TDR - Extension of maturity date with a below market interest rate
Commercial and industrial
1
47
Extension of maturity date with a below market interest rate
The following table details the loans modified in TDRs during the year ended December 31, 2019 (dollars in thousands).
Loans in accrual status
# of Loans
Current Balance
Concession Granted
Commercial and industrial
2
$
816
Extension of maturity date with a below market interest rate
Loans in non-accrual status
Commercial loans secured by non-owner occupied real estate
1
$
8
Extension of maturity date
In all instances where loans have been modified in troubled debt restructurings the pre- and post-modified balances are the same.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
There were no loans that were modified as TDR’s in the previous 12 months and defaulted during the reporting periods ending December 31, 2020, 2019 or 2018, respectively
All TDRs are individually evaluated for impairment and a related allowance is recorded, as needed.
The Company is unaware of any additional loans which are required to either be charged-off or added to the non-performing asset totals disclosed above. OREO is recorded at the lower of (1) fair value minus estimated costs to sell or (2) carrying cost.
Foreclosed assets acquired in settlement of loans carried at fair value less estimated costs to sell are included in other assets on the Consolidated Balance Sheets. As of December 31, 2020, there were no residential real estate foreclosed assets included in other assets. As of December 31, 2019, a total of $37,000 of residential real estate foreclosed assets were included in other assets. As of December 31, 2020, the Company had initiated formal foreclosure procedures on $119,000 of consumer residential mortgages.
Loan Modifications Related to COVID-19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and reporting the loan as past due. Financial institutions wishing to utilize this authority must make a policy election, which applies to any COVID-19 modification made between March 1, 2020 and the earlier of either December 31, 2020 or the 60 th day after the end of the COVID-19 national emergency so long as the loan was current on payments as of December 31, 2019. The suspension of TDR identification and accounting triggered by the effects of the COVID-19 pandemic was extended by the Consolidated Appropriations Act, 2021, signed into law on December 27, 2020. The period established by Section 4013 of the CARES Act was extended to the earlier of January 1, 2022 or 60 days after the date on which the national COVID-19 emergency terminates. Additionally, the Financial Accounting Standards Board has confirmed that short-term modifications made on a good-faith basis in response to COVID-19 to loan customers who were current prior to any relief are not TDRs.
In response to the COVID-19 pandemic, the Company has prudently executed loan modifications for existing loan customers. The following table presents information comparing loans which were subject to a loan modification related to COVID-19, as of December 31, 2020 and September 30, 2020. Note that the percentage of outstanding loans presented below was calculated based on loan totals excluding PPP loans. Management believes that this method more accurately reflects the concentration of COVID-19 related modifications within the loan portfolio.
At December 31, 2020
At September 30, 2020
% of Outstanding
% of Outstanding
Balance
Non-PPP Loans
Balance
Non-PPP Loans
(in thousands)
(in thousands)
CRE/Commercial
$
47,037
7.0
%
$
140,132
21.8
%
Home Equity/Consumer
83
0.1
160
0.2
Residential Mortgage
1,943
1.3
4,069
2.9
Total
$
49,063
5.3
$
144,361
16.4
The balance of loan modifications related to COVID-19 at December 31, 2020 represents a decrease of $95.3 million, or 66.0%, from the balance of loans modified for COVID-19 reported in the third quarter 2020 10-Q which totaled $144 million. As a result of these loan modifications, the Company has recorded $1.2 million of accrued interest income that has not been received as of December 31, 2020.
Requested modifications primarily consist of the deferral of principal and/or interest payments for a period of three to six months and maturity date extensions. The following table presents the composition of the types of payment relief that have been granted.
At December 31, 2020
At September 30, 2020
Number of Loans
Balance
Number of Loans
Balance
(in thousands)
(in thousands)
Type of Payment Relief
Interest only payments
11
$
26,900
67
$
74,680
Complete payment deferrals
59
22,163
127
69,681
Total
70
$
49,063
194
$
144,361
Management is carefully monitoring asset quality with a particular focus on customers that have requested payment deferrals during this difficult economic time. As we reached the end of the initial deferral time periods, deferral extension requests were considered based upon the customer’s needs and their impacted industry, borrower and guarantor capacity to service debt as well as issued regulatory guidance. At December 31, 2020, the COVID-19 related modifications within the commercial real estate and commercial loan portfolios are to 19 borrowers, most of which are borrowers who were granted a second loan payment deferral, with loans totaling approximately $47 million. In order to properly monitor the increased credit risk associated with the modified loans, the Asset Quality Task Force is meeting at least monthly to review these particular relationships, receiving input from the business lenders regarding their ongoing discussions with the borrow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9. PREMISES AND EQUIPMENT
An analysis of premises and equipment follows:
AT DECEMBER 31,
2020
2019
(IN THOUSANDS)
Land
$
1,198
$
1,198
Premises
28,070
27,711
Furniture and equipment
8,502
8,632
Leasehold improvements
1,174
1,174
Total at cost
38,944
38,715
Less: Accumulated depreciation and amortization
24,608
24,072
Premises and equipment, net
$
14,336
$
14,643
The Company recorded depreciation and amortization expense of $1.6 million for 2020 and $1.5 million for 2019 and 2018.
The Company utilizes a contract cleaner to provide janitorial services for several office locations. The contract cleaner is owned by a Director of the Company. The amount paid to this related party totaled $232,000, $218,000, and $221,000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t>
        </is>
      </c>
    </row>
    <row r="4">
      <c r="A4" s="4" t="inlineStr">
        <is>
          <t>LEASE COMMITMENTS</t>
        </is>
      </c>
      <c r="B4" s="4" t="inlineStr">
        <is>
          <t>10. LEASE COMMITMENTS
The Company has operating and financing leases for several office locations and equipment. Several assumptions and judgments were made when applying the requirements of ASU 2016-02, Leases (Topic 842) , to the Company’s lease commitments, including the allocation of consideration in the contracts between lease and non-lease components, determination of the lease term, and determination of the discount rate used in calculating the present value of the lease payments. See Note 1 for information on policy elections.
The following table presents the lease cost associated with both operating and financing leases for the years ended December 31, 2020 and 2019. Total rent expense recorded during the year ended December 31, 2018 was $415,000.
YEAR ENDED DECEMBER 31,
2020
2019
(IN THOUSANDS)
Lease cost
Financing lease cost:
Amortization of right-of-use asset
$
271
$
258
Interest expense
112
117
Operating lease cost
116
117
Total lease cost
$
499
$
492
The following table presents the weighted-average remaining lease term and discount rate for the leases outstanding at December 31, 2020 and 2019.
AT DECEMBER 31,
2020
2019
OPERATING
FINANCING
OPERATING
FINANCING
Weighted-average remaining term (years)
11.4
16.0
11.9
17.1
Weighted-average discount rate
3.49
%
3.52
%
3.46
%
3.60
%
The following table presents the undiscounted cash flows due related to operating and financing leases as of December 31, 2020 and 2019, along with a reconciliation to the discounted amount recorded on the Consolidated Balance Sheets.
DECEMBER 31, 2020
OPERATING
FINANCING
(IN THOUSANDS)
Undiscounted cash flows due:
Within 1 year
$
120
$
316
After 1 year but within 2 years
98
320
After 2 years but within 3 years
69
309
After 3 years but within 4 years
69
249
After 4 years but within 5 years
69
248
After 5 years
520
2,760
Total undiscounted cash flows
945
4,202
Discount on cash flows
(169)
(1,093)
Total lease liabilities
$
776
$
3,109
DECEMBER 31, 2019
OPERATING
FINANCING
(IN THOUSANDS)
Undiscounted cash flows due:
Within 1 year
$
118
$
296
After 1 year but within 2 years
120
275
After 2 years but within 3 years
98
277
After 3 years but within 4 years
69
274
After 4 years but within 5 years
69
236
After 5 years
589
3,007
Total undiscounted cash flows
1,063
4,365
Discount on cash flows
(198)
(1,202)
Total lease liabilities
$
865
$
3,163
The Company leases approximately 1,049 square feet of office space within its headquarters building to a Director of the Company. The amount paid by this related party totaled $13,000 for the years ended December 31, 2020, 2019, and 2018 and is reported in net occupancy expense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11. DEPOSITS
The following table sets forth the balance of the Company’s deposits:
AT DECEMBER 31,
2020
2019
(IN THOUSANDS)
Demand:
Non-interest bearing
$
177,533
$
136,462
Interest bearing
200,969
177,767
Savings
112,353
95,933
Money market
219,919
208,343
Certificates of deposit in denominations of $100,000 or more
48,931
38,770
Other time
295,215
303,238
Total deposits
$
1,054,920
$
960,513
The following table sets forth the balance of other time deposits and certificates of deposit of $100,000 or more as of December 31, 2020 maturing in the periods presented:
CERTIFICATES OF
DEPOSIT
YEAR:
OTHER TIME DEPOSITS
OF $100,000 OR MORE
TOTAL
(IN THOUSANDS)
2021
$
174,109
$
45,646
$
219,755
2022
63,046
2,714
65,760
2023
23,670
400
24,070
2024
15,146
171
15,317
2025
10,293
—
10,293
2026 and after
8,951
—
8,951
Total
$
295,215
$
48,931
$
344,146
The aggregate amount of time deposit accounts (including certificates of deposit) that meet or exceed the FDIC insurance limit of $250,000 at December 31, 2020 and 2019 are $81.7 million and $69.0 million, respectively.
The amount of related party deposits totaled $938,000 and $1,875,000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depository institutions</t>
        </is>
      </c>
      <c r="B3" s="6" t="n">
        <v>20427000</v>
      </c>
      <c r="C3" s="6" t="n">
        <v>15642000</v>
      </c>
    </row>
    <row r="4">
      <c r="A4" s="4" t="inlineStr">
        <is>
          <t>Interest bearing deposits</t>
        </is>
      </c>
      <c r="B4" s="5" t="n">
        <v>2585000</v>
      </c>
      <c r="C4" s="5" t="n">
        <v>2755000</v>
      </c>
    </row>
    <row r="5">
      <c r="A5" s="4" t="inlineStr">
        <is>
          <t>Short-term investments</t>
        </is>
      </c>
      <c r="B5" s="5" t="n">
        <v>8492000</v>
      </c>
      <c r="C5" s="5" t="n">
        <v>3771000</v>
      </c>
    </row>
    <row r="6">
      <c r="A6" s="4" t="inlineStr">
        <is>
          <t>Cash and cash equivalents</t>
        </is>
      </c>
      <c r="B6" s="5" t="n">
        <v>31504000</v>
      </c>
      <c r="C6" s="5" t="n">
        <v>22168000</v>
      </c>
    </row>
    <row r="7">
      <c r="A7" s="3" t="inlineStr">
        <is>
          <t>Investment securities:</t>
        </is>
      </c>
    </row>
    <row r="8">
      <c r="A8" s="4" t="inlineStr">
        <is>
          <t>Available for sale, at fair value</t>
        </is>
      </c>
      <c r="B8" s="5" t="n">
        <v>144165000</v>
      </c>
      <c r="C8" s="5" t="n">
        <v>141749000</v>
      </c>
    </row>
    <row r="9">
      <c r="A9" s="4" t="inlineStr">
        <is>
          <t>Held to maturity (fair value $47,106 on December 31, 2020 and $41,082 on December 31, 2019)</t>
        </is>
      </c>
      <c r="B9" s="5" t="n">
        <v>44222000</v>
      </c>
      <c r="C9" s="5" t="n">
        <v>39936000</v>
      </c>
    </row>
    <row r="10">
      <c r="A10" s="4" t="inlineStr">
        <is>
          <t>Loans held for sale</t>
        </is>
      </c>
      <c r="B10" s="5" t="n">
        <v>6250000</v>
      </c>
      <c r="C10" s="5" t="n">
        <v>4868000</v>
      </c>
    </row>
    <row r="11">
      <c r="A11" s="4" t="inlineStr">
        <is>
          <t>Loans</t>
        </is>
      </c>
      <c r="B11" s="5" t="n">
        <v>973297000</v>
      </c>
      <c r="C11" s="5" t="n">
        <v>883090000</v>
      </c>
    </row>
    <row r="12">
      <c r="A12" s="4" t="inlineStr">
        <is>
          <t>Less: Unearned income</t>
        </is>
      </c>
      <c r="B12" s="5" t="n">
        <v>1202000</v>
      </c>
      <c r="C12" s="5" t="n">
        <v>384000</v>
      </c>
    </row>
    <row r="13">
      <c r="A13" s="4" t="inlineStr">
        <is>
          <t>Less: Allowance for loan losses</t>
        </is>
      </c>
      <c r="B13" s="5" t="n">
        <v>11345000</v>
      </c>
      <c r="C13" s="5" t="n">
        <v>9279000</v>
      </c>
    </row>
    <row r="14">
      <c r="A14" s="4" t="inlineStr">
        <is>
          <t>Net loans</t>
        </is>
      </c>
      <c r="B14" s="5" t="n">
        <v>960750000</v>
      </c>
      <c r="C14" s="5" t="n">
        <v>873427000</v>
      </c>
    </row>
    <row r="15">
      <c r="A15" s="3" t="inlineStr">
        <is>
          <t>Premises and equipment:</t>
        </is>
      </c>
    </row>
    <row r="16">
      <c r="A16" s="4" t="inlineStr">
        <is>
          <t>Operating lease right-of-use asset</t>
        </is>
      </c>
      <c r="B16" s="5" t="n">
        <v>758000</v>
      </c>
      <c r="C16" s="5" t="n">
        <v>846000</v>
      </c>
    </row>
    <row r="17">
      <c r="A17" s="4" t="inlineStr">
        <is>
          <t>Financing lease right-of-use asset</t>
        </is>
      </c>
      <c r="B17" s="5" t="n">
        <v>2956000</v>
      </c>
      <c r="C17" s="5" t="n">
        <v>3078000</v>
      </c>
    </row>
    <row r="18">
      <c r="A18" s="4" t="inlineStr">
        <is>
          <t>Other premises and equipment, net</t>
        </is>
      </c>
      <c r="B18" s="5" t="n">
        <v>14336000</v>
      </c>
      <c r="C18" s="5" t="n">
        <v>14643000</v>
      </c>
    </row>
    <row r="19">
      <c r="A19" s="4" t="inlineStr">
        <is>
          <t>Accrued interest income receivable</t>
        </is>
      </c>
      <c r="B19" s="5" t="n">
        <v>5068000</v>
      </c>
      <c r="C19" s="5" t="n">
        <v>3449000</v>
      </c>
    </row>
    <row r="20">
      <c r="A20" s="4" t="inlineStr">
        <is>
          <t>Goodwill</t>
        </is>
      </c>
      <c r="B20" s="5" t="n">
        <v>11944000</v>
      </c>
      <c r="C20" s="5" t="n">
        <v>11944000</v>
      </c>
    </row>
    <row r="21">
      <c r="A21" s="4" t="inlineStr">
        <is>
          <t>Bank owned life insurance</t>
        </is>
      </c>
      <c r="B21" s="5" t="n">
        <v>39033000</v>
      </c>
      <c r="C21" s="5" t="n">
        <v>38916000</v>
      </c>
    </row>
    <row r="22">
      <c r="A22" s="4" t="inlineStr">
        <is>
          <t>Net deferred tax asset</t>
        </is>
      </c>
      <c r="B22" s="5" t="n">
        <v>1572000</v>
      </c>
      <c r="C22" s="5" t="n">
        <v>3976000</v>
      </c>
    </row>
    <row r="23">
      <c r="A23" s="4" t="inlineStr">
        <is>
          <t>Federal Home Loan Bank stock</t>
        </is>
      </c>
      <c r="B23" s="5" t="n">
        <v>4821000</v>
      </c>
      <c r="C23" s="5" t="n">
        <v>3985000</v>
      </c>
    </row>
    <row r="24">
      <c r="A24" s="4" t="inlineStr">
        <is>
          <t>Federal Reserve Bank stock</t>
        </is>
      </c>
      <c r="B24" s="5" t="n">
        <v>2125000</v>
      </c>
      <c r="C24" s="5" t="n">
        <v>2125000</v>
      </c>
    </row>
    <row r="25">
      <c r="A25" s="4" t="inlineStr">
        <is>
          <t>Other assets</t>
        </is>
      </c>
      <c r="B25" s="5" t="n">
        <v>10209000</v>
      </c>
      <c r="C25" s="5" t="n">
        <v>6074000</v>
      </c>
    </row>
    <row r="26">
      <c r="A26" s="4" t="inlineStr">
        <is>
          <t>TOTAL ASSETS</t>
        </is>
      </c>
      <c r="B26" s="5" t="n">
        <v>1279713000</v>
      </c>
      <c r="C26" s="5" t="n">
        <v>1171184000</v>
      </c>
    </row>
    <row r="27">
      <c r="A27" s="3" t="inlineStr">
        <is>
          <t>LIABILITIES</t>
        </is>
      </c>
    </row>
    <row r="28">
      <c r="A28" s="4" t="inlineStr">
        <is>
          <t>Non-interest bearing deposits</t>
        </is>
      </c>
      <c r="B28" s="5" t="n">
        <v>177533000</v>
      </c>
      <c r="C28" s="5" t="n">
        <v>136462000</v>
      </c>
    </row>
    <row r="29">
      <c r="A29" s="4" t="inlineStr">
        <is>
          <t>Interest bearing deposits</t>
        </is>
      </c>
      <c r="B29" s="5" t="n">
        <v>877387000</v>
      </c>
      <c r="C29" s="5" t="n">
        <v>824051000</v>
      </c>
    </row>
    <row r="30">
      <c r="A30" s="4" t="inlineStr">
        <is>
          <t>Total deposits</t>
        </is>
      </c>
      <c r="B30" s="5" t="n">
        <v>1054920000</v>
      </c>
      <c r="C30" s="5" t="n">
        <v>960513000</v>
      </c>
    </row>
    <row r="31">
      <c r="A31" s="4" t="inlineStr">
        <is>
          <t>Short-term borrowings</t>
        </is>
      </c>
      <c r="B31" s="5" t="n">
        <v>24702000</v>
      </c>
      <c r="C31" s="5" t="n">
        <v>22412000</v>
      </c>
    </row>
    <row r="32">
      <c r="A32" s="4" t="inlineStr">
        <is>
          <t>Advances from Federal Home Loan Bank</t>
        </is>
      </c>
      <c r="B32" s="5" t="n">
        <v>64989000</v>
      </c>
      <c r="C32" s="5" t="n">
        <v>53668000</v>
      </c>
    </row>
    <row r="33">
      <c r="A33" s="4" t="inlineStr">
        <is>
          <t>Operating lease liabilities</t>
        </is>
      </c>
      <c r="B33" s="5" t="n">
        <v>776000</v>
      </c>
      <c r="C33" s="5" t="n">
        <v>865000</v>
      </c>
    </row>
    <row r="34">
      <c r="A34" s="4" t="inlineStr">
        <is>
          <t>Financing lease liabilities</t>
        </is>
      </c>
      <c r="B34" s="5" t="n">
        <v>3109000</v>
      </c>
      <c r="C34" s="5" t="n">
        <v>3163000</v>
      </c>
    </row>
    <row r="35">
      <c r="A35" s="4" t="inlineStr">
        <is>
          <t>Guaranteed junior subordinated deferrable interest debentures</t>
        </is>
      </c>
      <c r="B35" s="5" t="n">
        <v>12970000</v>
      </c>
      <c r="C35" s="5" t="n">
        <v>12955000</v>
      </c>
    </row>
    <row r="36">
      <c r="A36" s="4" t="inlineStr">
        <is>
          <t>Subordinated debt</t>
        </is>
      </c>
      <c r="B36" s="5" t="n">
        <v>7534000</v>
      </c>
      <c r="C36" s="5" t="n">
        <v>7511000</v>
      </c>
    </row>
    <row r="37">
      <c r="A37" s="4" t="inlineStr">
        <is>
          <t>Total borrowed funds</t>
        </is>
      </c>
      <c r="B37" s="5" t="n">
        <v>114080000</v>
      </c>
      <c r="C37" s="5" t="n">
        <v>100574000</v>
      </c>
    </row>
    <row r="38">
      <c r="A38" s="4" t="inlineStr">
        <is>
          <t>Other liabilities</t>
        </is>
      </c>
      <c r="B38" s="5" t="n">
        <v>6314000</v>
      </c>
      <c r="C38" s="5" t="n">
        <v>11483000</v>
      </c>
    </row>
    <row r="39">
      <c r="A39" s="4" t="inlineStr">
        <is>
          <t>TOTAL LIABILITIES</t>
        </is>
      </c>
      <c r="B39" s="5" t="n">
        <v>1175314000</v>
      </c>
      <c r="C39" s="5" t="n">
        <v>1072570000</v>
      </c>
    </row>
    <row r="40">
      <c r="A40" s="3" t="inlineStr">
        <is>
          <t>SHAREHOLDERS’ EQUITY</t>
        </is>
      </c>
    </row>
    <row r="41">
      <c r="A41" s="4" t="inlineStr">
        <is>
          <t>Common stock, par value $0.01 per share; 30,000,000 shares authorized; 26,688,963 shares issued and 17,060,144 shares outstanding on December 31, 2020; 26,650,728 shares issued and 17,057,871 shares outstanding on December 31, 2019</t>
        </is>
      </c>
      <c r="B41" s="5" t="n">
        <v>267000</v>
      </c>
      <c r="C41" s="5" t="n">
        <v>267000</v>
      </c>
    </row>
    <row r="42">
      <c r="A42" s="4" t="inlineStr">
        <is>
          <t>Treasury stock at cost, 9,628,819 shares on December 31, 2020 and 9,592,857 shares on December 31, 2019</t>
        </is>
      </c>
      <c r="B42" s="5" t="n">
        <v>-83280000</v>
      </c>
      <c r="C42" s="5" t="n">
        <v>-83129000</v>
      </c>
    </row>
    <row r="43">
      <c r="A43" s="4" t="inlineStr">
        <is>
          <t>Capital surplus</t>
        </is>
      </c>
      <c r="B43" s="5" t="n">
        <v>145969000</v>
      </c>
      <c r="C43" s="5" t="n">
        <v>145888000</v>
      </c>
    </row>
    <row r="44">
      <c r="A44" s="4" t="inlineStr">
        <is>
          <t>Retained earnings</t>
        </is>
      </c>
      <c r="B44" s="5" t="n">
        <v>54641000</v>
      </c>
      <c r="C44" s="5" t="n">
        <v>51759000</v>
      </c>
    </row>
    <row r="45">
      <c r="A45" s="4" t="inlineStr">
        <is>
          <t>Accumulated other comprehensive loss, net</t>
        </is>
      </c>
      <c r="B45" s="5" t="n">
        <v>-13198000</v>
      </c>
      <c r="C45" s="5" t="n">
        <v>-16171000</v>
      </c>
    </row>
    <row r="46">
      <c r="A46" s="4" t="inlineStr">
        <is>
          <t>TOTAL SHAREHOLDERS’ EQUITY</t>
        </is>
      </c>
      <c r="B46" s="5" t="n">
        <v>104399000</v>
      </c>
      <c r="C46" s="5" t="n">
        <v>98614000</v>
      </c>
    </row>
    <row r="47">
      <c r="A47" s="4" t="inlineStr">
        <is>
          <t>TOTAL LIABILITIES AND SHAREHOLDERS’ EQUITY</t>
        </is>
      </c>
      <c r="B47" s="6" t="n">
        <v>1279713000</v>
      </c>
      <c r="C47" s="6" t="n">
        <v>11711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2. SHORT-TERM BORROWINGS
Short-term borrowings, which consist of federal funds purchased and other short-term borrowings are summarized as follows:
AT DECEMBER 31, 2020
FEDERAL
FUNDS
SHORT-TERM
PURCHASED
BORROWINGS
(IN THOUSANDS, EXCEPT RATES)
Balance
$
—
$
24,702
Maximum balance at any month end
2,000
41,632
Average balance during year
18
4,929
Average rate paid for the year
0.87
%
0.58
%
Interest rate on year-end balance
—
0.41
AT DECEMBER 31, 2019
FEDERAL
FUNDS
SHORT-TERM
PURCHASED
BORROWINGS
(IN THOUSANDS, EXCEPT RATES)
Balance
$
—
$
22,412
Maximum balance at any month end
—
49,615
Average balance during year
58
11,030
Average rate paid for the year
3.04
%
2.59
%
Interest rate on year-end balance
—
1.81
AT DECEMBER 31, 2018
FEDERAL
FUNDS
SHORT-TERM
PURCHASED
BORROWINGS
(IN THOUSANDS, EXCEPT RATES)
Balance
$
—
$
41,029
Maximum balance at any month end
—
82,932
Average balance during year
54
33,073
Average rate paid for the year
1.70
%
2.17
%
Interest rate on year-end balance
—
2.62
Average amounts outstanding during the year represent daily averages. Average interest rates represent interest expense divided by the related average balances.
These borrowing transactions have an average maturity of overni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FROM FEDERAL HOME LOAN BANK, GUARANTEED JUNIOR SUBORDINATED DEFERRABLE INTEREST DEBENTURES AND SUBORDINATED DEBT</t>
        </is>
      </c>
      <c r="B1" s="2" t="inlineStr">
        <is>
          <t>12 Months Ended</t>
        </is>
      </c>
    </row>
    <row r="2">
      <c r="B2" s="2" t="inlineStr">
        <is>
          <t>Dec. 31, 2020</t>
        </is>
      </c>
    </row>
    <row r="3">
      <c r="A3" s="3" t="inlineStr">
        <is>
          <t>ADVANCES FROM FEDERAL HOME LOAN BANK, GUARANTEED JUNIOR SUBORDINATED DEFERRABLE INTEREST DEBENTURES AND SUBORDINATED DEBT</t>
        </is>
      </c>
    </row>
    <row r="4">
      <c r="A4" s="4" t="inlineStr">
        <is>
          <t>ADVANCES FROM FEDERAL HOME LOAN BANK, GUARANTEED JUNIOR SUBORDINATED DEFERRABLE INTEREST DEBENTURES AND SUBORDINATED DEBT</t>
        </is>
      </c>
      <c r="B4" s="4" t="inlineStr">
        <is>
          <t>13. ADVANCES FROM FEDERAL HOME LOAN BANK, GUARANTEED JUNIOR SUBORDINATED DEFERRABLE INTEREST DEBENTURES AND SUBORDINATED DEBT
Advances from the FHLB consist of the following:
AT DECEMBER 31, 2020
WEIGHTED
AVERAGE YIELD
BALANCE
MATURING
(IN THOUSANDS, EXCEPT RATES)
2021
1.00
%
$
24,336
2022
2.03
20,888
2023
1.59
15,568
2024
1.19
4,197
Total advances from FHLB
1.48
$
64,989
AT DECEMBER 31, 2019
WEIGHTED
AVERAGE YIELD
BALANCE
MATURING
(IN THOUSANDS, EXCEPT RATES)
2020
1.75
%
$
18,729
2021
2.28
9,496
2022
2.21
17,838
2023
2.48
5,568
2024
1.86
2,037
Total advances from FHLB
2.08
$
53,668
The Company’s subsidiary Bank is a member of the FHLB which provides this subsidiary with the opportunity to obtain short to longer-term advances based upon the Company’s investment in assets secured by one- to four-family residential real estate and certain types of commercial and commercial real estate loans. The rate on open repo plus advances, which are typically overnight borrowing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 At December 31, 2020, the Company had immediately available $329 million of overnight borrowing capability at the FHLB, $31 million of short-term borrowing availability at the Federal Reserve Bank and $35 million of unsecured federal funds lines with correspondent banks.
Guaranteed Junior Subordinated Deferrable Interest Debentures:
On April 28, 1998, the Company completed a $34.5 million public offering of 8.45% Trust Preferred Securities, which represent undivided beneficial interests in the assets of a Delaware business trust, AmeriServ Financial Capital Trust I. The Trust Preferred Securities will mature on June 30, 2028, and are callable at par at the option of the Company after June 30, 2003. Proceeds of the issue were invested by AmeriServ Financial Capital Trust I in Junior Subordinated Debentures issued by the Company. The Trust Preferred Securities are listed on NASDAQ under the symbol ASRVP. The Company used $22.5 million of proceeds from a private placement of common stock to redeem Trust Preferred Securities in 2005 and 2004. The net balance as of December 31, 2020 and 2019 was $13.0 million.
Subordinated Debt:
On December 29, 2015, the Company completed a private placement of $7.65 million in aggregate principal amount of fixed rate subordinated notes to certain accredited investors. The subordinated notes mature December 31, 2025 and have a 6.50% fixed interest rate for the entire term. This subordinated debt has been structured to qualify as Tier 2 capital under the Federal Reserve’s capital guidelines and was non-callable for five years. The Company used the proceeds from this private placement and other cash on hand to redeem all $21 million of its issued and outstanding SBLF preferred stock on January 27, 2016. The net balance as of December 31, 2020 and 2019 was $7.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LOSURES ABOUT FAIR VALUE MEASUREMENTS</t>
        </is>
      </c>
      <c r="B1" s="2" t="inlineStr">
        <is>
          <t>12 Months Ended</t>
        </is>
      </c>
    </row>
    <row r="2">
      <c r="B2" s="2" t="inlineStr">
        <is>
          <t>Dec. 31, 2020</t>
        </is>
      </c>
    </row>
    <row r="3">
      <c r="A3" s="3" t="inlineStr">
        <is>
          <t>DISCLOSURES ABOUT FAIR VALUE MEASUREMENTS</t>
        </is>
      </c>
    </row>
    <row r="4">
      <c r="A4" s="4" t="inlineStr">
        <is>
          <t>DISCLOSURES ABOUT FAIR VALUE MEASUREMENTS</t>
        </is>
      </c>
      <c r="B4" s="4" t="inlineStr">
        <is>
          <t>14. DISCLOSURES ABOUT FAIR VALUE MEASURE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interest rate swaps used for interest rate risk management are based on an external derivative valuation model using data inputs from similar transactions as of the valuation date and classified Level 2.
The following table presents the assets and liability measured and reported on the Consolidated Balance Sheets on a recurring basis at their fair value as of December 31, 2020 and 2019, by level within the fair value hierarchy (in thousands).
FAIR VALUE MEASUREMENTS AT DECEMBER 31, 2020 USING
TOTAL
(LEVEL 1)
(LEVEL 2)
(LEVEL 3)
Equity securities (1)
$
443
$
443
$
—
$
—
Available for sale securities:
U.S. Agency
3,152
—
3,152
—
U.S. Agency mortgage-backed securities
67,913
—
67,913
—
Municipal
20,348
—
20,348
—
Corporate bonds
52,752
—
52,752
—
Fair value swap asset (1)
3,320
—
3,320
—
Fair value swap liability (2)
(3,320)
—
(3,320)
—
FAIR VALUE MEASUREMENTS AT DECEMBER 31, 2019 USING
TOTAL
(LEVEL 1)
(LEVEL 2)
(LEVEL 3)
Equity securities (1)
$
366
$
366
$
—
$
—
Available for sale securities:
U.S. Agency
5,116
—
5,116
—
U.S. Agency mortgage-backed securities
81,633
—
81,633
—
Municipal
15,170
—
15,170
—
Corporate bonds
39,830
—
39,830
—
Fair value swap asset (1)
959
—
959
—
Fair value swap liability (2)
(959)
—
(959)
—
(1)
Included within other assets on the Consolidated Balance Sheets.
(2)
Included within other liabilities on the Consolidated Balance Sheets.
Assets Measured and Recorded on a Non-Recurring Basis
Loans considered impaired are loans for which, based on current information and events, it is probable that the creditor will be unable to collect all amounts due according to the contractual terms of the loan agreement. Impaired loans are reported at the fair value of the underlying collateral if the repayment is expected solely from the collateral. Collateral values are estimated using Level 3 inputs based on observable market data which at times are discounted using unobservable inputs. At December 31, 2020, impaired loans with a carrying value of $266,000 were reduced by a specific valuation allowance totaling $8,000 resulting in a net fair value of $258,000. At December 31, 2019, impaired loans with a carrying value of $263,000 were reduced by a specific valuation allowance totaling $8,000 resulting in a net fair value of $255,000.
Other real estate owned is measured at fair value based on appraisals, less estimated costs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sets measured and recorded at fair value on a non-recurring basis are summarized below (in thousands, except range data):
FAIR VALUE MEASUREMENTS AT DECEMBER 31, 2020 USING
TOTAL
(LEVEL 1)
(LEVEL 2)
(LEVEL 3)
Impaired loans
$
258
$
—
$
—
$
258
FAIR VALUE MEASUREMENTS AT DECEMBER 31, 2019 USING
TOTAL
(LEVEL 1)
(LEVEL 2)
(LEVEL 3)
Impaired loans
$
255
$
—
$
—
$
255
Other real estate owned
37
—
—
37
Quantitative Information About Level 3 Fair Value Measurements
Valuation
Unobservable
December 31, 2020
Fair Value
Techniques
Input
Range (Wgtd Ave)
Impaired loans
$
258
Appraisal of
Appraisal
0% to 100% (3%)
collateral (1)
adjustments(2)
Quantitative Information About Level 3 Fair Value Measurements
Valuation
Unobservable
December 31, 2019
Fair Value
Techniques
Input
Range (Wgtd Ave)
Impaired loans
$
255
Appraisal of
Appraisal
0% to 100% (3%)
collateral (1)
adjustments(2)
Other real estate owned
37
Appraisal of
Appraisal
0% to 57% (38%)
collateral (1)
adjustments(2)
Liquidation
21% to 134% (30%)
expenses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DISCLOSURES ABOUT FAIR VALUE OF FINANCIAL INSTRUMENTS</t>
        </is>
      </c>
    </row>
    <row r="4">
      <c r="A4" s="4" t="inlineStr">
        <is>
          <t>DISCLOSURES ABOUT FAIR VALUE OF FINANCIAL INSTRUMENTS</t>
        </is>
      </c>
      <c r="B4" s="4" t="inlineStr">
        <is>
          <t>15.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deposits with no stated maturities, and short term borrowings have fair values which approximate the recorded carrying values. The fair value measurements for all of these financial instruments are Level 1 measurements.
The estimated fair values based on US GAAP measurements and recorded carrying values at December 31, 2020 and 2019, for the remaining financial instruments not required to be measured or reported at fair value were as follows:
AT DECEMBER 31, 2020
Carrying
Value
Fair Value
(Level 1)
(Level 2)
(Level 3)
(IN THOUSANDS)
FINANCIAL ASSETS:
Investment securities – HTM
$
44,222
$
47,106
$
—
$
44,108
$
2,998
Loans held for sale
6,250
6,428
6,428
—
—
Loans, net of allowance for loan loss and unearned income
960,750
969,433
—
—
969,433
FINANCIAL LIABILITIES:
Deposits with stated maturities
311,064
314,845
—
—
314,845
All other borrowings (1)
85,493
90,907
—
—
90,907
AT DECEMBER 31, 2019
Carrying
Value
Fair Value
(Level 1)
(Level 2)
(Level 3)
(IN THOUSANDS)
FINANCIAL ASSETS:
Investment securities – HTM
$
39,936
$
41,082
$
—
$
38,129
$
2,953
Loans held for sale
4,868
4,970
4,970
—
—
Loans, net of allowance for loan loss and unearned income
873,427
873,908
—
—
873,908
FINANCIAL LIABILITIES:
Deposits with stated maturities
309,044
310,734
—
—
310,734
All other borrowings (1)
74,134
76,323
—
—
76,323
(1)
All other borrowings include advances from Federal Home Loan Bank, guaranteed junior subordinated deferrable interest debentures,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The expense for income taxes is summarized below and includes both federal and applicable state corporate income taxes:
YEAR ENDED DECEMBER 31,
2020
2019
2018
(IN THOUSANDS)
Current
$
(400)
$
1,393
$
(988)
Deferred
1,614
179
2,665
Income tax expense
$
1,214
$
1,572
$
1,677
The reconciliation between the federal statutory tax rate and the Company’s effective consolidated income tax rate is as follows:
YEAR ENDED DECEMBER 31,
2020
2019
2018
AMOUNT
RATE
AMOUNT
RATE
AMOUNT
RATE
(IN THOUSANDS, EXCEPT PERCENTAGES)
Income tax expense based on federal statutory rate
$
1,221
21.0
%
$
1,596
21.0
%
$
1,983
21.0
%
Tax exempt income
(188)
(3.2)
(131)
(1.4)
(131)
(1.4)
Other
181
3.1
107
1.1
(175)
(1.8)
Total expense for income taxes
$
1,214
20.9
%
$
1,572
20.7
%
$
1,677
17.8
%
The following table highlights the major components comprising the deferred tax assets and liabilities for each of the periods presented:
AT DECEMBER 31,
2020
2019
(IN THOUSANDS)
DEFERRED TAX ASSETS:
Allowance for loan losses
$
2,382
$
1,949
Unfunded commitment reserve
183
215
Premises and equipment
686
1,129
Lease liabilities
816
—
Accrued pension obligation
—
1,093
Other
149
230
Total tax assets
4,216
4,616
DEFERRED TAX LIABILITIES:
Investment accretion
(88)
(82)
Unrealized investment security gains
(941)
(456)
Lease right-of-use assets
(780)
—
Accrued pension obligation
(646)
—
Other
(189)
(102)
Total tax liabilities
(2,644)
(640)
Net deferred tax asset
$
1,572
$
3,976
At December 31, 2020 and 2019, the Company had no valuation allowance established against its deferred tax assets as we believe the Company will generate sufficient future taxable income to fully utilize these assets.
As a result of the Tax Cuts and Jobs Act, enacted on December 22, 2017, the Company’s AMT tax credits that were not used to reduce regular taxes were eligible for a 50% refund in 2018 to 2020 and a 100% refund in 2021. Due to this change, the AMT tax credit was fully utilized as of December 31, 2019.
The change in net deferred tax assets and liabilities consist of the following:
YEAR ENDED
DECEMBER 31,
2020
2019
(IN THOUSANDS)
Unrealized gains recognized in comprehensive income
$
(485)
$
(830)
Pension obligation of the defined benefit plan not yet recognized in income
(305)
1,348
Deferred provision for income taxes
(1,614)
(179)
Net increase (decrease)
$
(2,404)
$
339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7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7. EMPLOYEE BENEFIT PLANS
PENSION PLAN:
The Company has a noncontributory defined benefit pension plan covering all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 (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1.5 million and is limited to 10% of the plan’s assets), mutual funds, and short-term cash equivalent instruments. The following actuarial tables are based upon data provided by an independent third party as of December 31, 2020.
PENSION BENEFITS:
YEAR ENDED DECEMBER 31,
2020
2019
(IN THOUSANDS)
CHANGE IN BENEFIT OBLIGATION:
Benefit obligation at beginning of year
$
49,561
$
41,094
Service cost
1,676
1,470
Interest cost
1,281
1,569
Actuarial loss
6,085
7,758
Benefits paid
(3,742)
(2,330)
Benefit obligation at end of year
54,861
49,561
CHANGE IN PLAN ASSETS:
Fair value of plan assets at beginning of year
44,831
38,478
Actual return on plan assets
8,358
5,483
Employer contributions
9,000
3,200
Benefits paid
(3,742)
(2,330)
Fair value of plan assets at end of year
58,447
44,831
Funded status of the plan
$
3,586
$
(4,730)
YEAR ENDED DECEMBER 31,
2020
2019
(IN THOUSANDS)
AMOUNTS NOT YET RECOGNIZED AS A COMPONENT OF NET PERIODIC PENSION COST:
Amounts recognized in accumulated other comprehensive loss consists of:
Net actuarial loss
$
20,628
$
22,113
Total
$
20,628
$
22,113
YEAR ENDED DECEMBER 31,
2020
2019
(IN THOUSANDS)
ACCUMULATED BENEFIT OBLIGATION:
Accumulated benefit obligation
$
50,435
$
45,501
The weighted-average assumptions used to determine benefit obligations at December 31, 2020 and 2019 were as follows:
YEAR ENDED DECEMBER 31,
2020
2019
WEIGHTED AVERAGE ASSUMPTIONS:
Discount rate
2.47
%
3.20
%
Salary scale
2.50
2.50
YEAR ENDED DECEMBER 31,
2020
2019
2018
(IN THOUSANDS)
COMPONENTS OF NET PERIODIC BENEFIT COST:
Service cost
$
1,676
$
1,470
$
1,482
Interest cost
1,281
1,569
1,273
Expected return on plan assets
(3,241)
(3,025)
(2,798)
Special termination benefit liability
—
—
63
Recognized net actuarial loss
2,453
1,649
1,548
Net periodic pension cost
$
2,169
$
1,663
$
1,568
The service cost component of net periodic benefit cost is included in salaries and employee benefits and all other components of net periodic benefit cost are included in other expense on the Consolidated Statements of Operations.
YEAR ENDED DECEMBER 31,
2020
2019
2018
(IN THOUSANDS)
OTHER CHANGES IN PLAN ASSETS AND BENEFIT OBLIGATIONS RECOGNIZED IN OTHER COMPREHENSIVE LOSS
Net loss
$
968
$
5,300
$
4,683
Recognized loss
(2,453)
(1,649)
(1,548)
Total recognized in other comprehensive loss before tax effect
$
(1,485)
$
3,651
$
3,135
Total recognized in net benefit cost and other comprehensive loss before tax effect
$
684
$
5,314
$
4,703
For the year ended December 31, 2020, actuarial losses in the projected benefit obligation were primarily the result of the decrease in discount rate. Other sources of gain/loss such as plan experience, updated census data and minor adjustments to actuarial assumptions, including updates to lump sum interest rates, lump sum mortality tables, and mortality improvement scales, generated a combined loss of less than 4% of expected year end obligations.
The weighted-average assumptions used to determine net periodic benefit cost for the years ended December 31, 2020, 2019 and 2018 were as follows:
YEAR ENDED DECEMBER 31,
2020
2019
2018
WEIGHTED AVERAGE ASSUMPTIONS:
Discount rate
3.20
%
4.28
%
3.63
%
Expected return on plan assets
7.00
7.50
7.50
Rate of compensation increase
2.50
2.50
2.50
The Company has assumed a 7.00% long-term expected return on plan assets. This assumption was based upon the plan’s historical investment performance over a longer-term period of 15 years combined with the plan’s investment objective of balanced growth and income. Additionally, this assumption also incorporates a targeted range for equity securities of approximately 60% of plan assets.
PLAN ASSETS:
The plan’s measurement date is December 31, 2020. This plan’s asset allocation at December 31, 2020 and 2019, by asset category are as follows:
YEAR ENDED DECEMBER 31,
2020
2019
ASSET CATEGORY:
Cash and cash equivalents
1
%
1
%
Domestic equities
11
8
Mutual funds/ETFs
82
82
International equities
—
1
Corporate bonds
6
8
Total
100
%
100
%
The major categories of assets in the Company’s Pension Plan as of year-end are presented in the following table. Assets are segregated by the level of the valuation inputs within the fair value hierarchy established by ASC Topic 820 utilized to measure fair value.
YEAR ENDED DECEMBER 31,
2020
2019
(IN THOUSANDS)
Level 1:
Cash and cash equivalents
$
725
$
186
Domestic equities
6,219
3,782
Mutual funds/ETFs
48,009
36,469
International equities
—
620
Level 2:
Corporate bonds
3,494
3,774
Total fair value of plan assets
$
58,447
$
44,831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the Trust Company.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20, 2.6% of the plan assets were invested in ASRV common stock). This asset mix is intended to ensure that there is a steady stream of cash from maturing investments to fund benefit payments.
CASH FLOWS:
The Company presently expects that the contribution to be made to the Plan in 2021 will be at least $6.0 million.
ESTIMATED FUTURE BENEFIT PAYMENTS:
The following benefit payments, which reflect future service, as appropriate, are expected to be paid.
ESTIMATED FUTURE
YEAR:
BENEFIT PAYMENTS
(IN THOUSANDS)
2021
$
4,733
2022
4,864
2023
4,410
2024
4,557
2025
4,064
Years 2026-2030
15,463
401(k) PLAN:
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653,000, $604,000 and $503,000 for the years ended December 31, 2020, 2019 and 2018, respectively. The fair value of plan assets includes $719,000 pertaining to the value of the Company’s common stock and Trust Preferred securities that are held by the plan at December 31, 2020.
DEFERRED COMPENSATION PLAN:
The Company maintains a nonqualified deferred compensation plan in which a select group of executives are permitted to participate. An eligible executive can defer a certain percentage of their current salary to be placed into the plan. The Company has established a rabbi trust to provide funding for the benefits payable under our deferred compensation plan. As of December 31, 2020 and 2019, the Company reported a deferred compensation liability of $443,000 and $366,000, respectively, within other liabilities on the Consolidated Balance Sheets. For the year ended December 31, 2020 and 2019, the Company recognized $7,000 and $9,000, respectively, of deferred compensation plan expense which is reported within other expense on the Consolidated Statements of Operations. See Note 5 (Investment Securities) for additional disclosures related to the nonqualified deferred compensation plan and assets held within the rabbi trust.
Except for the above described benefit plans, the Company has no significant additional exposure for any other post-retirement or post-employ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18.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fixed assets, and real estate.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20, the Company had various outstanding commitments to extend credit approximating $213.9 million and standby letters of credit of $13.3 million, compared to commitments to extend credit of $195.5 million and standby letters of credit of $14.7 million at December 31, 2019.
Standby letters of credit had terms ranging from 1 to 5 years with annual extension options available. Standby letters of credit of approximately $8.5 million were secured as of December 31, 2020 and approximately $9.2 million at December 31, 2019. The carrying amount of the liability for AmeriServ obligations related to unfunded commitments and standby letters of credit was $872,000 at December 31, 2020 and $1,025,000 at December 31, 2019.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0</t>
        </is>
      </c>
    </row>
    <row r="3">
      <c r="A3" s="3" t="inlineStr">
        <is>
          <t>STOCK COMPENSATION PLANS</t>
        </is>
      </c>
    </row>
    <row r="4">
      <c r="A4" s="4" t="inlineStr">
        <is>
          <t>STOCK COMPENSATION PLANS</t>
        </is>
      </c>
      <c r="B4" s="4" t="inlineStr">
        <is>
          <t>19. STOCK COMPENSATION PLANS
The Company uses the modified prospective method for accounting for stock-based compensation and recognized $3,000 of compensation expense for the year 2020, $7,000 in 2019 and $14,000 in 2018.
During 2011, the Company’s Board adopted, and its shareholders approved, the AmeriServ Financial, Inc. 2011 Stock Incentive Plan (the Plan) authorizing the grant of options or restricted stock covering 800,000 shares of common stock. This Plan replaced the expired 2001 Stock Option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Generally, options vest over a three-year period and become exercisable in equal installments over the vesting period. At times, options with a one year vesting period may also be issued.
A summary of the status of the Company’s Stock Incentive Plan at December 31, 2020, 2019, and 2018, and changes during the years then ended is presented in the table and narrative following:
YEAR ENDED DECEMBER 31,
2020
2019
2018
WEIGHTED
WEIGHTED
WEIGHTED
AVERAGE
AVERAGE
AVERAGE
SHARES
EXERCISE PRICE
SHARES
EXERCISE PRICE
SHARES
EXERCISE PRICE
Outstanding at beginning of year
$
$
$
Granted
—
—
7,000
4.19
5,000
4.22
Exercised
(38,235)
2.06
(40,917)
2.45
(24,408)
2.49
Forfeited
(27,500)
3.30
(5,748)
2.44
(5,000)
1.92
Outstanding at end of year
230,913
3.14
296,648
3.02
336,313
2.91
Exercisable at end of year
224,580
3.11
282,565
2.96
307,814
2.86
Weighted average fair value of options granted in current year
$
—
$
0.62
$
0.56
A total of 224,580 of the 230,913 options outstanding at December 31, 2020, are exercisable and have exercise prices between $2.28 and $4.22, with a weighted average exercise price of $3.11 and a weighted average remaining contractual life of 3.38 years. The remaining 6,333 options that are not yet exercisable have exercise prices between $4.19 and $4.22, with a weighted average exercise price of $4.20 and a weighted average remaining contractual life of 8.07 years. The fair value of each option grant is estimated on the date of grant using the Binomial or Black-Scholes option pricing model with the following assumptions used for grants in 2020, 2019, and 2018. No stock options were granted during 2020.
YEAR ENDED DECEMBER 31,
PRICING MODEL ASSUMPTION RANGES
2020
2019
2018
Risk-free interest rate
—
%
2.65
%
3.13
%
Expected lives in years
—
10
10
Expected volatility
—
%
15.75
%
15.59
%
Expected dividend rate
—
%
1.91
%
1.90
%
The intrinsic value of stock options exercised was $56,000, $71,000, and $42,000 in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20. ACCUMULATED OTHER COMPREHENSIVE LOSS
The following table presents the changes in each component of accumulated other comprehensive loss, net of tax, for the periods ending December 31, 2020, 2019, and 2018 (in thousands):
YEAR ENDING DECEMBER 31, 2020
YEAR ENDED DECEMBER 31, 2019
YEAR ENDING DECEMBER 31, 2018
Net
Net
Net
Unrealized
Unrealized
Unrealized
Gains and
Gains and
Gains and
Losses on
Defined
Losses on
Defined
Losses on
Defined
Investment
Benefit
Investment
Benefit
Investment
Benefit
Securities
Pension
Securities
Pension
Securities
Pension
AFS (1)
Items (1)
Total (1)
AFS (1)
Items (1)
Total (1)
AFS (1)
Items (1)
Total (1)
Beginning balance
$
1,715
$
(17,886)
$
(16,171)
$
(1,409)
$
(12,816)
$
(14,225)
$
(327)
$
(12,623)
$
(12,950)
Other comprehensive income (loss) before reclassifications
1,824
(789)
1,035
3,217
(6,373)
(3,156)
(1,429)
(1,416)
(2,845)
Amounts reclassified from accumulated other comprehensive loss
—
1,938
1,938
(93)
1,303
1,210
347
1,223
1,570
Net current period other comprehensive income (loss)
1,824
1,149
2,973
3,124
(5,070)
(1,946)
(1,082)
(193)
(1,275)
Ending balance
$
3,539
$
(16,737)
$
(13,198)
$
1,715
$
(17,886)
$
(16,171)
$
(1,409)
$
(12,816)
$
(14,225)
(1)
Amounts in parentheses indicate debits on the Consolidated Balance Sheets.
The following table presents the amounts reclassified out of each component of accumulated other comprehensive loss for the periods ending December 31, 2020, 2019, and 2018 (in thousands):
Amount reclassified from accumulated
other comprehensive loss (1)
Details about
other comprehensive
accumulated
YEAR ENDING
YEAR ENDING
YEAR ENDING
Affected line item in the
loss components
DECEMBER 31, 2020
DECEMBER 31, 2019
DECEMBER 31, 2018
statement of operations
Realized (gains) losses on sale of securities
$
—
$
(118)
$
439
Net realized (gains) losses on investment securities
—
25
(92)
Provision for income taxes
$
—
$
(93)
$
347
Amortization of estimated defined benefit pension plan loss (2)
$
2,453
$
1,649
$
1,548
Other expense
(515)
(346)
(325)
Provision for income taxes
$
1,938
$
1,303
$
1,223
Total reclassifications for the period
$
1,938
$
1,210
$
1,570
(1)
Amounts in parentheses indicate credits.
(2)
These accumulated other comprehensive loss components are included in the computation of net periodic benefit cost (see Note 17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21. INTANGIBLE ASSETS
The Company’s Consolidated Balance Sheets show both tangible assets (such as loans, buildings, and investments) and intangible assets (such as goodwill). Goodwill has an indefinite life and is not amortized. Instead such intangible is evaluated for impairment at the reporting unit level at least annually. Any resulting impairment would be reflected as a non-interest expense. Of the Company’s goodwill of $11.9 million, $9.5 million is allocated to the community banking segment and $2.4 million relates to the WCCA acquisition which is included in the wealth management segment. The balance of the Company’s goodwill at December 31, 2020 and 2019 was $11.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Held to maturity securities, fair value</t>
        </is>
      </c>
      <c r="B3" s="6" t="n">
        <v>47106</v>
      </c>
      <c r="C3" s="6" t="n">
        <v>41082</v>
      </c>
    </row>
    <row r="4">
      <c r="A4" s="4" t="inlineStr">
        <is>
          <t>Common stock, par value</t>
        </is>
      </c>
      <c r="B4" s="7" t="n">
        <v>0.01</v>
      </c>
      <c r="C4" s="7" t="n">
        <v>0.01</v>
      </c>
    </row>
    <row r="5">
      <c r="A5" s="4" t="inlineStr">
        <is>
          <t>Common stock, shares authorized</t>
        </is>
      </c>
      <c r="B5" s="5" t="n">
        <v>30000000</v>
      </c>
      <c r="C5" s="5" t="n">
        <v>30000000</v>
      </c>
    </row>
    <row r="6">
      <c r="A6" s="4" t="inlineStr">
        <is>
          <t>Common stock, shares issued</t>
        </is>
      </c>
      <c r="B6" s="5" t="n">
        <v>26688963</v>
      </c>
      <c r="C6" s="5" t="n">
        <v>26650728</v>
      </c>
    </row>
    <row r="7">
      <c r="A7" s="4" t="inlineStr">
        <is>
          <t>Common stock, shares outstanding</t>
        </is>
      </c>
      <c r="B7" s="5" t="n">
        <v>17060144</v>
      </c>
      <c r="C7" s="5" t="n">
        <v>17057871</v>
      </c>
    </row>
    <row r="8">
      <c r="A8" s="4" t="inlineStr">
        <is>
          <t>Treasury stock, shares</t>
        </is>
      </c>
      <c r="B8" s="5" t="n">
        <v>9628819</v>
      </c>
      <c r="C8" s="5" t="n">
        <v>959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12 Months Ended</t>
        </is>
      </c>
    </row>
    <row r="2">
      <c r="B2" s="2" t="inlineStr">
        <is>
          <t>Dec. 31, 2020</t>
        </is>
      </c>
    </row>
    <row r="3">
      <c r="A3" s="3" t="inlineStr">
        <is>
          <t>DERIVATIVE HEDGING INSTRUMENTS</t>
        </is>
      </c>
    </row>
    <row r="4">
      <c r="A4" s="4" t="inlineStr">
        <is>
          <t>Derivative Hedging Instruments</t>
        </is>
      </c>
      <c r="B4" s="4" t="inlineStr">
        <is>
          <t>22.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For the years ended December 31, 2020 and 2019, the Company received $196,000 and $120,000, respectively, in fees on the interest rate swap transactions, which are recognized as revenue when received.
These swaps are considered free-standing derivatives and are reported at fair value within other assets and other liabilities on the Consolidated Balance Sheets. Disclosures related to the fair value of the swap transactions can be found in Note 14.
The following table summarizes the interest rate swap transactions that impacted the Company’s 2020 and 2019 performance (in thousands, except percentages).
DECEMBER 31, 2020
INCREASE
AGGREGATE
WEIGHTED
(DECREASE)
NOTIONAL
AVERAGE RATE
REPRICING
IN INTEREST
HEDGE TYPE
AMOUNT
RECEIVED/(PAID)
FREQUENCY
EXPENSE
Swap assets
N/A
$
46,760
2.91
%
Monthly
$
(523)
Swap liabilities
N/A
(46,760)
(2.91)
Monthly
523
Net exposure
—
—
—
DECEMBER 31, 2019
INCREASE
AGGREGATE
WEIGHTED
(DECREASE)
NOTIONAL
AVERAGE RATE
REPRICING
IN INTEREST
HEDGE TYPE
AMOUNT
RECEIVED/(PAID)
FREQUENCY
EXPENSE
Swap assets
N/A
$
31,668
4.44
%
Monthly
$
(18)
Swap liabilities
N/A
(31,668)
(4.44)
Monthly
18
Net exposure
—
—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 the Board of Directors approved Hedging Policy. The Company had no caps or floors outstanding at December 31, 2020 and 2019. None of the Company’s derivatives are designated as hedging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GMENT RESULTS</t>
        </is>
      </c>
      <c r="B1" s="2" t="inlineStr">
        <is>
          <t>12 Months Ended</t>
        </is>
      </c>
    </row>
    <row r="2">
      <c r="B2" s="2" t="inlineStr">
        <is>
          <t>Dec. 31, 2020</t>
        </is>
      </c>
    </row>
    <row r="3">
      <c r="A3" s="3" t="inlineStr">
        <is>
          <t>Segment Results</t>
        </is>
      </c>
    </row>
    <row r="4">
      <c r="A4" s="4" t="inlineStr">
        <is>
          <t>Segment Results</t>
        </is>
      </c>
      <c r="B4" s="4" t="inlineStr">
        <is>
          <t>23.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were as follows:
YEAR ENDED DECEMBER 31, 2020
COMMUNITY
WEALTH
INVESTMENT/
BANKING
MANAGEMENT
PARENT
TOTAL
(IN THOUSANDS)
Net interest income (expense)
$
42,862
$
55
$
(6,550)
$
36,367
Provision for loan loss
2,375
—
—
2,375
Non-interest income
6,022
10,212
41
16,275
Non-interest expense
34,136
7,683
2,636
44,455
Income (loss) before income taxes
12,373
2,584
(9,145)
5,812
Income tax expense (benefit)
2,303
598
(1,687)
1,214
Net income (loss)
$
10,070
$
1,986
$
(7,458)
$
4,598
Total assets
$
1,083,819
$
10,285
$
185,609
$
1,279,713
YEAR ENDED DECEMBER 31, 2019
COMMUNITY
WEALTH
INVESTMENT/
BANKING
MANAGEMENT
PARENT
TOTAL
(IN THOUSANDS)
Net interest income (expense)
$
40,865
$
81
$
(5,504)
$
35,442
Provision for loan loss
800
—
—
800
Non-interest income
5,407
9,736
(370)
14,773
Non-interest expense
31,856
7,340
2,619
41,815
Income (loss) before income taxes
13,616
2,477
(8,493)
7,600
Income tax expense (benefit)
2,715
593
(1,736)
1,572
Net income (loss)
$
10,901
$
1,884
$
(6,757)
$
6,028
Total assets
$
981,787
$
10,361
$
179,036
$
1,171,184
YEAR ENDED DECEMBER 31, 2018
COMMUNITY
WEALTH
INVESTMENT/
BANKING
MANAGEMENT
PARENT
TOTAL
(IN THOUSANDS)
Net interest income (expense)
$
39,195
$
71
$
(3,772)
$
35,494
Credit provision for loan loss
(600)
—
—
(600)
Non-interest income
4,832
9,651
(259)
14,224
Non-interest expense
30,809
7,319
2,745
40,873
Income (loss) before income taxes
13,818
2,403
(6,776)
9,445
Income tax expense (benefit)
2,764
554
(1,641)
1,677
Net income (loss)
$
11,054
$
1,849
$
(5,135)
$
7,768
Total assets
$
966,910
$
9,345
$
184,425
$
1,160,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24.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December 31, 2020 and 2019, the Company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Company must maintain minimum total capital, common equity tier 1 capital, tier 1 capital, and tier 1 leverage ratios as set forth in the table.
AT DECEMBER 31, 2020
TO BE WELL
MINIMUM
CAPITALIZED
REQUIRED
UNDER
FOR
PROMPT
CAPITAL
CORRECTIVE
ADEQUACY
ACTION
COMPANY
BANK
PURPOSES
REGULATIONS*
AMOUNT
RATIO
AMOUNT
RATIO
RATIO
RATIO
(IN THOUSANDS, EXCEPT RATIOS)
Total Capital (To Risk Weighted Assets)
$
135,777
12.93
%
$
125,182
11.95
%
8.00
%
10.00
%
Tier 1 Common Equity (To Risk Weighted Assets)
105,653
10.06
112,965
10.78
4.50
6.50
Tier 1 Capital (To Risk Weighted Assets)
117,556
11.20
112,965
10.78
6.00
8.00
Tier 1 Capital (To Average Assets)
117,556
9.29
112,965
9.03
4.00
5.00
AT DECEMBER 31, 2019
TO BE WELL
MINIMUM
CAPITALIZED
REQUIRED
UNDER
FOR
PROMPT
CAPITAL
CORRECTIVE
ADEQUACY
ACTION
COMPANY
BANK
PURPOSES
REGULATIONS*
AMOUNT
RATIO
AMOUNT
RATIO
RATIO
RATIO
(IN THOUSANDS, EXCEPT RATIOS)
Total Capital (To Risk Weighted Assets)
$
132,544
13.49
%
$
119,477
12.23
%
8.00
%
10.00
%
Tier 1 Common Equity (To Risk Weighted Assets)
102,841
10.47
109,173
11.17
4.50
6.50
Tier 1 Capital (To Risk Weighted Assets)
114,729
11.68
109,173
11.17
6.00
8.00
Tier 1 Capital (To Average Assets)
114,729
9.87
109,173
9.50
4.00
5.00
* Applies to the Bank only.
Additionally, while not a regulatory capital ratio, the Company’s tangible common equity ratio (non-GAAP) was 7.29% and 7.48% for 2020 and 2019, respectively. See the discussion of the tangible common equity ratio under the Balance Sheet section of the MD&amp;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25. PARENT COMPANY FINANCIAL INFORMATION
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
BALANCE SHEETS
AT DECEMBER 31,
2020
2019
(IN THOUSANDS)
ASSETS
Cash
$
100
$
100
Short-term investments
1,998
2,544
Cash and cash equivalents
2,098
2,644
Investment securities available for sale
3,789
3,758
Equity investment in banking subsidiary
111,513
104,843
Equity investment in non-banking subsidiaries
7,327
7,830
Other assets
1,289
978
TOTAL ASSETS
$
126,016
$
120,053
LIABILITIES
Guaranteed junior subordinated deferrable interest debentures
$
12,970
$
12,955
Subordinated debt
7,534
7,511
Other liabilities
1,113
973
TOTAL LIABILITIES
21,617
21,439
STOCKHOLDERS’ EQUITY
Total stockholders’ equity
104,399
98,614
TOTAL LIABILITIES AND STOCKHOLDERS’ EQUITY
$
126,016
$
120,053
STATEMENTS OF OPERATIONS
YEAR ENDED DECEMBER 31,
2020
2019
2018
(IN THOUSANDS)
INCOME
Inter-entity management and other fees
$
2,708
$
2,556
$
2,430
Dividends from banking subsidiary
2,000
3,800
3,500
Dividends from non-banking subsidiaries
1,944
1,105
1,190
Interest, dividend and other income
106
186
119
TOTAL INCOME
6,758
7,647
7,239
EXPENSE
Interest expense
1,642
1,642
1,642
Salaries and employee benefits
2,667
2,614
2,610
Other expense
1,749
1,707
1,733
TOTAL EXPENSE
6,058
5,963
5,985
INCOME BEFORE INCOME TAXES AND EQUITY IN UNDISTRIBUTED EARNINGS OF SUBSIDIARIES
700
1,684
1,254
Benefit for income taxes
(681)
(676)
(722)
Equity in undistributed earnings of subsidiaries
3,217
3,668
5,792
NET INCOME
$
4,598
$
6,028
$
7,768
COMPREHENSIVE INCOME
$
7,571
$
4,082
$
6,493
STATEMENTS OF CASH FLOWS
YEAR ENDED DECEMBER 31,
2020
2019
2018
(IN THOUSANDS)
OPERATING ACTIVITIES
Net income
$
4,598
$
6,028
$
7,768
Adjustment to reconcile net income to net cash provided by operating activities:
Equity in undistributed earnings of subsidiaries
(3,217)
(3,668)
(5,792)
Stock compensation expense
3
7
14
Other – net
(55)
(427)
433
NET CASH PROVIDED BY OPERATING ACTIVITIES
1,329
1,940
2,423
INVESTING ACTIVITIES
Purchase of investment securities – available for sale
(1,254)
—
(1,002)
Proceeds from maturity and sales of investment securities – available for sale
1,246
1,085
1,462
NET CASH PROVIDED BY (USED IN) INVESTING ACTIVITIES
(8)
1,085
460
FINANCING ACTIVITIES
Purchases of treasury stock
(151)
(2,550)
(2,346)
Common stock dividends paid
(1,716)
(1,642)
(1,347)
NET CASH USED IN FINANCING ACTIVITIES
(1,867)
(4,192)
(3,693)
NET DECREASE IN CASH AND CASH EQUIVALENTS
(546)
(1,167)
(810)
CASH AND CASH EQUIVALENTS AT JANUARY 1
2,644
3,811
4,621
CASH AND CASH EQUIVALENTS AT DECEMBER 31
$
2,098
$
2,644
$
3,811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09,715,000 of restricted surplus and retained earnings at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CONSOLIDATED FINANCIAL DATA</t>
        </is>
      </c>
      <c r="B1" s="2" t="inlineStr">
        <is>
          <t>12 Months Ended</t>
        </is>
      </c>
    </row>
    <row r="2">
      <c r="B2" s="2" t="inlineStr">
        <is>
          <t>Dec. 31, 2020</t>
        </is>
      </c>
    </row>
    <row r="3">
      <c r="A3" s="3" t="inlineStr">
        <is>
          <t>SELECTED QUARTERLY CONSOLIDATED FINANCIAL DATA</t>
        </is>
      </c>
    </row>
    <row r="4">
      <c r="A4" s="4" t="inlineStr">
        <is>
          <t>SELECTED QUARTERLY CONSOLIDATED FINANCIAL DATA</t>
        </is>
      </c>
      <c r="B4" s="4" t="inlineStr">
        <is>
          <t>26. SELECTED QUARTERLY CONSOLIDATED FINANCIAL DATA (unaudited)
The following table sets forth certain unaudited quarterly consolidated financial data regarding the Company:
2020 QUARTER ENDED
DEC. 31
SEPT. 30
JUNE 30,
MARCH 31,
(IN THOUSANDS, EXCEPT PER SHARE DATA)
Interest income
$
11,640
$
11,237
$
12,061
$
11,944
Interest expense
2,288
2,446
2,588
3,193
Net interest income
9,352
8,791
9,473
8,751
Provision for loan losses
1,075
675
450
175
Net interest income after provision for loan losses
8,277
8,116
9,023
8,576
Non-interest income
4,372
4,304
3,767
3,832
Non-interest expense
11,709
11,107
11,006
10,633
Income before income taxes
940
1,313
1,784
1,775
Provision for income taxes
248
235
365
366
Net income
$
692
$
1,078
$
1,419
$
1,409
Basic earnings per common share
$
0.04
$
0.06
$
0.08
$
0.08
Diluted earnings per common share
0.04
0.06
0.08
0.08
Cash dividends declared per common share
0.025
0.025
0.025
0.025
2019 QUARTER ENDED
DEC. 31
SEPT. 30
JUNE 30,
MARCH 31,
(IN THOUSANDS, EXCEPT PER SHARE DATA)
Interest income
$
12,405
$
12,433
$
12,765
$
12,164
Interest expense
3,445
3,669
3,704
3,507
Net interest income
8,960
8,764
9,061
8,657
Provision (credit) for loan losses
975
225
—
(400)
Net interest income after provision (credit) for loan losses
7,985
8,539
9,061
9,057
Non-interest income
3,416
4,095
3,657
3,605
Non-interest expense
10,563
10,503
10,456
10,293
Income before income taxes
838
2,131
2,262
2,369
Provision for income taxes
169
442
470
491
Net income
$
669
$
1,689
$
1,792
$
1,878
Basic earnings per common share
$
0.04
$
0.10
$
0.10
$
0.11
Diluted earnings per common share
0.04
0.10
0.10
0.11
Cash dividends declared per common share
0.025
0.025
0.025
0.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t>
        </is>
      </c>
    </row>
    <row r="4">
      <c r="A4" s="4" t="inlineStr">
        <is>
          <t>RISKS AND UNCERTAINTIES</t>
        </is>
      </c>
      <c r="B4" s="4" t="inlineStr">
        <is>
          <t xml:space="preserve">27. RISKS AND UNCERTAINTIES
The impact of the COVID-19 pandemic is fluid and continues to evolve, adversely affecting many of the Company’s customers. The pandemic and its associated impacts on trade (including supply chains and export levels), travel, employee productivity, unemployment, and consumer spending has resulted in less economic activity, and significant volatility and disruption in the financial market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While the full effects of the pandemic remain unknown, the Company is committed to supporting its customers, employees, and communities during this difficult ti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8. SUBSEQUENT EVENTS
On January 15, 2021, the Company issued a press release announcing the execution of a definitive agreement regarding the acquisition by AmeriServ Financial Bank, the Company’s wholly owned banking subsidiary, of the branch and deposit customers of Citizen’s Neighborhood Bank (CNB), an operating division of Riverview Bank, located in Meyersdale, Pennsylvania and the deposit customers of CNB at the branch located in Somerset, Pennsylvania. As of the agreement date, the related deposits totaled approximately $48 million and will be acquired for a 3.71% deposit premium. The Meyersdale branch will continue in operation under the AmeriServ name, and the Somerset branch customers will be serviced from the neighboring full service AmeriServ office at 108 West Main Street. On a pro forma basis, AmeriServ will have the fourth largest deposit market share in Somerset County with four branches and $150 million in deposits. This transaction will be immediately accretive to the Company’s earnings and the approximate 2% dilution to the Company’s tangible book value will be earned back in less than three years. The transaction is subject to regulatory approvals and satisfaction of customary closing conditions and is expected to close in the second quarter of 2021.
In late December 2020, the Federal Government passed a new $900 billion pandemic relief bill which includes $284.5 billion for the re-opening of the Paycheck Protection Program. The Company will again assist our business customers and participate in the program in 2021. As of February 28, 2021, the Company has originated 141 loans totaling $24.2 million under the new round of the Paycheck Protection Progr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USINESS AND NATURE OF OPERATIONS:</t>
        </is>
      </c>
      <c r="B4" s="4" t="inlineStr">
        <is>
          <t>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In a press release dated January 15, 2021, the Company announced the execution of a definitive agreement whereby AmeriServ will acquire a branch and deposit customers from two locations in southwestern Pennsylvania of Citizen’s Neighborhood Bank (CNB), an operating division of Riverview Bank. The transaction is subject to regulatory approvals and satisfaction of customary closing conditions and is expected to close in the second quarter of 2021.
The AmeriServ Trust and Financial Services Company (the Trust Company) offers a complete range of trust and financial services and administers assets valued at approximately $2.5 billion that are not recognized on the Company’s Consolidated Balance Sheets at December 31, 2020.</t>
        </is>
      </c>
    </row>
    <row r="5">
      <c r="A5" s="4" t="inlineStr">
        <is>
          <t>PRINCIPLES OF CONSOLIDATION:</t>
        </is>
      </c>
      <c r="B5" s="4" t="inlineStr">
        <is>
          <t>PRINCIPLES OF CONSOLIDATION:
The consolidated financial statements include the accounts of AmeriServ Financial, Inc. and its wholly-owned subsidiaries, AmeriServ Financial Bank (the Bank), the Trust Company, and AmeriServ Life Insurance Company (AmeriServ Life). The Bank is a Pennsylvania state-chartered full service bank with 15 locations in Pennsylvania and 1 location in Maryland. AmeriServ Life was a captive insurance company that engaged in underwriting as a reinsurer of credit life and disability insurance. New business ceased being generated by AmeriServ Life in 2005. Since that time, outstanding insurance policies have been running off, and the final policy has expired. On September 30, 2020, the Arizona Corporation Commission approved the Articles of Dissolution for AmeriServ Life. The remaining assets of AmeriServ Life were transferred to AmeriServ Financial, Inc. and the subsidiary was formally closed on December 31, 2020.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t>
        </is>
      </c>
    </row>
    <row r="6">
      <c r="A6" s="4" t="inlineStr">
        <is>
          <t>INVESTMENT SECURITIES:</t>
        </is>
      </c>
      <c r="B6" s="4" t="inlineStr">
        <is>
          <t>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on certain securities within the investments portfolio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t>
        </is>
      </c>
    </row>
    <row r="7">
      <c r="A7" s="4" t="inlineStr">
        <is>
          <t>FEDERAL HOME LOAN BANK STOCK:</t>
        </is>
      </c>
      <c r="B7" s="4" t="inlineStr">
        <is>
          <t>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t>
        </is>
      </c>
    </row>
    <row r="8">
      <c r="A8" s="4" t="inlineStr">
        <is>
          <t>LOANS:</t>
        </is>
      </c>
      <c r="B8" s="4" t="inlineStr">
        <is>
          <t>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t>
        </is>
      </c>
    </row>
    <row r="9">
      <c r="A9" s="4" t="inlineStr">
        <is>
          <t>LOAN FEES:</t>
        </is>
      </c>
      <c r="B9" s="4" t="inlineStr">
        <is>
          <t>LOAN FEES:
Loan origination and commitment fees, net of associated direct costs, are deferred and amortized into interest and fees on loans over the loan or commitment period. Fee amortization is determined by the effective interest method.</t>
        </is>
      </c>
    </row>
    <row r="10">
      <c r="A10" s="4" t="inlineStr">
        <is>
          <t>LOANS HELD FOR SALE:</t>
        </is>
      </c>
      <c r="B10" s="4" t="inlineStr">
        <is>
          <t>LOANS HELD FOR SALE:
Certain newly originated residential mortgage loans are classified as held for sale, because it is management’s intent to sell these residential mortgage loans. The residential mortgage loans held for sale are carried at the lower of aggregate cost or fair value.</t>
        </is>
      </c>
    </row>
    <row r="11">
      <c r="A11" s="4" t="inlineStr">
        <is>
          <t>TRANSFERS OF FINANCIAL ASSETS:</t>
        </is>
      </c>
      <c r="B1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2">
      <c r="A12" s="4" t="inlineStr">
        <is>
          <t>PREMISES AND EQUIPMENT:</t>
        </is>
      </c>
      <c r="B12" s="4" t="inlineStr">
        <is>
          <t>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is>
      </c>
    </row>
    <row r="13">
      <c r="A13" s="4" t="inlineStr">
        <is>
          <t>LEASES:</t>
        </is>
      </c>
      <c r="B13" s="4" t="inlineStr">
        <is>
          <t>LEASES: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Under Topic 842, the lessee can elect to not record on the Consolidated Balance Sheets a lease whose term is twelve months or less and does not include a purchase option that the lessee is reasonably certain to exercise. As of December 31, 2020, the Company had no short-term leases. As of December 31, 2019, the Company had one short-term equipment lease which it has elected to not record on the Consolidated Balance Sheets.</t>
        </is>
      </c>
    </row>
    <row r="14">
      <c r="A14" s="4" t="inlineStr">
        <is>
          <t>ALLOWANCE FOR LOAN LOSSES AND CHARGE-OFF PROCEDURES:</t>
        </is>
      </c>
      <c r="B14" s="4" t="inlineStr">
        <is>
          <t>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t>
        </is>
      </c>
    </row>
    <row r="15">
      <c r="A15" s="4" t="inlineStr">
        <is>
          <t>ALLOWANCE FOR UNFUNDED LOAN COMMITMENTS AND LETTERS OF CREDIT:</t>
        </is>
      </c>
      <c r="B15" s="4" t="inlineStr">
        <is>
          <t>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line item of the Consolidated Balance Sheets.</t>
        </is>
      </c>
    </row>
    <row r="16">
      <c r="A16" s="4" t="inlineStr">
        <is>
          <t>BANK-OWNED LIFE INSURANCE:</t>
        </is>
      </c>
      <c r="B16" s="4" t="inlineStr">
        <is>
          <t>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t>
        </is>
      </c>
    </row>
    <row r="17">
      <c r="A17" s="4" t="inlineStr">
        <is>
          <t>INTANGIBLE ASSETS:</t>
        </is>
      </c>
      <c r="B17" s="4" t="inlineStr">
        <is>
          <t>INTANGIBLE ASSETS:
Goodwill arising from business combinations represents the value attributable to unidentifiable intangible elements in the business acquired. The Company tests goodwill for impairment on at least an annual basis. This approach could cause more volatility in the Company’s reported net income because impairment losses, if any, could occur irregularly and in varying amounts.</t>
        </is>
      </c>
    </row>
    <row r="18">
      <c r="A18" s="4" t="inlineStr">
        <is>
          <t>EARNINGS PER COMMON SHARE:</t>
        </is>
      </c>
      <c r="B18" s="4" t="inlineStr">
        <is>
          <t>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139,759, 12,000, and 5,000 shares of common stock were outstanding during 2020, 2019 and 2018, respectively, but were not included in the computation of diluted earnings per common share because to do so would be anti-dilutive. Exercise prices of anti-dilutive options to purchase common stock outstanding were $3.18-$4.22, $4.19-$4.22, and $4.22 during 2020, 2019 and 2018, respectively.
YEAR ENDED DECEMBER 31,
2020
2019
2018
(IN THOUSANDS, EXCEPT PER SHARE DATA)
Numerator:
Net income
$
4,598
$
6,028
$
7,768
Denominator:
Weighted average common shares outstanding (basic)
17,053
17,359
17,933
Effect of stock options
10
81
104
Weighted average common shares outstanding (diluted)
17,063
17,440
18,037
Earnings per common share:
Basic
$
0.27
$
0.35
$
0.43
Diluted
0.27
0.35
0.43</t>
        </is>
      </c>
    </row>
    <row r="19">
      <c r="A19" s="4" t="inlineStr">
        <is>
          <t>STOCK-BASED COMPENSATION:</t>
        </is>
      </c>
      <c r="B19" s="4" t="inlineStr">
        <is>
          <t>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9 for details on the assumptions used.</t>
        </is>
      </c>
    </row>
    <row r="20">
      <c r="A20" s="4" t="inlineStr">
        <is>
          <t>ACCUMULATED OTHER COMPREHENSIVE LOSS:</t>
        </is>
      </c>
      <c r="B20" s="4" t="inlineStr">
        <is>
          <t>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t>
        </is>
      </c>
    </row>
    <row r="21">
      <c r="A21" s="4" t="inlineStr">
        <is>
          <t>CONSOLIDATED STATEMENT OF CASH FLOWS:</t>
        </is>
      </c>
      <c r="B21" s="4" t="inlineStr">
        <is>
          <t>CONSOLIDATED STATEMENT OF CASH FLOWS:
On a consolidated basis, cash and cash equivalents include cash and due from depository institutions, interest bearing deposits, and short-term investments in both money market funds and commercial paper. The Company made $315,000 in income tax payments in 2020; $785,000 in 2019; and $875,000 in 2018. The Company had non-cash transfers to other real estate owned (OREO) in the amounts of $40,000 in 2020; $75,000 in 2019; and $166,000 in 2018. During 2020, the Company entered into two new financing leases, one related to office equipment and the other to a branch location, and recorded a right-of-use asset and lease liability of $149,000. As a result of the adoption of ASU 2016-02, Leases (Topic 842) as of January 1, 2019, the Company had non-cash transactions associated with the recognition of the right-of-use assets and lease liabilities. Specifically, the Company recognized a right-of-use asset and lease liability of $932,000 related to operating leases and a right-of-use asset and lease liability of $3.3 million related to financing leases. In addition, as a result of the adoption of ASU 2014-09, Revenue from Contracts with Customers (Topic 606) , the Company had a non-cash transaction in the amount of $640,000 associated with the recognition of a receivable for wealth management fees as of December 31, 2019. The Company also had a non-cash transfer of the AMT credit carryforward to other assets in the amount of $287,000 in 2018. The Company made total interest payments of $11,040,000 in 2020; $13,779,000 in 2019; and $11,298,000 in 2018.</t>
        </is>
      </c>
    </row>
    <row r="22">
      <c r="A22" s="4" t="inlineStr">
        <is>
          <t>INCOME TAXES:</t>
        </is>
      </c>
      <c r="B22" s="4" t="inlineStr">
        <is>
          <t>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is>
      </c>
    </row>
    <row r="23">
      <c r="A23" s="4" t="inlineStr">
        <is>
          <t>INTEREST RATE CONTRACTS:</t>
        </is>
      </c>
      <c r="B23" s="4" t="inlineStr">
        <is>
          <t>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t>
        </is>
      </c>
    </row>
    <row r="24">
      <c r="A24" s="4" t="inlineStr">
        <is>
          <t>PENSION:</t>
        </is>
      </c>
      <c r="B24" s="4" t="inlineStr">
        <is>
          <t>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ed lump sum distributions exceed the total amount of service and interest component costs of the net periodic pension cost in a particular year.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is an appropriate measure of the service cost and interest cost as each year’s cash flows are specifically linked to the interest rates of bond payments in the same respective year. Our pension benefits are described further in Note 17 of the Notes to Consolidated Financial Statements.</t>
        </is>
      </c>
    </row>
    <row r="25">
      <c r="A25" s="4" t="inlineStr">
        <is>
          <t>FAIR VALUE OF FINANCIAL INSTRUMENTS:</t>
        </is>
      </c>
      <c r="B25" s="4" t="inlineStr">
        <is>
          <t>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arnings Per Common Share</t>
        </is>
      </c>
      <c r="B4" s="4" t="inlineStr">
        <is>
          <t>YEAR ENDED DECEMBER 31,
2020
2019
2018
(IN THOUSANDS, EXCEPT PER SHARE DATA)
Numerator:
Net income
$
4,598
$
6,028
$
7,768
Denominator:
Weighted average common shares outstanding (basic)
17,053
17,359
17,933
Effect of stock options
10
81
104
Weighted average common shares outstanding (diluted)
17,063
17,440
18,037
Earnings per common share:
Basic
$
0.27
$
0.35
$
0.43
Diluted
0.27
0.35
0.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non-interest income, segregated by revenue</t>
        </is>
      </c>
      <c r="B4" s="4" t="inlineStr">
        <is>
          <t>The following presents non-interest income, segregated by revenue streams in-scope and out-of-scope of Topic 606, for the years ended December 31, 2020, 2019, and 2018 (in thousands).
AT DECEMBER 31,
2020
2019
2018
Non-interest income:
In-scope of Topic 606
Wealth management fees
$
10,212
$
9,730
$
9,659
Service charges on deposit accounts
903
1,271
1,420
Other
1,708
1,759
1,720
Non-interest income (in-scope of topic 606)
12,823
12,760
12,799
Non-interest income (out-of-scope of topic 606)
3,452
2,013
1,425
Total non-interest income
$
16,275
$
14,773
$
14,2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Interest and fees on loans:</t>
        </is>
      </c>
    </row>
    <row r="4">
      <c r="A4" s="4" t="inlineStr">
        <is>
          <t>Taxable</t>
        </is>
      </c>
      <c r="B4" s="6" t="n">
        <v>40518000</v>
      </c>
      <c r="C4" s="6" t="n">
        <v>42832000</v>
      </c>
      <c r="D4" s="6" t="n">
        <v>40938000</v>
      </c>
    </row>
    <row r="5">
      <c r="A5" s="4" t="inlineStr">
        <is>
          <t>Tax exempt</t>
        </is>
      </c>
      <c r="B5" s="5" t="n">
        <v>110000</v>
      </c>
      <c r="C5" s="5" t="n">
        <v>101000</v>
      </c>
      <c r="D5" s="5" t="n">
        <v>90000</v>
      </c>
    </row>
    <row r="6">
      <c r="A6" s="4" t="inlineStr">
        <is>
          <t>Interest bearing deposits</t>
        </is>
      </c>
      <c r="B6" s="5" t="n">
        <v>15000</v>
      </c>
      <c r="C6" s="5" t="n">
        <v>24000</v>
      </c>
      <c r="D6" s="5" t="n">
        <v>20000</v>
      </c>
    </row>
    <row r="7">
      <c r="A7" s="4" t="inlineStr">
        <is>
          <t>Short-term investments</t>
        </is>
      </c>
      <c r="B7" s="5" t="n">
        <v>231000</v>
      </c>
      <c r="C7" s="5" t="n">
        <v>293000</v>
      </c>
      <c r="D7" s="5" t="n">
        <v>201000</v>
      </c>
    </row>
    <row r="8">
      <c r="A8" s="3" t="inlineStr">
        <is>
          <t>Investment securities:</t>
        </is>
      </c>
    </row>
    <row r="9">
      <c r="A9" s="4" t="inlineStr">
        <is>
          <t>Available for sale</t>
        </is>
      </c>
      <c r="B9" s="5" t="n">
        <v>4591000</v>
      </c>
      <c r="C9" s="5" t="n">
        <v>5090000</v>
      </c>
      <c r="D9" s="5" t="n">
        <v>4527000</v>
      </c>
    </row>
    <row r="10">
      <c r="A10" s="4" t="inlineStr">
        <is>
          <t>Held to maturity</t>
        </is>
      </c>
      <c r="B10" s="5" t="n">
        <v>1417000</v>
      </c>
      <c r="C10" s="5" t="n">
        <v>1427000</v>
      </c>
      <c r="D10" s="5" t="n">
        <v>1318000</v>
      </c>
    </row>
    <row r="11">
      <c r="A11" s="4" t="inlineStr">
        <is>
          <t>Total Interest Income</t>
        </is>
      </c>
      <c r="B11" s="5" t="n">
        <v>46882000</v>
      </c>
      <c r="C11" s="5" t="n">
        <v>49767000</v>
      </c>
      <c r="D11" s="5" t="n">
        <v>47094000</v>
      </c>
    </row>
    <row r="12">
      <c r="A12" s="3" t="inlineStr">
        <is>
          <t>INTEREST EXPENSE</t>
        </is>
      </c>
    </row>
    <row r="13">
      <c r="A13" s="4" t="inlineStr">
        <is>
          <t>Deposits</t>
        </is>
      </c>
      <c r="B13" s="5" t="n">
        <v>7634000</v>
      </c>
      <c r="C13" s="5" t="n">
        <v>11189000</v>
      </c>
      <c r="D13" s="5" t="n">
        <v>8443000</v>
      </c>
    </row>
    <row r="14">
      <c r="A14" s="4" t="inlineStr">
        <is>
          <t>Short-term borrowings</t>
        </is>
      </c>
      <c r="B14" s="5" t="n">
        <v>29000</v>
      </c>
      <c r="C14" s="5" t="n">
        <v>288000</v>
      </c>
      <c r="D14" s="5" t="n">
        <v>720000</v>
      </c>
    </row>
    <row r="15">
      <c r="A15" s="4" t="inlineStr">
        <is>
          <t>Advances from Federal Home Loan Bank</t>
        </is>
      </c>
      <c r="B15" s="5" t="n">
        <v>1099000</v>
      </c>
      <c r="C15" s="5" t="n">
        <v>1090000</v>
      </c>
      <c r="D15" s="5" t="n">
        <v>797000</v>
      </c>
    </row>
    <row r="16">
      <c r="A16" s="4" t="inlineStr">
        <is>
          <t>Financing lease liabilities</t>
        </is>
      </c>
      <c r="B16" s="5" t="n">
        <v>112000</v>
      </c>
      <c r="C16" s="5" t="n">
        <v>117000</v>
      </c>
    </row>
    <row r="17">
      <c r="A17" s="4" t="inlineStr">
        <is>
          <t>Guaranteed junior subordinated deferrable interest debentures</t>
        </is>
      </c>
      <c r="B17" s="5" t="n">
        <v>1121000</v>
      </c>
      <c r="C17" s="5" t="n">
        <v>1121000</v>
      </c>
      <c r="D17" s="5" t="n">
        <v>1120000</v>
      </c>
    </row>
    <row r="18">
      <c r="A18" s="4" t="inlineStr">
        <is>
          <t>Subordinated debt</t>
        </is>
      </c>
      <c r="B18" s="5" t="n">
        <v>520000</v>
      </c>
      <c r="C18" s="5" t="n">
        <v>520000</v>
      </c>
      <c r="D18" s="5" t="n">
        <v>520000</v>
      </c>
    </row>
    <row r="19">
      <c r="A19" s="4" t="inlineStr">
        <is>
          <t>Total Interest Expense</t>
        </is>
      </c>
      <c r="B19" s="5" t="n">
        <v>10515000</v>
      </c>
      <c r="C19" s="5" t="n">
        <v>14325000</v>
      </c>
      <c r="D19" s="5" t="n">
        <v>11600000</v>
      </c>
    </row>
    <row r="20">
      <c r="A20" s="4" t="inlineStr">
        <is>
          <t>Net Interest Income</t>
        </is>
      </c>
      <c r="B20" s="5" t="n">
        <v>36367000</v>
      </c>
      <c r="C20" s="5" t="n">
        <v>35442000</v>
      </c>
      <c r="D20" s="5" t="n">
        <v>35494000</v>
      </c>
    </row>
    <row r="21">
      <c r="A21" s="4" t="inlineStr">
        <is>
          <t>Provision (credit) for loan losses</t>
        </is>
      </c>
      <c r="B21" s="5" t="n">
        <v>2375000</v>
      </c>
      <c r="C21" s="5" t="n">
        <v>800000</v>
      </c>
      <c r="D21" s="5" t="n">
        <v>-600000</v>
      </c>
    </row>
    <row r="22">
      <c r="A22" s="4" t="inlineStr">
        <is>
          <t>Net Interest Income after Provision (Credit) for Loan Losses</t>
        </is>
      </c>
      <c r="B22" s="5" t="n">
        <v>33992000</v>
      </c>
      <c r="C22" s="5" t="n">
        <v>34642000</v>
      </c>
      <c r="D22" s="5" t="n">
        <v>36094000</v>
      </c>
    </row>
    <row r="23">
      <c r="A23" s="3" t="inlineStr">
        <is>
          <t>NON-INTEREST INCOME</t>
        </is>
      </c>
    </row>
    <row r="24">
      <c r="A24" s="4" t="inlineStr">
        <is>
          <t>Non-interest income</t>
        </is>
      </c>
      <c r="B24" s="5" t="n">
        <v>12823000</v>
      </c>
      <c r="C24" s="5" t="n">
        <v>12760000</v>
      </c>
      <c r="D24" s="5" t="n">
        <v>12799000</v>
      </c>
    </row>
    <row r="25">
      <c r="A25" s="4" t="inlineStr">
        <is>
          <t>Net gains on loans held for sale</t>
        </is>
      </c>
      <c r="B25" s="5" t="n">
        <v>1523000</v>
      </c>
      <c r="C25" s="5" t="n">
        <v>865000</v>
      </c>
      <c r="D25" s="5" t="n">
        <v>489000</v>
      </c>
    </row>
    <row r="26">
      <c r="A26" s="4" t="inlineStr">
        <is>
          <t>Mortgage related fees</t>
        </is>
      </c>
      <c r="B26" s="5" t="n">
        <v>559000</v>
      </c>
      <c r="C26" s="5" t="n">
        <v>302000</v>
      </c>
      <c r="D26" s="5" t="n">
        <v>196000</v>
      </c>
    </row>
    <row r="27">
      <c r="A27" s="4" t="inlineStr">
        <is>
          <t>Net realized gains (losses) on investment securities</t>
        </is>
      </c>
      <c r="C27" s="5" t="n">
        <v>118000</v>
      </c>
      <c r="D27" s="5" t="n">
        <v>-439000</v>
      </c>
    </row>
    <row r="28">
      <c r="A28" s="4" t="inlineStr">
        <is>
          <t>Impairment charge on other investments</t>
        </is>
      </c>
      <c r="B28" s="5" t="n">
        <v>0</v>
      </c>
      <c r="C28" s="5" t="n">
        <v>-500000</v>
      </c>
      <c r="D28" s="5" t="n">
        <v>0</v>
      </c>
    </row>
    <row r="29">
      <c r="A29" s="4" t="inlineStr">
        <is>
          <t>Bank owned life insurance</t>
        </is>
      </c>
      <c r="B29" s="5" t="n">
        <v>782000</v>
      </c>
      <c r="C29" s="5" t="n">
        <v>521000</v>
      </c>
      <c r="D29" s="5" t="n">
        <v>536000</v>
      </c>
    </row>
    <row r="30">
      <c r="A30" s="4" t="inlineStr">
        <is>
          <t>Other income</t>
        </is>
      </c>
      <c r="B30" s="5" t="n">
        <v>2296000</v>
      </c>
      <c r="C30" s="5" t="n">
        <v>2466000</v>
      </c>
      <c r="D30" s="5" t="n">
        <v>2363000</v>
      </c>
    </row>
    <row r="31">
      <c r="A31" s="4" t="inlineStr">
        <is>
          <t>Total Non-Interest Income</t>
        </is>
      </c>
      <c r="B31" s="5" t="n">
        <v>16275000</v>
      </c>
      <c r="C31" s="5" t="n">
        <v>14773000</v>
      </c>
      <c r="D31" s="5" t="n">
        <v>14224000</v>
      </c>
    </row>
    <row r="32">
      <c r="A32" s="3" t="inlineStr">
        <is>
          <t>NON-INTEREST EXPENSE</t>
        </is>
      </c>
    </row>
    <row r="33">
      <c r="A33" s="4" t="inlineStr">
        <is>
          <t>Salaries and employee benefits</t>
        </is>
      </c>
      <c r="B33" s="5" t="n">
        <v>27390000</v>
      </c>
      <c r="C33" s="5" t="n">
        <v>25429000</v>
      </c>
      <c r="D33" s="5" t="n">
        <v>24358000</v>
      </c>
    </row>
    <row r="34">
      <c r="A34" s="4" t="inlineStr">
        <is>
          <t>Net occupancy expense</t>
        </is>
      </c>
      <c r="B34" s="5" t="n">
        <v>2510000</v>
      </c>
      <c r="C34" s="5" t="n">
        <v>2497000</v>
      </c>
      <c r="D34" s="5" t="n">
        <v>2462000</v>
      </c>
    </row>
    <row r="35">
      <c r="A35" s="4" t="inlineStr">
        <is>
          <t>Equipment expense</t>
        </is>
      </c>
      <c r="B35" s="5" t="n">
        <v>1559000</v>
      </c>
      <c r="C35" s="5" t="n">
        <v>1510000</v>
      </c>
      <c r="D35" s="5" t="n">
        <v>1464000</v>
      </c>
    </row>
    <row r="36">
      <c r="A36" s="4" t="inlineStr">
        <is>
          <t>Professional fees</t>
        </is>
      </c>
      <c r="B36" s="5" t="n">
        <v>5219000</v>
      </c>
      <c r="C36" s="5" t="n">
        <v>4885000</v>
      </c>
      <c r="D36" s="5" t="n">
        <v>5039000</v>
      </c>
    </row>
    <row r="37">
      <c r="A37" s="4" t="inlineStr">
        <is>
          <t>Supplies, postage and freight</t>
        </is>
      </c>
      <c r="B37" s="5" t="n">
        <v>714000</v>
      </c>
      <c r="C37" s="5" t="n">
        <v>605000</v>
      </c>
      <c r="D37" s="5" t="n">
        <v>674000</v>
      </c>
    </row>
    <row r="38">
      <c r="A38" s="4" t="inlineStr">
        <is>
          <t>Miscellaneous taxes and insurance</t>
        </is>
      </c>
      <c r="B38" s="5" t="n">
        <v>1143000</v>
      </c>
      <c r="C38" s="5" t="n">
        <v>1135000</v>
      </c>
      <c r="D38" s="5" t="n">
        <v>1062000</v>
      </c>
    </row>
    <row r="39">
      <c r="A39" s="4" t="inlineStr">
        <is>
          <t>Federal deposit insurance expense</t>
        </is>
      </c>
      <c r="B39" s="5" t="n">
        <v>481000</v>
      </c>
      <c r="C39" s="5" t="n">
        <v>100000</v>
      </c>
      <c r="D39" s="5" t="n">
        <v>557000</v>
      </c>
    </row>
    <row r="40">
      <c r="A40" s="4" t="inlineStr">
        <is>
          <t>Other expense</t>
        </is>
      </c>
      <c r="B40" s="5" t="n">
        <v>5439000</v>
      </c>
      <c r="C40" s="5" t="n">
        <v>5654000</v>
      </c>
      <c r="D40" s="5" t="n">
        <v>5257000</v>
      </c>
    </row>
    <row r="41">
      <c r="A41" s="4" t="inlineStr">
        <is>
          <t>Total Non-Interest Expense</t>
        </is>
      </c>
      <c r="B41" s="5" t="n">
        <v>44455000</v>
      </c>
      <c r="C41" s="5" t="n">
        <v>41815000</v>
      </c>
      <c r="D41" s="5" t="n">
        <v>40873000</v>
      </c>
    </row>
    <row r="42">
      <c r="A42" s="4" t="inlineStr">
        <is>
          <t>PRETAX INCOME</t>
        </is>
      </c>
      <c r="B42" s="5" t="n">
        <v>5812000</v>
      </c>
      <c r="C42" s="5" t="n">
        <v>7600000</v>
      </c>
      <c r="D42" s="5" t="n">
        <v>9445000</v>
      </c>
    </row>
    <row r="43">
      <c r="A43" s="4" t="inlineStr">
        <is>
          <t>Provision for income taxes</t>
        </is>
      </c>
      <c r="B43" s="5" t="n">
        <v>1214000</v>
      </c>
      <c r="C43" s="5" t="n">
        <v>1572000</v>
      </c>
      <c r="D43" s="5" t="n">
        <v>1677000</v>
      </c>
    </row>
    <row r="44">
      <c r="A44" s="4" t="inlineStr">
        <is>
          <t>NET INCOME</t>
        </is>
      </c>
      <c r="B44" s="6" t="n">
        <v>4598000</v>
      </c>
      <c r="C44" s="6" t="n">
        <v>6028000</v>
      </c>
      <c r="D44" s="6" t="n">
        <v>7768000</v>
      </c>
    </row>
    <row r="45">
      <c r="A45" s="3" t="inlineStr">
        <is>
          <t>Basic:</t>
        </is>
      </c>
    </row>
    <row r="46">
      <c r="A46" s="4" t="inlineStr">
        <is>
          <t>Net income</t>
        </is>
      </c>
      <c r="B46" s="7" t="n">
        <v>0.27</v>
      </c>
      <c r="C46" s="7" t="n">
        <v>0.35</v>
      </c>
      <c r="D46" s="7" t="n">
        <v>0.43</v>
      </c>
    </row>
    <row r="47">
      <c r="A47" s="4" t="inlineStr">
        <is>
          <t>Average number of shares outstanding</t>
        </is>
      </c>
      <c r="B47" s="5" t="n">
        <v>17053</v>
      </c>
      <c r="C47" s="5" t="n">
        <v>17359</v>
      </c>
      <c r="D47" s="5" t="n">
        <v>17933</v>
      </c>
    </row>
    <row r="48">
      <c r="A48" s="3" t="inlineStr">
        <is>
          <t>Diluted:</t>
        </is>
      </c>
    </row>
    <row r="49">
      <c r="A49" s="4" t="inlineStr">
        <is>
          <t>Net income</t>
        </is>
      </c>
      <c r="B49" s="7" t="n">
        <v>0.27</v>
      </c>
      <c r="C49" s="7" t="n">
        <v>0.35</v>
      </c>
      <c r="D49" s="7" t="n">
        <v>0.43</v>
      </c>
    </row>
    <row r="50">
      <c r="A50" s="4" t="inlineStr">
        <is>
          <t>Average number of shares outstanding</t>
        </is>
      </c>
      <c r="B50" s="5" t="n">
        <v>17063</v>
      </c>
      <c r="C50" s="5" t="n">
        <v>17440</v>
      </c>
      <c r="D50" s="5" t="n">
        <v>18037</v>
      </c>
    </row>
    <row r="51">
      <c r="A51" s="4" t="inlineStr">
        <is>
          <t>Cash dividends declared</t>
        </is>
      </c>
      <c r="B51" s="8" t="n">
        <v>0.1</v>
      </c>
      <c r="C51" s="8" t="n">
        <v>0.095</v>
      </c>
      <c r="D51" s="8" t="n">
        <v>0.075</v>
      </c>
    </row>
    <row r="52">
      <c r="A52" s="4" t="inlineStr">
        <is>
          <t>Wealth management fees</t>
        </is>
      </c>
    </row>
    <row r="53">
      <c r="A53" s="3" t="inlineStr">
        <is>
          <t>NON-INTEREST INCOME</t>
        </is>
      </c>
    </row>
    <row r="54">
      <c r="A54" s="4" t="inlineStr">
        <is>
          <t>Non-interest income</t>
        </is>
      </c>
      <c r="B54" s="6" t="n">
        <v>10212000</v>
      </c>
      <c r="C54" s="6" t="n">
        <v>9730000</v>
      </c>
      <c r="D54" s="6" t="n">
        <v>9659000</v>
      </c>
    </row>
    <row r="55">
      <c r="A55" s="4" t="inlineStr">
        <is>
          <t>Service charges on deposit accounts</t>
        </is>
      </c>
    </row>
    <row r="56">
      <c r="A56" s="3" t="inlineStr">
        <is>
          <t>NON-INTEREST INCOME</t>
        </is>
      </c>
    </row>
    <row r="57">
      <c r="A57" s="4" t="inlineStr">
        <is>
          <t>Non-interest income</t>
        </is>
      </c>
      <c r="B57" s="5" t="n">
        <v>903000</v>
      </c>
      <c r="C57" s="5" t="n">
        <v>1271000</v>
      </c>
      <c r="D57" s="5" t="n">
        <v>1420000</v>
      </c>
    </row>
    <row r="58">
      <c r="A58" s="4" t="inlineStr">
        <is>
          <t>Other</t>
        </is>
      </c>
    </row>
    <row r="59">
      <c r="A59" s="3" t="inlineStr">
        <is>
          <t>NON-INTEREST INCOME</t>
        </is>
      </c>
    </row>
    <row r="60">
      <c r="A60" s="4" t="inlineStr">
        <is>
          <t>Non-interest income</t>
        </is>
      </c>
      <c r="B60" s="6" t="n">
        <v>1708000</v>
      </c>
      <c r="C60" s="6" t="n">
        <v>1759000</v>
      </c>
      <c r="D60" s="6" t="n">
        <v>17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cost basis and fair values of investment securities</t>
        </is>
      </c>
      <c r="B4" s="4" t="inlineStr">
        <is>
          <t>The cost basis and fair values of investment securities are summarized as follows:
Investment securities available for sale:
DECEMBER 31, 2020
GROSS
GROSS
UNREALIZED
UNREALIZED
FAIR
COST BASIS
GAINS
LOSSES
VALUE
(IN THOUSANDS)
U.S. Agency
$
2,971
$
181
$
—
$
3,152
U.S. Agency mortgage-backed securities
65,398
2,533
(18)
67,913
Municipal
19,000
1,348
—
20,348
Corporate bonds
52,315
666
(229)
52,752
Total
$
139,684
$
4,728
$
(247)
$
144,165
Investment securities held to maturity:
DECEMBER 31, 2020
GROSS
GROSS
UNREALIZED
UNREALIZED
FAIR
COST BASIS
GAINS
LOSSES
VALUE
(IN THOUSANDS)
U.S. Agency mortgage-backed securities
$
8,119
$
369
$
—
$
8,488
Municipal
30,076
2,455
(49)
32,482
Corporate bonds and other securities
6,027
113
(4)
6,136
Total
$
44,222
$
2,937
$
(53)
$
47,106
Investment securities available for sale:
DECEMBER 31, 2019
GROSS
GROSS
UNREALIZED
UNREALIZED
FAIR
COST BASIS
GAINS
LOSSES
VALUE
(IN THOUSANDS)
U.S. Agency
$
5,084
$
32
$
—
$
5,116
U.S. Agency mortgage-backed securities
80,046
1,681
(94)
81,633
Municipal
14,678
509
(17)
15,170
Corporate bonds
39,769
342
(281)
39,830
Total
$
139,577
$
2,564
$
(392)
$
141,749
Investment securities held to maturity:
DECEMBER 31, 2019
GROSS
GROSS
UNREALIZED
UNREALIZED
FAIR
COST BASIS
GAINS
LOSSES
VALUE
(IN THOUSANDS)
U.S. Agency mortgage-backed securities
$
9,466
$
251
$
(4)
$
9,713
Municipal
24,438
941
(53)
25,326
Corporate bonds and other securities
6,032
58
(47)
6,043
Total
$
39,936
$
1,250
$
(104)
$
41,082</t>
        </is>
      </c>
    </row>
    <row r="5">
      <c r="A5" s="4" t="inlineStr">
        <is>
          <t>Schedule of investment securities</t>
        </is>
      </c>
      <c r="B5" s="4" t="inlineStr">
        <is>
          <t>Investment securities available for sale:
AT DECEMBER 31, 2020
TOTAL
U.S. AGENCY
INVESTMENT
MORTGAGE-
SECURITIES
CORPORATE
BACKED
AVAILABLE FOR
U. S. AGENCY
MUNICIPAL
BONDS
SECURITIES
SALE
(IN THOUSANDS, EXCEPT YIELDS)
COST BASIS
Within 1 year
$
—
—
%
$
598
2.14
%
$
4,459
2.64
%
$
—
—
%
$
2.58
%
After 1 year but within 5 years
—
—
7,104
2.76
15,119
3.18
2.76
After 5 years but within 10 years
741
2.69
11,298
3.01
32,087
2.60
3.62
After 10 years but within 15 years
—
—
—
—
650
3.92
15,481
2.70
2.75
Over 15 years
2,230
2.68
—
—
—
—
41,627
2.31
2.33
Total
$
2,971
2.68
$
19,000
2.89
$
52,315
$
65,398
2.46
$
139,684
2.93
FAIR VALUE
Within 1 year
$
—
$
601
$
$
—
$
After 1 year but within 5 years
—
7,483
After 5 years but within 10 years
780
12,264
After 10 years but within 15 years
—
—
16,269
Over 15 years
2,372
—
—
42,952
Total
$
3,152
$
20,348
$
52,752
$
67,913
$
144,165
Investment securities held to maturity:
AT DECEMBER 31, 2020
U.S. AGENCY
MORTGAGE-
TOTAL INVESTMENT
BACKED
CORPORATE
SECURITIES
SECURITIES
MUNICIPAL
BONDS AND OTHER
HELD TO MATURITY
(IN THOUSANDS, EXCEPT YIELDS)
COST BASIS
Within 1 year
$
—
—
%
$
2.84
%
$
2.95
%
$
2.94
%
After 1 year but within 5 years
2.83
3.25
3.47
3.28
After 5 years but within 10 years
—
—
3.38
—
—
3.38
After 10 years but within 15 years
3.55
3.01
—
—
3.12
Over 15 years
2.01
3.50
—
—
2.09
Total
$
2.44
$
3.28
$
3.21
$
3.11
FAIR VALUE
Within 1 year
$
—
$
$
$
After 1 year but within 5 years
After 5 years but within 10 years
—
—
After 10 years but within 15 years
—
Over 15 years
—
Total
$
$
$
$</t>
        </is>
      </c>
    </row>
    <row r="6">
      <c r="A6" s="4" t="inlineStr">
        <is>
          <t>Schedule of investments with unrealized losses</t>
        </is>
      </c>
      <c r="B6" s="4" t="inlineStr">
        <is>
          <t>The following table presents information concerning investments with unrealized losses as of December 31, 2020 (in thousands):
Total investment securities:
DECEMBER 31, 2020
LESS THAN 12 MONTHS
12 MONTHS OR LONGER
TOTAL
FAIR
UNREALIZED
FAIR
UNREALIZED
FAIR
UNREALIZED
VALUE
LOSSES
VALUE
LOSSES
VALUE
LOSSES
U.S. Agency
$
—
$
—
$
—
$
—
$
—
$
—
U.S. Agency mortgage-backed securities
6,394
(17)
123
(1)
6,517
(18)
Municipal
—
—
751
(49)
751
(49)
Corporate bonds and other securities
13,083
(162)
7,929
(71)
21,012
(233)
Total
$
19,477
$
(179)
$
8,803
$
(121)
$
28,280
$
(300)
The following table presents information concerning investments with unrealized losses as of December 31, 2019 (in thousands):
Total investment securities:
DECEMBER 31, 2019
LESS THAN 12 MONTHS
12 MONTHS OR LONGER
TOTAL
FAIR
UNREALIZED
FAIR
UNREALIZED
FAIR
UNREALIZED
VALUE
LOSSES
VALUE
LOSSES
VALUE
LOSSES
U.S. Agency
$
—
$
—
$
—
$
—
$
—
$
—
U.S. Agency mortgage-backed securities
7,084
(23)
8,562
(75)
15,646
(98)
Municipal
2,269
(18)
1,123
(52)
3,392
(70)
Corporate bonds and other securities
7,797
(85)
11,783
(243)
19,580
(328)
Total
$
$
(126)
$
$
(370)
$
38,618
$
(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loan portfolio</t>
        </is>
      </c>
      <c r="B4" s="4" t="inlineStr">
        <is>
          <t>The loan portfolio of the Company consisted of the following:
AT DECEMBER 31,
2020
2019
(IN THOUSANDS)
Commercial:
Commercial and industrial
$
151,162
$
173,922
Paycheck Protection Program (PPP)
58,344
—
Commercial loans secured by owner occupied real estate
95,486
91,655
Commercial loans secured by non-owner occupied real estate
400,751
363,635
Real estate − residential mortgage
249,989
235,239
Consumer
16,363
18,255
Loans, net of unearned income
$
972,095
$</t>
        </is>
      </c>
    </row>
    <row r="5">
      <c r="A5" s="4" t="inlineStr">
        <is>
          <t>Summary of risk concentrations for commercial and commercial real estate loans by industry type</t>
        </is>
      </c>
      <c r="B5" s="4" t="inlineStr">
        <is>
          <t>The following table provides information regarding our potential COVID-19 risk concentrations for commercial and commercial real estate loans by industry type at December 31, 2020 (in thousands).
Paycheck
Commercial loans
Commercial loans
Commercial
Protection
secured by owner
secured by non-owner
and industrial
Program
occupied real estate
occupied real estate
Total
1-4 unit residential
$
1,450
$
—
$
105
$
6,139
$
7,694
Multifamily/apartments/student housing
—
—
469
66,879
67,348
Office
33,525
6,872
10,095
37,164
87,656
Retail
8,080
1,542
21,180
124,325
155,127
Industrial/manufacturing/warehouse
87,021
26,222
18,255
38,814
170,312
Hotels
329
837
—
41,779
42,945
Eating and drinking places
769
13,479
4,390
1,925
20,563
Amusement and recreation
190
46
3,307
38
3,581
Mixed use
—
—
2,411
65,585
67,996
Other
19,798
9,346
35,274
18,103
82,521
Total
$
151,162
$
58,344
$
95,486
$
400,751
$
705,7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LOAN LOSSES</t>
        </is>
      </c>
    </row>
    <row r="4">
      <c r="A4" s="4" t="inlineStr">
        <is>
          <t>Schedule of Loan losses by portfolio segment</t>
        </is>
      </c>
      <c r="B4" s="4" t="inlineStr">
        <is>
          <t>The following table summarizes the rollforward of the allowance for loan losses by portfolio segment (in thousands).
BALANCE AT
CHARGE-
PROVISION
BALANCE AT
DECEMBER 31, 2019
OFFS
RECOVERIES
(CREDIT)
DECEMBER 31, 2020
Commercial
$
3,951
$
(111)
$
4
$
(372)
$
3,472
Commercial loans secured by non-owner occupied real estate
3,119
—
44
2,210
5,373
Real estate − residential mortgage
1,159
(233)
62
304
1,292
Consumer
126
(143)
68
64
115
Allocation for general risk
924
—
—
169
1,093
Total
$
9,279
$
(487)
$
178
$
2,375
$
11,345
BALANCE AT
CHARGE-
PROVISION
BALANCE AT
DECEMBER 31, 2018
OFFS
RECOVERIES
(CREDIT)
DECEMBER 31, 2019
Commercial
$
3,057
$
(9)
$
22
$
881
$
3,951
Commercial loans secured by non-owner occupied real estate
3,389
(63)
48
(255)
3,119
Real estate − residential mortgage
1,235
(98)
118
(96)
1,159
Consumer
127
(262)
52
209
126
Allocation for general risk
863
—
—
61
924
Total
$
8,671
$
(432)
$
240
$
800
$
9,279
BALANCE AT
CHARGE-
PROVISION
BALANCE AT
DECEMBER 31, 2017
OFFS
RECOVERIES
(CREDIT)
DECEMBER 31, 2018
Commercial
$
4,298
$
(574)
$
31
$
(698)
$
3,057
Commercial loans secured by non-owner occupied real estate
3,666
—
51
(328)
3,389
Real estate − residential mortgage
1,102
(380)
119
394
1,235
Consumer
128
(251)
61
189
127
Allocation for general risk
1,020
—
—
(157)
863
Total
$
10,214
$
(1,205)
$
262
$
(600)
$
8,671</t>
        </is>
      </c>
    </row>
    <row r="5">
      <c r="A5" s="4" t="inlineStr">
        <is>
          <t>Schedule of Loan loss by the primary segments</t>
        </is>
      </c>
      <c r="B5" s="4" t="inlineStr">
        <is>
          <t>The following tables summarize the loan portfolio and allowance for loan losses by the primary segments of the loan portfolio.
AT DECEMBER 31, 2020
COMMERCIAL LOANS
SECURED BY NON-
REAL ESTATE −
OWNER OCCUPIED
RESIDENTIAL
Loans:
COMMERCIAL
REAL ESTATE
MORTGAGE
CONSUMER
TOTAL
(IN THOUSANDS)
Individually evaluated for impairment
$
847
$
8
$
—
$
—
$
855
Collectively evaluated for impairment
304,145
400,743
249,989
16,363
971,240
Total loans
$
304,992
$
400,751
$
249,989
$
16,363
$
972,095
AT DECEMBER 31, 2020
COMMERCIAL LOANS
ALLOCATION
SECURED BY NON-
REAL ESTATE −
FOR
Allowance
OWNER OCCUPIED
RESIDENTIAL
GENERAL
for loan losses:
COMMERCIAL
REAL ESTATE
MORTGAGE
CONSUMER
RISK
TOTAL
(IN THOUSANDS)
Specific reserve allocation
$
96
$
8
$
—
$
—
$
—
$
104
General reserve allocation
3,376
5,365
1,292
115
1,093
11,241
Total allowance for loan losses
$
3,472
$
5,373
$
1,292
$
115
$
1,093
$
11,345
AT DECEMBER 31, 2019
COMMERCIAL LOANS
SECURED BY NON-
REAL ESTATE −
OWNER OCCUPIED
RESIDENTIAL
Loans:
COMMERCIAL
REAL ESTATE
MORTGAGE
CONSUMER
TOTAL
(IN THOUSANDS)
Individually evaluated for impairment
$
816
$
8
$
—
$
—
$
824
Collectively evaluated for impairment
264,761
363,627
235,239
18,255
881,882
Total loans
$
265,577
$
363,635
$
235,239
$
18,255
$
882,706
AT DECEMBER 31, 2019
COMMERCIAL LOANS
ALLOCATION
SECURED BY NON-
REAL ESTATE −
FOR
Allowance
OWNER OCCUPIED
RESIDENTIAL
GENERAL
for loan losses:
COMMERCIAL
REAL ESTATE
MORTGAGE
CONSUMER
RISK
TOTAL
(IN THOUSANDS)
Specific reserve allocation
$
84
$
8
$
—
$
—
$
—
$
92
General reserve allocation
3,867
3,111
1,159
126
924
9,187
Total allowance for loan losses
$
3,951
$
3,119
$
1,159
$
126
$
924
$
9,279</t>
        </is>
      </c>
    </row>
    <row r="6">
      <c r="A6" s="4" t="inlineStr">
        <is>
          <t>Schedule of Present impaired loans by portfolio segment</t>
        </is>
      </c>
      <c r="B6" s="4" t="inlineStr">
        <is>
          <t>The following tables present impaired loans by portfolio segment, segregated by those for which a specific allowance was required and those for which a specific allowance was not necessary.
AT DECEMBER 31, 2020
IMPAIRED
LOANS WITH
IMPAIRED LOANS WITH
NO SPECIFIC
SPECIFIC ALLOWANCE
ALLOWANCE
TOTAL IMPAIRED LOANS
UNPAID
RECORDED
RELATED
RECORDED
RECORDED
PRINCIPAL
INVESTMENT
ALLOWANCE
INVESTMENT
INVESTMENT
BALANCE
(IN THOUSANDS)
Commercial
$
847
$
96
$
—
$
847
$
850
Commercial loans secured by non-owner occupied real estate
8
8
—
8
30
Total impaired loans
$
855
$
104
$
—
$
855
$
880
AT DECEMBER 31, 2019
IMPAIRED
LOANS WITH
IMPAIRED LOANS WITH
NO SPECIFIC
SPECIFIC ALLOWANCE
ALLOWANCE
TOTAL IMPAIRED LOANS
UNPAID
RECORDED
RELATED
RECORDED
RECORDED
PRINCIPAL
INVESTMENT
ALLOWANCE
INVESTMENT
INVESTMENT
BALANCE
(IN THOUSANDS)
Commercial
816
$
84
$
—
$
816
$
816
Commercial loans secured by non-owner occupied real estate
$
8
$
8
$
—
$
8
$
30
Total impaired loans
$
824
$
92
$
—
$
824
$
846</t>
        </is>
      </c>
    </row>
    <row r="7">
      <c r="A7" s="4" t="inlineStr">
        <is>
          <t>Schedule of Investment in impaired loans and related interest income</t>
        </is>
      </c>
      <c r="B7" s="4" t="inlineStr">
        <is>
          <t>The following table presents the average recorded investment in impaired loans and related interest income recognized for the periods indicated.
YEAR ENDED DECEMBER 31,
2020
2019
2018
(IN THOUSANDS)
Average impaired balance:
Commercial
$
839
$
597
$
228
Commercial loans secured by non-owner occupied real estate
8
10
12
Average investment in impaired loans
$
847
$
607
$
240
Interest income recognized:
Commercial
$
38
$
30
$
—
Commercial loans secured by non-owner occupied real estate
—
—
—
Interest income recognized on a cash basis on impaired loans
$
38
$
30
$
—</t>
        </is>
      </c>
    </row>
    <row r="8">
      <c r="A8" s="4" t="inlineStr">
        <is>
          <t>Schedule of Commercial and commercial real estate loan portfolios</t>
        </is>
      </c>
      <c r="B8" s="4" t="inlineStr">
        <is>
          <t>The following table presents the classes of the commercial and commercial real estate loan portfolios summarized by the aggregate Pass and the criticized categories of Special Mention, Substandard and Doubtful within the internal risk rating system.
AT DECEMBER 31, 2020
SPECIAL
PASS
MENTION
SUBSTANDARD
DOUBTFUL
TOTAL
(IN THOUSANDS)
Commercial and industrial
$
134,186
$
13,722
$
3,254
$
—
$
151,162
Paycheck Protection Program (PPP)
58,344
—
—
—
58,344
Commercial loans secured by owner occupied real estate
92,189
2,154
1,143
—
95,486
Commercial loans secured by non-owner occupied real estate
371,815
23,980
4,948
8
400,751
Total
$
656,534
$
39,856
$
9,345
$
8
$
705,743
AT DECEMBER 31, 2019
SPECIAL
PASS
MENTION
SUBSTANDARD
DOUBTFUL
TOTAL
(IN THOUSANDS)
Commercial and industrial
$
161,147
$
853
$
11,922
$
—
$
173,922
Commercial loans secured by owner occupied real estate
88,942
1,384
1,329
—
91,655
Commercial loans secured by non-owner occupied real estate
362,027
—
1,600
8
363,635
Total
$
612,116
$
2,237
$
14,851
$
8
$
629,212</t>
        </is>
      </c>
    </row>
    <row r="9">
      <c r="A9" s="4" t="inlineStr">
        <is>
          <t>Schedule of Residential and consumer portfolio</t>
        </is>
      </c>
      <c r="B9" s="4" t="inlineStr">
        <is>
          <t>The following tables present the performing and non-performing outstanding balances of the residential and consumer portfolio classes.
AT DECEMBER 31, 2020
NON-
PERFORMING
PERFORMING
TOTAL
(IN THOUSANDS)
Real estate – residential mortgage
$
247,520
$
2,469
$
249,989
Consumer
16,356
7
16,363
Total
$
263,876
$
2,476
$
266,352
AT DECEMBER 31, 2019
NON-
PERFORMING
PERFORMING
TOTAL
(IN THOUSANDS)
Real estate – residential mortgage
$
233,760
$
1,479
$
235,239
Consumer
18,255
—
18,255
Total
$
252,015
$
1,479
$
253,494</t>
        </is>
      </c>
    </row>
    <row r="10">
      <c r="A10" s="4" t="inlineStr">
        <is>
          <t>Schedule of Credit quality of the loan portfolio</t>
        </is>
      </c>
      <c r="B10" s="4" t="inlineStr">
        <is>
          <t>The following tables present the classes of the loan portfolio summarized by the aging categories of performing loans and non-accrual loans.
AT DECEMBER 31, 2020
90 DAYS
30 – 59
60 – 89
PAST DUE
DAYS
DAYS
90 DAYS
TOTAL
TOTAL
AND STILL
CURRENT
PAST DUE
PAST DUE
PAST DUE
PAST DUE
LOANS
ACCRUING
(IN THOUSANDS)
Commercial and industrial
$
148,023
$
536
$
2,603
$
—
$
3,139
$
151,162
$
—
Paycheck Protection Program (PPP)
58,344
—
—
—
—
58,344
$
—
Commercial loans secured by owner occupied real estate
95,486
—
—
—
—
95,486
—
Commercial loans secured by non-owner occupied real estate
399,850
230
671
—
901
400,751
—
Real estate – residential mortgage
246,279
776
1,178
1,756
3,710
249,989
—
Consumer
16,274
82
—
7
89
16,363
—
Total
$
964,256
$
1,624
$
4,452
$
1,763
$
7,839
$
972,095
$
—
AT DECEMBER 31, 2019
90 DAYS
30 – 59
60 – 89
PAST DUE
DAYS
DAYS
90 DAYS
TOTAL
TOTAL
AND STILL
CURRENT
PAST DUE
PAST DUE
PAST DUE
PAST DUE
LOANS
ACCRUING
(IN THOUSANDS)
Commercial and industrial
$
173,922
$
—
$
—
$
—
$
—
$
173,922
$
—
Commercial loans secured by owner occupied real estate
91,538
117
—
—
117
91,655
—
Commercial loans secured by non-owner occupied real estate
363,635
—
—
—
—
363,635
—
Real estate – residential mortgage
231,022
2,331
864
1,022
4,217
235,239
—
Consumer
18,190
42
23
—
65
18,255
—
Total
$
878,307
$
2,490
$
887
$
1,022
$
4,399
$
882,70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PERFORMING ASSETS INCLUDING TROUBLED DEBT RESTRUCTURINGS (Tables)</t>
        </is>
      </c>
      <c r="B1" s="2" t="inlineStr">
        <is>
          <t>12 Months Ended</t>
        </is>
      </c>
    </row>
    <row r="2">
      <c r="B2" s="2" t="inlineStr">
        <is>
          <t>Dec. 31, 2020</t>
        </is>
      </c>
    </row>
    <row r="3">
      <c r="A3" s="3" t="inlineStr">
        <is>
          <t>NON-PERFORMING ASSETS INCLUDING TROUBLED DEBT RESTRUCTURINGS</t>
        </is>
      </c>
    </row>
    <row r="4">
      <c r="A4" s="4" t="inlineStr">
        <is>
          <t>Schedule of nonperforming assets including trouble debt restructurings</t>
        </is>
      </c>
      <c r="B4" s="4" t="inlineStr">
        <is>
          <t>The following table presents information concerning non-performing assets including TDR:
AT DECEMBER 31,
2020
2019
(IN THOUSANDS, EXCEPT
PERCENTAGES)
Non-accrual loans:
Commercial and industrial
$
16
$
—
Commercial loans secured by non-owner occupied real estate
8
8
Real estate – residential mortgage
2,469
1,479
Consumer
7
—
Total
2,500
1,487
Other real estate owned:
Real estate – residential mortgage
—
37
Total
—
37
TDR’s not in non-accrual:
Commercial and industrial
831
815
Total
831
815
Total non-performing assets including TDR
$
3,331
$
2,339
Total non-performing assets as a percent of loans, net of unearned income, and other real estate owned
0.34
%
0.26
%</t>
        </is>
      </c>
    </row>
    <row r="5">
      <c r="A5" s="4" t="inlineStr">
        <is>
          <t>Schedule of troubled debt restructurings on financing receivables</t>
        </is>
      </c>
      <c r="B5" s="4" t="inlineStr">
        <is>
          <t>The following table details the loans modified in TDRs during the year ended December 31, 2020 (dollars in thousands).
Loans in accrual status
# of Loans
Current Balance
Concession Granted
Commercial and industrial
1
$
750
Subsequent modification of a TDR - Extension of maturity date with a below market interest rate
Commercial and industrial
1
47
Extension of maturity date with a below market interest rate
The following table details the loans modified in TDRs during the year ended December 31, 2019 (dollars in thousands).
Loans in accrual status
# of Loans
Current Balance
Concession Granted
Commercial and industrial
2
$
816
Extension of maturity date with a below market interest rate
Loans in non-accrual status
Commercial loans secured by non-owner occupied real estate
1
$
8
Extension of maturity date</t>
        </is>
      </c>
    </row>
    <row r="6">
      <c r="A6" s="4" t="inlineStr">
        <is>
          <t>Summary of loans for which payment relief has been requested related to COVID-19</t>
        </is>
      </c>
      <c r="B6" s="4" t="inlineStr">
        <is>
          <t>At December 31, 2020
At September 30, 2020
% of Outstanding
% of Outstanding
Balance
Non-PPP Loans
Balance
Non-PPP Loans
(in thousands)
(in thousands)
CRE/Commercial
$
47,037
7.0
%
$
140,132
21.8
%
Home Equity/Consumer
83
0.1
160
0.2
Residential Mortgage
1,943
1.3
4,069
2.9
Total
$
49,063
5.3
$
144,361
16.4</t>
        </is>
      </c>
    </row>
    <row r="7">
      <c r="A7" s="4" t="inlineStr">
        <is>
          <t>Summary of deferral of principal and interest payments</t>
        </is>
      </c>
      <c r="B7" s="4" t="inlineStr">
        <is>
          <t>At December 31, 2020
At September 30, 2020
Number of Loans
Balance
Number of Loans
Balance
(in thousands)
(in thousands)
Type of Payment Relief
Interest only payments
11
$
26,900
67
$
74,680
Complete payment deferrals
59
22,163
127
69,681
Total
70
$
49,063
194
$
144,3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An analysis of premises and equipment follows:
AT DECEMBER 31,
2020
2019
(IN THOUSANDS)
Land
$
1,198
$
1,198
Premises
28,070
27,711
Furniture and equipment
8,502
8,632
Leasehold improvements
1,174
1,174
Total at cost
38,944
38,715
Less: Accumulated depreciation and amortization
24,608
24,072
Premises and equipment, net
$
14,336
$
14,6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t>
        </is>
      </c>
    </row>
    <row r="4">
      <c r="A4" s="4" t="inlineStr">
        <is>
          <t>Schedule of lease cost associated with both operating and financing leases</t>
        </is>
      </c>
      <c r="B4" s="4" t="inlineStr">
        <is>
          <t>Total rent expense recorded during the year ended December 31, 2018 was $415,000.
YEAR ENDED DECEMBER 31,
2020
2019
(IN THOUSANDS)
Lease cost
Financing lease cost:
Amortization of right-of-use asset
$
271
$
258
Interest expense
112
117
Operating lease cost
116
117
Total lease cost
$
499
$
492</t>
        </is>
      </c>
    </row>
    <row r="5">
      <c r="A5" s="4" t="inlineStr">
        <is>
          <t>Schedule of weighted average discount rates and the remaining term of the leases</t>
        </is>
      </c>
      <c r="B5" s="4" t="inlineStr">
        <is>
          <t>The following table presents the weighted-average remaining lease term and discount rate for the leases outstanding at December 31, 2020 and 2019.
AT DECEMBER 31,
2020
2019
OPERATING
FINANCING
OPERATING
FINANCING
Weighted-average remaining term (years)
11.4
16.0
11.9
17.1
Weighted-average discount rate
3.49
%
3.52
%
3.46
%
3.60
%</t>
        </is>
      </c>
    </row>
    <row r="6">
      <c r="A6" s="4" t="inlineStr">
        <is>
          <t>Schedule of reconciliation to the discounted amount recorded on the consolidated balance sheets</t>
        </is>
      </c>
      <c r="B6" s="4" t="inlineStr">
        <is>
          <t>The following table presents the undiscounted cash flows due related to operating and financing leases as of December 31, 2020 and 2019, along with a reconciliation to the discounted amount recorded on the Consolidated Balance Sheets.
DECEMBER 31, 2020
OPERATING
FINANCING
(IN THOUSANDS)
Undiscounted cash flows due:
Within 1 year
$
120
$
316
After 1 year but within 2 years
98
320
After 2 years but within 3 years
69
309
After 3 years but within 4 years
69
249
After 4 years but within 5 years
69
248
After 5 years
520
2,760
Total undiscounted cash flows
945
4,202
Discount on cash flows
(169)
(1,093)
Total lease liabilities
$
776
$
3,109
DECEMBER 31, 2019
OPERATING
FINANCING
(IN THOUSANDS)
Undiscounted cash flows due:
Within 1 year
$
118
$
296
After 1 year but within 2 years
120
275
After 2 years but within 3 years
98
277
After 3 years but within 4 years
69
274
After 4 years but within 5 years
69
236
After 5 years
589
3,007
Total undiscounted cash flows
1,063
4,365
Discount on cash flows
(198)
(1,202)
Total lease liabilities
$
865
$
3,1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any's deposits</t>
        </is>
      </c>
      <c r="B4" s="4" t="inlineStr">
        <is>
          <t>The following table sets forth the balance of the Company’s deposits:
AT DECEMBER 31,
2020
2019
(IN THOUSANDS)
Demand:
Non-interest bearing
$
177,533
$
136,462
Interest bearing
200,969
177,767
Savings
112,353
95,933
Money market
219,919
208,343
Certificates of deposit in denominations of $100,000 or more
48,931
38,770
Other time
295,215
303,238
Total deposits
$
1,054,920
$
960,513</t>
        </is>
      </c>
    </row>
    <row r="5">
      <c r="A5" s="4" t="inlineStr">
        <is>
          <t>Schedule of time deposit maturities</t>
        </is>
      </c>
      <c r="B5" s="4" t="inlineStr">
        <is>
          <t>The following table sets forth the balance of other time deposits and certificates of deposit of $100,000 or more as of December 31, 2020 maturing in the periods presented:
CERTIFICATES OF
DEPOSIT
YEAR:
OTHER TIME DEPOSITS
OF $100,000 OR MORE
TOTAL
(IN THOUSANDS)
2021
$
174,109
$
45,646
$
219,755
2022
63,046
2,714
65,760
2023
23,670
400
24,070
2024
15,146
171
15,317
2025
10,293
—
10,293
2026 and after
8,951
—
8,951
Total
$
295,215
$
48,931
$
344,1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borrowings</t>
        </is>
      </c>
      <c r="B4" s="4" t="inlineStr">
        <is>
          <t>Short-term borrowings, which consist of federal funds purchased and other short-term borrowings are summarized as follows:
AT DECEMBER 31, 2020
FEDERAL
FUNDS
SHORT-TERM
PURCHASED
BORROWINGS
(IN THOUSANDS, EXCEPT RATES)
Balance
$
—
$
24,702
Maximum balance at any month end
2,000
41,632
Average balance during year
18
4,929
Average rate paid for the year
0.87
%
0.58
%
Interest rate on year-end balance
—
0.41
AT DECEMBER 31, 2019
FEDERAL
FUNDS
SHORT-TERM
PURCHASED
BORROWINGS
(IN THOUSANDS, EXCEPT RATES)
Balance
$
—
$
22,412
Maximum balance at any month end
—
49,615
Average balance during year
58
11,030
Average rate paid for the year
3.04
%
2.59
%
Interest rate on year-end balance
—
1.81
AT DECEMBER 31, 2018
FEDERAL
FUNDS
SHORT-TERM
PURCHASED
BORROWINGS
(IN THOUSANDS, EXCEPT RATES)
Balance
$
—
$
41,029
Maximum balance at any month end
—
82,932
Average balance during year
54
33,073
Average rate paid for the year
1.70
%
2.17
%
Interest rate on year-end balance
—
2.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FROM FEDERAL HOME LOAN BANK, GUARANTEED JUNIOR SUBORDINATED DEFERRABLE INTEREST DEBENTURES AND SUBORDINATED DEBT (Tables)</t>
        </is>
      </c>
      <c r="B1" s="2" t="inlineStr">
        <is>
          <t>12 Months Ended</t>
        </is>
      </c>
    </row>
    <row r="2">
      <c r="B2" s="2" t="inlineStr">
        <is>
          <t>Dec. 31, 2020</t>
        </is>
      </c>
    </row>
    <row r="3">
      <c r="A3" s="3" t="inlineStr">
        <is>
          <t>ADVANCES FROM FEDERAL HOME LOAN BANK, GUARANTEED JUNIOR SUBORDINATED DEFERRABLE INTEREST DEBENTURES AND SUBORDINATED DEBT</t>
        </is>
      </c>
    </row>
    <row r="4">
      <c r="A4" s="4" t="inlineStr">
        <is>
          <t>Schedule Of Federal Home Loan Bank Borrowings By Maturity[Table Text Block]</t>
        </is>
      </c>
      <c r="B4" s="4" t="inlineStr">
        <is>
          <t>Advances from the FHLB consist of the following:
AT DECEMBER 31, 2020
WEIGHTED
AVERAGE YIELD
BALANCE
MATURING
(IN THOUSANDS, EXCEPT RATES)
2021
1.00
%
$
24,336
2022
2.03
20,888
2023
1.59
15,568
2024
1.19
4,197
Total advances from FHLB
1.48
$
64,989
AT DECEMBER 31, 2019
WEIGHTED
AVERAGE YIELD
BALANCE
MATURING
(IN THOUSANDS, EXCEPT RATES)
2020
1.75
%
$
18,729
2021
2.28
9,496
2022
2.21
17,838
2023
2.48
5,568
2024
1.86
2,037
Total advances from FHLB
2.08
$
53,6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Tables)</t>
        </is>
      </c>
      <c r="B1" s="2" t="inlineStr">
        <is>
          <t>12 Months Ended</t>
        </is>
      </c>
    </row>
    <row r="2">
      <c r="B2" s="2" t="inlineStr">
        <is>
          <t>Dec. 31, 2020</t>
        </is>
      </c>
    </row>
    <row r="3">
      <c r="A3" s="3" t="inlineStr">
        <is>
          <t>DISCLOSURES ABOUT FAIR VALUE MEASUREMENTS</t>
        </is>
      </c>
    </row>
    <row r="4">
      <c r="A4" s="4" t="inlineStr">
        <is>
          <t>Schedule of Fair Value, Assets and Liabilities Measured on Recurring Basis [Table Text Block]</t>
        </is>
      </c>
      <c r="B4" s="4" t="inlineStr">
        <is>
          <t>The following table presents the assets and liability measured and reported on the Consolidated Balance Sheets on a recurring basis at their fair value as of December 31, 2020 and 2019, by level within the fair value hierarchy (in thousands).
FAIR VALUE MEASUREMENTS AT DECEMBER 31, 2020 USING
TOTAL
(LEVEL 1)
(LEVEL 2)
(LEVEL 3)
Equity securities (1)
$
443
$
443
$
—
$
—
Available for sale securities:
U.S. Agency
3,152
—
3,152
—
U.S. Agency mortgage-backed securities
67,913
—
67,913
—
Municipal
20,348
—
20,348
—
Corporate bonds
52,752
—
52,752
—
Fair value swap asset (1)
3,320
—
3,320
—
Fair value swap liability (2)
(3,320)
—
(3,320)
—
FAIR VALUE MEASUREMENTS AT DECEMBER 31, 2019 USING
TOTAL
(LEVEL 1)
(LEVEL 2)
(LEVEL 3)
Equity securities (1)
$
366
$
366
$
—
$
—
Available for sale securities:
U.S. Agency
5,116
—
5,116
—
U.S. Agency mortgage-backed securities
81,633
—
81,633
—
Municipal
15,170
—
15,170
—
Corporate bonds
39,830
—
39,830
—
Fair value swap asset (1)
959
—
959
—
Fair value swap liability (2)
(959)
—
(959)
—
(1)
Included within other assets on the Consolidated Balance Sheets.
(2)
Included within other liabilities on the Consolidated Balance Sheets.</t>
        </is>
      </c>
    </row>
    <row r="5">
      <c r="A5" s="4" t="inlineStr">
        <is>
          <t>Fair Value Measurements, Nonrecurring [Table Text Block]</t>
        </is>
      </c>
      <c r="B5" s="4" t="inlineStr">
        <is>
          <t>Assets measured and recorded at fair value on a non-recurring basis are summarized below (in thousands, except range data):
FAIR VALUE MEASUREMENTS AT DECEMBER 31, 2020 USING
TOTAL
(LEVEL 1)
(LEVEL 2)
(LEVEL 3)
Impaired loans
$
258
$
—
$
—
$
258
FAIR VALUE MEASUREMENTS AT DECEMBER 31, 2019 USING
TOTAL
(LEVEL 1)
(LEVEL 2)
(LEVEL 3)
Impaired loans
$
255
$
—
$
—
$
255
Other real estate owned
37
—
—
37
Quantitative Information About Level 3 Fair Value Measurements
Valuation
Unobservable
December 31, 2020
Fair Value
Techniques
Input
Range (Wgtd Ave)
Impaired loans
$
258
Appraisal of
Appraisal
0% to 100% (3%)
collateral (1)
adjustments(2)
Quantitative Information About Level 3 Fair Value Measurements
Valuation
Unobservable
December 31, 2019
Fair Value
Techniques
Input
Range (Wgtd Ave)
Impaired loans
$
255
Appraisal of
Appraisal
0% to 100% (3%)
collateral (1)
adjustments(2)
Other real estate owned
37
Appraisal of
Appraisal
0% to 57% (38%)
collateral (1)
adjustments(2)
Liquidation
21% to 134% (30%)
expenses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t>
        </is>
      </c>
      <c r="B4" s="6" t="n">
        <v>4598000</v>
      </c>
      <c r="C4" s="6" t="n">
        <v>6028000</v>
      </c>
      <c r="D4" s="6" t="n">
        <v>7768000</v>
      </c>
    </row>
    <row r="5">
      <c r="A5" s="3" t="inlineStr">
        <is>
          <t>Other comprehensive income (loss), before tax:</t>
        </is>
      </c>
    </row>
    <row r="6">
      <c r="A6" s="4" t="inlineStr">
        <is>
          <t>Pension obligation change for defined benefit plan</t>
        </is>
      </c>
      <c r="B6" s="5" t="n">
        <v>1454000</v>
      </c>
      <c r="C6" s="5" t="n">
        <v>-6418000</v>
      </c>
      <c r="D6" s="5" t="n">
        <v>-244000</v>
      </c>
    </row>
    <row r="7">
      <c r="A7" s="4" t="inlineStr">
        <is>
          <t>Income tax effect</t>
        </is>
      </c>
      <c r="B7" s="5" t="n">
        <v>-305000</v>
      </c>
      <c r="C7" s="5" t="n">
        <v>1348000</v>
      </c>
      <c r="D7" s="5" t="n">
        <v>51000</v>
      </c>
    </row>
    <row r="8">
      <c r="A8" s="4" t="inlineStr">
        <is>
          <t>Unrealized holding gains (losses) on available for sale securities arising during period</t>
        </is>
      </c>
      <c r="B8" s="5" t="n">
        <v>2309000</v>
      </c>
      <c r="C8" s="5" t="n">
        <v>4072000</v>
      </c>
      <c r="D8" s="5" t="n">
        <v>-1810000</v>
      </c>
    </row>
    <row r="9">
      <c r="A9" s="4" t="inlineStr">
        <is>
          <t>Income tax effect</t>
        </is>
      </c>
      <c r="B9" s="5" t="n">
        <v>-485000</v>
      </c>
      <c r="C9" s="5" t="n">
        <v>-855000</v>
      </c>
      <c r="D9" s="5" t="n">
        <v>381000</v>
      </c>
    </row>
    <row r="10">
      <c r="A10" s="4" t="inlineStr">
        <is>
          <t>Reclassification adjustment for net realized (gains) losses on available for sale securities included in net income</t>
        </is>
      </c>
      <c r="C10" s="5" t="n">
        <v>-118000</v>
      </c>
      <c r="D10" s="5" t="n">
        <v>439000</v>
      </c>
    </row>
    <row r="11">
      <c r="A11" s="4" t="inlineStr">
        <is>
          <t>Income tax effect</t>
        </is>
      </c>
      <c r="C11" s="5" t="n">
        <v>25000</v>
      </c>
      <c r="D11" s="5" t="n">
        <v>-92000</v>
      </c>
    </row>
    <row r="12">
      <c r="A12" s="4" t="inlineStr">
        <is>
          <t>Other comprehensive income (loss)</t>
        </is>
      </c>
      <c r="B12" s="5" t="n">
        <v>2973000</v>
      </c>
      <c r="C12" s="5" t="n">
        <v>-1946000</v>
      </c>
      <c r="D12" s="5" t="n">
        <v>-1275000</v>
      </c>
    </row>
    <row r="13">
      <c r="A13" s="4" t="inlineStr">
        <is>
          <t>Comprehensive income</t>
        </is>
      </c>
      <c r="B13" s="6" t="n">
        <v>7571000</v>
      </c>
      <c r="C13" s="6" t="n">
        <v>4082000</v>
      </c>
      <c r="D13" s="6" t="n">
        <v>649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DISCLOSURES ABOUT FAIR VALUE OF FINANCIAL INSTRUMENTS</t>
        </is>
      </c>
    </row>
    <row r="4">
      <c r="A4" s="4" t="inlineStr">
        <is>
          <t>Schedule of estimated fair value and recorded carrying value</t>
        </is>
      </c>
      <c r="B4" s="4" t="inlineStr">
        <is>
          <t>AT DECEMBER 31, 2020
Carrying
Value
Fair Value
(Level 1)
(Level 2)
(Level 3)
(IN THOUSANDS)
FINANCIAL ASSETS:
Investment securities – HTM
$
44,222
$
47,106
$
—
$
44,108
$
2,998
Loans held for sale
6,250
6,428
6,428
—
—
Loans, net of allowance for loan loss and unearned income
960,750
969,433
—
—
969,433
FINANCIAL LIABILITIES:
Deposits with stated maturities
311,064
314,845
—
—
314,845
All other borrowings (1)
85,493
90,907
—
—
90,907
AT DECEMBER 31, 2019
Carrying
Value
Fair Value
(Level 1)
(Level 2)
(Level 3)
(IN THOUSANDS)
FINANCIAL ASSETS:
Investment securities – HTM
$
39,936
$
41,082
$
—
$
38,129
$
2,953
Loans held for sale
4,868
4,970
4,970
—
—
Loans, net of allowance for loan loss and unearned income
873,427
873,908
—
—
873,908
FINANCIAL LIABILITIES:
Deposits with stated maturities
309,044
310,734
—
—
310,734
All other borrowings (1)
74,134
76,323
—
—
76,323
(1)
All other borrowings include advances from Federal Home Loan Bank, guaranteed junior subordinated deferrable interest debentures, and subordinated deb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xpense for income taxes, includes both federal and applicable state corporate income taxes</t>
        </is>
      </c>
      <c r="B4" s="4" t="inlineStr">
        <is>
          <t>The expense for income taxes is summarized below and includes both federal and applicable state corporate income taxes:
YEAR ENDED DECEMBER 31,
2020
2019
2018
(IN THOUSANDS)
Current
$
(400)
$
1,393
$
(988)
Deferred
1,614
179
2,665
Income tax expense
$
1,214
$
1,572
$
1,677</t>
        </is>
      </c>
    </row>
    <row r="5">
      <c r="A5" s="4" t="inlineStr">
        <is>
          <t>Schedule of reconciliation between the federal statutory tax rate and the Company’s effective consolidated income tax rate</t>
        </is>
      </c>
      <c r="B5" s="4" t="inlineStr">
        <is>
          <t>The reconciliation between the federal statutory tax rate and the Company’s effective consolidated income tax rate is as follows:
YEAR ENDED DECEMBER 31,
2020
2019
2018
AMOUNT
RATE
AMOUNT
RATE
AMOUNT
RATE
(IN THOUSANDS, EXCEPT PERCENTAGES)
Income tax expense based on federal statutory rate
$
1,221
21.0
%
$
1,596
21.0
%
$
1,983
21.0
%
Tax exempt income
(188)
(3.2)
(131)
(1.4)
(131)
(1.4)
Other
181
3.1
107
1.1
(175)
(1.8)
Total expense for income taxes
$
1,214
20.9
%
$
1,572
20.7
%
$
1,677
17.8
%</t>
        </is>
      </c>
    </row>
    <row r="6">
      <c r="A6" s="4" t="inlineStr">
        <is>
          <t>Schedule of deferred tax assets and liabilities</t>
        </is>
      </c>
      <c r="B6" s="4" t="inlineStr">
        <is>
          <t>The following table highlights the major components comprising the deferred tax assets and liabilities for each of the periods presented:
AT DECEMBER 31,
2020
2019
(IN THOUSANDS)
DEFERRED TAX ASSETS:
Allowance for loan losses
$
2,382
$
1,949
Unfunded commitment reserve
183
215
Premises and equipment
686
1,129
Lease liabilities
816
—
Accrued pension obligation
—
1,093
Other
149
230
Total tax assets
4,216
4,616
DEFERRED TAX LIABILITIES:
Investment accretion
(88)
(82)
Unrealized investment security gains
(941)
(456)
Lease right-of-use assets
(780)
—
Accrued pension obligation
(646)
—
Other
(189)
(102)
Total tax liabilities
(2,644)
(640)
Net deferred tax asset
$
1,572
$
3,976</t>
        </is>
      </c>
    </row>
    <row r="7">
      <c r="A7" s="4" t="inlineStr">
        <is>
          <t>Schedule of change in net deferred tax assets and liabilities</t>
        </is>
      </c>
      <c r="B7" s="4" t="inlineStr">
        <is>
          <t>The change in net deferred tax assets and liabilities consist of the following:
YEAR ENDED
DECEMBER 31,
2020
2019
(IN THOUSANDS)
Unrealized gains recognized in comprehensive income
$
(485)
$
(830)
Pension obligation of the defined benefit plan not yet recognized in income
(305)
1,348
Deferred provision for income taxes
(1,614)
(179)
Net increase (decrease)
$
(2,404)
$
3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pension benefits</t>
        </is>
      </c>
      <c r="B4" s="4" t="inlineStr">
        <is>
          <t>PENSION BENEFITS:
YEAR ENDED DECEMBER 31,
2020
2019
(IN THOUSANDS)
CHANGE IN BENEFIT OBLIGATION:
Benefit obligation at beginning of year
$
49,561
$
41,094
Service cost
1,676
1,470
Interest cost
1,281
1,569
Actuarial loss
6,085
7,758
Benefits paid
(3,742)
(2,330)
Benefit obligation at end of year
54,861
49,561
CHANGE IN PLAN ASSETS:
Fair value of plan assets at beginning of year
44,831
38,478
Actual return on plan assets
8,358
5,483
Employer contributions
9,000
3,200
Benefits paid
(3,742)
(2,330)
Fair value of plan assets at end of year
58,447
44,831
Funded status of the plan
$
3,586
$
(4,730)</t>
        </is>
      </c>
    </row>
    <row r="5">
      <c r="A5" s="4" t="inlineStr">
        <is>
          <t>Schedule of amounts not yet recognized as a component of periodic pension cost</t>
        </is>
      </c>
      <c r="B5" s="4" t="inlineStr">
        <is>
          <t>YEAR ENDED DECEMBER 31,
2020
2019
(IN THOUSANDS)
AMOUNTS NOT YET RECOGNIZED AS A COMPONENT OF NET PERIODIC PENSION COST:
Amounts recognized in accumulated other comprehensive loss consists of:
Net actuarial loss
$
20,628
$
22,113
Total
$
20,628
$
22,113</t>
        </is>
      </c>
    </row>
    <row r="6">
      <c r="A6" s="4" t="inlineStr">
        <is>
          <t>Schedule of accumulated benefit obligation</t>
        </is>
      </c>
      <c r="B6" s="4" t="inlineStr">
        <is>
          <t>YEAR ENDED DECEMBER 31,
2020
2019
(IN THOUSANDS)
ACCUMULATED BENEFIT OBLIGATION:
Accumulated benefit obligation
$
50,435
$
45,501</t>
        </is>
      </c>
    </row>
    <row r="7">
      <c r="A7" s="4" t="inlineStr">
        <is>
          <t>Schedule of weighted-average assumptions used to determine benefit obligations</t>
        </is>
      </c>
      <c r="B7" s="4" t="inlineStr">
        <is>
          <t>The weighted-average assumptions used to determine benefit obligations at December 31, 2020 and 2019 were as follows:
YEAR ENDED DECEMBER 31,
2020
2019
WEIGHTED AVERAGE ASSUMPTIONS:
Discount rate
2.47
%
3.20
%
Salary scale
2.50
2.50</t>
        </is>
      </c>
    </row>
    <row r="8">
      <c r="A8" s="4" t="inlineStr">
        <is>
          <t>Schedule of net periodic pension cost</t>
        </is>
      </c>
      <c r="B8" s="4" t="inlineStr">
        <is>
          <t>YEAR ENDED DECEMBER 31,
2020
2019
2018
(IN THOUSANDS)
COMPONENTS OF NET PERIODIC BENEFIT COST:
Service cost
$
1,676
$
1,470
$
1,482
Interest cost
1,281
1,569
1,273
Expected return on plan assets
(3,241)
(3,025)
(2,798)
Special termination benefit liability
—
—
63
Recognized net actuarial loss
2,453
1,649
1,548
Net periodic pension cost
$
2,169
$
1,663
$
1,568</t>
        </is>
      </c>
    </row>
    <row r="9">
      <c r="A9" s="4" t="inlineStr">
        <is>
          <t>Schedule of other changes in plan assets and benefit obligations recognized in other comprehensive loss</t>
        </is>
      </c>
      <c r="B9" s="4" t="inlineStr">
        <is>
          <t>YEAR ENDED DECEMBER 31,
2020
2019
2018
(IN THOUSANDS)
OTHER CHANGES IN PLAN ASSETS AND BENEFIT OBLIGATIONS RECOGNIZED IN OTHER COMPREHENSIVE LOSS
Net loss
$
968
$
5,300
$
4,683
Recognized loss
(2,453)
(1,649)
(1,548)
Total recognized in other comprehensive loss before tax effect
$
(1,485)
$
3,651
$
3,135
Total recognized in net benefit cost and other comprehensive loss before tax effect
$
684
$
5,314
$
4,703</t>
        </is>
      </c>
    </row>
    <row r="10">
      <c r="A10" s="4" t="inlineStr">
        <is>
          <t>Schedule of weighted-average assumptions used to determine net periodic benefit cost</t>
        </is>
      </c>
      <c r="B10" s="4" t="inlineStr">
        <is>
          <t>The weighted-average assumptions used to determine net periodic benefit cost for the years ended December 31, 2020, 2019 and 2018 were as follows:
YEAR ENDED DECEMBER 31,
2020
2019
2018
WEIGHTED AVERAGE ASSUMPTIONS:
Discount rate
3.20
%
4.28
%
3.63
%
Expected return on plan assets
7.00
7.50
7.50
Rate of compensation increase
2.50
2.50
2.50</t>
        </is>
      </c>
    </row>
    <row r="11">
      <c r="A11" s="4" t="inlineStr">
        <is>
          <t>Schedule of plan’s asset allocations</t>
        </is>
      </c>
      <c r="B11" s="4" t="inlineStr">
        <is>
          <t>The plan’s measurement date is December 31, 2020. This plan’s asset allocation at December 31, 2020 and 2019, by asset category are as follows:
YEAR ENDED DECEMBER 31,
2020
2019
ASSET CATEGORY:
Cash and cash equivalents
1
%
1
%
Domestic equities
11
8
Mutual funds/ETFs
82
82
International equities
—
1
Corporate bonds
6
8
Total
100
%
100
%</t>
        </is>
      </c>
    </row>
    <row r="12">
      <c r="A12" s="4" t="inlineStr">
        <is>
          <t>Schedule of fair value of plan assets</t>
        </is>
      </c>
      <c r="B12" s="4" t="inlineStr">
        <is>
          <t>The major categories of assets in the Company’s Pension Plan as of year-end are presented in the following table. Assets are segregated by the level of the valuation inputs within the fair value hierarchy established by ASC Topic 820 utilized to measure fair value.
YEAR ENDED DECEMBER 31,
2020
2019
(IN THOUSANDS)
Level 1:
Cash and cash equivalents
$
725
$
186
Domestic equities
6,219
3,782
Mutual funds/ETFs
48,009
36,469
International equities
—
620
Level 2:
Corporate bonds
3,494
3,774
Total fair value of plan assets
$
58,447
$
44,831</t>
        </is>
      </c>
    </row>
    <row r="13">
      <c r="A13" s="4" t="inlineStr">
        <is>
          <t>Schedule of benefit payments</t>
        </is>
      </c>
      <c r="B13" s="4" t="inlineStr">
        <is>
          <t>The following benefit payments, which reflect future service, as appropriate, are expected to be paid.
ESTIMATED FUTURE
YEAR:
BENEFIT PAYMENTS
(IN THOUSANDS)
2021
$
4,733
2022
4,864
2023
4,410
2024
4,557
2025
4,064
Years 2026-2030
15,4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COMPENSATION PLANS (Tables)</t>
        </is>
      </c>
      <c r="B1" s="2" t="inlineStr">
        <is>
          <t>12 Months Ended</t>
        </is>
      </c>
    </row>
    <row r="2">
      <c r="B2" s="2" t="inlineStr">
        <is>
          <t>Dec. 31, 2020</t>
        </is>
      </c>
    </row>
    <row r="3">
      <c r="A3" s="3" t="inlineStr">
        <is>
          <t>STOCK COMPENSATION PLANS</t>
        </is>
      </c>
    </row>
    <row r="4">
      <c r="A4" s="4" t="inlineStr">
        <is>
          <t>Schedule of company’s stock incentive plan</t>
        </is>
      </c>
      <c r="B4" s="4" t="inlineStr">
        <is>
          <t>A summary of the status of the Company’s Stock Incentive Plan at December 31, 2020, 2019, and 2018, and changes during the years then ended is presented in the table and narrative following:
YEAR ENDED DECEMBER 31,
2020
2019
2018
WEIGHTED
WEIGHTED
WEIGHTED
AVERAGE
AVERAGE
AVERAGE
SHARES
EXERCISE PRICE
SHARES
EXERCISE PRICE
SHARES
EXERCISE PRICE
Outstanding at beginning of year
$
$
$
Granted
—
—
7,000
4.19
5,000
4.22
Exercised
(38,235)
2.06
(40,917)
2.45
(24,408)
2.49
Forfeited
(27,500)
3.30
(5,748)
2.44
(5,000)
1.92
Outstanding at end of year
230,913
3.14
296,648
3.02
336,313
2.91
Exercisable at end of year
224,580
3.11
282,565
2.96
307,814
2.86
Weighted average fair value of options granted in current year
$
—
$
0.62
$
0.56</t>
        </is>
      </c>
    </row>
    <row r="5">
      <c r="A5" s="4" t="inlineStr">
        <is>
          <t>Schedule of fair value of each option grant</t>
        </is>
      </c>
      <c r="B5" s="4" t="inlineStr">
        <is>
          <t>The fair value of each option grant is estimated on the date of grant using the Binomial or Black-Scholes option pricing model with the following assumptions used for grants in 2020, 2019, and 2018. No stock options were granted during 2020.
YEAR ENDED DECEMBER 31,
PRICING MODEL ASSUMPTION RANGES
2020
2019
2018
Risk-free interest rate
—
%
2.65
%
3.13
%
Expected lives in years
—
10
10
Expected volatility
—
%
15.75
%
15.59
%
Expected dividend rate
—
%
1.91
%
1.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accumulated other comprehensive loss, net of tax</t>
        </is>
      </c>
      <c r="B4" s="4" t="inlineStr">
        <is>
          <t>The following table presents the changes in each component of accumulated other comprehensive loss, net of tax, for the periods ending December 31, 2020, 2019, and 2018 (in thousands):
YEAR ENDING DECEMBER 31, 2020
YEAR ENDED DECEMBER 31, 2019
YEAR ENDING DECEMBER 31, 2018
Net
Net
Net
Unrealized
Unrealized
Unrealized
Gains and
Gains and
Gains and
Losses on
Defined
Losses on
Defined
Losses on
Defined
Investment
Benefit
Investment
Benefit
Investment
Benefit
Securities
Pension
Securities
Pension
Securities
Pension
AFS (1)
Items (1)
Total (1)
AFS (1)
Items (1)
Total (1)
AFS (1)
Items (1)
Total (1)
Beginning balance
$
1,715
$
(17,886)
$
(16,171)
$
(1,409)
$
(12,816)
$
(14,225)
$
(327)
$
(12,623)
$
(12,950)
Other comprehensive income (loss) before reclassifications
1,824
(789)
1,035
3,217
(6,373)
(3,156)
(1,429)
(1,416)
(2,845)
Amounts reclassified from accumulated other comprehensive loss
—
1,938
1,938
(93)
1,303
1,210
347
1,223
1,570
Net current period other comprehensive income (loss)
1,824
1,149
2,973
3,124
(5,070)
(1,946)
(1,082)
(193)
(1,275)
Ending balance
$
3,539
$
(16,737)
$
(13,198)
$
1,715
$
(17,886)
$
(16,171)
$
(1,409)
$
(12,816)
$
(14,225)
(1)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periods ending December 31, 2020, 2019, and 2018 (in thousands):
Amount reclassified from accumulated
other comprehensive loss (1)
Details about
other comprehensive
accumulated
YEAR ENDING
YEAR ENDING
YEAR ENDING
Affected line item in the
loss components
DECEMBER 31, 2020
DECEMBER 31, 2019
DECEMBER 31, 2018
statement of operations
Realized (gains) losses on sale of securities
$
—
$
(118)
$
439
Net realized (gains) losses on investment securities
—
25
(92)
Provision for income taxes
$
—
$
(93)
$
347
Amortization of estimated defined benefit pension plan loss (2)
$
2,453
$
1,649
$
1,548
Other expense
(515)
(346)
(325)
Provision for income taxes
$
1,938
$
1,303
$
1,223
Total reclassifications for the period
$
1,938
$
1,210
$
1,570
(1)
Amounts in parentheses indicate credits.
These accumulated other comprehensive loss components are included in the computation of net periodic benefit cost (see Note 17 for additional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HEDGING INSTRUMENTS (Tables)</t>
        </is>
      </c>
      <c r="B1" s="2" t="inlineStr">
        <is>
          <t>12 Months Ended</t>
        </is>
      </c>
    </row>
    <row r="2">
      <c r="B2" s="2" t="inlineStr">
        <is>
          <t>Dec. 31, 2020</t>
        </is>
      </c>
    </row>
    <row r="3">
      <c r="A3" s="3" t="inlineStr">
        <is>
          <t>DERIVATIVE HEDGING INSTRUMENTS</t>
        </is>
      </c>
    </row>
    <row r="4">
      <c r="A4" s="4" t="inlineStr">
        <is>
          <t>Schedule of interest rate swap transactions</t>
        </is>
      </c>
      <c r="B4" s="4" t="inlineStr">
        <is>
          <t>The following table summarizes the interest rate swap transactions that impacted the Company’s 2020 and 2019 performance (in thousands, except percentages).
DECEMBER 31, 2020
INCREASE
AGGREGATE
WEIGHTED
(DECREASE)
NOTIONAL
AVERAGE RATE
REPRICING
IN INTEREST
HEDGE TYPE
AMOUNT
RECEIVED/(PAID)
FREQUENCY
EXPENSE
Swap assets
N/A
$
46,760
2.91
%
Monthly
$
(523)
Swap liabilities
N/A
(46,760)
(2.91)
Monthly
523
Net exposure
—
—
—
DECEMBER 31, 2019
INCREASE
AGGREGATE
WEIGHTED
(DECREASE)
NOTIONAL
AVERAGE RATE
REPRICING
IN INTEREST
HEDGE TYPE
AMOUNT
RECEIVED/(PAID)
FREQUENCY
EXPENSE
Swap assets
N/A
$
31,668
4.44
%
Monthly
$
(18)
Swap liabilities
N/A
(31,668)
(4.44)
Monthly
18
Net exposure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SULTS (Tables)</t>
        </is>
      </c>
      <c r="B1" s="2" t="inlineStr">
        <is>
          <t>12 Months Ended</t>
        </is>
      </c>
    </row>
    <row r="2">
      <c r="B2" s="2" t="inlineStr">
        <is>
          <t>Dec. 31, 2020</t>
        </is>
      </c>
    </row>
    <row r="3">
      <c r="A3" s="3" t="inlineStr">
        <is>
          <t>Segment Results</t>
        </is>
      </c>
    </row>
    <row r="4">
      <c r="A4" s="4" t="inlineStr">
        <is>
          <t>Schedule of business segments</t>
        </is>
      </c>
      <c r="B4" s="4" t="inlineStr">
        <is>
          <t>The contribution of the major business segments to the Consolidated Statements of Operations were as follows:
YEAR ENDED DECEMBER 31, 2020
COMMUNITY
WEALTH
INVESTMENT/
BANKING
MANAGEMENT
PARENT
TOTAL
(IN THOUSANDS)
Net interest income (expense)
$
42,862
$
55
$
(6,550)
$
36,367
Provision for loan loss
2,375
—
—
2,375
Non-interest income
6,022
10,212
41
16,275
Non-interest expense
34,136
7,683
2,636
44,455
Income (loss) before income taxes
12,373
2,584
(9,145)
5,812
Income tax expense (benefit)
2,303
598
(1,687)
1,214
Net income (loss)
$
10,070
$
1,986
$
(7,458)
$
4,598
Total assets
$
1,083,819
$
10,285
$
185,609
$
1,279,713
YEAR ENDED DECEMBER 31, 2019
COMMUNITY
WEALTH
INVESTMENT/
BANKING
MANAGEMENT
PARENT
TOTAL
(IN THOUSANDS)
Net interest income (expense)
$
40,865
$
81
$
(5,504)
$
35,442
Provision for loan loss
800
—
—
800
Non-interest income
5,407
9,736
(370)
14,773
Non-interest expense
31,856
7,340
2,619
41,815
Income (loss) before income taxes
13,616
2,477
(8,493)
7,600
Income tax expense (benefit)
2,715
593
(1,736)
1,572
Net income (loss)
$
10,901
$
1,884
$
(6,757)
$
6,028
Total assets
$
981,787
$
10,361
$
179,036
$
1,171,184
YEAR ENDED DECEMBER 31, 2018
COMMUNITY
WEALTH
INVESTMENT/
BANKING
MANAGEMENT
PARENT
TOTAL
(IN THOUSANDS)
Net interest income (expense)
$
39,195
$
71
$
(3,772)
$
35,494
Credit provision for loan loss
(600)
—
—
(600)
Non-interest income
4,832
9,651
(259)
14,224
Non-interest expense
30,809
7,319
2,745
40,873
Income (loss) before income taxes
13,818
2,403
(6,776)
9,445
Income tax expense (benefit)
2,764
554
(1,641)
1,677
Net income (loss)
$
11,054
$
1,849
$
(5,135)
$
7,768
Total assets
$
966,910
$
9,345
$
184,425
$
1,160,6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Schedule of compliance with regulatory capital requirements under banking regulations</t>
        </is>
      </c>
      <c r="B4" s="4" t="inlineStr">
        <is>
          <t>The Company believes that no conditions or events have occurred that would change this conclusion as of such date. To be categorized as well capitalized, the Company must maintain minimum total capital, common equity tier 1 capital, tier 1 capital, and tier 1 leverage ratios as set forth in the table.
AT DECEMBER 31, 2020
TO BE WELL
MINIMUM
CAPITALIZED
REQUIRED
UNDER
FOR
PROMPT
CAPITAL
CORRECTIVE
ADEQUACY
ACTION
COMPANY
BANK
PURPOSES
REGULATIONS*
AMOUNT
RATIO
AMOUNT
RATIO
RATIO
RATIO
(IN THOUSANDS, EXCEPT RATIOS)
Total Capital (To Risk Weighted Assets)
$
135,777
12.93
%
$
125,182
11.95
%
8.00
%
10.00
%
Tier 1 Common Equity (To Risk Weighted Assets)
105,653
10.06
112,965
10.78
4.50
6.50
Tier 1 Capital (To Risk Weighted Assets)
117,556
11.20
112,965
10.78
6.00
8.00
Tier 1 Capital (To Average Assets)
117,556
9.29
112,965
9.03
4.00
5.00
AT DECEMBER 31, 2019
TO BE WELL
MINIMUM
CAPITALIZED
REQUIRED
UNDER
FOR
PROMPT
CAPITAL
CORRECTIVE
ADEQUACY
ACTION
COMPANY
BANK
PURPOSES
REGULATIONS*
AMOUNT
RATIO
AMOUNT
RATIO
RATIO
RATIO
(IN THOUSANDS, EXCEPT RATIOS)
Total Capital (To Risk Weighted Assets)
$
132,544
13.49
%
$
119,477
12.23
%
8.00
%
10.00
%
Tier 1 Common Equity (To Risk Weighted Assets)
102,841
10.47
109,173
11.17
4.50
6.50
Tier 1 Capital (To Risk Weighted Assets)
114,729
11.68
109,173
11.17
6.00
8.00
Tier 1 Capital (To Average Assets)
114,729
9.87
109,173
9.50
4.00
5.00
* Applies to the Bank on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t>
        </is>
      </c>
    </row>
    <row r="4">
      <c r="A4" s="4" t="inlineStr">
        <is>
          <t>Schedule of parent company information of balance sheets</t>
        </is>
      </c>
      <c r="B4" s="4" t="inlineStr">
        <is>
          <t>BALANCE SHEETS
AT DECEMBER 31,
2020
2019
(IN THOUSANDS)
ASSETS
Cash
$
100
$
100
Short-term investments
1,998
2,544
Cash and cash equivalents
2,098
2,644
Investment securities available for sale
3,789
3,758
Equity investment in banking subsidiary
111,513
104,843
Equity investment in non-banking subsidiaries
7,327
7,830
Other assets
1,289
978
TOTAL ASSETS
$
126,016
$
120,053
LIABILITIES
Guaranteed junior subordinated deferrable interest debentures
$
12,970
$
12,955
Subordinated debt
7,534
7,511
Other liabilities
1,113
973
TOTAL LIABILITIES
21,617
21,439
STOCKHOLDERS’ EQUITY
Total stockholders’ equity
104,399
98,614
TOTAL LIABILITIES AND STOCKHOLDERS’ EQUITY
$
126,016
$
120,053</t>
        </is>
      </c>
    </row>
    <row r="5">
      <c r="A5" s="4" t="inlineStr">
        <is>
          <t>Schedule of parent company information of statements of operations</t>
        </is>
      </c>
      <c r="B5" s="4" t="inlineStr">
        <is>
          <t>STATEMENTS OF OPERATIONS
YEAR ENDED DECEMBER 31,
2020
2019
2018
(IN THOUSANDS)
INCOME
Inter-entity management and other fees
$
2,708
$
2,556
$
2,430
Dividends from banking subsidiary
2,000
3,800
3,500
Dividends from non-banking subsidiaries
1,944
1,105
1,190
Interest, dividend and other income
106
186
119
TOTAL INCOME
6,758
7,647
7,239
EXPENSE
Interest expense
1,642
1,642
1,642
Salaries and employee benefits
2,667
2,614
2,610
Other expense
1,749
1,707
1,733
TOTAL EXPENSE
6,058
5,963
5,985
INCOME BEFORE INCOME TAXES AND EQUITY IN UNDISTRIBUTED EARNINGS OF SUBSIDIARIES
700
1,684
1,254
Benefit for income taxes
(681)
(676)
(722)
Equity in undistributed earnings of subsidiaries
3,217
3,668
5,792
NET INCOME
$
4,598
$
6,028
$
7,768
COMPREHENSIVE INCOME
$
7,571
$
4,082
$
6,493</t>
        </is>
      </c>
    </row>
    <row r="6">
      <c r="A6" s="4" t="inlineStr">
        <is>
          <t>Schedule of parent company information of statements of cash flows</t>
        </is>
      </c>
      <c r="B6" s="4" t="inlineStr">
        <is>
          <t>STATEMENTS OF CASH FLOWS
YEAR ENDED DECEMBER 31,
2020
2019
2018
(IN THOUSANDS)
OPERATING ACTIVITIES
Net income
$
4,598
$
6,028
$
7,768
Adjustment to reconcile net income to net cash provided by operating activities:
Equity in undistributed earnings of subsidiaries
(3,217)
(3,668)
(5,792)
Stock compensation expense
3
7
14
Other – net
(55)
(427)
433
NET CASH PROVIDED BY OPERATING ACTIVITIES
1,329
1,940
2,423
INVESTING ACTIVITIES
Purchase of investment securities – available for sale
(1,254)
—
(1,002)
Proceeds from maturity and sales of investment securities – available for sale
1,246
1,085
1,462
NET CASH PROVIDED BY (USED IN) INVESTING ACTIVITIES
(8)
1,085
460
FINANCING ACTIVITIES
Purchases of treasury stock
(151)
(2,550)
(2,346)
Common stock dividends paid
(1,716)
(1,642)
(1,347)
NET CASH USED IN FINANCING ACTIVITIES
(1,867)
(4,192)
(3,693)
NET DECREASE IN CASH AND CASH EQUIVALENTS
(546)
(1,167)
(810)
CASH AND CASH EQUIVALENTS AT JANUARY 1
2,644
3,811
4,621
CASH AND CASH EQUIVALENTS AT DECEMBER 31
$
2,098
$
2,644
$
3,8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QUARTERLY CONSOLIDATED FINANCIAL DATA (Tables)</t>
        </is>
      </c>
      <c r="B1" s="2" t="inlineStr">
        <is>
          <t>12 Months Ended</t>
        </is>
      </c>
    </row>
    <row r="2">
      <c r="B2" s="2" t="inlineStr">
        <is>
          <t>Dec. 31, 2020</t>
        </is>
      </c>
    </row>
    <row r="3">
      <c r="A3" s="3" t="inlineStr">
        <is>
          <t>SELECTED QUARTERLY CONSOLIDATED FINANCIAL DATA</t>
        </is>
      </c>
    </row>
    <row r="4">
      <c r="A4" s="4" t="inlineStr">
        <is>
          <t>Schedule of quarterly consolidated financial data</t>
        </is>
      </c>
      <c r="B4" s="4" t="inlineStr">
        <is>
          <t>The following table sets forth certain unaudited quarterly consolidated financial data regarding the Company:
2020 QUARTER ENDED
DEC. 31
SEPT. 30
JUNE 30,
MARCH 31,
(IN THOUSANDS, EXCEPT PER SHARE DATA)
Interest income
$
11,640
$
11,237
$
12,061
$
11,944
Interest expense
2,288
2,446
2,588
3,193
Net interest income
9,352
8,791
9,473
8,751
Provision for loan losses
1,075
675
450
175
Net interest income after provision for loan losses
8,277
8,116
9,023
8,576
Non-interest income
4,372
4,304
3,767
3,832
Non-interest expense
11,709
11,107
11,006
10,633
Income before income taxes
940
1,313
1,784
1,775
Provision for income taxes
248
235
365
366
Net income
$
692
$
1,078
$
1,419
$
1,409
Basic earnings per common share
$
0.04
$
0.06
$
0.08
$
0.08
Diluted earnings per common share
0.04
0.06
0.08
0.08
Cash dividends declared per common share
0.025
0.025
0.025
0.025
2019 QUARTER ENDED
DEC. 31
SEPT. 30
JUNE 30,
MARCH 31,
(IN THOUSANDS, EXCEPT PER SHARE DATA)
Interest income
$
12,405
$
12,433
$
12,765
$
12,164
Interest expense
3,445
3,669
3,704
3,507
Net interest income
8,960
8,764
9,061
8,657
Provision (credit) for loan losses
975
225
—
(400)
Net interest income after provision (credit) for loan losses
7,985
8,539
9,061
9,057
Non-interest income
3,416
4,095
3,657
3,605
Non-interest expense
10,563
10,503
10,456
10,293
Income before income taxes
838
2,131
2,262
2,369
Provision for income taxes
169
442
470
491
Net income
$
669
$
1,689
$
1,792
$
1,878
Basic earnings per common share
$
0.04
$
0.10
$
0.10
$
0.11
Diluted earnings per common share
0.04
0.10
0.10
0.11
Cash dividends declared per common share
0.025
0.025
0.025
0.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76" customWidth="1" min="5" max="5"/>
    <col width="18" customWidth="1" min="6" max="6"/>
    <col width="42" customWidth="1" min="7" max="7"/>
    <col width="13" customWidth="1" min="8" max="8"/>
  </cols>
  <sheetData>
    <row r="1">
      <c r="A1" s="1" t="inlineStr">
        <is>
          <t>CONSOLIDATED STATEMENTS OF CHANGES IN STOCKHOLDERS' EQUITY - USD ($) $ in Thousands</t>
        </is>
      </c>
      <c r="B1" s="2" t="inlineStr">
        <is>
          <t>COMMON STOCK</t>
        </is>
      </c>
      <c r="C1" s="2" t="inlineStr">
        <is>
          <t>TREASURY STOCK</t>
        </is>
      </c>
      <c r="D1" s="2" t="inlineStr">
        <is>
          <t>CAPITAL SURPLUS</t>
        </is>
      </c>
      <c r="E1" s="2" t="inlineStr">
        <is>
          <t>RETAINED EARNINGSCumulative Effect, Period of Adoption, Adjustment [Member]</t>
        </is>
      </c>
      <c r="F1" s="2" t="inlineStr">
        <is>
          <t>RETAINED EARNINGS</t>
        </is>
      </c>
      <c r="G1" s="2" t="inlineStr">
        <is>
          <t>ACCUMULATED OTHER COMPREHENSIVE LOSS, NET</t>
        </is>
      </c>
      <c r="H1" s="2" t="inlineStr">
        <is>
          <t>Total</t>
        </is>
      </c>
    </row>
    <row r="2">
      <c r="A2" s="4" t="inlineStr">
        <is>
          <t>Balance at beginning of period at Dec. 31, 2017</t>
        </is>
      </c>
      <c r="B2" s="6" t="n">
        <v>266</v>
      </c>
      <c r="C2" s="6" t="n">
        <v>-78233</v>
      </c>
      <c r="D2" s="6" t="n">
        <v>145707</v>
      </c>
      <c r="F2" s="6" t="n">
        <v>40312</v>
      </c>
      <c r="G2" s="6" t="n">
        <v>-12950</v>
      </c>
    </row>
    <row r="3">
      <c r="A3" s="4" t="inlineStr">
        <is>
          <t>New common shares issued for exercise of stock options</t>
        </is>
      </c>
      <c r="D3" s="5" t="n">
        <v>61</v>
      </c>
    </row>
    <row r="4">
      <c r="A4" s="4" t="inlineStr">
        <is>
          <t>Treasury stock, purchased at cost</t>
        </is>
      </c>
      <c r="C4" s="5" t="n">
        <v>-2346</v>
      </c>
    </row>
    <row r="5">
      <c r="A5" s="4" t="inlineStr">
        <is>
          <t>Stock option expense</t>
        </is>
      </c>
      <c r="D5" s="5" t="n">
        <v>14</v>
      </c>
    </row>
    <row r="6">
      <c r="A6" s="4" t="inlineStr">
        <is>
          <t>Net income</t>
        </is>
      </c>
      <c r="F6" s="5" t="n">
        <v>7768</v>
      </c>
      <c r="H6" s="6" t="n">
        <v>7768</v>
      </c>
    </row>
    <row r="7">
      <c r="A7" s="4" t="inlineStr">
        <is>
          <t>Cash dividend declared on common stock</t>
        </is>
      </c>
      <c r="F7" s="5" t="n">
        <v>-1347</v>
      </c>
    </row>
    <row r="8">
      <c r="A8" s="4" t="inlineStr">
        <is>
          <t>Other comprehensive income (loss)</t>
        </is>
      </c>
      <c r="G8" s="5" t="n">
        <v>-1275</v>
      </c>
      <c r="H8" s="5" t="n">
        <v>-1275</v>
      </c>
    </row>
    <row r="9">
      <c r="A9" s="4" t="inlineStr">
        <is>
          <t>Balance at end of period at Dec. 31, 2018</t>
        </is>
      </c>
      <c r="B9" s="5" t="n">
        <v>266</v>
      </c>
      <c r="C9" s="5" t="n">
        <v>-80579</v>
      </c>
      <c r="D9" s="5" t="n">
        <v>145782</v>
      </c>
      <c r="E9" s="6" t="n">
        <v>640</v>
      </c>
      <c r="F9" s="5" t="n">
        <v>46733</v>
      </c>
      <c r="G9" s="5" t="n">
        <v>-14225</v>
      </c>
      <c r="H9" s="5" t="n">
        <v>97977</v>
      </c>
    </row>
    <row r="10">
      <c r="A10" s="4" t="inlineStr">
        <is>
          <t>New common shares issued for exercise of stock options</t>
        </is>
      </c>
      <c r="B10" s="5" t="n">
        <v>1</v>
      </c>
      <c r="D10" s="5" t="n">
        <v>99</v>
      </c>
    </row>
    <row r="11">
      <c r="A11" s="4" t="inlineStr">
        <is>
          <t>Treasury stock, purchased at cost</t>
        </is>
      </c>
      <c r="C11" s="5" t="n">
        <v>-2550</v>
      </c>
    </row>
    <row r="12">
      <c r="A12" s="4" t="inlineStr">
        <is>
          <t>Stock option expense</t>
        </is>
      </c>
      <c r="D12" s="5" t="n">
        <v>7</v>
      </c>
    </row>
    <row r="13">
      <c r="A13" s="4" t="inlineStr">
        <is>
          <t>Net income</t>
        </is>
      </c>
      <c r="F13" s="5" t="n">
        <v>6028</v>
      </c>
      <c r="H13" s="5" t="n">
        <v>6028</v>
      </c>
    </row>
    <row r="14">
      <c r="A14" s="4" t="inlineStr">
        <is>
          <t>Cash dividend declared on common stock</t>
        </is>
      </c>
      <c r="F14" s="5" t="n">
        <v>-1642</v>
      </c>
    </row>
    <row r="15">
      <c r="A15" s="4" t="inlineStr">
        <is>
          <t>Other comprehensive income (loss)</t>
        </is>
      </c>
      <c r="G15" s="5" t="n">
        <v>-1946</v>
      </c>
      <c r="H15" s="5" t="n">
        <v>-1946</v>
      </c>
    </row>
    <row r="16">
      <c r="A16" s="4" t="inlineStr">
        <is>
          <t>Balance at end of period at Dec. 31, 2019</t>
        </is>
      </c>
      <c r="B16" s="5" t="n">
        <v>267</v>
      </c>
      <c r="C16" s="5" t="n">
        <v>-83129</v>
      </c>
      <c r="D16" s="5" t="n">
        <v>145888</v>
      </c>
      <c r="F16" s="5" t="n">
        <v>51759</v>
      </c>
      <c r="G16" s="5" t="n">
        <v>-16171</v>
      </c>
      <c r="H16" s="5" t="n">
        <v>98614</v>
      </c>
    </row>
    <row r="17">
      <c r="A17" s="4" t="inlineStr">
        <is>
          <t>Cumulative effect adjustment for change in accounting principal</t>
        </is>
      </c>
      <c r="H17" s="5" t="n">
        <v>51759</v>
      </c>
    </row>
    <row r="18">
      <c r="A18" s="4" t="inlineStr">
        <is>
          <t>New common shares issued for exercise of stock options</t>
        </is>
      </c>
      <c r="D18" s="5" t="n">
        <v>78</v>
      </c>
    </row>
    <row r="19">
      <c r="A19" s="4" t="inlineStr">
        <is>
          <t>Treasury stock, purchased at cost</t>
        </is>
      </c>
      <c r="C19" s="5" t="n">
        <v>-151</v>
      </c>
    </row>
    <row r="20">
      <c r="A20" s="4" t="inlineStr">
        <is>
          <t>Stock option expense</t>
        </is>
      </c>
      <c r="D20" s="5" t="n">
        <v>3</v>
      </c>
    </row>
    <row r="21">
      <c r="A21" s="4" t="inlineStr">
        <is>
          <t>Net income</t>
        </is>
      </c>
      <c r="F21" s="5" t="n">
        <v>4598</v>
      </c>
      <c r="H21" s="5" t="n">
        <v>4598</v>
      </c>
    </row>
    <row r="22">
      <c r="A22" s="4" t="inlineStr">
        <is>
          <t>Cash dividend declared on common stock</t>
        </is>
      </c>
      <c r="F22" s="5" t="n">
        <v>-1716</v>
      </c>
    </row>
    <row r="23">
      <c r="A23" s="4" t="inlineStr">
        <is>
          <t>Other comprehensive income (loss)</t>
        </is>
      </c>
      <c r="G23" s="5" t="n">
        <v>2973</v>
      </c>
      <c r="H23" s="5" t="n">
        <v>2973</v>
      </c>
    </row>
    <row r="24">
      <c r="A24" s="4" t="inlineStr">
        <is>
          <t>Balance at end of period at Dec. 31, 2020</t>
        </is>
      </c>
      <c r="B24" s="6" t="n">
        <v>267</v>
      </c>
      <c r="C24" s="6" t="n">
        <v>-83280</v>
      </c>
      <c r="D24" s="6" t="n">
        <v>145969</v>
      </c>
      <c r="F24" s="6" t="n">
        <v>54641</v>
      </c>
      <c r="G24" s="6" t="n">
        <v>-13198</v>
      </c>
      <c r="H24" s="5" t="n">
        <v>104399</v>
      </c>
    </row>
    <row r="25">
      <c r="A25" s="4" t="inlineStr">
        <is>
          <t>Cumulative effect adjustment for change in accounting principal</t>
        </is>
      </c>
      <c r="H25" s="6" t="n">
        <v>546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45" customWidth="1" min="10" max="10"/>
    <col width="37" customWidth="1" min="11" max="11"/>
    <col width="37" customWidth="1" min="12" max="12"/>
  </cols>
  <sheetData>
    <row r="1">
      <c r="A1" s="1" t="inlineStr">
        <is>
          <t>SUMMARY OF SIGNIFICANT ACCOUNTING POLICIES (Details) $ / shares in Units, shares in Thousands, $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location$ / sharesshares</t>
        </is>
      </c>
      <c r="K2" s="2" t="inlineStr">
        <is>
          <t>Dec. 31, 2019USD ($)$ / sharesshares</t>
        </is>
      </c>
      <c r="L2" s="2" t="inlineStr">
        <is>
          <t>Dec. 31, 2018USD ($)$ / sharesshares</t>
        </is>
      </c>
    </row>
    <row r="3">
      <c r="A3" s="3" t="inlineStr">
        <is>
          <t>SUMMARY OF SIGNIFICANT ACCOUNTING POLICIES</t>
        </is>
      </c>
    </row>
    <row r="4">
      <c r="A4" s="4" t="inlineStr">
        <is>
          <t>Number of locations in Pennsylvania | location</t>
        </is>
      </c>
      <c r="J4" s="5" t="n">
        <v>15</v>
      </c>
    </row>
    <row r="5">
      <c r="A5" s="4" t="inlineStr">
        <is>
          <t>Number of locations in state Maryland | location</t>
        </is>
      </c>
      <c r="J5" s="5" t="n">
        <v>1</v>
      </c>
    </row>
    <row r="6">
      <c r="A6" s="3" t="inlineStr">
        <is>
          <t>Numerator:</t>
        </is>
      </c>
    </row>
    <row r="7">
      <c r="A7" s="4" t="inlineStr">
        <is>
          <t>Net income | $</t>
        </is>
      </c>
      <c r="B7" s="6" t="n">
        <v>692</v>
      </c>
      <c r="C7" s="6" t="n">
        <v>1078</v>
      </c>
      <c r="D7" s="6" t="n">
        <v>1419</v>
      </c>
      <c r="E7" s="6" t="n">
        <v>1409</v>
      </c>
      <c r="F7" s="6" t="n">
        <v>669</v>
      </c>
      <c r="G7" s="6" t="n">
        <v>1689</v>
      </c>
      <c r="H7" s="6" t="n">
        <v>1792</v>
      </c>
      <c r="I7" s="6" t="n">
        <v>1878</v>
      </c>
      <c r="J7" s="6" t="n">
        <v>4598</v>
      </c>
      <c r="K7" s="6" t="n">
        <v>6028</v>
      </c>
      <c r="L7" s="6" t="n">
        <v>7768</v>
      </c>
    </row>
    <row r="8">
      <c r="A8" s="3" t="inlineStr">
        <is>
          <t>Denominator:</t>
        </is>
      </c>
    </row>
    <row r="9">
      <c r="A9" s="4" t="inlineStr">
        <is>
          <t>Weighted average common shares outstanding (basic)</t>
        </is>
      </c>
      <c r="J9" s="5" t="n">
        <v>17053</v>
      </c>
      <c r="K9" s="5" t="n">
        <v>17359</v>
      </c>
      <c r="L9" s="5" t="n">
        <v>17933</v>
      </c>
    </row>
    <row r="10">
      <c r="A10" s="4" t="inlineStr">
        <is>
          <t>Effect of stock options</t>
        </is>
      </c>
      <c r="J10" s="5" t="n">
        <v>10</v>
      </c>
      <c r="K10" s="5" t="n">
        <v>81</v>
      </c>
      <c r="L10" s="5" t="n">
        <v>104</v>
      </c>
    </row>
    <row r="11">
      <c r="A11" s="4" t="inlineStr">
        <is>
          <t>Weighted average common shares outstanding (diluted)</t>
        </is>
      </c>
      <c r="J11" s="5" t="n">
        <v>17063</v>
      </c>
      <c r="K11" s="5" t="n">
        <v>17440</v>
      </c>
      <c r="L11" s="5" t="n">
        <v>18037</v>
      </c>
    </row>
    <row r="12">
      <c r="A12" s="3" t="inlineStr">
        <is>
          <t>Earnings per common share:</t>
        </is>
      </c>
    </row>
    <row r="13">
      <c r="A13" s="4" t="inlineStr">
        <is>
          <t>Basic | $ / shares</t>
        </is>
      </c>
      <c r="B13" s="7" t="n">
        <v>0.04</v>
      </c>
      <c r="C13" s="7" t="n">
        <v>0.06</v>
      </c>
      <c r="D13" s="7" t="n">
        <v>0.08</v>
      </c>
      <c r="E13" s="7" t="n">
        <v>0.08</v>
      </c>
      <c r="F13" s="7" t="n">
        <v>0.04</v>
      </c>
      <c r="G13" s="7" t="n">
        <v>0.1</v>
      </c>
      <c r="H13" s="7" t="n">
        <v>0.1</v>
      </c>
      <c r="I13" s="7" t="n">
        <v>0.11</v>
      </c>
      <c r="J13" s="7" t="n">
        <v>0.27</v>
      </c>
      <c r="K13" s="7" t="n">
        <v>0.35</v>
      </c>
      <c r="L13" s="7" t="n">
        <v>0.43</v>
      </c>
    </row>
    <row r="14">
      <c r="A14" s="4" t="inlineStr">
        <is>
          <t>Diluted | $ / shares</t>
        </is>
      </c>
      <c r="B14" s="7" t="n">
        <v>0.04</v>
      </c>
      <c r="C14" s="7" t="n">
        <v>0.06</v>
      </c>
      <c r="D14" s="7" t="n">
        <v>0.08</v>
      </c>
      <c r="E14" s="7" t="n">
        <v>0.08</v>
      </c>
      <c r="F14" s="7" t="n">
        <v>0.04</v>
      </c>
      <c r="G14" s="7" t="n">
        <v>0.1</v>
      </c>
      <c r="H14" s="7" t="n">
        <v>0.1</v>
      </c>
      <c r="I14" s="7" t="n">
        <v>0.11</v>
      </c>
      <c r="J14" s="7" t="n">
        <v>0.27</v>
      </c>
      <c r="K14" s="7" t="n">
        <v>0.35</v>
      </c>
      <c r="L14" s="7" t="n">
        <v>0.4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locationlease$ / sharesshares</t>
        </is>
      </c>
      <c r="C2" s="2" t="inlineStr">
        <is>
          <t>Dec. 31, 2019USD ($)$ / sharesshares</t>
        </is>
      </c>
      <c r="D2" s="2" t="inlineStr">
        <is>
          <t>Dec. 31, 2018USD ($)$ / sharesshares</t>
        </is>
      </c>
      <c r="E2" s="2" t="inlineStr">
        <is>
          <t>Jan. 01, 2019USD ($)</t>
        </is>
      </c>
    </row>
    <row r="3">
      <c r="A3" s="3" t="inlineStr">
        <is>
          <t>Summary Of Significant Accounting Policies [Line Items]</t>
        </is>
      </c>
    </row>
    <row r="4">
      <c r="A4" s="4" t="inlineStr">
        <is>
          <t>Number of Stores</t>
        </is>
      </c>
      <c r="B4" s="5" t="n">
        <v>16</v>
      </c>
    </row>
    <row r="5">
      <c r="A5" s="4" t="inlineStr">
        <is>
          <t>Number of locations | location</t>
        </is>
      </c>
      <c r="B5" s="5" t="n">
        <v>2</v>
      </c>
    </row>
    <row r="6">
      <c r="A6" s="4" t="inlineStr">
        <is>
          <t>Assets under Management, Carrying Amount</t>
        </is>
      </c>
      <c r="B6" s="6" t="n">
        <v>2500000000</v>
      </c>
    </row>
    <row r="7">
      <c r="A7" s="4" t="inlineStr">
        <is>
          <t>Federal Home Loan Bank Stock Par Value | $ / shares</t>
        </is>
      </c>
      <c r="B7" s="6" t="n">
        <v>100</v>
      </c>
    </row>
    <row r="8">
      <c r="A8" s="4" t="inlineStr">
        <is>
          <t>Threshold Period Past Due for Write-off of Financing Receivable</t>
        </is>
      </c>
      <c r="B8" s="4" t="inlineStr">
        <is>
          <t>90 days</t>
        </is>
      </c>
    </row>
    <row r="9">
      <c r="A9" s="4" t="inlineStr">
        <is>
          <t>Description Of Accounting Treatment For Short Term Operating Lease</t>
        </is>
      </c>
      <c r="B9" s="4" t="inlineStr">
        <is>
          <t>As of December 31, 2020, the Company had no short-term leases. As of December 31, 2019, the Company had one short-term equipment lease which it has elected to not record on the Consolidated Balance Sheets.</t>
        </is>
      </c>
    </row>
    <row r="10">
      <c r="A10" s="4" t="inlineStr">
        <is>
          <t>Financing Receivable, Individually Evaluated for Impairment</t>
        </is>
      </c>
      <c r="B10" s="6" t="n">
        <v>855000</v>
      </c>
      <c r="C10" s="6" t="n">
        <v>824000</v>
      </c>
    </row>
    <row r="11">
      <c r="A11" s="4" t="inlineStr">
        <is>
          <t>Financing Receivable, Recorded Investment</t>
        </is>
      </c>
      <c r="B11" s="6" t="n">
        <v>964256000</v>
      </c>
      <c r="C11" s="6" t="n">
        <v>878307000</v>
      </c>
    </row>
    <row r="12">
      <c r="A12" s="4" t="inlineStr">
        <is>
          <t>Antidilutive Securities Excluded from Computation of Earnings Per Share, Amount | shares</t>
        </is>
      </c>
      <c r="B12" s="5" t="n">
        <v>139759</v>
      </c>
      <c r="C12" s="5" t="n">
        <v>12000</v>
      </c>
      <c r="D12" s="5" t="n">
        <v>5000</v>
      </c>
    </row>
    <row r="13">
      <c r="A13" s="4" t="inlineStr">
        <is>
          <t>Income Taxes Paid</t>
        </is>
      </c>
      <c r="B13" s="6" t="n">
        <v>315000</v>
      </c>
      <c r="C13" s="6" t="n">
        <v>785000</v>
      </c>
      <c r="D13" s="6" t="n">
        <v>875000</v>
      </c>
    </row>
    <row r="14">
      <c r="A14" s="4" t="inlineStr">
        <is>
          <t>Real Estate Owned, Transfer from Real Estate Owned</t>
        </is>
      </c>
      <c r="B14" s="5" t="n">
        <v>40000</v>
      </c>
      <c r="C14" s="5" t="n">
        <v>75000</v>
      </c>
      <c r="D14" s="5" t="n">
        <v>166000</v>
      </c>
    </row>
    <row r="15">
      <c r="A15" s="4" t="inlineStr">
        <is>
          <t>Operating Lease, Right-of-Use Asset</t>
        </is>
      </c>
      <c r="B15" s="5" t="n">
        <v>758000</v>
      </c>
      <c r="C15" s="5" t="n">
        <v>846000</v>
      </c>
    </row>
    <row r="16">
      <c r="A16" s="4" t="inlineStr">
        <is>
          <t>Operating Lease, Liability</t>
        </is>
      </c>
      <c r="B16" s="5" t="n">
        <v>776000</v>
      </c>
      <c r="C16" s="5" t="n">
        <v>865000</v>
      </c>
    </row>
    <row r="17">
      <c r="A17" s="4" t="inlineStr">
        <is>
          <t>Finance Lease, Right-of-Use Asset</t>
        </is>
      </c>
      <c r="B17" s="5" t="n">
        <v>2956000</v>
      </c>
      <c r="C17" s="5" t="n">
        <v>3078000</v>
      </c>
    </row>
    <row r="18">
      <c r="A18" s="4" t="inlineStr">
        <is>
          <t>Finance Lease, Liability</t>
        </is>
      </c>
      <c r="B18" s="5" t="n">
        <v>3109000</v>
      </c>
      <c r="C18" s="5" t="n">
        <v>3163000</v>
      </c>
    </row>
    <row r="19">
      <c r="A19" s="4" t="inlineStr">
        <is>
          <t>Cumulative effect adjustment for change in accounting principal</t>
        </is>
      </c>
      <c r="B19" s="5" t="n">
        <v>54641000</v>
      </c>
      <c r="C19" s="5" t="n">
        <v>51759000</v>
      </c>
    </row>
    <row r="20">
      <c r="A20" s="4" t="inlineStr">
        <is>
          <t>Total interest payments</t>
        </is>
      </c>
      <c r="B20" s="6" t="n">
        <v>11040000</v>
      </c>
      <c r="C20" s="6" t="n">
        <v>13779000</v>
      </c>
      <c r="D20" s="6" t="n">
        <v>11298000</v>
      </c>
    </row>
    <row r="21">
      <c r="A21" s="4" t="inlineStr">
        <is>
          <t>Share Based Compensation Arrangement By Share Based Payment Award Options Exercisable Price Of Anti Dilutive Option Amount | $ / shares</t>
        </is>
      </c>
      <c r="D21" s="7" t="n">
        <v>4.22</v>
      </c>
    </row>
    <row r="22">
      <c r="A22" s="4" t="inlineStr">
        <is>
          <t>Non Cash Transfer Of Applicable Minimum Tax To Other Assets</t>
        </is>
      </c>
      <c r="D22" s="6" t="n">
        <v>287000</v>
      </c>
    </row>
    <row r="23">
      <c r="A23" s="4" t="inlineStr">
        <is>
          <t>Minimum</t>
        </is>
      </c>
    </row>
    <row r="24">
      <c r="A24" s="3" t="inlineStr">
        <is>
          <t>Summary Of Significant Accounting Policies [Line Items]</t>
        </is>
      </c>
    </row>
    <row r="25">
      <c r="A25" s="4" t="inlineStr">
        <is>
          <t>Share Based Compensation Arrangement By Share Based Payment Award Options Exercisable Price Of Anti Dilutive Option Amount | $ / shares</t>
        </is>
      </c>
      <c r="B25" s="7" t="n">
        <v>3.18</v>
      </c>
      <c r="C25" s="7" t="n">
        <v>4.19</v>
      </c>
    </row>
    <row r="26">
      <c r="A26" s="4" t="inlineStr">
        <is>
          <t>Maximum</t>
        </is>
      </c>
    </row>
    <row r="27">
      <c r="A27" s="3" t="inlineStr">
        <is>
          <t>Summary Of Significant Accounting Policies [Line Items]</t>
        </is>
      </c>
    </row>
    <row r="28">
      <c r="A28" s="4" t="inlineStr">
        <is>
          <t>Share Based Compensation Arrangement By Share Based Payment Award Options Exercisable Price Of Anti Dilutive Option Amount | $ / shares</t>
        </is>
      </c>
      <c r="B28" s="7" t="n">
        <v>4.22</v>
      </c>
      <c r="C28" s="7" t="n">
        <v>4.22</v>
      </c>
    </row>
    <row r="29">
      <c r="A29" s="4" t="inlineStr">
        <is>
          <t>ASU 2016-02 | Cumulative Effect, Period of Adoption, Adjustment [Member] | Revision of Prior Period, Adjustment [Member]</t>
        </is>
      </c>
    </row>
    <row r="30">
      <c r="A30" s="3" t="inlineStr">
        <is>
          <t>Summary Of Significant Accounting Policies [Line Items]</t>
        </is>
      </c>
    </row>
    <row r="31">
      <c r="A31" s="4" t="inlineStr">
        <is>
          <t>Operating Lease, Right-of-Use Asset</t>
        </is>
      </c>
      <c r="E31" s="6" t="n">
        <v>932000</v>
      </c>
    </row>
    <row r="32">
      <c r="A32" s="4" t="inlineStr">
        <is>
          <t>Operating Lease, Liability</t>
        </is>
      </c>
      <c r="E32" s="5" t="n">
        <v>932000</v>
      </c>
    </row>
    <row r="33">
      <c r="A33" s="4" t="inlineStr">
        <is>
          <t>Finance Lease, Right-of-Use Asset</t>
        </is>
      </c>
      <c r="E33" s="5" t="n">
        <v>3300000</v>
      </c>
    </row>
    <row r="34">
      <c r="A34" s="4" t="inlineStr">
        <is>
          <t>Finance Lease, Liability</t>
        </is>
      </c>
      <c r="E34" s="6" t="n">
        <v>3300000</v>
      </c>
    </row>
    <row r="35">
      <c r="A35" s="4" t="inlineStr">
        <is>
          <t>Wealth management | ASU 2014-09 | Cumulative Effect, Period of Adoption, Adjustment [Member]</t>
        </is>
      </c>
    </row>
    <row r="36">
      <c r="A36" s="3" t="inlineStr">
        <is>
          <t>Summary Of Significant Accounting Policies [Line Items]</t>
        </is>
      </c>
    </row>
    <row r="37">
      <c r="A37" s="4" t="inlineStr">
        <is>
          <t>Cumulative effect adjustment for change in accounting principal</t>
        </is>
      </c>
      <c r="C37" s="6" t="n">
        <v>640000</v>
      </c>
    </row>
    <row r="38">
      <c r="A38" s="4" t="inlineStr">
        <is>
          <t>Commercial</t>
        </is>
      </c>
    </row>
    <row r="39">
      <c r="A39" s="3" t="inlineStr">
        <is>
          <t>Summary Of Significant Accounting Policies [Line Items]</t>
        </is>
      </c>
    </row>
    <row r="40">
      <c r="A40" s="4" t="inlineStr">
        <is>
          <t>Minimum aggregate balances for commercial loan relationship under structure loan rating process</t>
        </is>
      </c>
      <c r="B40" s="6" t="n">
        <v>1000000</v>
      </c>
    </row>
    <row r="41">
      <c r="A41" s="4" t="inlineStr">
        <is>
          <t>Small Business Loans [Member] | Maximum</t>
        </is>
      </c>
    </row>
    <row r="42">
      <c r="A42" s="3" t="inlineStr">
        <is>
          <t>Summary Of Significant Accounting Policies [Line Items]</t>
        </is>
      </c>
    </row>
    <row r="43">
      <c r="A43" s="4" t="inlineStr">
        <is>
          <t>Financing Receivable, Recorded Investment</t>
        </is>
      </c>
      <c r="B43" s="5" t="n">
        <v>250000</v>
      </c>
    </row>
    <row r="44">
      <c r="A44" s="4" t="inlineStr">
        <is>
          <t>Consumer and Residential Mortgage Loans [Member] | Minimum</t>
        </is>
      </c>
    </row>
    <row r="45">
      <c r="A45" s="3" t="inlineStr">
        <is>
          <t>Summary Of Significant Accounting Policies [Line Items]</t>
        </is>
      </c>
    </row>
    <row r="46">
      <c r="A46" s="4" t="inlineStr">
        <is>
          <t>Financing Receivable, Individually Evaluated for Impairment</t>
        </is>
      </c>
      <c r="B46" s="6" t="n">
        <v>150000</v>
      </c>
    </row>
    <row r="47">
      <c r="A47" s="4" t="inlineStr">
        <is>
          <t>Premises [Member]</t>
        </is>
      </c>
    </row>
    <row r="48">
      <c r="A48" s="3" t="inlineStr">
        <is>
          <t>Summary Of Significant Accounting Policies [Line Items]</t>
        </is>
      </c>
    </row>
    <row r="49">
      <c r="A49" s="4" t="inlineStr">
        <is>
          <t>Property, Plant and Equipment, Useful Life</t>
        </is>
      </c>
      <c r="B49" s="4" t="inlineStr">
        <is>
          <t>30 years</t>
        </is>
      </c>
    </row>
    <row r="50">
      <c r="A50" s="4" t="inlineStr">
        <is>
          <t>Equipment [Member]</t>
        </is>
      </c>
    </row>
    <row r="51">
      <c r="A51" s="3" t="inlineStr">
        <is>
          <t>Summary Of Significant Accounting Policies [Line Items]</t>
        </is>
      </c>
    </row>
    <row r="52">
      <c r="A52" s="4" t="inlineStr">
        <is>
          <t>Property, Plant and Equipment, Useful Life</t>
        </is>
      </c>
      <c r="B52" s="4" t="inlineStr">
        <is>
          <t>10 years</t>
        </is>
      </c>
    </row>
    <row r="53">
      <c r="A53" s="4" t="inlineStr">
        <is>
          <t>New Finance Leased Assets [Member]</t>
        </is>
      </c>
    </row>
    <row r="54">
      <c r="A54" s="3" t="inlineStr">
        <is>
          <t>Summary Of Significant Accounting Policies [Line Items]</t>
        </is>
      </c>
    </row>
    <row r="55">
      <c r="A55" s="4" t="inlineStr">
        <is>
          <t>Number of financing leases | lease</t>
        </is>
      </c>
      <c r="B55" s="5" t="n">
        <v>2</v>
      </c>
    </row>
    <row r="56">
      <c r="A56" s="4" t="inlineStr">
        <is>
          <t>Number of financing leases relating to office equipment | lease</t>
        </is>
      </c>
      <c r="B56" s="5" t="n">
        <v>1</v>
      </c>
    </row>
    <row r="57">
      <c r="A57" s="4" t="inlineStr">
        <is>
          <t>Finance Lease, Right-of-Use Asset</t>
        </is>
      </c>
      <c r="B57" s="6" t="n">
        <v>149000</v>
      </c>
    </row>
    <row r="58">
      <c r="A58" s="4" t="inlineStr">
        <is>
          <t>Finance Lease, Liability</t>
        </is>
      </c>
      <c r="B58" s="6" t="n">
        <v>14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OPTION OF ACCOUNTING STANDARDS (Details) - USD ($) $ in Thousands</t>
        </is>
      </c>
      <c r="B1" s="2" t="inlineStr">
        <is>
          <t>Dec. 31, 2020</t>
        </is>
      </c>
      <c r="C1" s="2" t="inlineStr">
        <is>
          <t>Dec. 31, 2019</t>
        </is>
      </c>
    </row>
    <row r="2">
      <c r="A2" s="4" t="inlineStr">
        <is>
          <t>Retained Earnings (Accumulated Deficit)</t>
        </is>
      </c>
      <c r="B2" s="6" t="n">
        <v>54641</v>
      </c>
      <c r="C2" s="6" t="n">
        <v>51759</v>
      </c>
    </row>
    <row r="3">
      <c r="A3" s="4" t="inlineStr">
        <is>
          <t>Operating lease right-of-use asset</t>
        </is>
      </c>
      <c r="B3" s="5" t="n">
        <v>758</v>
      </c>
      <c r="C3" s="5" t="n">
        <v>846</v>
      </c>
    </row>
    <row r="4">
      <c r="A4" s="4" t="inlineStr">
        <is>
          <t>Financing lease right-of-use asset</t>
        </is>
      </c>
      <c r="B4" s="5" t="n">
        <v>2956</v>
      </c>
      <c r="C4" s="5" t="n">
        <v>3078</v>
      </c>
    </row>
    <row r="5">
      <c r="A5" s="4" t="inlineStr">
        <is>
          <t>Operating Lease, Liability</t>
        </is>
      </c>
      <c r="B5" s="5" t="n">
        <v>776</v>
      </c>
      <c r="C5" s="5" t="n">
        <v>865</v>
      </c>
    </row>
    <row r="6">
      <c r="A6" s="4" t="inlineStr">
        <is>
          <t>Finance Lease, Liability</t>
        </is>
      </c>
      <c r="B6" s="6" t="n">
        <v>3109</v>
      </c>
      <c r="C6" s="6" t="n">
        <v>3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on-interest income (in-scope of topic 606)</t>
        </is>
      </c>
      <c r="J3" s="6" t="n">
        <v>12823</v>
      </c>
      <c r="K3" s="6" t="n">
        <v>12760</v>
      </c>
      <c r="L3" s="6" t="n">
        <v>12799</v>
      </c>
    </row>
    <row r="4">
      <c r="A4" s="4" t="inlineStr">
        <is>
          <t>Non-interest income (out-of-scope of topic 606)</t>
        </is>
      </c>
      <c r="J4" s="5" t="n">
        <v>3452</v>
      </c>
      <c r="K4" s="5" t="n">
        <v>2013</v>
      </c>
      <c r="L4" s="5" t="n">
        <v>1425</v>
      </c>
    </row>
    <row r="5">
      <c r="A5" s="4" t="inlineStr">
        <is>
          <t>Total Non-Interest Income</t>
        </is>
      </c>
      <c r="B5" s="6" t="n">
        <v>4372</v>
      </c>
      <c r="C5" s="6" t="n">
        <v>4304</v>
      </c>
      <c r="D5" s="6" t="n">
        <v>3767</v>
      </c>
      <c r="E5" s="6" t="n">
        <v>3832</v>
      </c>
      <c r="F5" s="6" t="n">
        <v>3416</v>
      </c>
      <c r="G5" s="6" t="n">
        <v>4095</v>
      </c>
      <c r="H5" s="6" t="n">
        <v>3657</v>
      </c>
      <c r="I5" s="6" t="n">
        <v>3605</v>
      </c>
      <c r="J5" s="5" t="n">
        <v>16275</v>
      </c>
      <c r="K5" s="5" t="n">
        <v>14773</v>
      </c>
      <c r="L5" s="5" t="n">
        <v>14224</v>
      </c>
    </row>
    <row r="6">
      <c r="A6" s="4" t="inlineStr">
        <is>
          <t>Wealth management fees</t>
        </is>
      </c>
    </row>
    <row r="7">
      <c r="A7" s="4" t="inlineStr">
        <is>
          <t>Non-interest income (in-scope of topic 606)</t>
        </is>
      </c>
      <c r="J7" s="5" t="n">
        <v>10212</v>
      </c>
      <c r="K7" s="5" t="n">
        <v>9730</v>
      </c>
      <c r="L7" s="5" t="n">
        <v>9659</v>
      </c>
    </row>
    <row r="8">
      <c r="A8" s="4" t="inlineStr">
        <is>
          <t>Service charges on deposit accounts</t>
        </is>
      </c>
    </row>
    <row r="9">
      <c r="A9" s="4" t="inlineStr">
        <is>
          <t>Non-interest income (in-scope of topic 606)</t>
        </is>
      </c>
      <c r="J9" s="5" t="n">
        <v>903</v>
      </c>
      <c r="K9" s="5" t="n">
        <v>1271</v>
      </c>
      <c r="L9" s="5" t="n">
        <v>1420</v>
      </c>
    </row>
    <row r="10">
      <c r="A10" s="4" t="inlineStr">
        <is>
          <t>Other</t>
        </is>
      </c>
    </row>
    <row r="11">
      <c r="A11" s="4" t="inlineStr">
        <is>
          <t>Non-interest income (in-scope of topic 606)</t>
        </is>
      </c>
      <c r="J11" s="6" t="n">
        <v>1708</v>
      </c>
      <c r="K11" s="6" t="n">
        <v>1759</v>
      </c>
      <c r="L11" s="6" t="n">
        <v>172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 RECOGNITION - Additional information (Details)</t>
        </is>
      </c>
      <c r="B1" s="2" t="inlineStr">
        <is>
          <t>12 Months Ended</t>
        </is>
      </c>
    </row>
    <row r="2">
      <c r="B2" s="2" t="inlineStr">
        <is>
          <t>Dec. 31, 2020USD ($)</t>
        </is>
      </c>
    </row>
    <row r="3">
      <c r="A3" s="4" t="inlineStr">
        <is>
          <t>Percentage Of Entity Revenue</t>
        </is>
      </c>
      <c r="B3" s="4" t="inlineStr">
        <is>
          <t>79.70%</t>
        </is>
      </c>
    </row>
    <row r="4">
      <c r="A4" s="4" t="inlineStr">
        <is>
          <t>Other assets</t>
        </is>
      </c>
    </row>
    <row r="5">
      <c r="A5" s="4" t="inlineStr">
        <is>
          <t>Wealth management fees receivable</t>
        </is>
      </c>
      <c r="B5" s="6" t="n">
        <v>8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AND DUE FROM DEPOSITORY INSTITUTIONS (Details) - USD ($) $ in Millions</t>
        </is>
      </c>
      <c r="B1" s="2" t="inlineStr">
        <is>
          <t>Mar. 26, 2020</t>
        </is>
      </c>
      <c r="C1" s="2" t="inlineStr">
        <is>
          <t>Dec. 31, 2019</t>
        </is>
      </c>
    </row>
    <row r="2">
      <c r="A2" s="3" t="inlineStr">
        <is>
          <t>CASH AND DUE FROM DEPOSITORY INSTITUTIONS</t>
        </is>
      </c>
    </row>
    <row r="3">
      <c r="A3" s="4" t="inlineStr">
        <is>
          <t>Restricted Cash and Cash Equivalents</t>
        </is>
      </c>
      <c r="B3" s="6" t="n">
        <v>0</v>
      </c>
      <c r="C3"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and fair values of investment securities (Details) - USD ($) $ in Thousands</t>
        </is>
      </c>
      <c r="B1" s="2" t="inlineStr">
        <is>
          <t>Dec. 31, 2020</t>
        </is>
      </c>
      <c r="C1" s="2" t="inlineStr">
        <is>
          <t>Dec. 31, 2019</t>
        </is>
      </c>
    </row>
    <row r="2">
      <c r="A2" s="3" t="inlineStr">
        <is>
          <t>Information concerning investments with unrealized gains and losses</t>
        </is>
      </c>
    </row>
    <row r="3">
      <c r="A3" s="4" t="inlineStr">
        <is>
          <t>Investment securities available for sale, Cost Basis</t>
        </is>
      </c>
      <c r="B3" s="6" t="n">
        <v>139684</v>
      </c>
      <c r="C3" s="6" t="n">
        <v>139577</v>
      </c>
    </row>
    <row r="4">
      <c r="A4" s="4" t="inlineStr">
        <is>
          <t>Investment securities available for sale, Gross Unrealized Gains</t>
        </is>
      </c>
      <c r="B4" s="5" t="n">
        <v>4728</v>
      </c>
      <c r="C4" s="5" t="n">
        <v>2564</v>
      </c>
    </row>
    <row r="5">
      <c r="A5" s="4" t="inlineStr">
        <is>
          <t>Investment securities available for sale, Gross Unrealized Losses</t>
        </is>
      </c>
      <c r="B5" s="5" t="n">
        <v>-247</v>
      </c>
      <c r="C5" s="5" t="n">
        <v>-392</v>
      </c>
    </row>
    <row r="6">
      <c r="A6" s="4" t="inlineStr">
        <is>
          <t>Available for Sale, Fair Value, Total</t>
        </is>
      </c>
      <c r="B6" s="5" t="n">
        <v>144165</v>
      </c>
      <c r="C6" s="5" t="n">
        <v>141749</v>
      </c>
    </row>
    <row r="7">
      <c r="A7" s="4" t="inlineStr">
        <is>
          <t>Investment securities held to maturity, Cost Basis</t>
        </is>
      </c>
      <c r="B7" s="5" t="n">
        <v>44222</v>
      </c>
      <c r="C7" s="5" t="n">
        <v>39936</v>
      </c>
    </row>
    <row r="8">
      <c r="A8" s="4" t="inlineStr">
        <is>
          <t>Investment securities held to maturity, Gross Unrealized Gains</t>
        </is>
      </c>
      <c r="B8" s="5" t="n">
        <v>2937</v>
      </c>
      <c r="C8" s="5" t="n">
        <v>1250</v>
      </c>
    </row>
    <row r="9">
      <c r="A9" s="4" t="inlineStr">
        <is>
          <t>Investment securities held to maturity, Gross Unrealized Losses</t>
        </is>
      </c>
      <c r="B9" s="5" t="n">
        <v>-53</v>
      </c>
      <c r="C9" s="5" t="n">
        <v>-104</v>
      </c>
    </row>
    <row r="10">
      <c r="A10" s="4" t="inlineStr">
        <is>
          <t>Held to Maturity, Fair Value, Total</t>
        </is>
      </c>
      <c r="B10" s="5" t="n">
        <v>47106</v>
      </c>
      <c r="C10" s="5" t="n">
        <v>41082</v>
      </c>
    </row>
    <row r="11">
      <c r="A11" s="4" t="inlineStr">
        <is>
          <t>U.S. Agency</t>
        </is>
      </c>
    </row>
    <row r="12">
      <c r="A12" s="3" t="inlineStr">
        <is>
          <t>Information concerning investments with unrealized gains and losses</t>
        </is>
      </c>
    </row>
    <row r="13">
      <c r="A13" s="4" t="inlineStr">
        <is>
          <t>Investment securities available for sale, Cost Basis</t>
        </is>
      </c>
      <c r="B13" s="5" t="n">
        <v>2971</v>
      </c>
      <c r="C13" s="5" t="n">
        <v>5084</v>
      </c>
    </row>
    <row r="14">
      <c r="A14" s="4" t="inlineStr">
        <is>
          <t>Investment securities available for sale, Gross Unrealized Gains</t>
        </is>
      </c>
      <c r="B14" s="5" t="n">
        <v>181</v>
      </c>
      <c r="C14" s="5" t="n">
        <v>32</v>
      </c>
    </row>
    <row r="15">
      <c r="A15" s="4" t="inlineStr">
        <is>
          <t>Available for Sale, Fair Value, Total</t>
        </is>
      </c>
      <c r="B15" s="5" t="n">
        <v>3152</v>
      </c>
      <c r="C15" s="5" t="n">
        <v>5116</v>
      </c>
    </row>
    <row r="16">
      <c r="A16" s="4" t="inlineStr">
        <is>
          <t>U.S. Agency mortgage-backed securities</t>
        </is>
      </c>
    </row>
    <row r="17">
      <c r="A17" s="3" t="inlineStr">
        <is>
          <t>Information concerning investments with unrealized gains and losses</t>
        </is>
      </c>
    </row>
    <row r="18">
      <c r="A18" s="4" t="inlineStr">
        <is>
          <t>Investment securities available for sale, Cost Basis</t>
        </is>
      </c>
      <c r="B18" s="5" t="n">
        <v>65398</v>
      </c>
      <c r="C18" s="5" t="n">
        <v>80046</v>
      </c>
    </row>
    <row r="19">
      <c r="A19" s="4" t="inlineStr">
        <is>
          <t>Investment securities available for sale, Gross Unrealized Gains</t>
        </is>
      </c>
      <c r="B19" s="5" t="n">
        <v>2533</v>
      </c>
      <c r="C19" s="5" t="n">
        <v>1681</v>
      </c>
    </row>
    <row r="20">
      <c r="A20" s="4" t="inlineStr">
        <is>
          <t>Investment securities available for sale, Gross Unrealized Losses</t>
        </is>
      </c>
      <c r="B20" s="5" t="n">
        <v>-18</v>
      </c>
      <c r="C20" s="5" t="n">
        <v>-94</v>
      </c>
    </row>
    <row r="21">
      <c r="A21" s="4" t="inlineStr">
        <is>
          <t>Available for Sale, Fair Value, Total</t>
        </is>
      </c>
      <c r="B21" s="5" t="n">
        <v>67913</v>
      </c>
      <c r="C21" s="5" t="n">
        <v>81633</v>
      </c>
    </row>
    <row r="22">
      <c r="A22" s="4" t="inlineStr">
        <is>
          <t>Investment securities held to maturity, Cost Basis</t>
        </is>
      </c>
      <c r="B22" s="5" t="n">
        <v>8119</v>
      </c>
      <c r="C22" s="5" t="n">
        <v>9466</v>
      </c>
    </row>
    <row r="23">
      <c r="A23" s="4" t="inlineStr">
        <is>
          <t>Investment securities held to maturity, Gross Unrealized Gains</t>
        </is>
      </c>
      <c r="B23" s="5" t="n">
        <v>369</v>
      </c>
      <c r="C23" s="5" t="n">
        <v>251</v>
      </c>
    </row>
    <row r="24">
      <c r="A24" s="4" t="inlineStr">
        <is>
          <t>Investment securities held to maturity, Gross Unrealized Losses</t>
        </is>
      </c>
      <c r="C24" s="5" t="n">
        <v>-4</v>
      </c>
    </row>
    <row r="25">
      <c r="A25" s="4" t="inlineStr">
        <is>
          <t>Held to Maturity, Fair Value, Total</t>
        </is>
      </c>
      <c r="B25" s="5" t="n">
        <v>8488</v>
      </c>
      <c r="C25" s="5" t="n">
        <v>9713</v>
      </c>
    </row>
    <row r="26">
      <c r="A26" s="4" t="inlineStr">
        <is>
          <t>Municipal</t>
        </is>
      </c>
    </row>
    <row r="27">
      <c r="A27" s="3" t="inlineStr">
        <is>
          <t>Information concerning investments with unrealized gains and losses</t>
        </is>
      </c>
    </row>
    <row r="28">
      <c r="A28" s="4" t="inlineStr">
        <is>
          <t>Investment securities available for sale, Cost Basis</t>
        </is>
      </c>
      <c r="B28" s="5" t="n">
        <v>19000</v>
      </c>
      <c r="C28" s="5" t="n">
        <v>14678</v>
      </c>
    </row>
    <row r="29">
      <c r="A29" s="4" t="inlineStr">
        <is>
          <t>Investment securities available for sale, Gross Unrealized Gains</t>
        </is>
      </c>
      <c r="B29" s="5" t="n">
        <v>1348</v>
      </c>
      <c r="C29" s="5" t="n">
        <v>509</v>
      </c>
    </row>
    <row r="30">
      <c r="A30" s="4" t="inlineStr">
        <is>
          <t>Investment securities available for sale, Gross Unrealized Losses</t>
        </is>
      </c>
      <c r="C30" s="5" t="n">
        <v>-17</v>
      </c>
    </row>
    <row r="31">
      <c r="A31" s="4" t="inlineStr">
        <is>
          <t>Available for Sale, Fair Value, Total</t>
        </is>
      </c>
      <c r="B31" s="5" t="n">
        <v>20348</v>
      </c>
      <c r="C31" s="5" t="n">
        <v>15170</v>
      </c>
    </row>
    <row r="32">
      <c r="A32" s="4" t="inlineStr">
        <is>
          <t>Investment securities held to maturity, Cost Basis</t>
        </is>
      </c>
      <c r="B32" s="5" t="n">
        <v>30076</v>
      </c>
      <c r="C32" s="5" t="n">
        <v>24438</v>
      </c>
    </row>
    <row r="33">
      <c r="A33" s="4" t="inlineStr">
        <is>
          <t>Investment securities held to maturity, Gross Unrealized Gains</t>
        </is>
      </c>
      <c r="B33" s="5" t="n">
        <v>2455</v>
      </c>
      <c r="C33" s="5" t="n">
        <v>941</v>
      </c>
    </row>
    <row r="34">
      <c r="A34" s="4" t="inlineStr">
        <is>
          <t>Investment securities held to maturity, Gross Unrealized Losses</t>
        </is>
      </c>
      <c r="B34" s="5" t="n">
        <v>-49</v>
      </c>
      <c r="C34" s="5" t="n">
        <v>-53</v>
      </c>
    </row>
    <row r="35">
      <c r="A35" s="4" t="inlineStr">
        <is>
          <t>Held to Maturity, Fair Value, Total</t>
        </is>
      </c>
      <c r="B35" s="5" t="n">
        <v>32482</v>
      </c>
      <c r="C35" s="5" t="n">
        <v>25326</v>
      </c>
    </row>
    <row r="36">
      <c r="A36" s="4" t="inlineStr">
        <is>
          <t>Corporate bonds</t>
        </is>
      </c>
    </row>
    <row r="37">
      <c r="A37" s="3" t="inlineStr">
        <is>
          <t>Information concerning investments with unrealized gains and losses</t>
        </is>
      </c>
    </row>
    <row r="38">
      <c r="A38" s="4" t="inlineStr">
        <is>
          <t>Investment securities available for sale, Cost Basis</t>
        </is>
      </c>
      <c r="B38" s="5" t="n">
        <v>52315</v>
      </c>
      <c r="C38" s="5" t="n">
        <v>39769</v>
      </c>
    </row>
    <row r="39">
      <c r="A39" s="4" t="inlineStr">
        <is>
          <t>Investment securities available for sale, Gross Unrealized Gains</t>
        </is>
      </c>
      <c r="B39" s="5" t="n">
        <v>666</v>
      </c>
      <c r="C39" s="5" t="n">
        <v>342</v>
      </c>
    </row>
    <row r="40">
      <c r="A40" s="4" t="inlineStr">
        <is>
          <t>Investment securities available for sale, Gross Unrealized Losses</t>
        </is>
      </c>
      <c r="B40" s="5" t="n">
        <v>-229</v>
      </c>
      <c r="C40" s="5" t="n">
        <v>-281</v>
      </c>
    </row>
    <row r="41">
      <c r="A41" s="4" t="inlineStr">
        <is>
          <t>Available for Sale, Fair Value, Total</t>
        </is>
      </c>
      <c r="B41" s="5" t="n">
        <v>52752</v>
      </c>
      <c r="C41" s="5" t="n">
        <v>39830</v>
      </c>
    </row>
    <row r="42">
      <c r="A42" s="4" t="inlineStr">
        <is>
          <t>Corporate bonds and other securities</t>
        </is>
      </c>
    </row>
    <row r="43">
      <c r="A43" s="3" t="inlineStr">
        <is>
          <t>Information concerning investments with unrealized gains and losses</t>
        </is>
      </c>
    </row>
    <row r="44">
      <c r="A44" s="4" t="inlineStr">
        <is>
          <t>Investment securities held to maturity, Cost Basis</t>
        </is>
      </c>
      <c r="B44" s="5" t="n">
        <v>6027</v>
      </c>
      <c r="C44" s="5" t="n">
        <v>6032</v>
      </c>
    </row>
    <row r="45">
      <c r="A45" s="4" t="inlineStr">
        <is>
          <t>Investment securities held to maturity, Gross Unrealized Gains</t>
        </is>
      </c>
      <c r="B45" s="5" t="n">
        <v>113</v>
      </c>
      <c r="C45" s="5" t="n">
        <v>58</v>
      </c>
    </row>
    <row r="46">
      <c r="A46" s="4" t="inlineStr">
        <is>
          <t>Investment securities held to maturity, Gross Unrealized Losses</t>
        </is>
      </c>
      <c r="B46" s="5" t="n">
        <v>-4</v>
      </c>
      <c r="C46" s="5" t="n">
        <v>-47</v>
      </c>
    </row>
    <row r="47">
      <c r="A47" s="4" t="inlineStr">
        <is>
          <t>Held to Maturity, Fair Value, Total</t>
        </is>
      </c>
      <c r="B47" s="6" t="n">
        <v>6136</v>
      </c>
      <c r="C47" s="6" t="n">
        <v>6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concerning investments with unrealized losses (Details) - USD ($) $ in Thousands</t>
        </is>
      </c>
      <c r="B1" s="2" t="inlineStr">
        <is>
          <t>Dec. 31, 2020</t>
        </is>
      </c>
      <c r="C1" s="2" t="inlineStr">
        <is>
          <t>Dec. 31, 2019</t>
        </is>
      </c>
    </row>
    <row r="2">
      <c r="A2" s="3" t="inlineStr">
        <is>
          <t>Available-For-Sale-Securities-And-Held-To-Maturity-Securities</t>
        </is>
      </c>
    </row>
    <row r="3">
      <c r="A3" s="4" t="inlineStr">
        <is>
          <t>Less than 12 months, Fair Value</t>
        </is>
      </c>
      <c r="B3" s="6" t="n">
        <v>19477</v>
      </c>
      <c r="C3" s="6" t="n">
        <v>17150</v>
      </c>
    </row>
    <row r="4">
      <c r="A4" s="4" t="inlineStr">
        <is>
          <t>Less than 12 months, Unrealized Losses</t>
        </is>
      </c>
      <c r="B4" s="5" t="n">
        <v>-179</v>
      </c>
      <c r="C4" s="5" t="n">
        <v>-126</v>
      </c>
    </row>
    <row r="5">
      <c r="A5" s="4" t="inlineStr">
        <is>
          <t>12 months or longer, Fair Value</t>
        </is>
      </c>
      <c r="B5" s="5" t="n">
        <v>8803</v>
      </c>
      <c r="C5" s="5" t="n">
        <v>21468</v>
      </c>
    </row>
    <row r="6">
      <c r="A6" s="4" t="inlineStr">
        <is>
          <t>12 months or longer, Unrealized Losses</t>
        </is>
      </c>
      <c r="B6" s="5" t="n">
        <v>-121</v>
      </c>
      <c r="C6" s="5" t="n">
        <v>-370</v>
      </c>
    </row>
    <row r="7">
      <c r="A7" s="4" t="inlineStr">
        <is>
          <t>Total, Fair Value</t>
        </is>
      </c>
      <c r="B7" s="5" t="n">
        <v>28280</v>
      </c>
      <c r="C7" s="5" t="n">
        <v>38618</v>
      </c>
    </row>
    <row r="8">
      <c r="A8" s="4" t="inlineStr">
        <is>
          <t>Total, Unrealized Losses</t>
        </is>
      </c>
      <c r="B8" s="5" t="n">
        <v>-300</v>
      </c>
      <c r="C8" s="5" t="n">
        <v>-496</v>
      </c>
    </row>
    <row r="9">
      <c r="A9" s="4" t="inlineStr">
        <is>
          <t>U.S. Agency mortgage-backed securities</t>
        </is>
      </c>
    </row>
    <row r="10">
      <c r="A10" s="3" t="inlineStr">
        <is>
          <t>Available-For-Sale-Securities-And-Held-To-Maturity-Securities</t>
        </is>
      </c>
    </row>
    <row r="11">
      <c r="A11" s="4" t="inlineStr">
        <is>
          <t>Less than 12 months, Fair Value</t>
        </is>
      </c>
      <c r="B11" s="5" t="n">
        <v>6394</v>
      </c>
      <c r="C11" s="5" t="n">
        <v>7084</v>
      </c>
    </row>
    <row r="12">
      <c r="A12" s="4" t="inlineStr">
        <is>
          <t>Less than 12 months, Unrealized Losses</t>
        </is>
      </c>
      <c r="B12" s="5" t="n">
        <v>-17</v>
      </c>
      <c r="C12" s="5" t="n">
        <v>-23</v>
      </c>
    </row>
    <row r="13">
      <c r="A13" s="4" t="inlineStr">
        <is>
          <t>12 months or longer, Fair Value</t>
        </is>
      </c>
      <c r="B13" s="5" t="n">
        <v>123</v>
      </c>
      <c r="C13" s="5" t="n">
        <v>8562</v>
      </c>
    </row>
    <row r="14">
      <c r="A14" s="4" t="inlineStr">
        <is>
          <t>12 months or longer, Unrealized Losses</t>
        </is>
      </c>
      <c r="B14" s="5" t="n">
        <v>-1</v>
      </c>
      <c r="C14" s="5" t="n">
        <v>-75</v>
      </c>
    </row>
    <row r="15">
      <c r="A15" s="4" t="inlineStr">
        <is>
          <t>Total, Fair Value</t>
        </is>
      </c>
      <c r="B15" s="5" t="n">
        <v>6517</v>
      </c>
      <c r="C15" s="5" t="n">
        <v>15646</v>
      </c>
    </row>
    <row r="16">
      <c r="A16" s="4" t="inlineStr">
        <is>
          <t>Total, Unrealized Losses</t>
        </is>
      </c>
      <c r="B16" s="5" t="n">
        <v>-18</v>
      </c>
      <c r="C16" s="5" t="n">
        <v>-98</v>
      </c>
    </row>
    <row r="17">
      <c r="A17" s="4" t="inlineStr">
        <is>
          <t>Municipal</t>
        </is>
      </c>
    </row>
    <row r="18">
      <c r="A18" s="3" t="inlineStr">
        <is>
          <t>Available-For-Sale-Securities-And-Held-To-Maturity-Securities</t>
        </is>
      </c>
    </row>
    <row r="19">
      <c r="A19" s="4" t="inlineStr">
        <is>
          <t>Less than 12 months, Fair Value</t>
        </is>
      </c>
      <c r="C19" s="5" t="n">
        <v>2269</v>
      </c>
    </row>
    <row r="20">
      <c r="A20" s="4" t="inlineStr">
        <is>
          <t>Less than 12 months, Unrealized Losses</t>
        </is>
      </c>
      <c r="C20" s="5" t="n">
        <v>-18</v>
      </c>
    </row>
    <row r="21">
      <c r="A21" s="4" t="inlineStr">
        <is>
          <t>12 months or longer, Fair Value</t>
        </is>
      </c>
      <c r="B21" s="5" t="n">
        <v>751</v>
      </c>
      <c r="C21" s="5" t="n">
        <v>1123</v>
      </c>
    </row>
    <row r="22">
      <c r="A22" s="4" t="inlineStr">
        <is>
          <t>12 months or longer, Unrealized Losses</t>
        </is>
      </c>
      <c r="B22" s="5" t="n">
        <v>-49</v>
      </c>
      <c r="C22" s="5" t="n">
        <v>-52</v>
      </c>
    </row>
    <row r="23">
      <c r="A23" s="4" t="inlineStr">
        <is>
          <t>Total, Fair Value</t>
        </is>
      </c>
      <c r="B23" s="5" t="n">
        <v>751</v>
      </c>
      <c r="C23" s="5" t="n">
        <v>3392</v>
      </c>
    </row>
    <row r="24">
      <c r="A24" s="4" t="inlineStr">
        <is>
          <t>Total, Unrealized Losses</t>
        </is>
      </c>
      <c r="B24" s="5" t="n">
        <v>-49</v>
      </c>
      <c r="C24" s="5" t="n">
        <v>-70</v>
      </c>
    </row>
    <row r="25">
      <c r="A25" s="4" t="inlineStr">
        <is>
          <t>Corporate bonds and other securities</t>
        </is>
      </c>
    </row>
    <row r="26">
      <c r="A26" s="3" t="inlineStr">
        <is>
          <t>Available-For-Sale-Securities-And-Held-To-Maturity-Securities</t>
        </is>
      </c>
    </row>
    <row r="27">
      <c r="A27" s="4" t="inlineStr">
        <is>
          <t>Less than 12 months, Fair Value</t>
        </is>
      </c>
      <c r="B27" s="5" t="n">
        <v>13083</v>
      </c>
      <c r="C27" s="5" t="n">
        <v>7797</v>
      </c>
    </row>
    <row r="28">
      <c r="A28" s="4" t="inlineStr">
        <is>
          <t>Less than 12 months, Unrealized Losses</t>
        </is>
      </c>
      <c r="B28" s="5" t="n">
        <v>-162</v>
      </c>
      <c r="C28" s="5" t="n">
        <v>-85</v>
      </c>
    </row>
    <row r="29">
      <c r="A29" s="4" t="inlineStr">
        <is>
          <t>12 months or longer, Fair Value</t>
        </is>
      </c>
      <c r="B29" s="5" t="n">
        <v>7929</v>
      </c>
      <c r="C29" s="5" t="n">
        <v>11783</v>
      </c>
    </row>
    <row r="30">
      <c r="A30" s="4" t="inlineStr">
        <is>
          <t>12 months or longer, Unrealized Losses</t>
        </is>
      </c>
      <c r="B30" s="5" t="n">
        <v>-71</v>
      </c>
      <c r="C30" s="5" t="n">
        <v>-243</v>
      </c>
    </row>
    <row r="31">
      <c r="A31" s="4" t="inlineStr">
        <is>
          <t>Total, Fair Value</t>
        </is>
      </c>
      <c r="B31" s="5" t="n">
        <v>21012</v>
      </c>
      <c r="C31" s="5" t="n">
        <v>19580</v>
      </c>
    </row>
    <row r="32">
      <c r="A32" s="4" t="inlineStr">
        <is>
          <t>Total, Unrealized Losses</t>
        </is>
      </c>
      <c r="B32" s="6" t="n">
        <v>-233</v>
      </c>
      <c r="C32" s="6" t="n">
        <v>-3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Dec. 31, 2020</t>
        </is>
      </c>
      <c r="C1" s="2" t="inlineStr">
        <is>
          <t>Dec. 31, 2019</t>
        </is>
      </c>
    </row>
    <row r="2">
      <c r="A2" s="3" t="inlineStr">
        <is>
          <t>Contractual maturities of securities</t>
        </is>
      </c>
    </row>
    <row r="3">
      <c r="A3" s="4" t="inlineStr">
        <is>
          <t>Available for Sale, Cost Basis, Within 1 year</t>
        </is>
      </c>
      <c r="B3" s="6" t="n">
        <v>5057</v>
      </c>
    </row>
    <row r="4">
      <c r="A4" s="4" t="inlineStr">
        <is>
          <t>Available for Sale, Cost Basis, After 1 year but within 5 years</t>
        </is>
      </c>
      <c r="B4" s="5" t="n">
        <v>24555</v>
      </c>
    </row>
    <row r="5">
      <c r="A5" s="4" t="inlineStr">
        <is>
          <t>Available for Sale, Cost Basis, After 5 years but within 10 years</t>
        </is>
      </c>
      <c r="B5" s="5" t="n">
        <v>50084</v>
      </c>
    </row>
    <row r="6">
      <c r="A6" s="4" t="inlineStr">
        <is>
          <t>Available for Sale, Cost Basis, After 10 years but within 15 years</t>
        </is>
      </c>
      <c r="B6" s="5" t="n">
        <v>16131</v>
      </c>
    </row>
    <row r="7">
      <c r="A7" s="4" t="inlineStr">
        <is>
          <t>Available for Sale, Cost Basis, Over 15 years</t>
        </is>
      </c>
      <c r="B7" s="5" t="n">
        <v>43857</v>
      </c>
    </row>
    <row r="8">
      <c r="A8" s="4" t="inlineStr">
        <is>
          <t>Available for Sale, Cost Basis, Total</t>
        </is>
      </c>
      <c r="B8" s="6" t="n">
        <v>139684</v>
      </c>
      <c r="C8" s="6" t="n">
        <v>139577</v>
      </c>
    </row>
    <row r="9">
      <c r="A9" s="4" t="inlineStr">
        <is>
          <t>Available for Sale, Within 1 year, Yield</t>
        </is>
      </c>
      <c r="B9" s="4" t="inlineStr">
        <is>
          <t>2.58%</t>
        </is>
      </c>
    </row>
    <row r="10">
      <c r="A10" s="4" t="inlineStr">
        <is>
          <t>Available for Sale, After 1 year but within 5 years, Yield</t>
        </is>
      </c>
      <c r="B10" s="4" t="inlineStr">
        <is>
          <t>2.76%</t>
        </is>
      </c>
    </row>
    <row r="11">
      <c r="A11" s="4" t="inlineStr">
        <is>
          <t>Available for Sale, After 5 year but within 10 years, Yield</t>
        </is>
      </c>
      <c r="B11" s="4" t="inlineStr">
        <is>
          <t>3.62%</t>
        </is>
      </c>
    </row>
    <row r="12">
      <c r="A12" s="4" t="inlineStr">
        <is>
          <t>Available for Sale, After 10 years but within 15 years, Yield</t>
        </is>
      </c>
      <c r="B12" s="4" t="inlineStr">
        <is>
          <t>2.75%</t>
        </is>
      </c>
    </row>
    <row r="13">
      <c r="A13" s="4" t="inlineStr">
        <is>
          <t>Available for Sale, Over 15 years, Yield</t>
        </is>
      </c>
      <c r="B13" s="4" t="inlineStr">
        <is>
          <t>2.33%</t>
        </is>
      </c>
    </row>
    <row r="14">
      <c r="A14" s="4" t="inlineStr">
        <is>
          <t>Available for Sale, Yield, Total</t>
        </is>
      </c>
      <c r="B14" s="4" t="inlineStr">
        <is>
          <t>2.93%</t>
        </is>
      </c>
    </row>
    <row r="15">
      <c r="A15" s="4" t="inlineStr">
        <is>
          <t>Available for Sale, Fair Value, Within 1 year</t>
        </is>
      </c>
      <c r="B15" s="6" t="n">
        <v>5088</v>
      </c>
    </row>
    <row r="16">
      <c r="A16" s="4" t="inlineStr">
        <is>
          <t>Available for Sale, Fair Value, After 1 year but within 5 years</t>
        </is>
      </c>
      <c r="B16" s="5" t="n">
        <v>25164</v>
      </c>
    </row>
    <row r="17">
      <c r="A17" s="4" t="inlineStr">
        <is>
          <t>Available for Sale, Fair Value, After 5 years but within 10 years</t>
        </is>
      </c>
      <c r="B17" s="5" t="n">
        <v>51668</v>
      </c>
    </row>
    <row r="18">
      <c r="A18" s="4" t="inlineStr">
        <is>
          <t>Available for Sale, Fair Value, After 10 years but within 15 years</t>
        </is>
      </c>
      <c r="B18" s="5" t="n">
        <v>16921</v>
      </c>
    </row>
    <row r="19">
      <c r="A19" s="4" t="inlineStr">
        <is>
          <t>Available for Sale, Fair Value, Over 15 years</t>
        </is>
      </c>
      <c r="B19" s="5" t="n">
        <v>45324</v>
      </c>
    </row>
    <row r="20">
      <c r="A20" s="4" t="inlineStr">
        <is>
          <t>Available for Sale, Fair Value, Total</t>
        </is>
      </c>
      <c r="B20" s="5" t="n">
        <v>144165</v>
      </c>
      <c r="C20" s="5" t="n">
        <v>141749</v>
      </c>
    </row>
    <row r="21">
      <c r="A21" s="4" t="inlineStr">
        <is>
          <t>Held to Maturity, Cost Basis, Within 1 year</t>
        </is>
      </c>
      <c r="B21" s="5" t="n">
        <v>3400</v>
      </c>
    </row>
    <row r="22">
      <c r="A22" s="4" t="inlineStr">
        <is>
          <t>Held to Maturity, Cost Basis, After 1 year but within 5 years</t>
        </is>
      </c>
      <c r="B22" s="5" t="n">
        <v>8175</v>
      </c>
    </row>
    <row r="23">
      <c r="A23" s="4" t="inlineStr">
        <is>
          <t>Held to Maturity, Cost Basis, After 5 years but within 10 years</t>
        </is>
      </c>
      <c r="B23" s="5" t="n">
        <v>18768</v>
      </c>
    </row>
    <row r="24">
      <c r="A24" s="4" t="inlineStr">
        <is>
          <t>Held to Maturity, Cost Basis, After 10 years but within 15 years</t>
        </is>
      </c>
      <c r="B24" s="5" t="n">
        <v>8231</v>
      </c>
    </row>
    <row r="25">
      <c r="A25" s="4" t="inlineStr">
        <is>
          <t>Held to Maturity, Cost Basis, Over 15 years</t>
        </is>
      </c>
      <c r="B25" s="5" t="n">
        <v>5648</v>
      </c>
    </row>
    <row r="26">
      <c r="A26" s="4" t="inlineStr">
        <is>
          <t>Held to Maturity, Cost Basis, Total</t>
        </is>
      </c>
      <c r="B26" s="5" t="n">
        <v>44222</v>
      </c>
      <c r="C26" s="5" t="n">
        <v>39936</v>
      </c>
    </row>
    <row r="27">
      <c r="A27" s="4" t="inlineStr">
        <is>
          <t>Held to Maturity, Fair Value, Within 1 year</t>
        </is>
      </c>
      <c r="B27" s="5" t="n">
        <v>3401</v>
      </c>
    </row>
    <row r="28">
      <c r="A28" s="4" t="inlineStr">
        <is>
          <t>Held to Maturity, Fair Value, After 1 year but within 5 years</t>
        </is>
      </c>
      <c r="B28" s="5" t="n">
        <v>8653</v>
      </c>
    </row>
    <row r="29">
      <c r="A29" s="4" t="inlineStr">
        <is>
          <t>Held to Maturity, Fair Value, After 5 years but within 10 years</t>
        </is>
      </c>
      <c r="B29" s="5" t="n">
        <v>20478</v>
      </c>
    </row>
    <row r="30">
      <c r="A30" s="4" t="inlineStr">
        <is>
          <t>Held to Maturity, Fair Value, After 10 years but within 15 years</t>
        </is>
      </c>
      <c r="B30" s="5" t="n">
        <v>8730</v>
      </c>
    </row>
    <row r="31">
      <c r="A31" s="4" t="inlineStr">
        <is>
          <t>Held to Maturity, Fair Value, Over 15 years</t>
        </is>
      </c>
      <c r="B31" s="5" t="n">
        <v>5844</v>
      </c>
    </row>
    <row r="32">
      <c r="A32" s="4" t="inlineStr">
        <is>
          <t>Held to Maturity, Fair Value, Total</t>
        </is>
      </c>
      <c r="B32" s="6" t="n">
        <v>47106</v>
      </c>
      <c r="C32" s="5" t="n">
        <v>41082</v>
      </c>
    </row>
    <row r="33">
      <c r="A33" s="4" t="inlineStr">
        <is>
          <t>Held to Maturity, Within 1 year, Yield</t>
        </is>
      </c>
      <c r="B33" s="4" t="inlineStr">
        <is>
          <t>2.94%</t>
        </is>
      </c>
    </row>
    <row r="34">
      <c r="A34" s="4" t="inlineStr">
        <is>
          <t>Held to Maturity, After 1 year but within 5 years, Yield</t>
        </is>
      </c>
      <c r="B34" s="4" t="inlineStr">
        <is>
          <t>3.28%</t>
        </is>
      </c>
    </row>
    <row r="35">
      <c r="A35" s="4" t="inlineStr">
        <is>
          <t>Held to Maturity, After 5 years but within 10 years, Yield</t>
        </is>
      </c>
      <c r="B35" s="4" t="inlineStr">
        <is>
          <t>3.38%</t>
        </is>
      </c>
    </row>
    <row r="36">
      <c r="A36" s="4" t="inlineStr">
        <is>
          <t>Held to Maturity, After 10 years but within 15 years, Yield</t>
        </is>
      </c>
      <c r="B36" s="4" t="inlineStr">
        <is>
          <t>3.12%</t>
        </is>
      </c>
    </row>
    <row r="37">
      <c r="A37" s="4" t="inlineStr">
        <is>
          <t>Held to Maturity, Over 15 years, Yield</t>
        </is>
      </c>
      <c r="B37" s="4" t="inlineStr">
        <is>
          <t>2.09%</t>
        </is>
      </c>
    </row>
    <row r="38">
      <c r="A38" s="4" t="inlineStr">
        <is>
          <t>Held to Maturity, Yield, Total</t>
        </is>
      </c>
      <c r="B38" s="4" t="inlineStr">
        <is>
          <t>3.11%</t>
        </is>
      </c>
    </row>
    <row r="39">
      <c r="A39" s="4" t="inlineStr">
        <is>
          <t>U.S. Agency</t>
        </is>
      </c>
    </row>
    <row r="40">
      <c r="A40" s="3" t="inlineStr">
        <is>
          <t>Contractual maturities of securities</t>
        </is>
      </c>
    </row>
    <row r="41">
      <c r="A41" s="4" t="inlineStr">
        <is>
          <t>Available for Sale, Cost Basis, After 5 years but within 10 years</t>
        </is>
      </c>
      <c r="B41" s="6" t="n">
        <v>741</v>
      </c>
    </row>
    <row r="42">
      <c r="A42" s="4" t="inlineStr">
        <is>
          <t>Available for Sale, Cost Basis, Over 15 years</t>
        </is>
      </c>
      <c r="B42" s="5" t="n">
        <v>2230</v>
      </c>
    </row>
    <row r="43">
      <c r="A43" s="4" t="inlineStr">
        <is>
          <t>Available for Sale, Cost Basis, Total</t>
        </is>
      </c>
      <c r="B43" s="6" t="n">
        <v>2971</v>
      </c>
      <c r="C43" s="5" t="n">
        <v>5084</v>
      </c>
    </row>
    <row r="44">
      <c r="A44" s="4" t="inlineStr">
        <is>
          <t>Available for Sale, After 5 year but within 10 years, Yield</t>
        </is>
      </c>
      <c r="B44" s="4" t="inlineStr">
        <is>
          <t>2.69%</t>
        </is>
      </c>
    </row>
    <row r="45">
      <c r="A45" s="4" t="inlineStr">
        <is>
          <t>Available for Sale, Over 15 years, Yield</t>
        </is>
      </c>
      <c r="B45" s="4" t="inlineStr">
        <is>
          <t>2.68%</t>
        </is>
      </c>
    </row>
    <row r="46">
      <c r="A46" s="4" t="inlineStr">
        <is>
          <t>Available for Sale, Yield, Total</t>
        </is>
      </c>
      <c r="B46" s="4" t="inlineStr">
        <is>
          <t>2.68%</t>
        </is>
      </c>
    </row>
    <row r="47">
      <c r="A47" s="4" t="inlineStr">
        <is>
          <t>Available for Sale, Fair Value, After 5 years but within 10 years</t>
        </is>
      </c>
      <c r="B47" s="6" t="n">
        <v>780</v>
      </c>
    </row>
    <row r="48">
      <c r="A48" s="4" t="inlineStr">
        <is>
          <t>Available for Sale, Fair Value, Over 15 years</t>
        </is>
      </c>
      <c r="B48" s="5" t="n">
        <v>2372</v>
      </c>
    </row>
    <row r="49">
      <c r="A49" s="4" t="inlineStr">
        <is>
          <t>Available for Sale, Fair Value, Total</t>
        </is>
      </c>
      <c r="B49" s="5" t="n">
        <v>3152</v>
      </c>
      <c r="C49" s="5" t="n">
        <v>5116</v>
      </c>
    </row>
    <row r="50">
      <c r="A50" s="4" t="inlineStr">
        <is>
          <t>Corporate Bonds And Other Securities</t>
        </is>
      </c>
    </row>
    <row r="51">
      <c r="A51" s="3" t="inlineStr">
        <is>
          <t>Contractual maturities of securities</t>
        </is>
      </c>
    </row>
    <row r="52">
      <c r="A52" s="4" t="inlineStr">
        <is>
          <t>Available for Sale, Cost Basis, Within 1 year</t>
        </is>
      </c>
      <c r="B52" s="5" t="n">
        <v>4459</v>
      </c>
    </row>
    <row r="53">
      <c r="A53" s="4" t="inlineStr">
        <is>
          <t>Available for Sale, Cost Basis, After 1 year but within 5 years</t>
        </is>
      </c>
      <c r="B53" s="5" t="n">
        <v>15119</v>
      </c>
    </row>
    <row r="54">
      <c r="A54" s="4" t="inlineStr">
        <is>
          <t>Available for Sale, Cost Basis, After 5 years but within 10 years</t>
        </is>
      </c>
      <c r="B54" s="5" t="n">
        <v>32087</v>
      </c>
    </row>
    <row r="55">
      <c r="A55" s="4" t="inlineStr">
        <is>
          <t>Available for Sale, Cost Basis, After 10 years but within 15 years</t>
        </is>
      </c>
      <c r="B55" s="5" t="n">
        <v>650</v>
      </c>
    </row>
    <row r="56">
      <c r="A56" s="4" t="inlineStr">
        <is>
          <t>Available for Sale, Cost Basis, Total</t>
        </is>
      </c>
      <c r="B56" s="6" t="n">
        <v>52315</v>
      </c>
    </row>
    <row r="57">
      <c r="A57" s="4" t="inlineStr">
        <is>
          <t>Available for Sale, Within 1 year, Yield</t>
        </is>
      </c>
      <c r="B57" s="4" t="inlineStr">
        <is>
          <t>2.64%</t>
        </is>
      </c>
    </row>
    <row r="58">
      <c r="A58" s="4" t="inlineStr">
        <is>
          <t>Available for Sale, After 1 year but within 5 years, Yield</t>
        </is>
      </c>
      <c r="B58" s="4" t="inlineStr">
        <is>
          <t>2.70%</t>
        </is>
      </c>
    </row>
    <row r="59">
      <c r="A59" s="4" t="inlineStr">
        <is>
          <t>Available for Sale, After 5 year but within 10 years, Yield</t>
        </is>
      </c>
      <c r="B59" s="4" t="inlineStr">
        <is>
          <t>4.07%</t>
        </is>
      </c>
    </row>
    <row r="60">
      <c r="A60" s="4" t="inlineStr">
        <is>
          <t>Available for Sale, After 10 years but within 15 years, Yield</t>
        </is>
      </c>
      <c r="B60" s="4" t="inlineStr">
        <is>
          <t>3.92%</t>
        </is>
      </c>
    </row>
    <row r="61">
      <c r="A61" s="4" t="inlineStr">
        <is>
          <t>Available for Sale, Yield, Total</t>
        </is>
      </c>
      <c r="B61" s="4" t="inlineStr">
        <is>
          <t>3.55%</t>
        </is>
      </c>
    </row>
    <row r="62">
      <c r="A62" s="4" t="inlineStr">
        <is>
          <t>Available for Sale, Fair Value, Within 1 year</t>
        </is>
      </c>
      <c r="B62" s="6" t="n">
        <v>4487</v>
      </c>
    </row>
    <row r="63">
      <c r="A63" s="4" t="inlineStr">
        <is>
          <t>Available for Sale, Fair Value, After 1 year but within 5 years</t>
        </is>
      </c>
      <c r="B63" s="5" t="n">
        <v>15224</v>
      </c>
    </row>
    <row r="64">
      <c r="A64" s="4" t="inlineStr">
        <is>
          <t>Available for Sale, Fair Value, After 5 years but within 10 years</t>
        </is>
      </c>
      <c r="B64" s="5" t="n">
        <v>32389</v>
      </c>
    </row>
    <row r="65">
      <c r="A65" s="4" t="inlineStr">
        <is>
          <t>Available for Sale, Fair Value, After 10 years but within 15 years</t>
        </is>
      </c>
      <c r="B65" s="5" t="n">
        <v>652</v>
      </c>
    </row>
    <row r="66">
      <c r="A66" s="4" t="inlineStr">
        <is>
          <t>Available for Sale, Fair Value, Total</t>
        </is>
      </c>
      <c r="B66" s="5" t="n">
        <v>52752</v>
      </c>
    </row>
    <row r="67">
      <c r="A67" s="4" t="inlineStr">
        <is>
          <t>Held to Maturity, Cost Basis, Within 1 year</t>
        </is>
      </c>
      <c r="B67" s="5" t="n">
        <v>3000</v>
      </c>
    </row>
    <row r="68">
      <c r="A68" s="4" t="inlineStr">
        <is>
          <t>Held to Maturity, Cost Basis, After 1 year but within 5 years</t>
        </is>
      </c>
      <c r="B68" s="5" t="n">
        <v>3027</v>
      </c>
    </row>
    <row r="69">
      <c r="A69" s="4" t="inlineStr">
        <is>
          <t>Held to Maturity, Cost Basis, Total</t>
        </is>
      </c>
      <c r="B69" s="5" t="n">
        <v>6027</v>
      </c>
    </row>
    <row r="70">
      <c r="A70" s="4" t="inlineStr">
        <is>
          <t>Held to Maturity, Fair Value, Within 1 year</t>
        </is>
      </c>
      <c r="B70" s="5" t="n">
        <v>2998</v>
      </c>
    </row>
    <row r="71">
      <c r="A71" s="4" t="inlineStr">
        <is>
          <t>Held to Maturity, Fair Value, After 1 year but within 5 years</t>
        </is>
      </c>
      <c r="B71" s="5" t="n">
        <v>3138</v>
      </c>
    </row>
    <row r="72">
      <c r="A72" s="4" t="inlineStr">
        <is>
          <t>Held to Maturity, Fair Value, Total</t>
        </is>
      </c>
      <c r="B72" s="6" t="n">
        <v>6136</v>
      </c>
    </row>
    <row r="73">
      <c r="A73" s="4" t="inlineStr">
        <is>
          <t>Held to Maturity, Within 1 year, Yield</t>
        </is>
      </c>
      <c r="B73" s="4" t="inlineStr">
        <is>
          <t>2.95%</t>
        </is>
      </c>
    </row>
    <row r="74">
      <c r="A74" s="4" t="inlineStr">
        <is>
          <t>Held to Maturity, After 1 year but within 5 years, Yield</t>
        </is>
      </c>
      <c r="B74" s="4" t="inlineStr">
        <is>
          <t>3.47%</t>
        </is>
      </c>
    </row>
    <row r="75">
      <c r="A75" s="4" t="inlineStr">
        <is>
          <t>Held to Maturity, Yield, Total</t>
        </is>
      </c>
      <c r="B75" s="4" t="inlineStr">
        <is>
          <t>3.21%</t>
        </is>
      </c>
    </row>
    <row r="76">
      <c r="A76" s="4" t="inlineStr">
        <is>
          <t>U.S. Agency mortgage-backed securities</t>
        </is>
      </c>
    </row>
    <row r="77">
      <c r="A77" s="3" t="inlineStr">
        <is>
          <t>Contractual maturities of securities</t>
        </is>
      </c>
    </row>
    <row r="78">
      <c r="A78" s="4" t="inlineStr">
        <is>
          <t>Available for Sale, Cost Basis, After 1 year but within 5 years</t>
        </is>
      </c>
      <c r="B78" s="6" t="n">
        <v>2332</v>
      </c>
    </row>
    <row r="79">
      <c r="A79" s="4" t="inlineStr">
        <is>
          <t>Available for Sale, Cost Basis, After 5 years but within 10 years</t>
        </is>
      </c>
      <c r="B79" s="5" t="n">
        <v>5958</v>
      </c>
    </row>
    <row r="80">
      <c r="A80" s="4" t="inlineStr">
        <is>
          <t>Available for Sale, Cost Basis, After 10 years but within 15 years</t>
        </is>
      </c>
      <c r="B80" s="5" t="n">
        <v>15481</v>
      </c>
    </row>
    <row r="81">
      <c r="A81" s="4" t="inlineStr">
        <is>
          <t>Available for Sale, Cost Basis, Over 15 years</t>
        </is>
      </c>
      <c r="B81" s="5" t="n">
        <v>41627</v>
      </c>
    </row>
    <row r="82">
      <c r="A82" s="4" t="inlineStr">
        <is>
          <t>Available for Sale, Cost Basis, Total</t>
        </is>
      </c>
      <c r="B82" s="6" t="n">
        <v>65398</v>
      </c>
      <c r="C82" s="5" t="n">
        <v>80046</v>
      </c>
    </row>
    <row r="83">
      <c r="A83" s="4" t="inlineStr">
        <is>
          <t>Available for Sale, After 1 year but within 5 years, Yield</t>
        </is>
      </c>
      <c r="B83" s="4" t="inlineStr">
        <is>
          <t>3.18%</t>
        </is>
      </c>
    </row>
    <row r="84">
      <c r="A84" s="4" t="inlineStr">
        <is>
          <t>Available for Sale, After 5 year but within 10 years, Yield</t>
        </is>
      </c>
      <c r="B84" s="4" t="inlineStr">
        <is>
          <t>2.60%</t>
        </is>
      </c>
    </row>
    <row r="85">
      <c r="A85" s="4" t="inlineStr">
        <is>
          <t>Available for Sale, After 10 years but within 15 years, Yield</t>
        </is>
      </c>
      <c r="B85" s="4" t="inlineStr">
        <is>
          <t>2.70%</t>
        </is>
      </c>
    </row>
    <row r="86">
      <c r="A86" s="4" t="inlineStr">
        <is>
          <t>Available for Sale, Over 15 years, Yield</t>
        </is>
      </c>
      <c r="B86" s="4" t="inlineStr">
        <is>
          <t>2.31%</t>
        </is>
      </c>
    </row>
    <row r="87">
      <c r="A87" s="4" t="inlineStr">
        <is>
          <t>Available for Sale, Yield, Total</t>
        </is>
      </c>
      <c r="B87" s="4" t="inlineStr">
        <is>
          <t>2.46%</t>
        </is>
      </c>
    </row>
    <row r="88">
      <c r="A88" s="4" t="inlineStr">
        <is>
          <t>Available for Sale, Fair Value, After 1 year but within 5 years</t>
        </is>
      </c>
      <c r="B88" s="6" t="n">
        <v>2457</v>
      </c>
    </row>
    <row r="89">
      <c r="A89" s="4" t="inlineStr">
        <is>
          <t>Available for Sale, Fair Value, After 5 years but within 10 years</t>
        </is>
      </c>
      <c r="B89" s="5" t="n">
        <v>6235</v>
      </c>
    </row>
    <row r="90">
      <c r="A90" s="4" t="inlineStr">
        <is>
          <t>Available for Sale, Fair Value, After 10 years but within 15 years</t>
        </is>
      </c>
      <c r="B90" s="5" t="n">
        <v>16269</v>
      </c>
    </row>
    <row r="91">
      <c r="A91" s="4" t="inlineStr">
        <is>
          <t>Available for Sale, Fair Value, Over 15 years</t>
        </is>
      </c>
      <c r="B91" s="5" t="n">
        <v>42952</v>
      </c>
    </row>
    <row r="92">
      <c r="A92" s="4" t="inlineStr">
        <is>
          <t>Available for Sale, Fair Value, Total</t>
        </is>
      </c>
      <c r="B92" s="5" t="n">
        <v>67913</v>
      </c>
      <c r="C92" s="5" t="n">
        <v>81633</v>
      </c>
    </row>
    <row r="93">
      <c r="A93" s="4" t="inlineStr">
        <is>
          <t>Held to Maturity, Cost Basis, After 1 year but within 5 years</t>
        </is>
      </c>
      <c r="B93" s="5" t="n">
        <v>1068</v>
      </c>
    </row>
    <row r="94">
      <c r="A94" s="4" t="inlineStr">
        <is>
          <t>Held to Maturity, Cost Basis, After 10 years but within 15 years</t>
        </is>
      </c>
      <c r="B94" s="5" t="n">
        <v>1718</v>
      </c>
    </row>
    <row r="95">
      <c r="A95" s="4" t="inlineStr">
        <is>
          <t>Held to Maturity, Cost Basis, Over 15 years</t>
        </is>
      </c>
      <c r="B95" s="5" t="n">
        <v>5333</v>
      </c>
    </row>
    <row r="96">
      <c r="A96" s="4" t="inlineStr">
        <is>
          <t>Held to Maturity, Cost Basis, Total</t>
        </is>
      </c>
      <c r="B96" s="5" t="n">
        <v>8119</v>
      </c>
      <c r="C96" s="5" t="n">
        <v>9466</v>
      </c>
    </row>
    <row r="97">
      <c r="A97" s="4" t="inlineStr">
        <is>
          <t>Held to Maturity, Fair Value, After 1 year but within 5 years</t>
        </is>
      </c>
      <c r="B97" s="5" t="n">
        <v>1132</v>
      </c>
    </row>
    <row r="98">
      <c r="A98" s="4" t="inlineStr">
        <is>
          <t>Held to Maturity, Fair Value, After 10 years but within 15 years</t>
        </is>
      </c>
      <c r="B98" s="5" t="n">
        <v>1856</v>
      </c>
    </row>
    <row r="99">
      <c r="A99" s="4" t="inlineStr">
        <is>
          <t>Held to Maturity, Fair Value, Over 15 years</t>
        </is>
      </c>
      <c r="B99" s="5" t="n">
        <v>5500</v>
      </c>
    </row>
    <row r="100">
      <c r="A100" s="4" t="inlineStr">
        <is>
          <t>Held to Maturity, Fair Value, Total</t>
        </is>
      </c>
      <c r="B100" s="6" t="n">
        <v>8488</v>
      </c>
      <c r="C100" s="6" t="n">
        <v>9713</v>
      </c>
    </row>
    <row r="101">
      <c r="A101" s="4" t="inlineStr">
        <is>
          <t>Held to Maturity, After 1 year but within 5 years, Yield</t>
        </is>
      </c>
      <c r="B101" s="4" t="inlineStr">
        <is>
          <t>2.83%</t>
        </is>
      </c>
    </row>
    <row r="102">
      <c r="A102" s="4" t="inlineStr">
        <is>
          <t>Held to Maturity, After 10 years but within 15 years, Yield</t>
        </is>
      </c>
      <c r="B102" s="4" t="inlineStr">
        <is>
          <t>3.55%</t>
        </is>
      </c>
    </row>
    <row r="103">
      <c r="A103" s="4" t="inlineStr">
        <is>
          <t>Held to Maturity, Over 15 years, Yield</t>
        </is>
      </c>
      <c r="B103" s="4" t="inlineStr">
        <is>
          <t>2.01%</t>
        </is>
      </c>
    </row>
    <row r="104">
      <c r="A104" s="4" t="inlineStr">
        <is>
          <t>Held to Maturity, Yield, Total</t>
        </is>
      </c>
      <c r="B104" s="4" t="inlineStr">
        <is>
          <t>2.44%</t>
        </is>
      </c>
    </row>
    <row r="105">
      <c r="A105" s="4" t="inlineStr">
        <is>
          <t>Municipal</t>
        </is>
      </c>
    </row>
    <row r="106">
      <c r="A106" s="3" t="inlineStr">
        <is>
          <t>Contractual maturities of securities</t>
        </is>
      </c>
    </row>
    <row r="107">
      <c r="A107" s="4" t="inlineStr">
        <is>
          <t>Available for Sale, Cost Basis, Within 1 year</t>
        </is>
      </c>
      <c r="B107" s="6" t="n">
        <v>598</v>
      </c>
    </row>
    <row r="108">
      <c r="A108" s="4" t="inlineStr">
        <is>
          <t>Available for Sale, Cost Basis, After 1 year but within 5 years</t>
        </is>
      </c>
      <c r="B108" s="5" t="n">
        <v>7104</v>
      </c>
    </row>
    <row r="109">
      <c r="A109" s="4" t="inlineStr">
        <is>
          <t>Available for Sale, Cost Basis, After 5 years but within 10 years</t>
        </is>
      </c>
      <c r="B109" s="5" t="n">
        <v>11298</v>
      </c>
    </row>
    <row r="110">
      <c r="A110" s="4" t="inlineStr">
        <is>
          <t>Available for Sale, Cost Basis, Total</t>
        </is>
      </c>
      <c r="B110" s="6" t="n">
        <v>19000</v>
      </c>
    </row>
    <row r="111">
      <c r="A111" s="4" t="inlineStr">
        <is>
          <t>Available for Sale, Within 1 year, Yield</t>
        </is>
      </c>
      <c r="B111" s="4" t="inlineStr">
        <is>
          <t>2.14%</t>
        </is>
      </c>
    </row>
    <row r="112">
      <c r="A112" s="4" t="inlineStr">
        <is>
          <t>Available for Sale, After 1 year but within 5 years, Yield</t>
        </is>
      </c>
      <c r="B112" s="4" t="inlineStr">
        <is>
          <t>2.76%</t>
        </is>
      </c>
    </row>
    <row r="113">
      <c r="A113" s="4" t="inlineStr">
        <is>
          <t>Available for Sale, After 5 year but within 10 years, Yield</t>
        </is>
      </c>
      <c r="B113" s="4" t="inlineStr">
        <is>
          <t>3.01%</t>
        </is>
      </c>
    </row>
    <row r="114">
      <c r="A114" s="4" t="inlineStr">
        <is>
          <t>Available for Sale, Yield, Total</t>
        </is>
      </c>
      <c r="B114" s="4" t="inlineStr">
        <is>
          <t>2.89%</t>
        </is>
      </c>
    </row>
    <row r="115">
      <c r="A115" s="4" t="inlineStr">
        <is>
          <t>Available for Sale, Fair Value, Within 1 year</t>
        </is>
      </c>
      <c r="B115" s="6" t="n">
        <v>601</v>
      </c>
    </row>
    <row r="116">
      <c r="A116" s="4" t="inlineStr">
        <is>
          <t>Available for Sale, Fair Value, After 1 year but within 5 years</t>
        </is>
      </c>
      <c r="B116" s="5" t="n">
        <v>7483</v>
      </c>
    </row>
    <row r="117">
      <c r="A117" s="4" t="inlineStr">
        <is>
          <t>Available for Sale, Fair Value, After 5 years but within 10 years</t>
        </is>
      </c>
      <c r="B117" s="5" t="n">
        <v>12264</v>
      </c>
    </row>
    <row r="118">
      <c r="A118" s="4" t="inlineStr">
        <is>
          <t>Available for Sale, Fair Value, Total</t>
        </is>
      </c>
      <c r="B118" s="5" t="n">
        <v>20348</v>
      </c>
    </row>
    <row r="119">
      <c r="A119" s="4" t="inlineStr">
        <is>
          <t>Held to Maturity, Cost Basis, Within 1 year</t>
        </is>
      </c>
      <c r="B119" s="5" t="n">
        <v>400</v>
      </c>
    </row>
    <row r="120">
      <c r="A120" s="4" t="inlineStr">
        <is>
          <t>Held to Maturity, Cost Basis, After 1 year but within 5 years</t>
        </is>
      </c>
      <c r="B120" s="5" t="n">
        <v>4080</v>
      </c>
    </row>
    <row r="121">
      <c r="A121" s="4" t="inlineStr">
        <is>
          <t>Held to Maturity, Cost Basis, After 5 years but within 10 years</t>
        </is>
      </c>
      <c r="B121" s="5" t="n">
        <v>18768</v>
      </c>
    </row>
    <row r="122">
      <c r="A122" s="4" t="inlineStr">
        <is>
          <t>Held to Maturity, Cost Basis, After 10 years but within 15 years</t>
        </is>
      </c>
      <c r="B122" s="5" t="n">
        <v>6513</v>
      </c>
    </row>
    <row r="123">
      <c r="A123" s="4" t="inlineStr">
        <is>
          <t>Held to Maturity, Cost Basis, Over 15 years</t>
        </is>
      </c>
      <c r="B123" s="5" t="n">
        <v>315</v>
      </c>
    </row>
    <row r="124">
      <c r="A124" s="4" t="inlineStr">
        <is>
          <t>Held to Maturity, Cost Basis, Total</t>
        </is>
      </c>
      <c r="B124" s="5" t="n">
        <v>30076</v>
      </c>
    </row>
    <row r="125">
      <c r="A125" s="4" t="inlineStr">
        <is>
          <t>Held to Maturity, Fair Value, Within 1 year</t>
        </is>
      </c>
      <c r="B125" s="5" t="n">
        <v>403</v>
      </c>
    </row>
    <row r="126">
      <c r="A126" s="4" t="inlineStr">
        <is>
          <t>Held to Maturity, Fair Value, After 1 year but within 5 years</t>
        </is>
      </c>
      <c r="B126" s="5" t="n">
        <v>4383</v>
      </c>
    </row>
    <row r="127">
      <c r="A127" s="4" t="inlineStr">
        <is>
          <t>Held to Maturity, Fair Value, After 5 years but within 10 years</t>
        </is>
      </c>
      <c r="B127" s="5" t="n">
        <v>20478</v>
      </c>
    </row>
    <row r="128">
      <c r="A128" s="4" t="inlineStr">
        <is>
          <t>Held to Maturity, Fair Value, After 10 years but within 15 years</t>
        </is>
      </c>
      <c r="B128" s="5" t="n">
        <v>6874</v>
      </c>
    </row>
    <row r="129">
      <c r="A129" s="4" t="inlineStr">
        <is>
          <t>Held to Maturity, Fair Value, Over 15 years</t>
        </is>
      </c>
      <c r="B129" s="5" t="n">
        <v>344</v>
      </c>
    </row>
    <row r="130">
      <c r="A130" s="4" t="inlineStr">
        <is>
          <t>Held to Maturity, Fair Value, Total</t>
        </is>
      </c>
      <c r="B130" s="6" t="n">
        <v>32482</v>
      </c>
    </row>
    <row r="131">
      <c r="A131" s="4" t="inlineStr">
        <is>
          <t>Held to Maturity, Within 1 year, Yield</t>
        </is>
      </c>
      <c r="B131" s="4" t="inlineStr">
        <is>
          <t>2.84%</t>
        </is>
      </c>
    </row>
    <row r="132">
      <c r="A132" s="4" t="inlineStr">
        <is>
          <t>Held to Maturity, After 1 year but within 5 years, Yield</t>
        </is>
      </c>
      <c r="B132" s="4" t="inlineStr">
        <is>
          <t>3.25%</t>
        </is>
      </c>
    </row>
    <row r="133">
      <c r="A133" s="4" t="inlineStr">
        <is>
          <t>Held to Maturity, After 5 years but within 10 years, Yield</t>
        </is>
      </c>
      <c r="B133" s="4" t="inlineStr">
        <is>
          <t>3.38%</t>
        </is>
      </c>
    </row>
    <row r="134">
      <c r="A134" s="4" t="inlineStr">
        <is>
          <t>Held to Maturity, After 10 years but within 15 years, Yield</t>
        </is>
      </c>
      <c r="B134" s="4" t="inlineStr">
        <is>
          <t>3.01%</t>
        </is>
      </c>
    </row>
    <row r="135">
      <c r="A135" s="4" t="inlineStr">
        <is>
          <t>Held to Maturity, Over 15 years, Yield</t>
        </is>
      </c>
      <c r="B135" s="4" t="inlineStr">
        <is>
          <t>3.50%</t>
        </is>
      </c>
    </row>
    <row r="136">
      <c r="A136" s="4" t="inlineStr">
        <is>
          <t>Held to Maturity, Yield, Total</t>
        </is>
      </c>
      <c r="B136" s="4" t="inlineStr">
        <is>
          <t>3.2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t>
        </is>
      </c>
      <c r="B1" s="2" t="inlineStr">
        <is>
          <t>12 Months Ended</t>
        </is>
      </c>
    </row>
    <row r="2">
      <c r="B2" s="2" t="inlineStr">
        <is>
          <t>Dec. 31, 2020USD ($)position</t>
        </is>
      </c>
      <c r="C2" s="2" t="inlineStr">
        <is>
          <t>Dec. 31, 2019USD ($)</t>
        </is>
      </c>
      <c r="D2" s="2" t="inlineStr">
        <is>
          <t>Dec. 31, 2018USD ($)</t>
        </is>
      </c>
    </row>
    <row r="3">
      <c r="A3" s="3" t="inlineStr">
        <is>
          <t>INVESTMENT SECURITIES</t>
        </is>
      </c>
    </row>
    <row r="4">
      <c r="A4" s="4" t="inlineStr">
        <is>
          <t>Gross investment gains</t>
        </is>
      </c>
      <c r="C4" s="6" t="n">
        <v>118000</v>
      </c>
      <c r="D4" s="6" t="n">
        <v>15000</v>
      </c>
    </row>
    <row r="5">
      <c r="A5" s="4" t="inlineStr">
        <is>
          <t>Gross investment losses</t>
        </is>
      </c>
      <c r="D5" s="5" t="n">
        <v>454000</v>
      </c>
    </row>
    <row r="6">
      <c r="A6" s="4" t="inlineStr">
        <is>
          <t>Other Comprehensive Income (Loss), Reclassification Adjustment from AOCI for Sale of Securities, Net of Tax</t>
        </is>
      </c>
      <c r="C6" s="5" t="n">
        <v>93000</v>
      </c>
      <c r="D6" s="5" t="n">
        <v>-347000</v>
      </c>
    </row>
    <row r="7">
      <c r="A7" s="4" t="inlineStr">
        <is>
          <t>Other Comprehensive Income (Loss), Reclassification Adjustment from AOCI for Sale of Securities, Tax</t>
        </is>
      </c>
      <c r="C7" s="5" t="n">
        <v>25000</v>
      </c>
      <c r="D7" s="5" t="n">
        <v>-92000</v>
      </c>
    </row>
    <row r="8">
      <c r="A8" s="3" t="inlineStr">
        <is>
          <t>Investment Securities:</t>
        </is>
      </c>
    </row>
    <row r="9">
      <c r="A9" s="4" t="inlineStr">
        <is>
          <t>Premium percentage on mortgage backed securities purchased</t>
        </is>
      </c>
      <c r="B9" s="4" t="inlineStr">
        <is>
          <t>101.20%</t>
        </is>
      </c>
    </row>
    <row r="10">
      <c r="A10" s="4" t="inlineStr">
        <is>
          <t>Consolidated investment securities portfolio modified, years</t>
        </is>
      </c>
      <c r="B10" s="4" t="inlineStr">
        <is>
          <t>2 years 1 month 10 days</t>
        </is>
      </c>
    </row>
    <row r="11">
      <c r="A11" s="4" t="inlineStr">
        <is>
          <t>Proceeds from sales of investment securities  available for sale</t>
        </is>
      </c>
      <c r="B11" s="6" t="n">
        <v>0</v>
      </c>
      <c r="C11" s="5" t="n">
        <v>3374000</v>
      </c>
      <c r="D11" s="6" t="n">
        <v>9466000</v>
      </c>
    </row>
    <row r="12">
      <c r="A12" s="4" t="inlineStr">
        <is>
          <t>Book value of securities available for sale and held to maturity</t>
        </is>
      </c>
      <c r="B12" s="6" t="n">
        <v>111694000</v>
      </c>
      <c r="C12" s="5" t="n">
        <v>117076000</v>
      </c>
    </row>
    <row r="13">
      <c r="A13" s="4" t="inlineStr">
        <is>
          <t>Number of investment</t>
        </is>
      </c>
      <c r="B13" s="5" t="n">
        <v>0</v>
      </c>
    </row>
    <row r="14">
      <c r="A14" s="4" t="inlineStr">
        <is>
          <t>Number of positions | position</t>
        </is>
      </c>
      <c r="B14" s="5" t="n">
        <v>41</v>
      </c>
    </row>
    <row r="15">
      <c r="A15" s="4" t="inlineStr">
        <is>
          <t>Available-for-sale Securities, Equity Securities</t>
        </is>
      </c>
      <c r="B15" s="6" t="n">
        <v>443000</v>
      </c>
      <c r="C15" s="5" t="n">
        <v>366000</v>
      </c>
    </row>
    <row r="16">
      <c r="A16" s="4" t="inlineStr">
        <is>
          <t>Realized gain on equity securities</t>
        </is>
      </c>
      <c r="B16" s="5" t="n">
        <v>2000</v>
      </c>
      <c r="C16" s="5" t="n">
        <v>13000</v>
      </c>
    </row>
    <row r="17">
      <c r="A17" s="4" t="inlineStr">
        <is>
          <t>Unrealized gain on equity securities</t>
        </is>
      </c>
      <c r="B17" s="6" t="n">
        <v>3000</v>
      </c>
    </row>
    <row r="18">
      <c r="A18" s="4" t="inlineStr">
        <is>
          <t>Unrealized loss on equity securities</t>
        </is>
      </c>
      <c r="C18" s="6" t="n">
        <v>5000</v>
      </c>
    </row>
    <row r="19">
      <c r="A19" s="4" t="inlineStr">
        <is>
          <t>U.S. Agency</t>
        </is>
      </c>
    </row>
    <row r="20">
      <c r="A20" s="3" t="inlineStr">
        <is>
          <t>Investment Securities:</t>
        </is>
      </c>
    </row>
    <row r="21">
      <c r="A21" s="4" t="inlineStr">
        <is>
          <t>Available For Sale Securities Debt Maturities Weighted Average Maturity Term</t>
        </is>
      </c>
      <c r="B21" s="4" t="inlineStr">
        <is>
          <t>11 years 3 months 11 days</t>
        </is>
      </c>
    </row>
    <row r="22">
      <c r="A22" s="4" t="inlineStr">
        <is>
          <t>U.S. Agency mortgage-backed securities</t>
        </is>
      </c>
    </row>
    <row r="23">
      <c r="A23" s="3" t="inlineStr">
        <is>
          <t>Investment Securities:</t>
        </is>
      </c>
    </row>
    <row r="24">
      <c r="A24" s="4" t="inlineStr">
        <is>
          <t>Available For Sale Securities Debt Maturities Weighted Average Maturity Term</t>
        </is>
      </c>
      <c r="B24" s="4" t="inlineStr">
        <is>
          <t>3 years 7 months 28 days</t>
        </is>
      </c>
    </row>
    <row r="25">
      <c r="A25" s="4" t="inlineStr">
        <is>
          <t>Weighted Average Expected Maturity For Held To Maturity Securities</t>
        </is>
      </c>
      <c r="B25" s="4" t="inlineStr">
        <is>
          <t>4 years 6 months 7 days</t>
        </is>
      </c>
    </row>
    <row r="26">
      <c r="A26" s="4" t="inlineStr">
        <is>
          <t>Corporate bonds</t>
        </is>
      </c>
    </row>
    <row r="27">
      <c r="A27" s="3" t="inlineStr">
        <is>
          <t>Investment Securities:</t>
        </is>
      </c>
    </row>
    <row r="28">
      <c r="A28" s="4" t="inlineStr">
        <is>
          <t>Available For Sale Securities Debt Maturities Weighted Average Maturity Term</t>
        </is>
      </c>
      <c r="B28" s="4" t="inlineStr">
        <is>
          <t>4 years 4 months 17 days</t>
        </is>
      </c>
    </row>
    <row r="29">
      <c r="A29" s="4" t="inlineStr">
        <is>
          <t>Weighted Average Expected Maturity For Held To Maturity Securities</t>
        </is>
      </c>
      <c r="B29" s="4" t="inlineStr">
        <is>
          <t>2 years 4 months 24 days</t>
        </is>
      </c>
    </row>
    <row r="30">
      <c r="A30" s="4" t="inlineStr">
        <is>
          <t>Municipal</t>
        </is>
      </c>
    </row>
    <row r="31">
      <c r="A31" s="3" t="inlineStr">
        <is>
          <t>Investment Securities:</t>
        </is>
      </c>
    </row>
    <row r="32">
      <c r="A32" s="4" t="inlineStr">
        <is>
          <t>Available For Sale Securities Debt Maturities Weighted Average Maturity Term</t>
        </is>
      </c>
      <c r="B32" s="4" t="inlineStr">
        <is>
          <t>4 years 11 months 27 days</t>
        </is>
      </c>
    </row>
    <row r="33">
      <c r="A33" s="4" t="inlineStr">
        <is>
          <t>Weighted Average Expected Maturity For Held To Maturity Securities</t>
        </is>
      </c>
      <c r="B33" s="4" t="inlineStr">
        <is>
          <t>6 years 2 months 16 days</t>
        </is>
      </c>
    </row>
    <row r="34">
      <c r="A34" s="4" t="inlineStr">
        <is>
          <t>Standard &amp; Poor's, AAA Rating [Member]</t>
        </is>
      </c>
    </row>
    <row r="35">
      <c r="A35" s="3" t="inlineStr">
        <is>
          <t>INVESTMENT SECURITIES</t>
        </is>
      </c>
    </row>
    <row r="36">
      <c r="A36" s="4" t="inlineStr">
        <is>
          <t>Portfolio rated</t>
        </is>
      </c>
      <c r="B36" s="4" t="inlineStr">
        <is>
          <t>42.20%</t>
        </is>
      </c>
      <c r="C36" s="4" t="inlineStr">
        <is>
          <t>53.40%</t>
        </is>
      </c>
    </row>
    <row r="37">
      <c r="A37" s="4" t="inlineStr">
        <is>
          <t>Securities rated below A [Member]</t>
        </is>
      </c>
    </row>
    <row r="38">
      <c r="A38" s="3" t="inlineStr">
        <is>
          <t>INVESTMENT SECURITIES</t>
        </is>
      </c>
    </row>
    <row r="39">
      <c r="A39" s="4" t="inlineStr">
        <is>
          <t>Portfolio rated</t>
        </is>
      </c>
      <c r="B39" s="4" t="inlineStr">
        <is>
          <t>15.20%</t>
        </is>
      </c>
      <c r="C39" s="4" t="inlineStr">
        <is>
          <t>9.10%</t>
        </is>
      </c>
    </row>
    <row r="40">
      <c r="A40" s="4" t="inlineStr">
        <is>
          <t>Deferred Compensation, Share-based Payments [Member] | Assets Held With Rabbi Trust [Member]</t>
        </is>
      </c>
    </row>
    <row r="41">
      <c r="A41" s="3" t="inlineStr">
        <is>
          <t>Investment Securities:</t>
        </is>
      </c>
    </row>
    <row r="42">
      <c r="A42" s="4" t="inlineStr">
        <is>
          <t>Available-for-sale Securities, Equity Securities</t>
        </is>
      </c>
      <c r="B42" s="6" t="n">
        <v>443000</v>
      </c>
      <c r="C42" s="6" t="n">
        <v>36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New common shares issued for exercise of stock options, shares</t>
        </is>
      </c>
      <c r="B3" s="5" t="n">
        <v>38235</v>
      </c>
      <c r="C3" s="5" t="n">
        <v>40917</v>
      </c>
      <c r="D3" s="5" t="n">
        <v>24408</v>
      </c>
    </row>
    <row r="4">
      <c r="A4" s="4" t="inlineStr">
        <is>
          <t>Cash dividend declared per common share</t>
        </is>
      </c>
      <c r="B4" s="8" t="n">
        <v>0.1</v>
      </c>
      <c r="C4" s="8" t="n">
        <v>0.095</v>
      </c>
      <c r="D4" s="8" t="n">
        <v>0.075</v>
      </c>
    </row>
    <row r="5">
      <c r="A5" s="4" t="inlineStr">
        <is>
          <t>COMMON STOCK</t>
        </is>
      </c>
    </row>
    <row r="6">
      <c r="A6" s="4" t="inlineStr">
        <is>
          <t>New common shares issued for exercise of stock options, shares</t>
        </is>
      </c>
      <c r="B6" s="5" t="n">
        <v>38235</v>
      </c>
      <c r="C6" s="5" t="n">
        <v>40917</v>
      </c>
      <c r="D6" s="5" t="n">
        <v>24408</v>
      </c>
    </row>
    <row r="7">
      <c r="A7" s="4" t="inlineStr">
        <is>
          <t>TREASURY STOCK</t>
        </is>
      </c>
    </row>
    <row r="8">
      <c r="A8" s="4" t="inlineStr">
        <is>
          <t>Treasury stock, purchased at cost, shares</t>
        </is>
      </c>
      <c r="B8" s="5" t="n">
        <v>35962</v>
      </c>
      <c r="C8" s="5" t="n">
        <v>602349</v>
      </c>
      <c r="D8" s="5" t="n">
        <v>533352</v>
      </c>
    </row>
    <row r="9">
      <c r="A9" s="4" t="inlineStr">
        <is>
          <t>CAPITAL SURPLUS</t>
        </is>
      </c>
    </row>
    <row r="10">
      <c r="A10" s="4" t="inlineStr">
        <is>
          <t>New common shares issued for exercise of stock options, shares</t>
        </is>
      </c>
      <c r="B10" s="5" t="n">
        <v>38235</v>
      </c>
      <c r="C10" s="5" t="n">
        <v>40917</v>
      </c>
      <c r="D10" s="5" t="n">
        <v>24408</v>
      </c>
    </row>
    <row r="11">
      <c r="A11" s="4" t="inlineStr">
        <is>
          <t>RETAINED EARNINGS</t>
        </is>
      </c>
    </row>
    <row r="12">
      <c r="A12" s="4" t="inlineStr">
        <is>
          <t>Cash dividend declared per common share</t>
        </is>
      </c>
      <c r="B12" s="8" t="n">
        <v>0.1</v>
      </c>
      <c r="C12" s="8" t="n">
        <v>0.095</v>
      </c>
      <c r="D12" s="8" t="n">
        <v>0.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Loan Portfolio (Details) - USD ($) $ in Thousands</t>
        </is>
      </c>
      <c r="B1" s="2" t="inlineStr">
        <is>
          <t>Dec. 31, 2020</t>
        </is>
      </c>
      <c r="C1" s="2" t="inlineStr">
        <is>
          <t>Dec. 31, 2019</t>
        </is>
      </c>
    </row>
    <row r="2">
      <c r="A2" s="3" t="inlineStr">
        <is>
          <t>LOANS</t>
        </is>
      </c>
    </row>
    <row r="3">
      <c r="A3" s="4" t="inlineStr">
        <is>
          <t>Loans, net of unearned income</t>
        </is>
      </c>
      <c r="B3" s="6" t="n">
        <v>972095</v>
      </c>
      <c r="C3" s="6" t="n">
        <v>882706</v>
      </c>
    </row>
    <row r="4">
      <c r="A4" s="4" t="inlineStr">
        <is>
          <t>Commercial and Industrial</t>
        </is>
      </c>
    </row>
    <row r="5">
      <c r="A5" s="3" t="inlineStr">
        <is>
          <t>LOANS</t>
        </is>
      </c>
    </row>
    <row r="6">
      <c r="A6" s="4" t="inlineStr">
        <is>
          <t>Loans, net of unearned income</t>
        </is>
      </c>
      <c r="B6" s="5" t="n">
        <v>151162</v>
      </c>
      <c r="C6" s="5" t="n">
        <v>173922</v>
      </c>
    </row>
    <row r="7">
      <c r="A7" s="4" t="inlineStr">
        <is>
          <t>Paycheck Protection Program (PPP)</t>
        </is>
      </c>
    </row>
    <row r="8">
      <c r="A8" s="3" t="inlineStr">
        <is>
          <t>LOANS</t>
        </is>
      </c>
    </row>
    <row r="9">
      <c r="A9" s="4" t="inlineStr">
        <is>
          <t>Loans, net of unearned income</t>
        </is>
      </c>
      <c r="B9" s="5" t="n">
        <v>58344</v>
      </c>
    </row>
    <row r="10">
      <c r="A10" s="4" t="inlineStr">
        <is>
          <t>Commercial loans secured by owner occupied real estate [Member]</t>
        </is>
      </c>
    </row>
    <row r="11">
      <c r="A11" s="3" t="inlineStr">
        <is>
          <t>LOANS</t>
        </is>
      </c>
    </row>
    <row r="12">
      <c r="A12" s="4" t="inlineStr">
        <is>
          <t>Loans, net of unearned income</t>
        </is>
      </c>
      <c r="B12" s="5" t="n">
        <v>95486</v>
      </c>
      <c r="C12" s="5" t="n">
        <v>91655</v>
      </c>
    </row>
    <row r="13">
      <c r="A13" s="4" t="inlineStr">
        <is>
          <t>Commercial loans secured by non-owner occupied real estate</t>
        </is>
      </c>
    </row>
    <row r="14">
      <c r="A14" s="3" t="inlineStr">
        <is>
          <t>LOANS</t>
        </is>
      </c>
    </row>
    <row r="15">
      <c r="A15" s="4" t="inlineStr">
        <is>
          <t>Loans, net of unearned income</t>
        </is>
      </c>
      <c r="B15" s="5" t="n">
        <v>400751</v>
      </c>
      <c r="C15" s="5" t="n">
        <v>363635</v>
      </c>
    </row>
    <row r="16">
      <c r="A16" s="4" t="inlineStr">
        <is>
          <t>Real estate-residential mortgage</t>
        </is>
      </c>
    </row>
    <row r="17">
      <c r="A17" s="3" t="inlineStr">
        <is>
          <t>LOANS</t>
        </is>
      </c>
    </row>
    <row r="18">
      <c r="A18" s="4" t="inlineStr">
        <is>
          <t>Loans, net of unearned income</t>
        </is>
      </c>
      <c r="B18" s="5" t="n">
        <v>249989</v>
      </c>
      <c r="C18" s="5" t="n">
        <v>235239</v>
      </c>
    </row>
    <row r="19">
      <c r="A19" s="4" t="inlineStr">
        <is>
          <t>Consumer</t>
        </is>
      </c>
    </row>
    <row r="20">
      <c r="A20" s="3" t="inlineStr">
        <is>
          <t>LOANS</t>
        </is>
      </c>
    </row>
    <row r="21">
      <c r="A21" s="4" t="inlineStr">
        <is>
          <t>Loans, net of unearned income</t>
        </is>
      </c>
      <c r="B21" s="5" t="n">
        <v>16363</v>
      </c>
      <c r="C21" s="5" t="n">
        <v>18255</v>
      </c>
    </row>
    <row r="22">
      <c r="A22" s="4" t="inlineStr">
        <is>
          <t>Commercial</t>
        </is>
      </c>
    </row>
    <row r="23">
      <c r="A23" s="3" t="inlineStr">
        <is>
          <t>LOANS</t>
        </is>
      </c>
    </row>
    <row r="24">
      <c r="A24" s="4" t="inlineStr">
        <is>
          <t>Loans, net of unearned income</t>
        </is>
      </c>
      <c r="B24" s="5" t="n">
        <v>705743</v>
      </c>
      <c r="C24" s="5" t="n">
        <v>629212</v>
      </c>
    </row>
    <row r="25">
      <c r="A25" s="4" t="inlineStr">
        <is>
          <t>Commercial | Commercial and Industrial</t>
        </is>
      </c>
    </row>
    <row r="26">
      <c r="A26" s="3" t="inlineStr">
        <is>
          <t>LOANS</t>
        </is>
      </c>
    </row>
    <row r="27">
      <c r="A27" s="4" t="inlineStr">
        <is>
          <t>Loans, net of unearned income</t>
        </is>
      </c>
      <c r="B27" s="5" t="n">
        <v>151162</v>
      </c>
      <c r="C27" s="5" t="n">
        <v>173922</v>
      </c>
    </row>
    <row r="28">
      <c r="A28" s="4" t="inlineStr">
        <is>
          <t>Commercial | Paycheck Protection Program (PPP)</t>
        </is>
      </c>
    </row>
    <row r="29">
      <c r="A29" s="3" t="inlineStr">
        <is>
          <t>LOANS</t>
        </is>
      </c>
    </row>
    <row r="30">
      <c r="A30" s="4" t="inlineStr">
        <is>
          <t>Loans, net of unearned income</t>
        </is>
      </c>
      <c r="B30" s="5" t="n">
        <v>58344</v>
      </c>
    </row>
    <row r="31">
      <c r="A31" s="4" t="inlineStr">
        <is>
          <t>Commercial | Commercial loans secured by owner occupied real estate [Member]</t>
        </is>
      </c>
    </row>
    <row r="32">
      <c r="A32" s="3" t="inlineStr">
        <is>
          <t>LOANS</t>
        </is>
      </c>
    </row>
    <row r="33">
      <c r="A33" s="4" t="inlineStr">
        <is>
          <t>Loans, net of unearned income</t>
        </is>
      </c>
      <c r="B33" s="5" t="n">
        <v>95486</v>
      </c>
      <c r="C33" s="5" t="n">
        <v>91655</v>
      </c>
    </row>
    <row r="34">
      <c r="A34" s="4" t="inlineStr">
        <is>
          <t>Commercial | Commercial loans secured by non-owner occupied real estate</t>
        </is>
      </c>
    </row>
    <row r="35">
      <c r="A35" s="3" t="inlineStr">
        <is>
          <t>LOANS</t>
        </is>
      </c>
    </row>
    <row r="36">
      <c r="A36" s="4" t="inlineStr">
        <is>
          <t>Loans, net of unearned income</t>
        </is>
      </c>
      <c r="B36" s="5" t="n">
        <v>400751</v>
      </c>
      <c r="C36" s="5" t="n">
        <v>363635</v>
      </c>
    </row>
    <row r="37">
      <c r="A37" s="4" t="inlineStr">
        <is>
          <t>Consumer | Real estate-residential mortgage</t>
        </is>
      </c>
    </row>
    <row r="38">
      <c r="A38" s="3" t="inlineStr">
        <is>
          <t>LOANS</t>
        </is>
      </c>
    </row>
    <row r="39">
      <c r="A39" s="4" t="inlineStr">
        <is>
          <t>Loans, net of unearned income</t>
        </is>
      </c>
      <c r="B39" s="5" t="n">
        <v>249989</v>
      </c>
      <c r="C39" s="5" t="n">
        <v>235239</v>
      </c>
    </row>
    <row r="40">
      <c r="A40" s="4" t="inlineStr">
        <is>
          <t>Consumer | Consumer</t>
        </is>
      </c>
    </row>
    <row r="41">
      <c r="A41" s="3" t="inlineStr">
        <is>
          <t>LOANS</t>
        </is>
      </c>
    </row>
    <row r="42">
      <c r="A42" s="4" t="inlineStr">
        <is>
          <t>Loans, net of unearned income</t>
        </is>
      </c>
      <c r="B42" s="6" t="n">
        <v>16363</v>
      </c>
      <c r="C42" s="6" t="n">
        <v>18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real estate loans (Details) - USD ($) $ in Thousands</t>
        </is>
      </c>
      <c r="B1" s="2" t="inlineStr">
        <is>
          <t>Dec. 31, 2020</t>
        </is>
      </c>
      <c r="C1" s="2" t="inlineStr">
        <is>
          <t>Dec. 31, 2019</t>
        </is>
      </c>
    </row>
    <row r="2">
      <c r="A2" s="3" t="inlineStr">
        <is>
          <t>LOANS</t>
        </is>
      </c>
    </row>
    <row r="3">
      <c r="A3" s="4" t="inlineStr">
        <is>
          <t>Loans, net of unearned income</t>
        </is>
      </c>
      <c r="B3" s="6" t="n">
        <v>972095</v>
      </c>
      <c r="C3" s="6" t="n">
        <v>882706</v>
      </c>
    </row>
    <row r="4">
      <c r="A4" s="4" t="inlineStr">
        <is>
          <t>1-4 unit residential</t>
        </is>
      </c>
    </row>
    <row r="5">
      <c r="A5" s="3" t="inlineStr">
        <is>
          <t>LOANS</t>
        </is>
      </c>
    </row>
    <row r="6">
      <c r="A6" s="4" t="inlineStr">
        <is>
          <t>Loans, net of unearned income</t>
        </is>
      </c>
      <c r="B6" s="5" t="n">
        <v>7694</v>
      </c>
    </row>
    <row r="7">
      <c r="A7" s="4" t="inlineStr">
        <is>
          <t>Multifamily/apartments/student housing</t>
        </is>
      </c>
    </row>
    <row r="8">
      <c r="A8" s="3" t="inlineStr">
        <is>
          <t>LOANS</t>
        </is>
      </c>
    </row>
    <row r="9">
      <c r="A9" s="4" t="inlineStr">
        <is>
          <t>Loans, net of unearned income</t>
        </is>
      </c>
      <c r="B9" s="5" t="n">
        <v>67348</v>
      </c>
    </row>
    <row r="10">
      <c r="A10" s="4" t="inlineStr">
        <is>
          <t>Office</t>
        </is>
      </c>
    </row>
    <row r="11">
      <c r="A11" s="3" t="inlineStr">
        <is>
          <t>LOANS</t>
        </is>
      </c>
    </row>
    <row r="12">
      <c r="A12" s="4" t="inlineStr">
        <is>
          <t>Loans, net of unearned income</t>
        </is>
      </c>
      <c r="B12" s="5" t="n">
        <v>87656</v>
      </c>
    </row>
    <row r="13">
      <c r="A13" s="4" t="inlineStr">
        <is>
          <t>Retail</t>
        </is>
      </c>
    </row>
    <row r="14">
      <c r="A14" s="3" t="inlineStr">
        <is>
          <t>LOANS</t>
        </is>
      </c>
    </row>
    <row r="15">
      <c r="A15" s="4" t="inlineStr">
        <is>
          <t>Loans, net of unearned income</t>
        </is>
      </c>
      <c r="B15" s="5" t="n">
        <v>155127</v>
      </c>
    </row>
    <row r="16">
      <c r="A16" s="4" t="inlineStr">
        <is>
          <t>Industrial/manufacturing/warehouse</t>
        </is>
      </c>
    </row>
    <row r="17">
      <c r="A17" s="3" t="inlineStr">
        <is>
          <t>LOANS</t>
        </is>
      </c>
    </row>
    <row r="18">
      <c r="A18" s="4" t="inlineStr">
        <is>
          <t>Loans, net of unearned income</t>
        </is>
      </c>
      <c r="B18" s="5" t="n">
        <v>170312</v>
      </c>
    </row>
    <row r="19">
      <c r="A19" s="4" t="inlineStr">
        <is>
          <t>Hotels</t>
        </is>
      </c>
    </row>
    <row r="20">
      <c r="A20" s="3" t="inlineStr">
        <is>
          <t>LOANS</t>
        </is>
      </c>
    </row>
    <row r="21">
      <c r="A21" s="4" t="inlineStr">
        <is>
          <t>Loans, net of unearned income</t>
        </is>
      </c>
      <c r="B21" s="5" t="n">
        <v>42945</v>
      </c>
    </row>
    <row r="22">
      <c r="A22" s="4" t="inlineStr">
        <is>
          <t>Eating and drinking places</t>
        </is>
      </c>
    </row>
    <row r="23">
      <c r="A23" s="3" t="inlineStr">
        <is>
          <t>LOANS</t>
        </is>
      </c>
    </row>
    <row r="24">
      <c r="A24" s="4" t="inlineStr">
        <is>
          <t>Loans, net of unearned income</t>
        </is>
      </c>
      <c r="B24" s="5" t="n">
        <v>20563</v>
      </c>
    </row>
    <row r="25">
      <c r="A25" s="4" t="inlineStr">
        <is>
          <t>Amusement and recreation</t>
        </is>
      </c>
    </row>
    <row r="26">
      <c r="A26" s="3" t="inlineStr">
        <is>
          <t>LOANS</t>
        </is>
      </c>
    </row>
    <row r="27">
      <c r="A27" s="4" t="inlineStr">
        <is>
          <t>Loans, net of unearned income</t>
        </is>
      </c>
      <c r="B27" s="5" t="n">
        <v>3581</v>
      </c>
    </row>
    <row r="28">
      <c r="A28" s="4" t="inlineStr">
        <is>
          <t>Mixed use</t>
        </is>
      </c>
    </row>
    <row r="29">
      <c r="A29" s="3" t="inlineStr">
        <is>
          <t>LOANS</t>
        </is>
      </c>
    </row>
    <row r="30">
      <c r="A30" s="4" t="inlineStr">
        <is>
          <t>Loans, net of unearned income</t>
        </is>
      </c>
      <c r="B30" s="5" t="n">
        <v>67996</v>
      </c>
    </row>
    <row r="31">
      <c r="A31" s="4" t="inlineStr">
        <is>
          <t>Other</t>
        </is>
      </c>
    </row>
    <row r="32">
      <c r="A32" s="3" t="inlineStr">
        <is>
          <t>LOANS</t>
        </is>
      </c>
    </row>
    <row r="33">
      <c r="A33" s="4" t="inlineStr">
        <is>
          <t>Loans, net of unearned income</t>
        </is>
      </c>
      <c r="B33" s="5" t="n">
        <v>82521</v>
      </c>
    </row>
    <row r="34">
      <c r="A34" s="4" t="inlineStr">
        <is>
          <t>Commercial and Industrial</t>
        </is>
      </c>
    </row>
    <row r="35">
      <c r="A35" s="3" t="inlineStr">
        <is>
          <t>LOANS</t>
        </is>
      </c>
    </row>
    <row r="36">
      <c r="A36" s="4" t="inlineStr">
        <is>
          <t>Loans, net of unearned income</t>
        </is>
      </c>
      <c r="B36" s="5" t="n">
        <v>151162</v>
      </c>
      <c r="C36" s="5" t="n">
        <v>173922</v>
      </c>
    </row>
    <row r="37">
      <c r="A37" s="4" t="inlineStr">
        <is>
          <t>Commercial and Industrial | 1-4 unit residential</t>
        </is>
      </c>
    </row>
    <row r="38">
      <c r="A38" s="3" t="inlineStr">
        <is>
          <t>LOANS</t>
        </is>
      </c>
    </row>
    <row r="39">
      <c r="A39" s="4" t="inlineStr">
        <is>
          <t>Loans, net of unearned income</t>
        </is>
      </c>
      <c r="B39" s="5" t="n">
        <v>1450</v>
      </c>
    </row>
    <row r="40">
      <c r="A40" s="4" t="inlineStr">
        <is>
          <t>Commercial and Industrial | Office</t>
        </is>
      </c>
    </row>
    <row r="41">
      <c r="A41" s="3" t="inlineStr">
        <is>
          <t>LOANS</t>
        </is>
      </c>
    </row>
    <row r="42">
      <c r="A42" s="4" t="inlineStr">
        <is>
          <t>Loans, net of unearned income</t>
        </is>
      </c>
      <c r="B42" s="5" t="n">
        <v>33525</v>
      </c>
    </row>
    <row r="43">
      <c r="A43" s="4" t="inlineStr">
        <is>
          <t>Commercial and Industrial | Retail</t>
        </is>
      </c>
    </row>
    <row r="44">
      <c r="A44" s="3" t="inlineStr">
        <is>
          <t>LOANS</t>
        </is>
      </c>
    </row>
    <row r="45">
      <c r="A45" s="4" t="inlineStr">
        <is>
          <t>Loans, net of unearned income</t>
        </is>
      </c>
      <c r="B45" s="5" t="n">
        <v>8080</v>
      </c>
    </row>
    <row r="46">
      <c r="A46" s="4" t="inlineStr">
        <is>
          <t>Commercial and Industrial | Industrial/manufacturing/warehouse</t>
        </is>
      </c>
    </row>
    <row r="47">
      <c r="A47" s="3" t="inlineStr">
        <is>
          <t>LOANS</t>
        </is>
      </c>
    </row>
    <row r="48">
      <c r="A48" s="4" t="inlineStr">
        <is>
          <t>Loans, net of unearned income</t>
        </is>
      </c>
      <c r="B48" s="5" t="n">
        <v>87021</v>
      </c>
    </row>
    <row r="49">
      <c r="A49" s="4" t="inlineStr">
        <is>
          <t>Commercial and Industrial | Hotels</t>
        </is>
      </c>
    </row>
    <row r="50">
      <c r="A50" s="3" t="inlineStr">
        <is>
          <t>LOANS</t>
        </is>
      </c>
    </row>
    <row r="51">
      <c r="A51" s="4" t="inlineStr">
        <is>
          <t>Loans, net of unearned income</t>
        </is>
      </c>
      <c r="B51" s="5" t="n">
        <v>329</v>
      </c>
    </row>
    <row r="52">
      <c r="A52" s="4" t="inlineStr">
        <is>
          <t>Commercial and Industrial | Eating and drinking places</t>
        </is>
      </c>
    </row>
    <row r="53">
      <c r="A53" s="3" t="inlineStr">
        <is>
          <t>LOANS</t>
        </is>
      </c>
    </row>
    <row r="54">
      <c r="A54" s="4" t="inlineStr">
        <is>
          <t>Loans, net of unearned income</t>
        </is>
      </c>
      <c r="B54" s="5" t="n">
        <v>769</v>
      </c>
    </row>
    <row r="55">
      <c r="A55" s="4" t="inlineStr">
        <is>
          <t>Commercial and Industrial | Amusement and recreation</t>
        </is>
      </c>
    </row>
    <row r="56">
      <c r="A56" s="3" t="inlineStr">
        <is>
          <t>LOANS</t>
        </is>
      </c>
    </row>
    <row r="57">
      <c r="A57" s="4" t="inlineStr">
        <is>
          <t>Loans, net of unearned income</t>
        </is>
      </c>
      <c r="B57" s="5" t="n">
        <v>190</v>
      </c>
    </row>
    <row r="58">
      <c r="A58" s="4" t="inlineStr">
        <is>
          <t>Commercial and Industrial | Other</t>
        </is>
      </c>
    </row>
    <row r="59">
      <c r="A59" s="3" t="inlineStr">
        <is>
          <t>LOANS</t>
        </is>
      </c>
    </row>
    <row r="60">
      <c r="A60" s="4" t="inlineStr">
        <is>
          <t>Loans, net of unearned income</t>
        </is>
      </c>
      <c r="B60" s="5" t="n">
        <v>19798</v>
      </c>
    </row>
    <row r="61">
      <c r="A61" s="4" t="inlineStr">
        <is>
          <t>Paycheck Protection Program (PPP)</t>
        </is>
      </c>
    </row>
    <row r="62">
      <c r="A62" s="3" t="inlineStr">
        <is>
          <t>LOANS</t>
        </is>
      </c>
    </row>
    <row r="63">
      <c r="A63" s="4" t="inlineStr">
        <is>
          <t>Loans, net of unearned income</t>
        </is>
      </c>
      <c r="B63" s="5" t="n">
        <v>58344</v>
      </c>
    </row>
    <row r="64">
      <c r="A64" s="4" t="inlineStr">
        <is>
          <t>Paycheck Protection Program (PPP) | Office</t>
        </is>
      </c>
    </row>
    <row r="65">
      <c r="A65" s="3" t="inlineStr">
        <is>
          <t>LOANS</t>
        </is>
      </c>
    </row>
    <row r="66">
      <c r="A66" s="4" t="inlineStr">
        <is>
          <t>Loans, net of unearned income</t>
        </is>
      </c>
      <c r="B66" s="5" t="n">
        <v>6872</v>
      </c>
    </row>
    <row r="67">
      <c r="A67" s="4" t="inlineStr">
        <is>
          <t>Paycheck Protection Program (PPP) | Retail</t>
        </is>
      </c>
    </row>
    <row r="68">
      <c r="A68" s="3" t="inlineStr">
        <is>
          <t>LOANS</t>
        </is>
      </c>
    </row>
    <row r="69">
      <c r="A69" s="4" t="inlineStr">
        <is>
          <t>Loans, net of unearned income</t>
        </is>
      </c>
      <c r="B69" s="5" t="n">
        <v>1542</v>
      </c>
    </row>
    <row r="70">
      <c r="A70" s="4" t="inlineStr">
        <is>
          <t>Paycheck Protection Program (PPP) | Industrial/manufacturing/warehouse</t>
        </is>
      </c>
    </row>
    <row r="71">
      <c r="A71" s="3" t="inlineStr">
        <is>
          <t>LOANS</t>
        </is>
      </c>
    </row>
    <row r="72">
      <c r="A72" s="4" t="inlineStr">
        <is>
          <t>Loans, net of unearned income</t>
        </is>
      </c>
      <c r="B72" s="5" t="n">
        <v>26222</v>
      </c>
    </row>
    <row r="73">
      <c r="A73" s="4" t="inlineStr">
        <is>
          <t>Paycheck Protection Program (PPP) | Hotels</t>
        </is>
      </c>
    </row>
    <row r="74">
      <c r="A74" s="3" t="inlineStr">
        <is>
          <t>LOANS</t>
        </is>
      </c>
    </row>
    <row r="75">
      <c r="A75" s="4" t="inlineStr">
        <is>
          <t>Loans, net of unearned income</t>
        </is>
      </c>
      <c r="B75" s="5" t="n">
        <v>837</v>
      </c>
    </row>
    <row r="76">
      <c r="A76" s="4" t="inlineStr">
        <is>
          <t>Paycheck Protection Program (PPP) | Eating and drinking places</t>
        </is>
      </c>
    </row>
    <row r="77">
      <c r="A77" s="3" t="inlineStr">
        <is>
          <t>LOANS</t>
        </is>
      </c>
    </row>
    <row r="78">
      <c r="A78" s="4" t="inlineStr">
        <is>
          <t>Loans, net of unearned income</t>
        </is>
      </c>
      <c r="B78" s="5" t="n">
        <v>13479</v>
      </c>
    </row>
    <row r="79">
      <c r="A79" s="4" t="inlineStr">
        <is>
          <t>Paycheck Protection Program (PPP) | Amusement and recreation</t>
        </is>
      </c>
    </row>
    <row r="80">
      <c r="A80" s="3" t="inlineStr">
        <is>
          <t>LOANS</t>
        </is>
      </c>
    </row>
    <row r="81">
      <c r="A81" s="4" t="inlineStr">
        <is>
          <t>Loans, net of unearned income</t>
        </is>
      </c>
      <c r="B81" s="5" t="n">
        <v>46</v>
      </c>
    </row>
    <row r="82">
      <c r="A82" s="4" t="inlineStr">
        <is>
          <t>Paycheck Protection Program (PPP) | Other</t>
        </is>
      </c>
    </row>
    <row r="83">
      <c r="A83" s="3" t="inlineStr">
        <is>
          <t>LOANS</t>
        </is>
      </c>
    </row>
    <row r="84">
      <c r="A84" s="4" t="inlineStr">
        <is>
          <t>Loans, net of unearned income</t>
        </is>
      </c>
      <c r="B84" s="5" t="n">
        <v>9346</v>
      </c>
    </row>
    <row r="85">
      <c r="A85" s="4" t="inlineStr">
        <is>
          <t>Commercial loans secured by owner occupied real estate [Member]</t>
        </is>
      </c>
    </row>
    <row r="86">
      <c r="A86" s="3" t="inlineStr">
        <is>
          <t>LOANS</t>
        </is>
      </c>
    </row>
    <row r="87">
      <c r="A87" s="4" t="inlineStr">
        <is>
          <t>Loans, net of unearned income</t>
        </is>
      </c>
      <c r="B87" s="5" t="n">
        <v>95486</v>
      </c>
      <c r="C87" s="5" t="n">
        <v>91655</v>
      </c>
    </row>
    <row r="88">
      <c r="A88" s="4" t="inlineStr">
        <is>
          <t>Commercial loans secured by owner occupied real estate [Member] | 1-4 unit residential</t>
        </is>
      </c>
    </row>
    <row r="89">
      <c r="A89" s="3" t="inlineStr">
        <is>
          <t>LOANS</t>
        </is>
      </c>
    </row>
    <row r="90">
      <c r="A90" s="4" t="inlineStr">
        <is>
          <t>Loans, net of unearned income</t>
        </is>
      </c>
      <c r="B90" s="5" t="n">
        <v>105</v>
      </c>
    </row>
    <row r="91">
      <c r="A91" s="4" t="inlineStr">
        <is>
          <t>Commercial loans secured by owner occupied real estate [Member] | Multifamily/apartments/student housing</t>
        </is>
      </c>
    </row>
    <row r="92">
      <c r="A92" s="3" t="inlineStr">
        <is>
          <t>LOANS</t>
        </is>
      </c>
    </row>
    <row r="93">
      <c r="A93" s="4" t="inlineStr">
        <is>
          <t>Loans, net of unearned income</t>
        </is>
      </c>
      <c r="B93" s="5" t="n">
        <v>469</v>
      </c>
    </row>
    <row r="94">
      <c r="A94" s="4" t="inlineStr">
        <is>
          <t>Commercial loans secured by owner occupied real estate [Member] | Office</t>
        </is>
      </c>
    </row>
    <row r="95">
      <c r="A95" s="3" t="inlineStr">
        <is>
          <t>LOANS</t>
        </is>
      </c>
    </row>
    <row r="96">
      <c r="A96" s="4" t="inlineStr">
        <is>
          <t>Loans, net of unearned income</t>
        </is>
      </c>
      <c r="B96" s="5" t="n">
        <v>10095</v>
      </c>
    </row>
    <row r="97">
      <c r="A97" s="4" t="inlineStr">
        <is>
          <t>Commercial loans secured by owner occupied real estate [Member] | Retail</t>
        </is>
      </c>
    </row>
    <row r="98">
      <c r="A98" s="3" t="inlineStr">
        <is>
          <t>LOANS</t>
        </is>
      </c>
    </row>
    <row r="99">
      <c r="A99" s="4" t="inlineStr">
        <is>
          <t>Loans, net of unearned income</t>
        </is>
      </c>
      <c r="B99" s="5" t="n">
        <v>21180</v>
      </c>
    </row>
    <row r="100">
      <c r="A100" s="4" t="inlineStr">
        <is>
          <t>Commercial loans secured by owner occupied real estate [Member] | Industrial/manufacturing/warehouse</t>
        </is>
      </c>
    </row>
    <row r="101">
      <c r="A101" s="3" t="inlineStr">
        <is>
          <t>LOANS</t>
        </is>
      </c>
    </row>
    <row r="102">
      <c r="A102" s="4" t="inlineStr">
        <is>
          <t>Loans, net of unearned income</t>
        </is>
      </c>
      <c r="B102" s="5" t="n">
        <v>18255</v>
      </c>
    </row>
    <row r="103">
      <c r="A103" s="4" t="inlineStr">
        <is>
          <t>Commercial loans secured by owner occupied real estate [Member] | Eating and drinking places</t>
        </is>
      </c>
    </row>
    <row r="104">
      <c r="A104" s="3" t="inlineStr">
        <is>
          <t>LOANS</t>
        </is>
      </c>
    </row>
    <row r="105">
      <c r="A105" s="4" t="inlineStr">
        <is>
          <t>Loans, net of unearned income</t>
        </is>
      </c>
      <c r="B105" s="5" t="n">
        <v>4390</v>
      </c>
    </row>
    <row r="106">
      <c r="A106" s="4" t="inlineStr">
        <is>
          <t>Commercial loans secured by owner occupied real estate [Member] | Amusement and recreation</t>
        </is>
      </c>
    </row>
    <row r="107">
      <c r="A107" s="3" t="inlineStr">
        <is>
          <t>LOANS</t>
        </is>
      </c>
    </row>
    <row r="108">
      <c r="A108" s="4" t="inlineStr">
        <is>
          <t>Loans, net of unearned income</t>
        </is>
      </c>
      <c r="B108" s="5" t="n">
        <v>3307</v>
      </c>
    </row>
    <row r="109">
      <c r="A109" s="4" t="inlineStr">
        <is>
          <t>Commercial loans secured by owner occupied real estate [Member] | Mixed use</t>
        </is>
      </c>
    </row>
    <row r="110">
      <c r="A110" s="3" t="inlineStr">
        <is>
          <t>LOANS</t>
        </is>
      </c>
    </row>
    <row r="111">
      <c r="A111" s="4" t="inlineStr">
        <is>
          <t>Loans, net of unearned income</t>
        </is>
      </c>
      <c r="B111" s="5" t="n">
        <v>2411</v>
      </c>
    </row>
    <row r="112">
      <c r="A112" s="4" t="inlineStr">
        <is>
          <t>Commercial loans secured by owner occupied real estate [Member] | Other</t>
        </is>
      </c>
    </row>
    <row r="113">
      <c r="A113" s="3" t="inlineStr">
        <is>
          <t>LOANS</t>
        </is>
      </c>
    </row>
    <row r="114">
      <c r="A114" s="4" t="inlineStr">
        <is>
          <t>Loans, net of unearned income</t>
        </is>
      </c>
      <c r="B114" s="5" t="n">
        <v>35274</v>
      </c>
    </row>
    <row r="115">
      <c r="A115" s="4" t="inlineStr">
        <is>
          <t>Commercial loans secured by non-owner occupied real estate</t>
        </is>
      </c>
    </row>
    <row r="116">
      <c r="A116" s="3" t="inlineStr">
        <is>
          <t>LOANS</t>
        </is>
      </c>
    </row>
    <row r="117">
      <c r="A117" s="4" t="inlineStr">
        <is>
          <t>Loans, net of unearned income</t>
        </is>
      </c>
      <c r="B117" s="5" t="n">
        <v>400751</v>
      </c>
      <c r="C117" s="6" t="n">
        <v>363635</v>
      </c>
    </row>
    <row r="118">
      <c r="A118" s="4" t="inlineStr">
        <is>
          <t>Commercial loans secured by non-owner occupied real estate | 1-4 unit residential</t>
        </is>
      </c>
    </row>
    <row r="119">
      <c r="A119" s="3" t="inlineStr">
        <is>
          <t>LOANS</t>
        </is>
      </c>
    </row>
    <row r="120">
      <c r="A120" s="4" t="inlineStr">
        <is>
          <t>Loans, net of unearned income</t>
        </is>
      </c>
      <c r="B120" s="5" t="n">
        <v>6139</v>
      </c>
    </row>
    <row r="121">
      <c r="A121" s="4" t="inlineStr">
        <is>
          <t>Commercial loans secured by non-owner occupied real estate | Multifamily/apartments/student housing</t>
        </is>
      </c>
    </row>
    <row r="122">
      <c r="A122" s="3" t="inlineStr">
        <is>
          <t>LOANS</t>
        </is>
      </c>
    </row>
    <row r="123">
      <c r="A123" s="4" t="inlineStr">
        <is>
          <t>Loans, net of unearned income</t>
        </is>
      </c>
      <c r="B123" s="5" t="n">
        <v>66879</v>
      </c>
    </row>
    <row r="124">
      <c r="A124" s="4" t="inlineStr">
        <is>
          <t>Commercial loans secured by non-owner occupied real estate | Office</t>
        </is>
      </c>
    </row>
    <row r="125">
      <c r="A125" s="3" t="inlineStr">
        <is>
          <t>LOANS</t>
        </is>
      </c>
    </row>
    <row r="126">
      <c r="A126" s="4" t="inlineStr">
        <is>
          <t>Loans, net of unearned income</t>
        </is>
      </c>
      <c r="B126" s="5" t="n">
        <v>37164</v>
      </c>
    </row>
    <row r="127">
      <c r="A127" s="4" t="inlineStr">
        <is>
          <t>Commercial loans secured by non-owner occupied real estate | Retail</t>
        </is>
      </c>
    </row>
    <row r="128">
      <c r="A128" s="3" t="inlineStr">
        <is>
          <t>LOANS</t>
        </is>
      </c>
    </row>
    <row r="129">
      <c r="A129" s="4" t="inlineStr">
        <is>
          <t>Loans, net of unearned income</t>
        </is>
      </c>
      <c r="B129" s="5" t="n">
        <v>124325</v>
      </c>
    </row>
    <row r="130">
      <c r="A130" s="4" t="inlineStr">
        <is>
          <t>Commercial loans secured by non-owner occupied real estate | Industrial/manufacturing/warehouse</t>
        </is>
      </c>
    </row>
    <row r="131">
      <c r="A131" s="3" t="inlineStr">
        <is>
          <t>LOANS</t>
        </is>
      </c>
    </row>
    <row r="132">
      <c r="A132" s="4" t="inlineStr">
        <is>
          <t>Loans, net of unearned income</t>
        </is>
      </c>
      <c r="B132" s="5" t="n">
        <v>38814</v>
      </c>
    </row>
    <row r="133">
      <c r="A133" s="4" t="inlineStr">
        <is>
          <t>Commercial loans secured by non-owner occupied real estate | Hotels</t>
        </is>
      </c>
    </row>
    <row r="134">
      <c r="A134" s="3" t="inlineStr">
        <is>
          <t>LOANS</t>
        </is>
      </c>
    </row>
    <row r="135">
      <c r="A135" s="4" t="inlineStr">
        <is>
          <t>Loans, net of unearned income</t>
        </is>
      </c>
      <c r="B135" s="5" t="n">
        <v>41779</v>
      </c>
    </row>
    <row r="136">
      <c r="A136" s="4" t="inlineStr">
        <is>
          <t>Commercial loans secured by non-owner occupied real estate | Eating and drinking places</t>
        </is>
      </c>
    </row>
    <row r="137">
      <c r="A137" s="3" t="inlineStr">
        <is>
          <t>LOANS</t>
        </is>
      </c>
    </row>
    <row r="138">
      <c r="A138" s="4" t="inlineStr">
        <is>
          <t>Loans, net of unearned income</t>
        </is>
      </c>
      <c r="B138" s="5" t="n">
        <v>1925</v>
      </c>
    </row>
    <row r="139">
      <c r="A139" s="4" t="inlineStr">
        <is>
          <t>Commercial loans secured by non-owner occupied real estate | Amusement and recreation</t>
        </is>
      </c>
    </row>
    <row r="140">
      <c r="A140" s="3" t="inlineStr">
        <is>
          <t>LOANS</t>
        </is>
      </c>
    </row>
    <row r="141">
      <c r="A141" s="4" t="inlineStr">
        <is>
          <t>Loans, net of unearned income</t>
        </is>
      </c>
      <c r="B141" s="5" t="n">
        <v>38</v>
      </c>
    </row>
    <row r="142">
      <c r="A142" s="4" t="inlineStr">
        <is>
          <t>Commercial loans secured by non-owner occupied real estate | Mixed use</t>
        </is>
      </c>
    </row>
    <row r="143">
      <c r="A143" s="3" t="inlineStr">
        <is>
          <t>LOANS</t>
        </is>
      </c>
    </row>
    <row r="144">
      <c r="A144" s="4" t="inlineStr">
        <is>
          <t>Loans, net of unearned income</t>
        </is>
      </c>
      <c r="B144" s="5" t="n">
        <v>65585</v>
      </c>
    </row>
    <row r="145">
      <c r="A145" s="4" t="inlineStr">
        <is>
          <t>Commercial loans secured by non-owner occupied real estate | Other</t>
        </is>
      </c>
    </row>
    <row r="146">
      <c r="A146" s="3" t="inlineStr">
        <is>
          <t>LOANS</t>
        </is>
      </c>
    </row>
    <row r="147">
      <c r="A147" s="4" t="inlineStr">
        <is>
          <t>Loans, net of unearned income</t>
        </is>
      </c>
      <c r="B147" s="5" t="n">
        <v>18103</v>
      </c>
    </row>
    <row r="148">
      <c r="A148" s="4" t="inlineStr">
        <is>
          <t>Commercial</t>
        </is>
      </c>
    </row>
    <row r="149">
      <c r="A149" s="3" t="inlineStr">
        <is>
          <t>LOANS</t>
        </is>
      </c>
    </row>
    <row r="150">
      <c r="A150" s="4" t="inlineStr">
        <is>
          <t>Loans, net of unearned income</t>
        </is>
      </c>
      <c r="B150" s="6" t="n">
        <v>7057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s>
  <sheetData>
    <row r="1">
      <c r="A1" s="1" t="inlineStr">
        <is>
          <t>LOANS - Additional information (Details)</t>
        </is>
      </c>
      <c r="B1" s="2" t="inlineStr">
        <is>
          <t>Mar. 27, 2020USD ($)item</t>
        </is>
      </c>
      <c r="C1" s="2" t="inlineStr">
        <is>
          <t>Dec. 31, 2020USD ($)</t>
        </is>
      </c>
      <c r="D1" s="2" t="inlineStr">
        <is>
          <t>Dec. 31, 2019USD ($)</t>
        </is>
      </c>
    </row>
    <row r="2">
      <c r="A2" s="3" t="inlineStr">
        <is>
          <t>LOANS</t>
        </is>
      </c>
    </row>
    <row r="3">
      <c r="A3" s="4" t="inlineStr">
        <is>
          <t>Real estate-construction loans, percentage</t>
        </is>
      </c>
      <c r="C3" s="4" t="inlineStr">
        <is>
          <t>7.00%</t>
        </is>
      </c>
      <c r="D3" s="4" t="inlineStr">
        <is>
          <t>4.90%</t>
        </is>
      </c>
    </row>
    <row r="4">
      <c r="A4" s="4" t="inlineStr">
        <is>
          <t>Loan balances net of unearned income</t>
        </is>
      </c>
      <c r="C4" s="6" t="n">
        <v>1202000</v>
      </c>
      <c r="D4" s="6" t="n">
        <v>384000</v>
      </c>
    </row>
    <row r="5">
      <c r="A5" s="4" t="inlineStr">
        <is>
          <t>Unrecognized fee income from the PPP loan originations</t>
        </is>
      </c>
      <c r="C5" s="5" t="n">
        <v>755000</v>
      </c>
    </row>
    <row r="6">
      <c r="A6" s="4" t="inlineStr">
        <is>
          <t>Loans and Leases Receivable, Related Parties</t>
        </is>
      </c>
      <c r="C6" s="6" t="n">
        <v>615000</v>
      </c>
      <c r="D6" s="6" t="n">
        <v>544000</v>
      </c>
    </row>
    <row r="7">
      <c r="A7" s="4" t="inlineStr">
        <is>
          <t>Paycheck Protection Program (PPP)</t>
        </is>
      </c>
    </row>
    <row r="8">
      <c r="A8" s="3" t="inlineStr">
        <is>
          <t>LOANS</t>
        </is>
      </c>
    </row>
    <row r="9">
      <c r="A9" s="4" t="inlineStr">
        <is>
          <t>Number of times of average monthly payroll costs | item</t>
        </is>
      </c>
      <c r="B9" s="9" t="n">
        <v>2.5</v>
      </c>
    </row>
    <row r="10">
      <c r="A10" s="4" t="inlineStr">
        <is>
          <t>Loan amount</t>
        </is>
      </c>
      <c r="B10" s="6" t="n">
        <v>10000000</v>
      </c>
    </row>
    <row r="11">
      <c r="A11" s="4" t="inlineStr">
        <is>
          <t>Interest rate</t>
        </is>
      </c>
      <c r="B11" s="4" t="inlineStr">
        <is>
          <t>1.00%</t>
        </is>
      </c>
    </row>
    <row r="12">
      <c r="A12" s="4" t="inlineStr">
        <is>
          <t>Percentage of guarantee by SBA</t>
        </is>
      </c>
      <c r="B12" s="4" t="inlineStr">
        <is>
          <t>100.00%</t>
        </is>
      </c>
    </row>
    <row r="13">
      <c r="A13" s="4" t="inlineStr">
        <is>
          <t>Percentage of loan proceeds used for payroll expenses</t>
        </is>
      </c>
      <c r="B13" s="4" t="inlineStr">
        <is>
          <t>60.00%</t>
        </is>
      </c>
    </row>
    <row r="14">
      <c r="A14" s="4" t="inlineStr">
        <is>
          <t>Loans Receivable, Number Of Applications Received</t>
        </is>
      </c>
      <c r="C14" s="5" t="n">
        <v>364</v>
      </c>
    </row>
    <row r="15">
      <c r="A15" s="4" t="inlineStr">
        <is>
          <t>Loans Receivable, Excess Of Loan Application Received</t>
        </is>
      </c>
      <c r="C15" s="6" t="n">
        <v>58300000</v>
      </c>
    </row>
    <row r="16">
      <c r="A16" s="4" t="inlineStr">
        <is>
          <t>Fee Income from Loans</t>
        </is>
      </c>
      <c r="C16" s="5" t="n">
        <v>1900000</v>
      </c>
    </row>
    <row r="17">
      <c r="A17" s="4" t="inlineStr">
        <is>
          <t>Processing fee</t>
        </is>
      </c>
      <c r="C17" s="6" t="n">
        <v>755000</v>
      </c>
    </row>
    <row r="18">
      <c r="A18" s="4" t="inlineStr">
        <is>
          <t>Paycheck Protection Program (PPP) | originated prior to June 5, 2020</t>
        </is>
      </c>
    </row>
    <row r="19">
      <c r="A19" s="3" t="inlineStr">
        <is>
          <t>LOANS</t>
        </is>
      </c>
    </row>
    <row r="20">
      <c r="A20" s="4" t="inlineStr">
        <is>
          <t>Loan term</t>
        </is>
      </c>
      <c r="B20" s="4" t="inlineStr">
        <is>
          <t>2 years</t>
        </is>
      </c>
    </row>
    <row r="21">
      <c r="A21" s="4" t="inlineStr">
        <is>
          <t>Paycheck Protection Program (PPP) | originated after June 5, 2020</t>
        </is>
      </c>
    </row>
    <row r="22">
      <c r="A22" s="3" t="inlineStr">
        <is>
          <t>LOANS</t>
        </is>
      </c>
    </row>
    <row r="23">
      <c r="A23" s="4" t="inlineStr">
        <is>
          <t>Loan term</t>
        </is>
      </c>
      <c r="B23"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Loan losses by portfolio segment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Balance at Beginning of Period</t>
        </is>
      </c>
      <c r="B4" s="6" t="n">
        <v>9279000</v>
      </c>
      <c r="C4" s="6" t="n">
        <v>8671000</v>
      </c>
      <c r="D4" s="6" t="n">
        <v>10214000</v>
      </c>
    </row>
    <row r="5">
      <c r="A5" s="4" t="inlineStr">
        <is>
          <t>Charge-Offs</t>
        </is>
      </c>
      <c r="B5" s="5" t="n">
        <v>-487000</v>
      </c>
      <c r="C5" s="5" t="n">
        <v>-432000</v>
      </c>
      <c r="D5" s="5" t="n">
        <v>-1205000</v>
      </c>
    </row>
    <row r="6">
      <c r="A6" s="4" t="inlineStr">
        <is>
          <t>Recoveries</t>
        </is>
      </c>
      <c r="B6" s="5" t="n">
        <v>178000</v>
      </c>
      <c r="C6" s="5" t="n">
        <v>240000</v>
      </c>
      <c r="D6" s="5" t="n">
        <v>262000</v>
      </c>
    </row>
    <row r="7">
      <c r="A7" s="4" t="inlineStr">
        <is>
          <t>Provision (Credit)</t>
        </is>
      </c>
      <c r="B7" s="5" t="n">
        <v>2375000</v>
      </c>
      <c r="C7" s="5" t="n">
        <v>800000</v>
      </c>
      <c r="D7" s="5" t="n">
        <v>-600000</v>
      </c>
    </row>
    <row r="8">
      <c r="A8" s="4" t="inlineStr">
        <is>
          <t>Balance at End of Period</t>
        </is>
      </c>
      <c r="B8" s="5" t="n">
        <v>11345000</v>
      </c>
      <c r="C8" s="5" t="n">
        <v>9279000</v>
      </c>
      <c r="D8" s="5" t="n">
        <v>8671000</v>
      </c>
    </row>
    <row r="9">
      <c r="A9" s="4" t="inlineStr">
        <is>
          <t>Commercial</t>
        </is>
      </c>
    </row>
    <row r="10">
      <c r="A10" s="3" t="inlineStr">
        <is>
          <t>Accounts, Notes, Loans and Financing Receivable [Line Items]</t>
        </is>
      </c>
    </row>
    <row r="11">
      <c r="A11" s="4" t="inlineStr">
        <is>
          <t>Balance at Beginning of Period</t>
        </is>
      </c>
      <c r="B11" s="5" t="n">
        <v>3951000</v>
      </c>
    </row>
    <row r="12">
      <c r="A12" s="4" t="inlineStr">
        <is>
          <t>Charge-Offs</t>
        </is>
      </c>
      <c r="B12" s="5" t="n">
        <v>-111000</v>
      </c>
    </row>
    <row r="13">
      <c r="A13" s="4" t="inlineStr">
        <is>
          <t>Recoveries</t>
        </is>
      </c>
      <c r="B13" s="5" t="n">
        <v>4000</v>
      </c>
    </row>
    <row r="14">
      <c r="A14" s="4" t="inlineStr">
        <is>
          <t>Provision (Credit)</t>
        </is>
      </c>
      <c r="B14" s="5" t="n">
        <v>-372000</v>
      </c>
    </row>
    <row r="15">
      <c r="A15" s="4" t="inlineStr">
        <is>
          <t>Balance at End of Period</t>
        </is>
      </c>
      <c r="B15" s="5" t="n">
        <v>3472000</v>
      </c>
      <c r="C15" s="5" t="n">
        <v>3951000</v>
      </c>
    </row>
    <row r="16">
      <c r="A16" s="4" t="inlineStr">
        <is>
          <t>Commercial loans secured by non-owner occupied real estate</t>
        </is>
      </c>
    </row>
    <row r="17">
      <c r="A17" s="3" t="inlineStr">
        <is>
          <t>Accounts, Notes, Loans and Financing Receivable [Line Items]</t>
        </is>
      </c>
    </row>
    <row r="18">
      <c r="A18" s="4" t="inlineStr">
        <is>
          <t>Balance at Beginning of Period</t>
        </is>
      </c>
      <c r="B18" s="5" t="n">
        <v>3119000</v>
      </c>
    </row>
    <row r="19">
      <c r="A19" s="4" t="inlineStr">
        <is>
          <t>Charge-Offs</t>
        </is>
      </c>
      <c r="B19" s="5" t="n">
        <v>0</v>
      </c>
    </row>
    <row r="20">
      <c r="A20" s="4" t="inlineStr">
        <is>
          <t>Recoveries</t>
        </is>
      </c>
      <c r="B20" s="5" t="n">
        <v>44000</v>
      </c>
    </row>
    <row r="21">
      <c r="A21" s="4" t="inlineStr">
        <is>
          <t>Provision (Credit)</t>
        </is>
      </c>
      <c r="B21" s="5" t="n">
        <v>2210000</v>
      </c>
    </row>
    <row r="22">
      <c r="A22" s="4" t="inlineStr">
        <is>
          <t>Balance at End of Period</t>
        </is>
      </c>
      <c r="B22" s="5" t="n">
        <v>5373000</v>
      </c>
      <c r="C22" s="5" t="n">
        <v>3119000</v>
      </c>
    </row>
    <row r="23">
      <c r="A23" s="4" t="inlineStr">
        <is>
          <t>Real estate-residential mortgage</t>
        </is>
      </c>
    </row>
    <row r="24">
      <c r="A24" s="3" t="inlineStr">
        <is>
          <t>Accounts, Notes, Loans and Financing Receivable [Line Items]</t>
        </is>
      </c>
    </row>
    <row r="25">
      <c r="A25" s="4" t="inlineStr">
        <is>
          <t>Balance at Beginning of Period</t>
        </is>
      </c>
      <c r="B25" s="5" t="n">
        <v>1159000</v>
      </c>
    </row>
    <row r="26">
      <c r="A26" s="4" t="inlineStr">
        <is>
          <t>Charge-Offs</t>
        </is>
      </c>
      <c r="B26" s="5" t="n">
        <v>-233000</v>
      </c>
    </row>
    <row r="27">
      <c r="A27" s="4" t="inlineStr">
        <is>
          <t>Recoveries</t>
        </is>
      </c>
      <c r="B27" s="5" t="n">
        <v>62000</v>
      </c>
    </row>
    <row r="28">
      <c r="A28" s="4" t="inlineStr">
        <is>
          <t>Provision (Credit)</t>
        </is>
      </c>
      <c r="B28" s="5" t="n">
        <v>304000</v>
      </c>
    </row>
    <row r="29">
      <c r="A29" s="4" t="inlineStr">
        <is>
          <t>Balance at End of Period</t>
        </is>
      </c>
      <c r="B29" s="5" t="n">
        <v>1292000</v>
      </c>
      <c r="C29" s="5" t="n">
        <v>1159000</v>
      </c>
    </row>
    <row r="30">
      <c r="A30" s="4" t="inlineStr">
        <is>
          <t>Consumer</t>
        </is>
      </c>
    </row>
    <row r="31">
      <c r="A31" s="3" t="inlineStr">
        <is>
          <t>Accounts, Notes, Loans and Financing Receivable [Line Items]</t>
        </is>
      </c>
    </row>
    <row r="32">
      <c r="A32" s="4" t="inlineStr">
        <is>
          <t>Balance at Beginning of Period</t>
        </is>
      </c>
      <c r="B32" s="5" t="n">
        <v>126000</v>
      </c>
    </row>
    <row r="33">
      <c r="A33" s="4" t="inlineStr">
        <is>
          <t>Charge-Offs</t>
        </is>
      </c>
      <c r="B33" s="5" t="n">
        <v>-143000</v>
      </c>
    </row>
    <row r="34">
      <c r="A34" s="4" t="inlineStr">
        <is>
          <t>Recoveries</t>
        </is>
      </c>
      <c r="B34" s="5" t="n">
        <v>68000</v>
      </c>
    </row>
    <row r="35">
      <c r="A35" s="4" t="inlineStr">
        <is>
          <t>Provision (Credit)</t>
        </is>
      </c>
      <c r="B35" s="5" t="n">
        <v>64000</v>
      </c>
    </row>
    <row r="36">
      <c r="A36" s="4" t="inlineStr">
        <is>
          <t>Balance at End of Period</t>
        </is>
      </c>
      <c r="B36" s="5" t="n">
        <v>115000</v>
      </c>
      <c r="C36" s="5" t="n">
        <v>126000</v>
      </c>
    </row>
    <row r="37">
      <c r="A37" s="4" t="inlineStr">
        <is>
          <t>Allocation for General Risk [Member]</t>
        </is>
      </c>
    </row>
    <row r="38">
      <c r="A38" s="3" t="inlineStr">
        <is>
          <t>Accounts, Notes, Loans and Financing Receivable [Line Items]</t>
        </is>
      </c>
    </row>
    <row r="39">
      <c r="A39" s="4" t="inlineStr">
        <is>
          <t>Balance at Beginning of Period</t>
        </is>
      </c>
      <c r="B39" s="5" t="n">
        <v>924000</v>
      </c>
      <c r="C39" s="5" t="n">
        <v>863000</v>
      </c>
      <c r="D39" s="5" t="n">
        <v>1020000</v>
      </c>
    </row>
    <row r="40">
      <c r="A40" s="4" t="inlineStr">
        <is>
          <t>Charge-Offs</t>
        </is>
      </c>
      <c r="B40" s="5" t="n">
        <v>0</v>
      </c>
      <c r="C40" s="5" t="n">
        <v>0</v>
      </c>
      <c r="D40" s="5" t="n">
        <v>0</v>
      </c>
    </row>
    <row r="41">
      <c r="A41" s="4" t="inlineStr">
        <is>
          <t>Recoveries</t>
        </is>
      </c>
      <c r="B41" s="5" t="n">
        <v>0</v>
      </c>
      <c r="C41" s="5" t="n">
        <v>0</v>
      </c>
      <c r="D41" s="5" t="n">
        <v>0</v>
      </c>
    </row>
    <row r="42">
      <c r="A42" s="4" t="inlineStr">
        <is>
          <t>Provision (Credit)</t>
        </is>
      </c>
      <c r="B42" s="5" t="n">
        <v>169000</v>
      </c>
      <c r="C42" s="5" t="n">
        <v>61000</v>
      </c>
      <c r="D42" s="5" t="n">
        <v>-157000</v>
      </c>
    </row>
    <row r="43">
      <c r="A43" s="4" t="inlineStr">
        <is>
          <t>Balance at End of Period</t>
        </is>
      </c>
      <c r="B43" s="5" t="n">
        <v>1093000</v>
      </c>
      <c r="C43" s="5" t="n">
        <v>924000</v>
      </c>
      <c r="D43" s="5" t="n">
        <v>863000</v>
      </c>
    </row>
    <row r="44">
      <c r="A44" s="4" t="inlineStr">
        <is>
          <t>Commercial | Commercial</t>
        </is>
      </c>
    </row>
    <row r="45">
      <c r="A45" s="3" t="inlineStr">
        <is>
          <t>Accounts, Notes, Loans and Financing Receivable [Line Items]</t>
        </is>
      </c>
    </row>
    <row r="46">
      <c r="A46" s="4" t="inlineStr">
        <is>
          <t>Balance at Beginning of Period</t>
        </is>
      </c>
      <c r="B46" s="5" t="n">
        <v>3951000</v>
      </c>
      <c r="C46" s="5" t="n">
        <v>3057000</v>
      </c>
      <c r="D46" s="5" t="n">
        <v>4298000</v>
      </c>
    </row>
    <row r="47">
      <c r="A47" s="4" t="inlineStr">
        <is>
          <t>Charge-Offs</t>
        </is>
      </c>
      <c r="C47" s="5" t="n">
        <v>-9000</v>
      </c>
      <c r="D47" s="5" t="n">
        <v>-574000</v>
      </c>
    </row>
    <row r="48">
      <c r="A48" s="4" t="inlineStr">
        <is>
          <t>Recoveries</t>
        </is>
      </c>
      <c r="C48" s="5" t="n">
        <v>22000</v>
      </c>
      <c r="D48" s="5" t="n">
        <v>31000</v>
      </c>
    </row>
    <row r="49">
      <c r="A49" s="4" t="inlineStr">
        <is>
          <t>Provision (Credit)</t>
        </is>
      </c>
      <c r="C49" s="5" t="n">
        <v>881000</v>
      </c>
      <c r="D49" s="5" t="n">
        <v>-698000</v>
      </c>
    </row>
    <row r="50">
      <c r="A50" s="4" t="inlineStr">
        <is>
          <t>Balance at End of Period</t>
        </is>
      </c>
      <c r="B50" s="5" t="n">
        <v>3472000</v>
      </c>
      <c r="C50" s="5" t="n">
        <v>3951000</v>
      </c>
      <c r="D50" s="5" t="n">
        <v>3057000</v>
      </c>
    </row>
    <row r="51">
      <c r="A51" s="4" t="inlineStr">
        <is>
          <t>Commercial | Commercial loans secured by non-owner occupied real estate</t>
        </is>
      </c>
    </row>
    <row r="52">
      <c r="A52" s="3" t="inlineStr">
        <is>
          <t>Accounts, Notes, Loans and Financing Receivable [Line Items]</t>
        </is>
      </c>
    </row>
    <row r="53">
      <c r="A53" s="4" t="inlineStr">
        <is>
          <t>Balance at Beginning of Period</t>
        </is>
      </c>
      <c r="B53" s="5" t="n">
        <v>3119000</v>
      </c>
      <c r="C53" s="5" t="n">
        <v>3389000</v>
      </c>
      <c r="D53" s="5" t="n">
        <v>3666000</v>
      </c>
    </row>
    <row r="54">
      <c r="A54" s="4" t="inlineStr">
        <is>
          <t>Charge-Offs</t>
        </is>
      </c>
      <c r="C54" s="5" t="n">
        <v>-63000</v>
      </c>
      <c r="D54" s="5" t="n">
        <v>0</v>
      </c>
    </row>
    <row r="55">
      <c r="A55" s="4" t="inlineStr">
        <is>
          <t>Recoveries</t>
        </is>
      </c>
      <c r="C55" s="5" t="n">
        <v>48000</v>
      </c>
      <c r="D55" s="5" t="n">
        <v>51000</v>
      </c>
    </row>
    <row r="56">
      <c r="A56" s="4" t="inlineStr">
        <is>
          <t>Provision (Credit)</t>
        </is>
      </c>
      <c r="C56" s="5" t="n">
        <v>-255000</v>
      </c>
      <c r="D56" s="5" t="n">
        <v>-328000</v>
      </c>
    </row>
    <row r="57">
      <c r="A57" s="4" t="inlineStr">
        <is>
          <t>Balance at End of Period</t>
        </is>
      </c>
      <c r="B57" s="5" t="n">
        <v>5373000</v>
      </c>
      <c r="C57" s="5" t="n">
        <v>3119000</v>
      </c>
      <c r="D57" s="5" t="n">
        <v>3389000</v>
      </c>
    </row>
    <row r="58">
      <c r="A58" s="4" t="inlineStr">
        <is>
          <t>Consumer | Real estate-residential mortgage</t>
        </is>
      </c>
    </row>
    <row r="59">
      <c r="A59" s="3" t="inlineStr">
        <is>
          <t>Accounts, Notes, Loans and Financing Receivable [Line Items]</t>
        </is>
      </c>
    </row>
    <row r="60">
      <c r="A60" s="4" t="inlineStr">
        <is>
          <t>Balance at Beginning of Period</t>
        </is>
      </c>
      <c r="B60" s="5" t="n">
        <v>1159000</v>
      </c>
      <c r="C60" s="5" t="n">
        <v>1235000</v>
      </c>
      <c r="D60" s="5" t="n">
        <v>1102000</v>
      </c>
    </row>
    <row r="61">
      <c r="A61" s="4" t="inlineStr">
        <is>
          <t>Charge-Offs</t>
        </is>
      </c>
      <c r="C61" s="5" t="n">
        <v>-98000</v>
      </c>
      <c r="D61" s="5" t="n">
        <v>-380000</v>
      </c>
    </row>
    <row r="62">
      <c r="A62" s="4" t="inlineStr">
        <is>
          <t>Recoveries</t>
        </is>
      </c>
      <c r="C62" s="5" t="n">
        <v>118000</v>
      </c>
      <c r="D62" s="5" t="n">
        <v>119000</v>
      </c>
    </row>
    <row r="63">
      <c r="A63" s="4" t="inlineStr">
        <is>
          <t>Provision (Credit)</t>
        </is>
      </c>
      <c r="C63" s="5" t="n">
        <v>-96000</v>
      </c>
      <c r="D63" s="5" t="n">
        <v>394000</v>
      </c>
    </row>
    <row r="64">
      <c r="A64" s="4" t="inlineStr">
        <is>
          <t>Balance at End of Period</t>
        </is>
      </c>
      <c r="B64" s="5" t="n">
        <v>1292000</v>
      </c>
      <c r="C64" s="5" t="n">
        <v>1159000</v>
      </c>
      <c r="D64" s="5" t="n">
        <v>1235000</v>
      </c>
    </row>
    <row r="65">
      <c r="A65" s="4" t="inlineStr">
        <is>
          <t>Consumer | Consumer</t>
        </is>
      </c>
    </row>
    <row r="66">
      <c r="A66" s="3" t="inlineStr">
        <is>
          <t>Accounts, Notes, Loans and Financing Receivable [Line Items]</t>
        </is>
      </c>
    </row>
    <row r="67">
      <c r="A67" s="4" t="inlineStr">
        <is>
          <t>Balance at Beginning of Period</t>
        </is>
      </c>
      <c r="B67" s="5" t="n">
        <v>126000</v>
      </c>
      <c r="C67" s="5" t="n">
        <v>127000</v>
      </c>
      <c r="D67" s="5" t="n">
        <v>128000</v>
      </c>
    </row>
    <row r="68">
      <c r="A68" s="4" t="inlineStr">
        <is>
          <t>Charge-Offs</t>
        </is>
      </c>
      <c r="C68" s="5" t="n">
        <v>-262000</v>
      </c>
      <c r="D68" s="5" t="n">
        <v>-251000</v>
      </c>
    </row>
    <row r="69">
      <c r="A69" s="4" t="inlineStr">
        <is>
          <t>Recoveries</t>
        </is>
      </c>
      <c r="C69" s="5" t="n">
        <v>52000</v>
      </c>
      <c r="D69" s="5" t="n">
        <v>61000</v>
      </c>
    </row>
    <row r="70">
      <c r="A70" s="4" t="inlineStr">
        <is>
          <t>Provision (Credit)</t>
        </is>
      </c>
      <c r="C70" s="5" t="n">
        <v>209000</v>
      </c>
      <c r="D70" s="5" t="n">
        <v>189000</v>
      </c>
    </row>
    <row r="71">
      <c r="A71" s="4" t="inlineStr">
        <is>
          <t>Balance at End of Period</t>
        </is>
      </c>
      <c r="B71" s="6" t="n">
        <v>115000</v>
      </c>
      <c r="C71" s="6" t="n">
        <v>126000</v>
      </c>
      <c r="D71" s="6" t="n">
        <v>12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Loan loss by the primary segments (Details) - USD ($) $ in Thousands</t>
        </is>
      </c>
      <c r="B1" s="2" t="inlineStr">
        <is>
          <t>Dec. 31, 2020</t>
        </is>
      </c>
      <c r="C1" s="2" t="inlineStr">
        <is>
          <t>Dec. 31, 2019</t>
        </is>
      </c>
      <c r="D1" s="2" t="inlineStr">
        <is>
          <t>Dec. 31, 2018</t>
        </is>
      </c>
      <c r="E1" s="2" t="inlineStr">
        <is>
          <t>Dec. 31, 2017</t>
        </is>
      </c>
    </row>
    <row r="2">
      <c r="A2" s="3" t="inlineStr">
        <is>
          <t>Loans:</t>
        </is>
      </c>
    </row>
    <row r="3">
      <c r="A3" s="4" t="inlineStr">
        <is>
          <t>Individually evaluated for impairment</t>
        </is>
      </c>
      <c r="B3" s="6" t="n">
        <v>855</v>
      </c>
      <c r="C3" s="6" t="n">
        <v>824</v>
      </c>
    </row>
    <row r="4">
      <c r="A4" s="4" t="inlineStr">
        <is>
          <t>Collectively evaluated for impairment</t>
        </is>
      </c>
      <c r="B4" s="5" t="n">
        <v>971240</v>
      </c>
      <c r="C4" s="5" t="n">
        <v>881882</v>
      </c>
    </row>
    <row r="5">
      <c r="A5" s="4" t="inlineStr">
        <is>
          <t>Total loans</t>
        </is>
      </c>
      <c r="B5" s="5" t="n">
        <v>972095</v>
      </c>
      <c r="C5" s="5" t="n">
        <v>882706</v>
      </c>
    </row>
    <row r="6">
      <c r="A6" s="3" t="inlineStr">
        <is>
          <t>Allowance for loan losses:</t>
        </is>
      </c>
    </row>
    <row r="7">
      <c r="A7" s="4" t="inlineStr">
        <is>
          <t>Specific reserve allocation</t>
        </is>
      </c>
      <c r="B7" s="5" t="n">
        <v>104</v>
      </c>
      <c r="C7" s="5" t="n">
        <v>92</v>
      </c>
    </row>
    <row r="8">
      <c r="A8" s="4" t="inlineStr">
        <is>
          <t>General reserve allocation</t>
        </is>
      </c>
      <c r="B8" s="5" t="n">
        <v>11241</v>
      </c>
      <c r="C8" s="5" t="n">
        <v>9187</v>
      </c>
    </row>
    <row r="9">
      <c r="A9" s="4" t="inlineStr">
        <is>
          <t>Total allowance for loan losses</t>
        </is>
      </c>
      <c r="B9" s="5" t="n">
        <v>11345</v>
      </c>
      <c r="C9" s="5" t="n">
        <v>9279</v>
      </c>
      <c r="D9" s="6" t="n">
        <v>8671</v>
      </c>
      <c r="E9" s="6" t="n">
        <v>10214</v>
      </c>
    </row>
    <row r="10">
      <c r="A10" s="4" t="inlineStr">
        <is>
          <t>Commercial</t>
        </is>
      </c>
    </row>
    <row r="11">
      <c r="A11" s="3" t="inlineStr">
        <is>
          <t>Loans:</t>
        </is>
      </c>
    </row>
    <row r="12">
      <c r="A12" s="4" t="inlineStr">
        <is>
          <t>Individually evaluated for impairment</t>
        </is>
      </c>
      <c r="C12" s="5" t="n">
        <v>816</v>
      </c>
    </row>
    <row r="13">
      <c r="A13" s="4" t="inlineStr">
        <is>
          <t>Collectively evaluated for impairment</t>
        </is>
      </c>
      <c r="C13" s="5" t="n">
        <v>264761</v>
      </c>
    </row>
    <row r="14">
      <c r="A14" s="4" t="inlineStr">
        <is>
          <t>Total loans</t>
        </is>
      </c>
      <c r="C14" s="5" t="n">
        <v>265577</v>
      </c>
    </row>
    <row r="15">
      <c r="A15" s="3" t="inlineStr">
        <is>
          <t>Allowance for loan losses:</t>
        </is>
      </c>
    </row>
    <row r="16">
      <c r="A16" s="4" t="inlineStr">
        <is>
          <t>Total allowance for loan losses</t>
        </is>
      </c>
      <c r="B16" s="5" t="n">
        <v>3472</v>
      </c>
      <c r="C16" s="5" t="n">
        <v>3951</v>
      </c>
    </row>
    <row r="17">
      <c r="A17" s="4" t="inlineStr">
        <is>
          <t>Commercial loans secured by non-owner occupied real estate</t>
        </is>
      </c>
    </row>
    <row r="18">
      <c r="A18" s="3" t="inlineStr">
        <is>
          <t>Loans:</t>
        </is>
      </c>
    </row>
    <row r="19">
      <c r="A19" s="4" t="inlineStr">
        <is>
          <t>Individually evaluated for impairment</t>
        </is>
      </c>
      <c r="C19" s="5" t="n">
        <v>8</v>
      </c>
    </row>
    <row r="20">
      <c r="A20" s="4" t="inlineStr">
        <is>
          <t>Collectively evaluated for impairment</t>
        </is>
      </c>
      <c r="C20" s="5" t="n">
        <v>363627</v>
      </c>
    </row>
    <row r="21">
      <c r="A21" s="4" t="inlineStr">
        <is>
          <t>Total loans</t>
        </is>
      </c>
      <c r="B21" s="5" t="n">
        <v>400751</v>
      </c>
      <c r="C21" s="5" t="n">
        <v>363635</v>
      </c>
    </row>
    <row r="22">
      <c r="A22" s="3" t="inlineStr">
        <is>
          <t>Allowance for loan losses:</t>
        </is>
      </c>
    </row>
    <row r="23">
      <c r="A23" s="4" t="inlineStr">
        <is>
          <t>Total allowance for loan losses</t>
        </is>
      </c>
      <c r="B23" s="5" t="n">
        <v>5373</v>
      </c>
      <c r="C23" s="5" t="n">
        <v>3119</v>
      </c>
    </row>
    <row r="24">
      <c r="A24" s="4" t="inlineStr">
        <is>
          <t>Real estate-residential mortgage</t>
        </is>
      </c>
    </row>
    <row r="25">
      <c r="A25" s="3" t="inlineStr">
        <is>
          <t>Loans:</t>
        </is>
      </c>
    </row>
    <row r="26">
      <c r="A26" s="4" t="inlineStr">
        <is>
          <t>Individually evaluated for impairment</t>
        </is>
      </c>
      <c r="C26" s="5" t="n">
        <v>0</v>
      </c>
    </row>
    <row r="27">
      <c r="A27" s="4" t="inlineStr">
        <is>
          <t>Collectively evaluated for impairment</t>
        </is>
      </c>
      <c r="C27" s="5" t="n">
        <v>235239</v>
      </c>
    </row>
    <row r="28">
      <c r="A28" s="4" t="inlineStr">
        <is>
          <t>Total loans</t>
        </is>
      </c>
      <c r="B28" s="5" t="n">
        <v>249989</v>
      </c>
      <c r="C28" s="5" t="n">
        <v>235239</v>
      </c>
    </row>
    <row r="29">
      <c r="A29" s="3" t="inlineStr">
        <is>
          <t>Allowance for loan losses:</t>
        </is>
      </c>
    </row>
    <row r="30">
      <c r="A30" s="4" t="inlineStr">
        <is>
          <t>Total allowance for loan losses</t>
        </is>
      </c>
      <c r="B30" s="5" t="n">
        <v>1292</v>
      </c>
      <c r="C30" s="5" t="n">
        <v>1159</v>
      </c>
    </row>
    <row r="31">
      <c r="A31" s="4" t="inlineStr">
        <is>
          <t>Consumer</t>
        </is>
      </c>
    </row>
    <row r="32">
      <c r="A32" s="3" t="inlineStr">
        <is>
          <t>Loans:</t>
        </is>
      </c>
    </row>
    <row r="33">
      <c r="A33" s="4" t="inlineStr">
        <is>
          <t>Individually evaluated for impairment</t>
        </is>
      </c>
      <c r="C33" s="5" t="n">
        <v>0</v>
      </c>
    </row>
    <row r="34">
      <c r="A34" s="4" t="inlineStr">
        <is>
          <t>Collectively evaluated for impairment</t>
        </is>
      </c>
      <c r="C34" s="5" t="n">
        <v>18255</v>
      </c>
    </row>
    <row r="35">
      <c r="A35" s="4" t="inlineStr">
        <is>
          <t>Total loans</t>
        </is>
      </c>
      <c r="B35" s="5" t="n">
        <v>16363</v>
      </c>
      <c r="C35" s="5" t="n">
        <v>18255</v>
      </c>
    </row>
    <row r="36">
      <c r="A36" s="3" t="inlineStr">
        <is>
          <t>Allowance for loan losses:</t>
        </is>
      </c>
    </row>
    <row r="37">
      <c r="A37" s="4" t="inlineStr">
        <is>
          <t>Total allowance for loan losses</t>
        </is>
      </c>
      <c r="B37" s="5" t="n">
        <v>115</v>
      </c>
      <c r="C37" s="5" t="n">
        <v>126</v>
      </c>
    </row>
    <row r="38">
      <c r="A38" s="4" t="inlineStr">
        <is>
          <t>Allocation for General Risk [Member]</t>
        </is>
      </c>
    </row>
    <row r="39">
      <c r="A39" s="3" t="inlineStr">
        <is>
          <t>Allowance for loan losses:</t>
        </is>
      </c>
    </row>
    <row r="40">
      <c r="A40" s="4" t="inlineStr">
        <is>
          <t>Specific reserve allocation</t>
        </is>
      </c>
      <c r="B40" s="5" t="n">
        <v>0</v>
      </c>
      <c r="C40" s="5" t="n">
        <v>0</v>
      </c>
    </row>
    <row r="41">
      <c r="A41" s="4" t="inlineStr">
        <is>
          <t>General reserve allocation</t>
        </is>
      </c>
      <c r="B41" s="5" t="n">
        <v>1093</v>
      </c>
      <c r="C41" s="5" t="n">
        <v>924</v>
      </c>
    </row>
    <row r="42">
      <c r="A42" s="4" t="inlineStr">
        <is>
          <t>Total allowance for loan losses</t>
        </is>
      </c>
      <c r="B42" s="5" t="n">
        <v>1093</v>
      </c>
      <c r="C42" s="5" t="n">
        <v>924</v>
      </c>
      <c r="D42" s="5" t="n">
        <v>863</v>
      </c>
      <c r="E42" s="5" t="n">
        <v>1020</v>
      </c>
    </row>
    <row r="43">
      <c r="A43" s="4" t="inlineStr">
        <is>
          <t>Commercial</t>
        </is>
      </c>
    </row>
    <row r="44">
      <c r="A44" s="3" t="inlineStr">
        <is>
          <t>Loans:</t>
        </is>
      </c>
    </row>
    <row r="45">
      <c r="A45" s="4" t="inlineStr">
        <is>
          <t>Total loans</t>
        </is>
      </c>
      <c r="B45" s="5" t="n">
        <v>705743</v>
      </c>
      <c r="C45" s="5" t="n">
        <v>629212</v>
      </c>
    </row>
    <row r="46">
      <c r="A46" s="4" t="inlineStr">
        <is>
          <t>Commercial | Commercial</t>
        </is>
      </c>
    </row>
    <row r="47">
      <c r="A47" s="3" t="inlineStr">
        <is>
          <t>Loans:</t>
        </is>
      </c>
    </row>
    <row r="48">
      <c r="A48" s="4" t="inlineStr">
        <is>
          <t>Individually evaluated for impairment</t>
        </is>
      </c>
      <c r="B48" s="5" t="n">
        <v>847</v>
      </c>
    </row>
    <row r="49">
      <c r="A49" s="4" t="inlineStr">
        <is>
          <t>Collectively evaluated for impairment</t>
        </is>
      </c>
      <c r="B49" s="5" t="n">
        <v>304145</v>
      </c>
    </row>
    <row r="50">
      <c r="A50" s="4" t="inlineStr">
        <is>
          <t>Total loans</t>
        </is>
      </c>
      <c r="B50" s="5" t="n">
        <v>304992</v>
      </c>
    </row>
    <row r="51">
      <c r="A51" s="3" t="inlineStr">
        <is>
          <t>Allowance for loan losses:</t>
        </is>
      </c>
    </row>
    <row r="52">
      <c r="A52" s="4" t="inlineStr">
        <is>
          <t>Specific reserve allocation</t>
        </is>
      </c>
      <c r="B52" s="5" t="n">
        <v>96</v>
      </c>
      <c r="C52" s="5" t="n">
        <v>84</v>
      </c>
    </row>
    <row r="53">
      <c r="A53" s="4" t="inlineStr">
        <is>
          <t>General reserve allocation</t>
        </is>
      </c>
      <c r="B53" s="5" t="n">
        <v>3376</v>
      </c>
      <c r="C53" s="5" t="n">
        <v>3867</v>
      </c>
    </row>
    <row r="54">
      <c r="A54" s="4" t="inlineStr">
        <is>
          <t>Total allowance for loan losses</t>
        </is>
      </c>
      <c r="B54" s="5" t="n">
        <v>3472</v>
      </c>
      <c r="C54" s="5" t="n">
        <v>3951</v>
      </c>
      <c r="D54" s="5" t="n">
        <v>3057</v>
      </c>
      <c r="E54" s="5" t="n">
        <v>4298</v>
      </c>
    </row>
    <row r="55">
      <c r="A55" s="4" t="inlineStr">
        <is>
          <t>Commercial | Commercial loans secured by non-owner occupied real estate</t>
        </is>
      </c>
    </row>
    <row r="56">
      <c r="A56" s="3" t="inlineStr">
        <is>
          <t>Loans:</t>
        </is>
      </c>
    </row>
    <row r="57">
      <c r="A57" s="4" t="inlineStr">
        <is>
          <t>Individually evaluated for impairment</t>
        </is>
      </c>
      <c r="B57" s="5" t="n">
        <v>8</v>
      </c>
    </row>
    <row r="58">
      <c r="A58" s="4" t="inlineStr">
        <is>
          <t>Collectively evaluated for impairment</t>
        </is>
      </c>
      <c r="B58" s="5" t="n">
        <v>400743</v>
      </c>
    </row>
    <row r="59">
      <c r="A59" s="4" t="inlineStr">
        <is>
          <t>Total loans</t>
        </is>
      </c>
      <c r="B59" s="5" t="n">
        <v>400751</v>
      </c>
      <c r="C59" s="5" t="n">
        <v>363635</v>
      </c>
    </row>
    <row r="60">
      <c r="A60" s="3" t="inlineStr">
        <is>
          <t>Allowance for loan losses:</t>
        </is>
      </c>
    </row>
    <row r="61">
      <c r="A61" s="4" t="inlineStr">
        <is>
          <t>Specific reserve allocation</t>
        </is>
      </c>
      <c r="B61" s="5" t="n">
        <v>8</v>
      </c>
      <c r="C61" s="5" t="n">
        <v>8</v>
      </c>
    </row>
    <row r="62">
      <c r="A62" s="4" t="inlineStr">
        <is>
          <t>General reserve allocation</t>
        </is>
      </c>
      <c r="B62" s="5" t="n">
        <v>5365</v>
      </c>
      <c r="C62" s="5" t="n">
        <v>3111</v>
      </c>
    </row>
    <row r="63">
      <c r="A63" s="4" t="inlineStr">
        <is>
          <t>Total allowance for loan losses</t>
        </is>
      </c>
      <c r="B63" s="5" t="n">
        <v>5373</v>
      </c>
      <c r="C63" s="5" t="n">
        <v>3119</v>
      </c>
      <c r="D63" s="5" t="n">
        <v>3389</v>
      </c>
      <c r="E63" s="5" t="n">
        <v>3666</v>
      </c>
    </row>
    <row r="64">
      <c r="A64" s="4" t="inlineStr">
        <is>
          <t>Consumer | Real estate-residential mortgage</t>
        </is>
      </c>
    </row>
    <row r="65">
      <c r="A65" s="3" t="inlineStr">
        <is>
          <t>Loans:</t>
        </is>
      </c>
    </row>
    <row r="66">
      <c r="A66" s="4" t="inlineStr">
        <is>
          <t>Individually evaluated for impairment</t>
        </is>
      </c>
      <c r="B66" s="5" t="n">
        <v>0</v>
      </c>
    </row>
    <row r="67">
      <c r="A67" s="4" t="inlineStr">
        <is>
          <t>Collectively evaluated for impairment</t>
        </is>
      </c>
      <c r="B67" s="5" t="n">
        <v>249989</v>
      </c>
    </row>
    <row r="68">
      <c r="A68" s="4" t="inlineStr">
        <is>
          <t>Total loans</t>
        </is>
      </c>
      <c r="B68" s="5" t="n">
        <v>249989</v>
      </c>
      <c r="C68" s="5" t="n">
        <v>235239</v>
      </c>
    </row>
    <row r="69">
      <c r="A69" s="3" t="inlineStr">
        <is>
          <t>Allowance for loan losses:</t>
        </is>
      </c>
    </row>
    <row r="70">
      <c r="A70" s="4" t="inlineStr">
        <is>
          <t>Specific reserve allocation</t>
        </is>
      </c>
      <c r="B70" s="5" t="n">
        <v>0</v>
      </c>
      <c r="C70" s="5" t="n">
        <v>0</v>
      </c>
    </row>
    <row r="71">
      <c r="A71" s="4" t="inlineStr">
        <is>
          <t>General reserve allocation</t>
        </is>
      </c>
      <c r="B71" s="5" t="n">
        <v>1292</v>
      </c>
      <c r="C71" s="5" t="n">
        <v>1159</v>
      </c>
    </row>
    <row r="72">
      <c r="A72" s="4" t="inlineStr">
        <is>
          <t>Total allowance for loan losses</t>
        </is>
      </c>
      <c r="B72" s="5" t="n">
        <v>1292</v>
      </c>
      <c r="C72" s="5" t="n">
        <v>1159</v>
      </c>
      <c r="D72" s="5" t="n">
        <v>1235</v>
      </c>
      <c r="E72" s="5" t="n">
        <v>1102</v>
      </c>
    </row>
    <row r="73">
      <c r="A73" s="4" t="inlineStr">
        <is>
          <t>Consumer | Consumer</t>
        </is>
      </c>
    </row>
    <row r="74">
      <c r="A74" s="3" t="inlineStr">
        <is>
          <t>Loans:</t>
        </is>
      </c>
    </row>
    <row r="75">
      <c r="A75" s="4" t="inlineStr">
        <is>
          <t>Individually evaluated for impairment</t>
        </is>
      </c>
      <c r="B75" s="5" t="n">
        <v>0</v>
      </c>
    </row>
    <row r="76">
      <c r="A76" s="4" t="inlineStr">
        <is>
          <t>Collectively evaluated for impairment</t>
        </is>
      </c>
      <c r="B76" s="5" t="n">
        <v>16363</v>
      </c>
    </row>
    <row r="77">
      <c r="A77" s="4" t="inlineStr">
        <is>
          <t>Total loans</t>
        </is>
      </c>
      <c r="B77" s="5" t="n">
        <v>16363</v>
      </c>
      <c r="C77" s="5" t="n">
        <v>18255</v>
      </c>
    </row>
    <row r="78">
      <c r="A78" s="3" t="inlineStr">
        <is>
          <t>Allowance for loan losses:</t>
        </is>
      </c>
    </row>
    <row r="79">
      <c r="A79" s="4" t="inlineStr">
        <is>
          <t>Specific reserve allocation</t>
        </is>
      </c>
      <c r="B79" s="5" t="n">
        <v>0</v>
      </c>
      <c r="C79" s="5" t="n">
        <v>0</v>
      </c>
    </row>
    <row r="80">
      <c r="A80" s="4" t="inlineStr">
        <is>
          <t>General reserve allocation</t>
        </is>
      </c>
      <c r="B80" s="5" t="n">
        <v>115</v>
      </c>
      <c r="C80" s="5" t="n">
        <v>126</v>
      </c>
    </row>
    <row r="81">
      <c r="A81" s="4" t="inlineStr">
        <is>
          <t>Total allowance for loan losses</t>
        </is>
      </c>
      <c r="B81" s="6" t="n">
        <v>115</v>
      </c>
      <c r="C81" s="6" t="n">
        <v>126</v>
      </c>
      <c r="D81" s="6" t="n">
        <v>127</v>
      </c>
      <c r="E81" s="6" t="n">
        <v>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esent impaired loans by portfolio segment (Details) - USD ($) $ in Thousands</t>
        </is>
      </c>
      <c r="B1" s="2" t="inlineStr">
        <is>
          <t>Dec. 31, 2020</t>
        </is>
      </c>
      <c r="C1" s="2" t="inlineStr">
        <is>
          <t>Dec. 31, 2019</t>
        </is>
      </c>
    </row>
    <row r="2">
      <c r="A2" s="3" t="inlineStr">
        <is>
          <t>Accounts, Notes, Loans and Financing Receivable [Line Items]</t>
        </is>
      </c>
    </row>
    <row r="3">
      <c r="A3" s="4" t="inlineStr">
        <is>
          <t>Recorded Investment</t>
        </is>
      </c>
      <c r="B3" s="6" t="n">
        <v>855</v>
      </c>
      <c r="C3" s="6" t="n">
        <v>824</v>
      </c>
    </row>
    <row r="4">
      <c r="A4" s="4" t="inlineStr">
        <is>
          <t>Related Allowance</t>
        </is>
      </c>
      <c r="B4" s="5" t="n">
        <v>8</v>
      </c>
      <c r="C4" s="5" t="n">
        <v>8</v>
      </c>
    </row>
    <row r="5">
      <c r="A5" s="4" t="inlineStr">
        <is>
          <t>Unpaid Principal Balance</t>
        </is>
      </c>
      <c r="B5" s="5" t="n">
        <v>880</v>
      </c>
      <c r="C5" s="5" t="n">
        <v>846</v>
      </c>
    </row>
    <row r="6">
      <c r="A6" s="4" t="inlineStr">
        <is>
          <t>Impaired Loans with Specific Allowance</t>
        </is>
      </c>
    </row>
    <row r="7">
      <c r="A7" s="3" t="inlineStr">
        <is>
          <t>Accounts, Notes, Loans and Financing Receivable [Line Items]</t>
        </is>
      </c>
    </row>
    <row r="8">
      <c r="A8" s="4" t="inlineStr">
        <is>
          <t>Recorded Investment</t>
        </is>
      </c>
      <c r="B8" s="5" t="n">
        <v>855</v>
      </c>
      <c r="C8" s="5" t="n">
        <v>824</v>
      </c>
    </row>
    <row r="9">
      <c r="A9" s="4" t="inlineStr">
        <is>
          <t>Related Allowance</t>
        </is>
      </c>
      <c r="B9" s="5" t="n">
        <v>104</v>
      </c>
      <c r="C9" s="5" t="n">
        <v>92</v>
      </c>
    </row>
    <row r="10">
      <c r="A10" s="4" t="inlineStr">
        <is>
          <t>Impaired Loans With No Specific Allowance</t>
        </is>
      </c>
    </row>
    <row r="11">
      <c r="A11" s="3" t="inlineStr">
        <is>
          <t>Accounts, Notes, Loans and Financing Receivable [Line Items]</t>
        </is>
      </c>
    </row>
    <row r="12">
      <c r="A12" s="4" t="inlineStr">
        <is>
          <t>Recorded Investment</t>
        </is>
      </c>
      <c r="B12" s="5" t="n">
        <v>0</v>
      </c>
      <c r="C12" s="5" t="n">
        <v>0</v>
      </c>
    </row>
    <row r="13">
      <c r="A13" s="4" t="inlineStr">
        <is>
          <t>Commercial | Commercial</t>
        </is>
      </c>
    </row>
    <row r="14">
      <c r="A14" s="3" t="inlineStr">
        <is>
          <t>Accounts, Notes, Loans and Financing Receivable [Line Items]</t>
        </is>
      </c>
    </row>
    <row r="15">
      <c r="A15" s="4" t="inlineStr">
        <is>
          <t>Recorded Investment</t>
        </is>
      </c>
      <c r="B15" s="5" t="n">
        <v>847</v>
      </c>
      <c r="C15" s="5" t="n">
        <v>816</v>
      </c>
    </row>
    <row r="16">
      <c r="A16" s="4" t="inlineStr">
        <is>
          <t>Unpaid Principal Balance</t>
        </is>
      </c>
      <c r="B16" s="5" t="n">
        <v>850</v>
      </c>
      <c r="C16" s="5" t="n">
        <v>816</v>
      </c>
    </row>
    <row r="17">
      <c r="A17" s="4" t="inlineStr">
        <is>
          <t>Commercial | Commercial loans secured by non-owner occupied real estate</t>
        </is>
      </c>
    </row>
    <row r="18">
      <c r="A18" s="3" t="inlineStr">
        <is>
          <t>Accounts, Notes, Loans and Financing Receivable [Line Items]</t>
        </is>
      </c>
    </row>
    <row r="19">
      <c r="A19" s="4" t="inlineStr">
        <is>
          <t>Recorded Investment</t>
        </is>
      </c>
      <c r="B19" s="5" t="n">
        <v>8</v>
      </c>
      <c r="C19" s="5" t="n">
        <v>8</v>
      </c>
    </row>
    <row r="20">
      <c r="A20" s="4" t="inlineStr">
        <is>
          <t>Unpaid Principal Balance</t>
        </is>
      </c>
      <c r="B20" s="5" t="n">
        <v>30</v>
      </c>
      <c r="C20" s="5" t="n">
        <v>30</v>
      </c>
    </row>
    <row r="21">
      <c r="A21" s="4" t="inlineStr">
        <is>
          <t>Commercial | Impaired Loans with Specific Allowance | Commercial</t>
        </is>
      </c>
    </row>
    <row r="22">
      <c r="A22" s="3" t="inlineStr">
        <is>
          <t>Accounts, Notes, Loans and Financing Receivable [Line Items]</t>
        </is>
      </c>
    </row>
    <row r="23">
      <c r="A23" s="4" t="inlineStr">
        <is>
          <t>Recorded Investment</t>
        </is>
      </c>
      <c r="B23" s="5" t="n">
        <v>847</v>
      </c>
      <c r="C23" s="5" t="n">
        <v>816</v>
      </c>
    </row>
    <row r="24">
      <c r="A24" s="4" t="inlineStr">
        <is>
          <t>Related Allowance</t>
        </is>
      </c>
      <c r="B24" s="5" t="n">
        <v>96</v>
      </c>
      <c r="C24" s="5" t="n">
        <v>84</v>
      </c>
    </row>
    <row r="25">
      <c r="A25" s="4" t="inlineStr">
        <is>
          <t>Commercial | Impaired Loans with Specific Allowance | Commercial loans secured by non-owner occupied real estate</t>
        </is>
      </c>
    </row>
    <row r="26">
      <c r="A26" s="3" t="inlineStr">
        <is>
          <t>Accounts, Notes, Loans and Financing Receivable [Line Items]</t>
        </is>
      </c>
    </row>
    <row r="27">
      <c r="A27" s="4" t="inlineStr">
        <is>
          <t>Recorded Investment</t>
        </is>
      </c>
      <c r="B27" s="5" t="n">
        <v>8</v>
      </c>
      <c r="C27" s="5" t="n">
        <v>8</v>
      </c>
    </row>
    <row r="28">
      <c r="A28" s="4" t="inlineStr">
        <is>
          <t>Related Allowance</t>
        </is>
      </c>
      <c r="B28" s="5" t="n">
        <v>8</v>
      </c>
      <c r="C28" s="5" t="n">
        <v>8</v>
      </c>
    </row>
    <row r="29">
      <c r="A29" s="4" t="inlineStr">
        <is>
          <t>Commercial | Impaired Loans With No Specific Allowance | Commercial</t>
        </is>
      </c>
    </row>
    <row r="30">
      <c r="A30" s="3" t="inlineStr">
        <is>
          <t>Accounts, Notes, Loans and Financing Receivable [Line Items]</t>
        </is>
      </c>
    </row>
    <row r="31">
      <c r="A31" s="4" t="inlineStr">
        <is>
          <t>Recorded Investment</t>
        </is>
      </c>
      <c r="B31" s="5" t="n">
        <v>0</v>
      </c>
      <c r="C31" s="5" t="n">
        <v>0</v>
      </c>
    </row>
    <row r="32">
      <c r="A32" s="4" t="inlineStr">
        <is>
          <t>Commercial | Impaired Loans With No Specific Allowance | Commercial loans secured by non-owner occupied real estate</t>
        </is>
      </c>
    </row>
    <row r="33">
      <c r="A33" s="3" t="inlineStr">
        <is>
          <t>Accounts, Notes, Loans and Financing Receivable [Line Items]</t>
        </is>
      </c>
    </row>
    <row r="34">
      <c r="A34" s="4" t="inlineStr">
        <is>
          <t>Recorded Investment</t>
        </is>
      </c>
      <c r="B34" s="6" t="n">
        <v>0</v>
      </c>
      <c r="C3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Investment in impaired loans and related interest income (Details) - USD ($) $ in Thousands</t>
        </is>
      </c>
      <c r="B1" s="2" t="inlineStr">
        <is>
          <t>12 Months Ended</t>
        </is>
      </c>
    </row>
    <row r="2">
      <c r="B2" s="2" t="inlineStr">
        <is>
          <t>Dec. 31, 2020</t>
        </is>
      </c>
      <c r="C2" s="2" t="inlineStr">
        <is>
          <t>Dec. 31, 2019</t>
        </is>
      </c>
      <c r="D2" s="2" t="inlineStr">
        <is>
          <t>Dec. 31, 2018</t>
        </is>
      </c>
    </row>
    <row r="3">
      <c r="A3" s="3" t="inlineStr">
        <is>
          <t>Average loan balance:</t>
        </is>
      </c>
    </row>
    <row r="4">
      <c r="A4" s="4" t="inlineStr">
        <is>
          <t>Average investment in impaired loans</t>
        </is>
      </c>
      <c r="B4" s="6" t="n">
        <v>847</v>
      </c>
      <c r="C4" s="6" t="n">
        <v>607</v>
      </c>
      <c r="D4" s="6" t="n">
        <v>240</v>
      </c>
    </row>
    <row r="5">
      <c r="A5" s="3" t="inlineStr">
        <is>
          <t>Interest income recognized:</t>
        </is>
      </c>
    </row>
    <row r="6">
      <c r="A6" s="4" t="inlineStr">
        <is>
          <t>Interest income recognized on a cash basis on impaired loans</t>
        </is>
      </c>
      <c r="B6" s="5" t="n">
        <v>38</v>
      </c>
      <c r="C6" s="5" t="n">
        <v>30</v>
      </c>
      <c r="D6" s="5" t="n">
        <v>0</v>
      </c>
    </row>
    <row r="7">
      <c r="A7" s="4" t="inlineStr">
        <is>
          <t>Commercial | Commercial</t>
        </is>
      </c>
    </row>
    <row r="8">
      <c r="A8" s="3" t="inlineStr">
        <is>
          <t>Average loan balance:</t>
        </is>
      </c>
    </row>
    <row r="9">
      <c r="A9" s="4" t="inlineStr">
        <is>
          <t>Average investment in impaired loans</t>
        </is>
      </c>
      <c r="B9" s="5" t="n">
        <v>839</v>
      </c>
      <c r="C9" s="5" t="n">
        <v>597</v>
      </c>
      <c r="D9" s="5" t="n">
        <v>228</v>
      </c>
    </row>
    <row r="10">
      <c r="A10" s="3" t="inlineStr">
        <is>
          <t>Interest income recognized:</t>
        </is>
      </c>
    </row>
    <row r="11">
      <c r="A11" s="4" t="inlineStr">
        <is>
          <t>Interest income recognized on a cash basis on impaired loans</t>
        </is>
      </c>
      <c r="B11" s="5" t="n">
        <v>38</v>
      </c>
      <c r="C11" s="5" t="n">
        <v>30</v>
      </c>
      <c r="D11" s="5" t="n">
        <v>0</v>
      </c>
    </row>
    <row r="12">
      <c r="A12" s="4" t="inlineStr">
        <is>
          <t>Commercial | Commercial loans secured by non-owner occupied real estate</t>
        </is>
      </c>
    </row>
    <row r="13">
      <c r="A13" s="3" t="inlineStr">
        <is>
          <t>Average loan balance:</t>
        </is>
      </c>
    </row>
    <row r="14">
      <c r="A14" s="4" t="inlineStr">
        <is>
          <t>Average investment in impaired loans</t>
        </is>
      </c>
      <c r="B14" s="5" t="n">
        <v>8</v>
      </c>
      <c r="C14" s="5" t="n">
        <v>10</v>
      </c>
      <c r="D14" s="5" t="n">
        <v>12</v>
      </c>
    </row>
    <row r="15">
      <c r="A15" s="3" t="inlineStr">
        <is>
          <t>Interest income recognized:</t>
        </is>
      </c>
    </row>
    <row r="16">
      <c r="A16" s="4" t="inlineStr">
        <is>
          <t>Interest income recognized on a cash basis on impaired loans</t>
        </is>
      </c>
      <c r="B16" s="6" t="n">
        <v>0</v>
      </c>
      <c r="C16" s="6" t="n">
        <v>0</v>
      </c>
      <c r="D1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mercial and commercial real estate loan portfolios (Details) - USD ($) $ in Thousands</t>
        </is>
      </c>
      <c r="B1" s="2" t="inlineStr">
        <is>
          <t>Dec. 31, 2020</t>
        </is>
      </c>
      <c r="C1" s="2" t="inlineStr">
        <is>
          <t>Dec. 31, 2019</t>
        </is>
      </c>
    </row>
    <row r="2">
      <c r="A2" s="3" t="inlineStr">
        <is>
          <t>Loan portfolio summarized by the aggregate Pass and the criticized categories of Special Mention, Substandard and Doubtful within the internal risk rating system</t>
        </is>
      </c>
    </row>
    <row r="3">
      <c r="A3" s="4" t="inlineStr">
        <is>
          <t>Loan portfolio</t>
        </is>
      </c>
      <c r="B3" s="6" t="n">
        <v>972095</v>
      </c>
      <c r="C3" s="6" t="n">
        <v>882706</v>
      </c>
    </row>
    <row r="4">
      <c r="A4" s="4" t="inlineStr">
        <is>
          <t>Paycheck Protection Program (PPP)</t>
        </is>
      </c>
    </row>
    <row r="5">
      <c r="A5" s="3" t="inlineStr">
        <is>
          <t>Loan portfolio summarized by the aggregate Pass and the criticized categories of Special Mention, Substandard and Doubtful within the internal risk rating system</t>
        </is>
      </c>
    </row>
    <row r="6">
      <c r="A6" s="4" t="inlineStr">
        <is>
          <t>Loan portfolio</t>
        </is>
      </c>
      <c r="B6" s="5" t="n">
        <v>58344</v>
      </c>
    </row>
    <row r="7">
      <c r="A7" s="4" t="inlineStr">
        <is>
          <t>Commercial loans secured by owner occupied real estate [Member]</t>
        </is>
      </c>
    </row>
    <row r="8">
      <c r="A8" s="3" t="inlineStr">
        <is>
          <t>Loan portfolio summarized by the aggregate Pass and the criticized categories of Special Mention, Substandard and Doubtful within the internal risk rating system</t>
        </is>
      </c>
    </row>
    <row r="9">
      <c r="A9" s="4" t="inlineStr">
        <is>
          <t>Loan portfolio</t>
        </is>
      </c>
      <c r="B9" s="5" t="n">
        <v>95486</v>
      </c>
      <c r="C9" s="5" t="n">
        <v>91655</v>
      </c>
    </row>
    <row r="10">
      <c r="A10" s="4" t="inlineStr">
        <is>
          <t>Commercial loans secured by non-owner occupied real estate</t>
        </is>
      </c>
    </row>
    <row r="11">
      <c r="A11" s="3" t="inlineStr">
        <is>
          <t>Loan portfolio summarized by the aggregate Pass and the criticized categories of Special Mention, Substandard and Doubtful within the internal risk rating system</t>
        </is>
      </c>
    </row>
    <row r="12">
      <c r="A12" s="4" t="inlineStr">
        <is>
          <t>Loan portfolio</t>
        </is>
      </c>
      <c r="B12" s="5" t="n">
        <v>400751</v>
      </c>
      <c r="C12" s="5" t="n">
        <v>363635</v>
      </c>
    </row>
    <row r="13">
      <c r="A13" s="4" t="inlineStr">
        <is>
          <t>Commercial</t>
        </is>
      </c>
    </row>
    <row r="14">
      <c r="A14" s="3" t="inlineStr">
        <is>
          <t>Loan portfolio summarized by the aggregate Pass and the criticized categories of Special Mention, Substandard and Doubtful within the internal risk rating system</t>
        </is>
      </c>
    </row>
    <row r="15">
      <c r="A15" s="4" t="inlineStr">
        <is>
          <t>Loan portfolio</t>
        </is>
      </c>
      <c r="B15" s="5" t="n">
        <v>705743</v>
      </c>
      <c r="C15" s="5" t="n">
        <v>629212</v>
      </c>
    </row>
    <row r="16">
      <c r="A16" s="4" t="inlineStr">
        <is>
          <t>Commercial | Commercial and Industrial Loan [Member]</t>
        </is>
      </c>
    </row>
    <row r="17">
      <c r="A17" s="3" t="inlineStr">
        <is>
          <t>Loan portfolio summarized by the aggregate Pass and the criticized categories of Special Mention, Substandard and Doubtful within the internal risk rating system</t>
        </is>
      </c>
    </row>
    <row r="18">
      <c r="A18" s="4" t="inlineStr">
        <is>
          <t>Loan portfolio</t>
        </is>
      </c>
      <c r="B18" s="5" t="n">
        <v>151162</v>
      </c>
      <c r="C18" s="5" t="n">
        <v>173922</v>
      </c>
    </row>
    <row r="19">
      <c r="A19" s="4" t="inlineStr">
        <is>
          <t>Commercial | Paycheck Protection Program (PPP)</t>
        </is>
      </c>
    </row>
    <row r="20">
      <c r="A20" s="3" t="inlineStr">
        <is>
          <t>Loan portfolio summarized by the aggregate Pass and the criticized categories of Special Mention, Substandard and Doubtful within the internal risk rating system</t>
        </is>
      </c>
    </row>
    <row r="21">
      <c r="A21" s="4" t="inlineStr">
        <is>
          <t>Loan portfolio</t>
        </is>
      </c>
      <c r="B21" s="5" t="n">
        <v>58344</v>
      </c>
    </row>
    <row r="22">
      <c r="A22" s="4" t="inlineStr">
        <is>
          <t>Commercial | Commercial loans secured by owner occupied real estate [Member]</t>
        </is>
      </c>
    </row>
    <row r="23">
      <c r="A23" s="3" t="inlineStr">
        <is>
          <t>Loan portfolio summarized by the aggregate Pass and the criticized categories of Special Mention, Substandard and Doubtful within the internal risk rating system</t>
        </is>
      </c>
    </row>
    <row r="24">
      <c r="A24" s="4" t="inlineStr">
        <is>
          <t>Loan portfolio</t>
        </is>
      </c>
      <c r="B24" s="5" t="n">
        <v>95486</v>
      </c>
      <c r="C24" s="5" t="n">
        <v>91655</v>
      </c>
    </row>
    <row r="25">
      <c r="A25" s="4" t="inlineStr">
        <is>
          <t>Commercial | Commercial loans secured by non-owner occupied real estate</t>
        </is>
      </c>
    </row>
    <row r="26">
      <c r="A26" s="3" t="inlineStr">
        <is>
          <t>Loan portfolio summarized by the aggregate Pass and the criticized categories of Special Mention, Substandard and Doubtful within the internal risk rating system</t>
        </is>
      </c>
    </row>
    <row r="27">
      <c r="A27" s="4" t="inlineStr">
        <is>
          <t>Loan portfolio</t>
        </is>
      </c>
      <c r="B27" s="5" t="n">
        <v>400751</v>
      </c>
      <c r="C27" s="5" t="n">
        <v>363635</v>
      </c>
    </row>
    <row r="28">
      <c r="A28" s="4" t="inlineStr">
        <is>
          <t>Commercial | Pass</t>
        </is>
      </c>
    </row>
    <row r="29">
      <c r="A29" s="3" t="inlineStr">
        <is>
          <t>Loan portfolio summarized by the aggregate Pass and the criticized categories of Special Mention, Substandard and Doubtful within the internal risk rating system</t>
        </is>
      </c>
    </row>
    <row r="30">
      <c r="A30" s="4" t="inlineStr">
        <is>
          <t>Loan portfolio</t>
        </is>
      </c>
      <c r="B30" s="5" t="n">
        <v>656534</v>
      </c>
      <c r="C30" s="5" t="n">
        <v>612116</v>
      </c>
    </row>
    <row r="31">
      <c r="A31" s="4" t="inlineStr">
        <is>
          <t>Commercial | Pass | Commercial and Industrial Loan [Member]</t>
        </is>
      </c>
    </row>
    <row r="32">
      <c r="A32" s="3" t="inlineStr">
        <is>
          <t>Loan portfolio summarized by the aggregate Pass and the criticized categories of Special Mention, Substandard and Doubtful within the internal risk rating system</t>
        </is>
      </c>
    </row>
    <row r="33">
      <c r="A33" s="4" t="inlineStr">
        <is>
          <t>Loan portfolio</t>
        </is>
      </c>
      <c r="B33" s="5" t="n">
        <v>134186</v>
      </c>
      <c r="C33" s="5" t="n">
        <v>161147</v>
      </c>
    </row>
    <row r="34">
      <c r="A34" s="4" t="inlineStr">
        <is>
          <t>Commercial | Pass | Paycheck Protection Program (PPP)</t>
        </is>
      </c>
    </row>
    <row r="35">
      <c r="A35" s="3" t="inlineStr">
        <is>
          <t>Loan portfolio summarized by the aggregate Pass and the criticized categories of Special Mention, Substandard and Doubtful within the internal risk rating system</t>
        </is>
      </c>
    </row>
    <row r="36">
      <c r="A36" s="4" t="inlineStr">
        <is>
          <t>Loan portfolio</t>
        </is>
      </c>
      <c r="B36" s="5" t="n">
        <v>58344</v>
      </c>
    </row>
    <row r="37">
      <c r="A37" s="4" t="inlineStr">
        <is>
          <t>Commercial | Pass | Commercial loans secured by owner occupied real estate [Member]</t>
        </is>
      </c>
    </row>
    <row r="38">
      <c r="A38" s="3" t="inlineStr">
        <is>
          <t>Loan portfolio summarized by the aggregate Pass and the criticized categories of Special Mention, Substandard and Doubtful within the internal risk rating system</t>
        </is>
      </c>
    </row>
    <row r="39">
      <c r="A39" s="4" t="inlineStr">
        <is>
          <t>Loan portfolio</t>
        </is>
      </c>
      <c r="B39" s="5" t="n">
        <v>92189</v>
      </c>
      <c r="C39" s="5" t="n">
        <v>88942</v>
      </c>
    </row>
    <row r="40">
      <c r="A40" s="4" t="inlineStr">
        <is>
          <t>Commercial | Pass | Commercial loans secured by non-owner occupied real estate</t>
        </is>
      </c>
    </row>
    <row r="41">
      <c r="A41" s="3" t="inlineStr">
        <is>
          <t>Loan portfolio summarized by the aggregate Pass and the criticized categories of Special Mention, Substandard and Doubtful within the internal risk rating system</t>
        </is>
      </c>
    </row>
    <row r="42">
      <c r="A42" s="4" t="inlineStr">
        <is>
          <t>Loan portfolio</t>
        </is>
      </c>
      <c r="B42" s="5" t="n">
        <v>371815</v>
      </c>
      <c r="C42" s="5" t="n">
        <v>362027</v>
      </c>
    </row>
    <row r="43">
      <c r="A43" s="4" t="inlineStr">
        <is>
          <t>Commercial | Special Mention</t>
        </is>
      </c>
    </row>
    <row r="44">
      <c r="A44" s="3" t="inlineStr">
        <is>
          <t>Loan portfolio summarized by the aggregate Pass and the criticized categories of Special Mention, Substandard and Doubtful within the internal risk rating system</t>
        </is>
      </c>
    </row>
    <row r="45">
      <c r="A45" s="4" t="inlineStr">
        <is>
          <t>Loan portfolio</t>
        </is>
      </c>
      <c r="B45" s="5" t="n">
        <v>39856</v>
      </c>
      <c r="C45" s="5" t="n">
        <v>2237</v>
      </c>
    </row>
    <row r="46">
      <c r="A46" s="4" t="inlineStr">
        <is>
          <t>Commercial | Special Mention | Commercial and Industrial Loan [Member]</t>
        </is>
      </c>
    </row>
    <row r="47">
      <c r="A47" s="3" t="inlineStr">
        <is>
          <t>Loan portfolio summarized by the aggregate Pass and the criticized categories of Special Mention, Substandard and Doubtful within the internal risk rating system</t>
        </is>
      </c>
    </row>
    <row r="48">
      <c r="A48" s="4" t="inlineStr">
        <is>
          <t>Loan portfolio</t>
        </is>
      </c>
      <c r="B48" s="5" t="n">
        <v>13722</v>
      </c>
      <c r="C48" s="5" t="n">
        <v>853</v>
      </c>
    </row>
    <row r="49">
      <c r="A49" s="4" t="inlineStr">
        <is>
          <t>Commercial | Special Mention | Commercial loans secured by owner occupied real estate [Member]</t>
        </is>
      </c>
    </row>
    <row r="50">
      <c r="A50" s="3" t="inlineStr">
        <is>
          <t>Loan portfolio summarized by the aggregate Pass and the criticized categories of Special Mention, Substandard and Doubtful within the internal risk rating system</t>
        </is>
      </c>
    </row>
    <row r="51">
      <c r="A51" s="4" t="inlineStr">
        <is>
          <t>Loan portfolio</t>
        </is>
      </c>
      <c r="B51" s="5" t="n">
        <v>2154</v>
      </c>
      <c r="C51" s="5" t="n">
        <v>1384</v>
      </c>
    </row>
    <row r="52">
      <c r="A52" s="4" t="inlineStr">
        <is>
          <t>Commercial | Special Mention | Commercial loans secured by non-owner occupied real estate</t>
        </is>
      </c>
    </row>
    <row r="53">
      <c r="A53" s="3" t="inlineStr">
        <is>
          <t>Loan portfolio summarized by the aggregate Pass and the criticized categories of Special Mention, Substandard and Doubtful within the internal risk rating system</t>
        </is>
      </c>
    </row>
    <row r="54">
      <c r="A54" s="4" t="inlineStr">
        <is>
          <t>Loan portfolio</t>
        </is>
      </c>
      <c r="B54" s="5" t="n">
        <v>23980</v>
      </c>
    </row>
    <row r="55">
      <c r="A55" s="4" t="inlineStr">
        <is>
          <t>Commercial | Substandard [Member]</t>
        </is>
      </c>
    </row>
    <row r="56">
      <c r="A56" s="3" t="inlineStr">
        <is>
          <t>Loan portfolio summarized by the aggregate Pass and the criticized categories of Special Mention, Substandard and Doubtful within the internal risk rating system</t>
        </is>
      </c>
    </row>
    <row r="57">
      <c r="A57" s="4" t="inlineStr">
        <is>
          <t>Loan portfolio</t>
        </is>
      </c>
      <c r="B57" s="5" t="n">
        <v>9345</v>
      </c>
      <c r="C57" s="5" t="n">
        <v>14851</v>
      </c>
    </row>
    <row r="58">
      <c r="A58" s="4" t="inlineStr">
        <is>
          <t>Commercial | Substandard [Member] | Commercial and Industrial Loan [Member]</t>
        </is>
      </c>
    </row>
    <row r="59">
      <c r="A59" s="3" t="inlineStr">
        <is>
          <t>Loan portfolio summarized by the aggregate Pass and the criticized categories of Special Mention, Substandard and Doubtful within the internal risk rating system</t>
        </is>
      </c>
    </row>
    <row r="60">
      <c r="A60" s="4" t="inlineStr">
        <is>
          <t>Loan portfolio</t>
        </is>
      </c>
      <c r="B60" s="5" t="n">
        <v>3254</v>
      </c>
      <c r="C60" s="5" t="n">
        <v>11922</v>
      </c>
    </row>
    <row r="61">
      <c r="A61" s="4" t="inlineStr">
        <is>
          <t>Commercial | Substandard [Member] | Commercial loans secured by owner occupied real estate [Member]</t>
        </is>
      </c>
    </row>
    <row r="62">
      <c r="A62" s="3" t="inlineStr">
        <is>
          <t>Loan portfolio summarized by the aggregate Pass and the criticized categories of Special Mention, Substandard and Doubtful within the internal risk rating system</t>
        </is>
      </c>
    </row>
    <row r="63">
      <c r="A63" s="4" t="inlineStr">
        <is>
          <t>Loan portfolio</t>
        </is>
      </c>
      <c r="B63" s="5" t="n">
        <v>1143</v>
      </c>
      <c r="C63" s="5" t="n">
        <v>1329</v>
      </c>
    </row>
    <row r="64">
      <c r="A64" s="4" t="inlineStr">
        <is>
          <t>Commercial | Substandard [Member] | Commercial loans secured by non-owner occupied real estate</t>
        </is>
      </c>
    </row>
    <row r="65">
      <c r="A65" s="3" t="inlineStr">
        <is>
          <t>Loan portfolio summarized by the aggregate Pass and the criticized categories of Special Mention, Substandard and Doubtful within the internal risk rating system</t>
        </is>
      </c>
    </row>
    <row r="66">
      <c r="A66" s="4" t="inlineStr">
        <is>
          <t>Loan portfolio</t>
        </is>
      </c>
      <c r="B66" s="5" t="n">
        <v>4948</v>
      </c>
      <c r="C66" s="5" t="n">
        <v>1600</v>
      </c>
    </row>
    <row r="67">
      <c r="A67" s="4" t="inlineStr">
        <is>
          <t>Commercial | Doubtful [Member]</t>
        </is>
      </c>
    </row>
    <row r="68">
      <c r="A68" s="3" t="inlineStr">
        <is>
          <t>Loan portfolio summarized by the aggregate Pass and the criticized categories of Special Mention, Substandard and Doubtful within the internal risk rating system</t>
        </is>
      </c>
    </row>
    <row r="69">
      <c r="A69" s="4" t="inlineStr">
        <is>
          <t>Loan portfolio</t>
        </is>
      </c>
      <c r="B69" s="5" t="n">
        <v>8</v>
      </c>
      <c r="C69" s="5" t="n">
        <v>8</v>
      </c>
    </row>
    <row r="70">
      <c r="A70" s="4" t="inlineStr">
        <is>
          <t>Commercial | Doubtful [Member] | Commercial loans secured by non-owner occupied real estate</t>
        </is>
      </c>
    </row>
    <row r="71">
      <c r="A71" s="3" t="inlineStr">
        <is>
          <t>Loan portfolio summarized by the aggregate Pass and the criticized categories of Special Mention, Substandard and Doubtful within the internal risk rating system</t>
        </is>
      </c>
    </row>
    <row r="72">
      <c r="A72" s="4" t="inlineStr">
        <is>
          <t>Loan portfolio</t>
        </is>
      </c>
      <c r="B72" s="6" t="n">
        <v>8</v>
      </c>
      <c r="C72"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sidential and consumer portfolio (Details) - USD ($) $ in Thousands</t>
        </is>
      </c>
      <c r="B1" s="2" t="inlineStr">
        <is>
          <t>Dec. 31, 2020</t>
        </is>
      </c>
      <c r="C1" s="2" t="inlineStr">
        <is>
          <t>Dec. 31, 2019</t>
        </is>
      </c>
    </row>
    <row r="2">
      <c r="A2" s="3" t="inlineStr">
        <is>
          <t>Performing and non-performing outstanding balances of the residential and consumer portfolios</t>
        </is>
      </c>
    </row>
    <row r="3">
      <c r="A3" s="4" t="inlineStr">
        <is>
          <t>Loan portfolio</t>
        </is>
      </c>
      <c r="B3" s="6" t="n">
        <v>972095</v>
      </c>
      <c r="C3" s="6" t="n">
        <v>882706</v>
      </c>
    </row>
    <row r="4">
      <c r="A4" s="4" t="inlineStr">
        <is>
          <t>Real estate-residential mortgage</t>
        </is>
      </c>
    </row>
    <row r="5">
      <c r="A5" s="3" t="inlineStr">
        <is>
          <t>Performing and non-performing outstanding balances of the residential and consumer portfolios</t>
        </is>
      </c>
    </row>
    <row r="6">
      <c r="A6" s="4" t="inlineStr">
        <is>
          <t>Loan portfolio</t>
        </is>
      </c>
      <c r="B6" s="5" t="n">
        <v>249989</v>
      </c>
      <c r="C6" s="5" t="n">
        <v>235239</v>
      </c>
    </row>
    <row r="7">
      <c r="A7" s="4" t="inlineStr">
        <is>
          <t>Real estate-residential mortgage | Consumer</t>
        </is>
      </c>
    </row>
    <row r="8">
      <c r="A8" s="3" t="inlineStr">
        <is>
          <t>Performing and non-performing outstanding balances of the residential and consumer portfolios</t>
        </is>
      </c>
    </row>
    <row r="9">
      <c r="A9" s="4" t="inlineStr">
        <is>
          <t>Loan portfolio</t>
        </is>
      </c>
      <c r="B9" s="5" t="n">
        <v>249989</v>
      </c>
      <c r="C9" s="5" t="n">
        <v>235239</v>
      </c>
    </row>
    <row r="10">
      <c r="A10" s="4" t="inlineStr">
        <is>
          <t>Consumer</t>
        </is>
      </c>
    </row>
    <row r="11">
      <c r="A11" s="3" t="inlineStr">
        <is>
          <t>Performing and non-performing outstanding balances of the residential and consumer portfolios</t>
        </is>
      </c>
    </row>
    <row r="12">
      <c r="A12" s="4" t="inlineStr">
        <is>
          <t>Loan portfolio</t>
        </is>
      </c>
      <c r="B12" s="5" t="n">
        <v>16363</v>
      </c>
      <c r="C12" s="5" t="n">
        <v>18255</v>
      </c>
    </row>
    <row r="13">
      <c r="A13" s="4" t="inlineStr">
        <is>
          <t>Consumer | Consumer</t>
        </is>
      </c>
    </row>
    <row r="14">
      <c r="A14" s="3" t="inlineStr">
        <is>
          <t>Performing and non-performing outstanding balances of the residential and consumer portfolios</t>
        </is>
      </c>
    </row>
    <row r="15">
      <c r="A15" s="4" t="inlineStr">
        <is>
          <t>Loan portfolio</t>
        </is>
      </c>
      <c r="B15" s="5" t="n">
        <v>16363</v>
      </c>
      <c r="C15" s="5" t="n">
        <v>18255</v>
      </c>
    </row>
    <row r="16">
      <c r="A16" s="4" t="inlineStr">
        <is>
          <t>Residential and Consumer</t>
        </is>
      </c>
    </row>
    <row r="17">
      <c r="A17" s="3" t="inlineStr">
        <is>
          <t>Performing and non-performing outstanding balances of the residential and consumer portfolios</t>
        </is>
      </c>
    </row>
    <row r="18">
      <c r="A18" s="4" t="inlineStr">
        <is>
          <t>Loan portfolio</t>
        </is>
      </c>
      <c r="B18" s="5" t="n">
        <v>266352</v>
      </c>
      <c r="C18" s="5" t="n">
        <v>253494</v>
      </c>
    </row>
    <row r="19">
      <c r="A19" s="4" t="inlineStr">
        <is>
          <t>Performing [Member] | Real estate-residential mortgage | Consumer</t>
        </is>
      </c>
    </row>
    <row r="20">
      <c r="A20" s="3" t="inlineStr">
        <is>
          <t>Performing and non-performing outstanding balances of the residential and consumer portfolios</t>
        </is>
      </c>
    </row>
    <row r="21">
      <c r="A21" s="4" t="inlineStr">
        <is>
          <t>Loan portfolio</t>
        </is>
      </c>
      <c r="B21" s="5" t="n">
        <v>247520</v>
      </c>
      <c r="C21" s="5" t="n">
        <v>233760</v>
      </c>
    </row>
    <row r="22">
      <c r="A22" s="4" t="inlineStr">
        <is>
          <t>Performing [Member] | Consumer | Consumer</t>
        </is>
      </c>
    </row>
    <row r="23">
      <c r="A23" s="3" t="inlineStr">
        <is>
          <t>Performing and non-performing outstanding balances of the residential and consumer portfolios</t>
        </is>
      </c>
    </row>
    <row r="24">
      <c r="A24" s="4" t="inlineStr">
        <is>
          <t>Loan portfolio</t>
        </is>
      </c>
      <c r="B24" s="5" t="n">
        <v>16356</v>
      </c>
      <c r="C24" s="5" t="n">
        <v>18255</v>
      </c>
    </row>
    <row r="25">
      <c r="A25" s="4" t="inlineStr">
        <is>
          <t>Performing [Member] | Residential and Consumer</t>
        </is>
      </c>
    </row>
    <row r="26">
      <c r="A26" s="3" t="inlineStr">
        <is>
          <t>Performing and non-performing outstanding balances of the residential and consumer portfolios</t>
        </is>
      </c>
    </row>
    <row r="27">
      <c r="A27" s="4" t="inlineStr">
        <is>
          <t>Loan portfolio</t>
        </is>
      </c>
      <c r="B27" s="5" t="n">
        <v>263876</v>
      </c>
      <c r="C27" s="5" t="n">
        <v>252015</v>
      </c>
    </row>
    <row r="28">
      <c r="A28" s="4" t="inlineStr">
        <is>
          <t>Non-Performing [Member] | Real estate-residential mortgage | Consumer</t>
        </is>
      </c>
    </row>
    <row r="29">
      <c r="A29" s="3" t="inlineStr">
        <is>
          <t>Performing and non-performing outstanding balances of the residential and consumer portfolios</t>
        </is>
      </c>
    </row>
    <row r="30">
      <c r="A30" s="4" t="inlineStr">
        <is>
          <t>Loan portfolio</t>
        </is>
      </c>
      <c r="B30" s="5" t="n">
        <v>2469</v>
      </c>
      <c r="C30" s="5" t="n">
        <v>1479</v>
      </c>
    </row>
    <row r="31">
      <c r="A31" s="4" t="inlineStr">
        <is>
          <t>Non-Performing [Member] | Consumer | Consumer</t>
        </is>
      </c>
    </row>
    <row r="32">
      <c r="A32" s="3" t="inlineStr">
        <is>
          <t>Performing and non-performing outstanding balances of the residential and consumer portfolios</t>
        </is>
      </c>
    </row>
    <row r="33">
      <c r="A33" s="4" t="inlineStr">
        <is>
          <t>Loan portfolio</t>
        </is>
      </c>
      <c r="B33" s="5" t="n">
        <v>7</v>
      </c>
      <c r="C33" s="5" t="n">
        <v>0</v>
      </c>
    </row>
    <row r="34">
      <c r="A34" s="4" t="inlineStr">
        <is>
          <t>Non-Performing [Member] | Residential and Consumer</t>
        </is>
      </c>
    </row>
    <row r="35">
      <c r="A35" s="3" t="inlineStr">
        <is>
          <t>Performing and non-performing outstanding balances of the residential and consumer portfolios</t>
        </is>
      </c>
    </row>
    <row r="36">
      <c r="A36" s="4" t="inlineStr">
        <is>
          <t>Loan portfolio</t>
        </is>
      </c>
      <c r="B36" s="6" t="n">
        <v>2476</v>
      </c>
      <c r="C36" s="6" t="n">
        <v>14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quality of the loan portfolio (Details) - USD ($) $ in Thousands</t>
        </is>
      </c>
      <c r="B1" s="2" t="inlineStr">
        <is>
          <t>Dec. 31, 2020</t>
        </is>
      </c>
      <c r="C1" s="2" t="inlineStr">
        <is>
          <t>Dec. 31, 2019</t>
        </is>
      </c>
    </row>
    <row r="2">
      <c r="A2" s="3" t="inlineStr">
        <is>
          <t>Classes of the loan portfolio summarized by the aging categories of performing loans and nonaccrual loans</t>
        </is>
      </c>
    </row>
    <row r="3">
      <c r="A3" s="4" t="inlineStr">
        <is>
          <t>Current</t>
        </is>
      </c>
      <c r="B3" s="6" t="n">
        <v>964256</v>
      </c>
      <c r="C3" s="6" t="n">
        <v>878307</v>
      </c>
    </row>
    <row r="4">
      <c r="A4" s="4" t="inlineStr">
        <is>
          <t>Total Past Due</t>
        </is>
      </c>
      <c r="B4" s="5" t="n">
        <v>7839</v>
      </c>
      <c r="C4" s="5" t="n">
        <v>4399</v>
      </c>
    </row>
    <row r="5">
      <c r="A5" s="4" t="inlineStr">
        <is>
          <t>Total loans</t>
        </is>
      </c>
      <c r="B5" s="5" t="n">
        <v>972095</v>
      </c>
      <c r="C5" s="5" t="n">
        <v>882706</v>
      </c>
    </row>
    <row r="6">
      <c r="A6" s="4" t="inlineStr">
        <is>
          <t>90 Days Past Due and Still Accruing</t>
        </is>
      </c>
      <c r="B6" s="5" t="n">
        <v>0</v>
      </c>
      <c r="C6" s="5" t="n">
        <v>0</v>
      </c>
    </row>
    <row r="7">
      <c r="A7" s="4" t="inlineStr">
        <is>
          <t>30-59 Days Past Due [Member]</t>
        </is>
      </c>
    </row>
    <row r="8">
      <c r="A8" s="3" t="inlineStr">
        <is>
          <t>Classes of the loan portfolio summarized by the aging categories of performing loans and nonaccrual loans</t>
        </is>
      </c>
    </row>
    <row r="9">
      <c r="A9" s="4" t="inlineStr">
        <is>
          <t>Total Past Due</t>
        </is>
      </c>
      <c r="B9" s="5" t="n">
        <v>1624</v>
      </c>
      <c r="C9" s="5" t="n">
        <v>2490</v>
      </c>
    </row>
    <row r="10">
      <c r="A10" s="4" t="inlineStr">
        <is>
          <t>60-89 Days Past Due [Member]</t>
        </is>
      </c>
    </row>
    <row r="11">
      <c r="A11" s="3" t="inlineStr">
        <is>
          <t>Classes of the loan portfolio summarized by the aging categories of performing loans and nonaccrual loans</t>
        </is>
      </c>
    </row>
    <row r="12">
      <c r="A12" s="4" t="inlineStr">
        <is>
          <t>Total Past Due</t>
        </is>
      </c>
      <c r="B12" s="5" t="n">
        <v>4452</v>
      </c>
      <c r="C12" s="5" t="n">
        <v>887</v>
      </c>
    </row>
    <row r="13">
      <c r="A13" s="4" t="inlineStr">
        <is>
          <t>90 Days Past Due [Member]</t>
        </is>
      </c>
    </row>
    <row r="14">
      <c r="A14" s="3" t="inlineStr">
        <is>
          <t>Classes of the loan portfolio summarized by the aging categories of performing loans and nonaccrual loans</t>
        </is>
      </c>
    </row>
    <row r="15">
      <c r="A15" s="4" t="inlineStr">
        <is>
          <t>Total Past Due</t>
        </is>
      </c>
      <c r="B15" s="5" t="n">
        <v>1763</v>
      </c>
      <c r="C15" s="5" t="n">
        <v>1022</v>
      </c>
    </row>
    <row r="16">
      <c r="A16" s="4" t="inlineStr">
        <is>
          <t>Commercial and Industrial</t>
        </is>
      </c>
    </row>
    <row r="17">
      <c r="A17" s="3" t="inlineStr">
        <is>
          <t>Classes of the loan portfolio summarized by the aging categories of performing loans and nonaccrual loans</t>
        </is>
      </c>
    </row>
    <row r="18">
      <c r="A18" s="4" t="inlineStr">
        <is>
          <t>Current</t>
        </is>
      </c>
      <c r="B18" s="5" t="n">
        <v>148023</v>
      </c>
      <c r="C18" s="5" t="n">
        <v>173922</v>
      </c>
    </row>
    <row r="19">
      <c r="A19" s="4" t="inlineStr">
        <is>
          <t>Total Past Due</t>
        </is>
      </c>
      <c r="B19" s="5" t="n">
        <v>3139</v>
      </c>
      <c r="C19" s="5" t="n">
        <v>0</v>
      </c>
    </row>
    <row r="20">
      <c r="A20" s="4" t="inlineStr">
        <is>
          <t>Total loans</t>
        </is>
      </c>
      <c r="B20" s="5" t="n">
        <v>151162</v>
      </c>
      <c r="C20" s="5" t="n">
        <v>173922</v>
      </c>
    </row>
    <row r="21">
      <c r="A21" s="4" t="inlineStr">
        <is>
          <t>90 Days Past Due and Still Accruing</t>
        </is>
      </c>
      <c r="B21" s="5" t="n">
        <v>0</v>
      </c>
    </row>
    <row r="22">
      <c r="A22" s="4" t="inlineStr">
        <is>
          <t>Commercial and Industrial | 30-59 Days Past Due [Member]</t>
        </is>
      </c>
    </row>
    <row r="23">
      <c r="A23" s="3" t="inlineStr">
        <is>
          <t>Classes of the loan portfolio summarized by the aging categories of performing loans and nonaccrual loans</t>
        </is>
      </c>
    </row>
    <row r="24">
      <c r="A24" s="4" t="inlineStr">
        <is>
          <t>Total Past Due</t>
        </is>
      </c>
      <c r="B24" s="5" t="n">
        <v>536</v>
      </c>
      <c r="C24" s="5" t="n">
        <v>0</v>
      </c>
    </row>
    <row r="25">
      <c r="A25" s="4" t="inlineStr">
        <is>
          <t>Commercial and Industrial | 60-89 Days Past Due [Member]</t>
        </is>
      </c>
    </row>
    <row r="26">
      <c r="A26" s="3" t="inlineStr">
        <is>
          <t>Classes of the loan portfolio summarized by the aging categories of performing loans and nonaccrual loans</t>
        </is>
      </c>
    </row>
    <row r="27">
      <c r="A27" s="4" t="inlineStr">
        <is>
          <t>Total Past Due</t>
        </is>
      </c>
      <c r="B27" s="5" t="n">
        <v>2603</v>
      </c>
      <c r="C27" s="5" t="n">
        <v>0</v>
      </c>
    </row>
    <row r="28">
      <c r="A28" s="4" t="inlineStr">
        <is>
          <t>Commercial and Industrial | 90 Days Past Due [Member]</t>
        </is>
      </c>
    </row>
    <row r="29">
      <c r="A29" s="3" t="inlineStr">
        <is>
          <t>Classes of the loan portfolio summarized by the aging categories of performing loans and nonaccrual loans</t>
        </is>
      </c>
    </row>
    <row r="30">
      <c r="A30" s="4" t="inlineStr">
        <is>
          <t>Total Past Due</t>
        </is>
      </c>
      <c r="B30" s="5" t="n">
        <v>0</v>
      </c>
      <c r="C30" s="5" t="n">
        <v>0</v>
      </c>
    </row>
    <row r="31">
      <c r="A31" s="4" t="inlineStr">
        <is>
          <t>Paycheck Protection Program (PPP)</t>
        </is>
      </c>
    </row>
    <row r="32">
      <c r="A32" s="3" t="inlineStr">
        <is>
          <t>Classes of the loan portfolio summarized by the aging categories of performing loans and nonaccrual loans</t>
        </is>
      </c>
    </row>
    <row r="33">
      <c r="A33" s="4" t="inlineStr">
        <is>
          <t>Current</t>
        </is>
      </c>
      <c r="B33" s="5" t="n">
        <v>58344</v>
      </c>
    </row>
    <row r="34">
      <c r="A34" s="4" t="inlineStr">
        <is>
          <t>Total Past Due</t>
        </is>
      </c>
      <c r="B34" s="5" t="n">
        <v>0</v>
      </c>
    </row>
    <row r="35">
      <c r="A35" s="4" t="inlineStr">
        <is>
          <t>Total loans</t>
        </is>
      </c>
      <c r="B35" s="5" t="n">
        <v>58344</v>
      </c>
    </row>
    <row r="36">
      <c r="A36" s="4" t="inlineStr">
        <is>
          <t>90 Days Past Due and Still Accruing</t>
        </is>
      </c>
      <c r="B36" s="5" t="n">
        <v>0</v>
      </c>
    </row>
    <row r="37">
      <c r="A37" s="4" t="inlineStr">
        <is>
          <t>Paycheck Protection Program (PPP) | 30-59 Days Past Due [Member]</t>
        </is>
      </c>
    </row>
    <row r="38">
      <c r="A38" s="3" t="inlineStr">
        <is>
          <t>Classes of the loan portfolio summarized by the aging categories of performing loans and nonaccrual loans</t>
        </is>
      </c>
    </row>
    <row r="39">
      <c r="A39" s="4" t="inlineStr">
        <is>
          <t>Total Past Due</t>
        </is>
      </c>
      <c r="B39" s="5" t="n">
        <v>0</v>
      </c>
    </row>
    <row r="40">
      <c r="A40" s="4" t="inlineStr">
        <is>
          <t>Paycheck Protection Program (PPP) | 60-89 Days Past Due [Member]</t>
        </is>
      </c>
    </row>
    <row r="41">
      <c r="A41" s="3" t="inlineStr">
        <is>
          <t>Classes of the loan portfolio summarized by the aging categories of performing loans and nonaccrual loans</t>
        </is>
      </c>
    </row>
    <row r="42">
      <c r="A42" s="4" t="inlineStr">
        <is>
          <t>Total Past Due</t>
        </is>
      </c>
      <c r="B42" s="5" t="n">
        <v>0</v>
      </c>
    </row>
    <row r="43">
      <c r="A43" s="4" t="inlineStr">
        <is>
          <t>Paycheck Protection Program (PPP) | 90 Days Past Due [Member]</t>
        </is>
      </c>
    </row>
    <row r="44">
      <c r="A44" s="3" t="inlineStr">
        <is>
          <t>Classes of the loan portfolio summarized by the aging categories of performing loans and nonaccrual loans</t>
        </is>
      </c>
    </row>
    <row r="45">
      <c r="A45" s="4" t="inlineStr">
        <is>
          <t>Total Past Due</t>
        </is>
      </c>
      <c r="B45" s="5" t="n">
        <v>0</v>
      </c>
    </row>
    <row r="46">
      <c r="A46" s="4" t="inlineStr">
        <is>
          <t>Commercial loans secured by owner occupied real estate [Member]</t>
        </is>
      </c>
    </row>
    <row r="47">
      <c r="A47" s="3" t="inlineStr">
        <is>
          <t>Classes of the loan portfolio summarized by the aging categories of performing loans and nonaccrual loans</t>
        </is>
      </c>
    </row>
    <row r="48">
      <c r="A48" s="4" t="inlineStr">
        <is>
          <t>Current</t>
        </is>
      </c>
      <c r="B48" s="5" t="n">
        <v>95486</v>
      </c>
      <c r="C48" s="5" t="n">
        <v>91538</v>
      </c>
    </row>
    <row r="49">
      <c r="A49" s="4" t="inlineStr">
        <is>
          <t>Total Past Due</t>
        </is>
      </c>
      <c r="B49" s="5" t="n">
        <v>0</v>
      </c>
      <c r="C49" s="5" t="n">
        <v>117</v>
      </c>
    </row>
    <row r="50">
      <c r="A50" s="4" t="inlineStr">
        <is>
          <t>Total loans</t>
        </is>
      </c>
      <c r="B50" s="5" t="n">
        <v>95486</v>
      </c>
      <c r="C50" s="5" t="n">
        <v>91655</v>
      </c>
    </row>
    <row r="51">
      <c r="A51" s="4" t="inlineStr">
        <is>
          <t>90 Days Past Due and Still Accruing</t>
        </is>
      </c>
      <c r="B51" s="5" t="n">
        <v>0</v>
      </c>
    </row>
    <row r="52">
      <c r="A52" s="4" t="inlineStr">
        <is>
          <t>Commercial loans secured by owner occupied real estate [Member] | 30-59 Days Past Due [Member]</t>
        </is>
      </c>
    </row>
    <row r="53">
      <c r="A53" s="3" t="inlineStr">
        <is>
          <t>Classes of the loan portfolio summarized by the aging categories of performing loans and nonaccrual loans</t>
        </is>
      </c>
    </row>
    <row r="54">
      <c r="A54" s="4" t="inlineStr">
        <is>
          <t>Total Past Due</t>
        </is>
      </c>
      <c r="B54" s="5" t="n">
        <v>0</v>
      </c>
      <c r="C54" s="5" t="n">
        <v>117</v>
      </c>
    </row>
    <row r="55">
      <c r="A55" s="4" t="inlineStr">
        <is>
          <t>Commercial loans secured by owner occupied real estate [Member] | 60-89 Days Past Due [Member]</t>
        </is>
      </c>
    </row>
    <row r="56">
      <c r="A56" s="3" t="inlineStr">
        <is>
          <t>Classes of the loan portfolio summarized by the aging categories of performing loans and nonaccrual loans</t>
        </is>
      </c>
    </row>
    <row r="57">
      <c r="A57" s="4" t="inlineStr">
        <is>
          <t>Total Past Due</t>
        </is>
      </c>
      <c r="B57" s="5" t="n">
        <v>0</v>
      </c>
      <c r="C57" s="5" t="n">
        <v>0</v>
      </c>
    </row>
    <row r="58">
      <c r="A58" s="4" t="inlineStr">
        <is>
          <t>Commercial loans secured by owner occupied real estate [Member] | 90 Days Past Due [Member]</t>
        </is>
      </c>
    </row>
    <row r="59">
      <c r="A59" s="3" t="inlineStr">
        <is>
          <t>Classes of the loan portfolio summarized by the aging categories of performing loans and nonaccrual loans</t>
        </is>
      </c>
    </row>
    <row r="60">
      <c r="A60" s="4" t="inlineStr">
        <is>
          <t>Total Past Due</t>
        </is>
      </c>
      <c r="B60" s="5" t="n">
        <v>0</v>
      </c>
      <c r="C60" s="5" t="n">
        <v>0</v>
      </c>
    </row>
    <row r="61">
      <c r="A61" s="4" t="inlineStr">
        <is>
          <t>Commercial loans secured by non-owner occupied real estate</t>
        </is>
      </c>
    </row>
    <row r="62">
      <c r="A62" s="3" t="inlineStr">
        <is>
          <t>Classes of the loan portfolio summarized by the aging categories of performing loans and nonaccrual loans</t>
        </is>
      </c>
    </row>
    <row r="63">
      <c r="A63" s="4" t="inlineStr">
        <is>
          <t>Current</t>
        </is>
      </c>
      <c r="B63" s="5" t="n">
        <v>399850</v>
      </c>
      <c r="C63" s="5" t="n">
        <v>363635</v>
      </c>
    </row>
    <row r="64">
      <c r="A64" s="4" t="inlineStr">
        <is>
          <t>Total Past Due</t>
        </is>
      </c>
      <c r="B64" s="5" t="n">
        <v>901</v>
      </c>
      <c r="C64" s="5" t="n">
        <v>0</v>
      </c>
    </row>
    <row r="65">
      <c r="A65" s="4" t="inlineStr">
        <is>
          <t>Total loans</t>
        </is>
      </c>
      <c r="B65" s="5" t="n">
        <v>400751</v>
      </c>
      <c r="C65" s="5" t="n">
        <v>363635</v>
      </c>
    </row>
    <row r="66">
      <c r="A66" s="4" t="inlineStr">
        <is>
          <t>90 Days Past Due and Still Accruing</t>
        </is>
      </c>
      <c r="B66" s="5" t="n">
        <v>0</v>
      </c>
    </row>
    <row r="67">
      <c r="A67" s="4" t="inlineStr">
        <is>
          <t>Commercial loans secured by non-owner occupied real estate | 30-59 Days Past Due [Member]</t>
        </is>
      </c>
    </row>
    <row r="68">
      <c r="A68" s="3" t="inlineStr">
        <is>
          <t>Classes of the loan portfolio summarized by the aging categories of performing loans and nonaccrual loans</t>
        </is>
      </c>
    </row>
    <row r="69">
      <c r="A69" s="4" t="inlineStr">
        <is>
          <t>Total Past Due</t>
        </is>
      </c>
      <c r="B69" s="5" t="n">
        <v>230</v>
      </c>
      <c r="C69" s="5" t="n">
        <v>0</v>
      </c>
    </row>
    <row r="70">
      <c r="A70" s="4" t="inlineStr">
        <is>
          <t>Commercial loans secured by non-owner occupied real estate | 60-89 Days Past Due [Member]</t>
        </is>
      </c>
    </row>
    <row r="71">
      <c r="A71" s="3" t="inlineStr">
        <is>
          <t>Classes of the loan portfolio summarized by the aging categories of performing loans and nonaccrual loans</t>
        </is>
      </c>
    </row>
    <row r="72">
      <c r="A72" s="4" t="inlineStr">
        <is>
          <t>Total Past Due</t>
        </is>
      </c>
      <c r="B72" s="5" t="n">
        <v>671</v>
      </c>
      <c r="C72" s="5" t="n">
        <v>0</v>
      </c>
    </row>
    <row r="73">
      <c r="A73" s="4" t="inlineStr">
        <is>
          <t>Commercial loans secured by non-owner occupied real estate | 90 Days Past Due [Member]</t>
        </is>
      </c>
    </row>
    <row r="74">
      <c r="A74" s="3" t="inlineStr">
        <is>
          <t>Classes of the loan portfolio summarized by the aging categories of performing loans and nonaccrual loans</t>
        </is>
      </c>
    </row>
    <row r="75">
      <c r="A75" s="4" t="inlineStr">
        <is>
          <t>Total Past Due</t>
        </is>
      </c>
      <c r="B75" s="5" t="n">
        <v>0</v>
      </c>
      <c r="C75" s="5" t="n">
        <v>0</v>
      </c>
    </row>
    <row r="76">
      <c r="A76" s="4" t="inlineStr">
        <is>
          <t>Real estate-residential mortgage</t>
        </is>
      </c>
    </row>
    <row r="77">
      <c r="A77" s="3" t="inlineStr">
        <is>
          <t>Classes of the loan portfolio summarized by the aging categories of performing loans and nonaccrual loans</t>
        </is>
      </c>
    </row>
    <row r="78">
      <c r="A78" s="4" t="inlineStr">
        <is>
          <t>Current</t>
        </is>
      </c>
      <c r="B78" s="5" t="n">
        <v>246279</v>
      </c>
      <c r="C78" s="5" t="n">
        <v>231022</v>
      </c>
    </row>
    <row r="79">
      <c r="A79" s="4" t="inlineStr">
        <is>
          <t>Total Past Due</t>
        </is>
      </c>
      <c r="B79" s="5" t="n">
        <v>3710</v>
      </c>
      <c r="C79" s="5" t="n">
        <v>4217</v>
      </c>
    </row>
    <row r="80">
      <c r="A80" s="4" t="inlineStr">
        <is>
          <t>Total loans</t>
        </is>
      </c>
      <c r="B80" s="5" t="n">
        <v>249989</v>
      </c>
      <c r="C80" s="5" t="n">
        <v>235239</v>
      </c>
    </row>
    <row r="81">
      <c r="A81" s="4" t="inlineStr">
        <is>
          <t>90 Days Past Due and Still Accruing</t>
        </is>
      </c>
      <c r="B81" s="5" t="n">
        <v>0</v>
      </c>
    </row>
    <row r="82">
      <c r="A82" s="4" t="inlineStr">
        <is>
          <t>Real estate-residential mortgage | 30-59 Days Past Due [Member]</t>
        </is>
      </c>
    </row>
    <row r="83">
      <c r="A83" s="3" t="inlineStr">
        <is>
          <t>Classes of the loan portfolio summarized by the aging categories of performing loans and nonaccrual loans</t>
        </is>
      </c>
    </row>
    <row r="84">
      <c r="A84" s="4" t="inlineStr">
        <is>
          <t>Total Past Due</t>
        </is>
      </c>
      <c r="B84" s="5" t="n">
        <v>776</v>
      </c>
      <c r="C84" s="5" t="n">
        <v>2331</v>
      </c>
    </row>
    <row r="85">
      <c r="A85" s="4" t="inlineStr">
        <is>
          <t>Real estate-residential mortgage | 60-89 Days Past Due [Member]</t>
        </is>
      </c>
    </row>
    <row r="86">
      <c r="A86" s="3" t="inlineStr">
        <is>
          <t>Classes of the loan portfolio summarized by the aging categories of performing loans and nonaccrual loans</t>
        </is>
      </c>
    </row>
    <row r="87">
      <c r="A87" s="4" t="inlineStr">
        <is>
          <t>Total Past Due</t>
        </is>
      </c>
      <c r="B87" s="5" t="n">
        <v>1178</v>
      </c>
      <c r="C87" s="5" t="n">
        <v>864</v>
      </c>
    </row>
    <row r="88">
      <c r="A88" s="4" t="inlineStr">
        <is>
          <t>Real estate-residential mortgage | 90 Days Past Due [Member]</t>
        </is>
      </c>
    </row>
    <row r="89">
      <c r="A89" s="3" t="inlineStr">
        <is>
          <t>Classes of the loan portfolio summarized by the aging categories of performing loans and nonaccrual loans</t>
        </is>
      </c>
    </row>
    <row r="90">
      <c r="A90" s="4" t="inlineStr">
        <is>
          <t>Total Past Due</t>
        </is>
      </c>
      <c r="B90" s="5" t="n">
        <v>1756</v>
      </c>
      <c r="C90" s="5" t="n">
        <v>1022</v>
      </c>
    </row>
    <row r="91">
      <c r="A91" s="4" t="inlineStr">
        <is>
          <t>Consumer</t>
        </is>
      </c>
    </row>
    <row r="92">
      <c r="A92" s="3" t="inlineStr">
        <is>
          <t>Classes of the loan portfolio summarized by the aging categories of performing loans and nonaccrual loans</t>
        </is>
      </c>
    </row>
    <row r="93">
      <c r="A93" s="4" t="inlineStr">
        <is>
          <t>Current</t>
        </is>
      </c>
      <c r="B93" s="5" t="n">
        <v>16274</v>
      </c>
      <c r="C93" s="5" t="n">
        <v>18190</v>
      </c>
    </row>
    <row r="94">
      <c r="A94" s="4" t="inlineStr">
        <is>
          <t>Total Past Due</t>
        </is>
      </c>
      <c r="B94" s="5" t="n">
        <v>89</v>
      </c>
      <c r="C94" s="5" t="n">
        <v>65</v>
      </c>
    </row>
    <row r="95">
      <c r="A95" s="4" t="inlineStr">
        <is>
          <t>Total loans</t>
        </is>
      </c>
      <c r="B95" s="5" t="n">
        <v>16363</v>
      </c>
      <c r="C95" s="5" t="n">
        <v>18255</v>
      </c>
    </row>
    <row r="96">
      <c r="A96" s="4" t="inlineStr">
        <is>
          <t>90 Days Past Due and Still Accruing</t>
        </is>
      </c>
      <c r="B96" s="5" t="n">
        <v>0</v>
      </c>
    </row>
    <row r="97">
      <c r="A97" s="4" t="inlineStr">
        <is>
          <t>Consumer | 30-59 Days Past Due [Member]</t>
        </is>
      </c>
    </row>
    <row r="98">
      <c r="A98" s="3" t="inlineStr">
        <is>
          <t>Classes of the loan portfolio summarized by the aging categories of performing loans and nonaccrual loans</t>
        </is>
      </c>
    </row>
    <row r="99">
      <c r="A99" s="4" t="inlineStr">
        <is>
          <t>Total Past Due</t>
        </is>
      </c>
      <c r="B99" s="5" t="n">
        <v>82</v>
      </c>
      <c r="C99" s="5" t="n">
        <v>42</v>
      </c>
    </row>
    <row r="100">
      <c r="A100" s="4" t="inlineStr">
        <is>
          <t>Consumer | 60-89 Days Past Due [Member]</t>
        </is>
      </c>
    </row>
    <row r="101">
      <c r="A101" s="3" t="inlineStr">
        <is>
          <t>Classes of the loan portfolio summarized by the aging categories of performing loans and nonaccrual loans</t>
        </is>
      </c>
    </row>
    <row r="102">
      <c r="A102" s="4" t="inlineStr">
        <is>
          <t>Total Past Due</t>
        </is>
      </c>
      <c r="B102" s="5" t="n">
        <v>0</v>
      </c>
      <c r="C102" s="5" t="n">
        <v>23</v>
      </c>
    </row>
    <row r="103">
      <c r="A103" s="4" t="inlineStr">
        <is>
          <t>Consumer | 90 Days Past Due [Member]</t>
        </is>
      </c>
    </row>
    <row r="104">
      <c r="A104" s="3" t="inlineStr">
        <is>
          <t>Classes of the loan portfolio summarized by the aging categories of performing loans and nonaccrual loans</t>
        </is>
      </c>
    </row>
    <row r="105">
      <c r="A105" s="4" t="inlineStr">
        <is>
          <t>Total Past Due</t>
        </is>
      </c>
      <c r="B105" s="5" t="n">
        <v>7</v>
      </c>
      <c r="C105" s="5" t="n">
        <v>0</v>
      </c>
    </row>
    <row r="106">
      <c r="A106" s="4" t="inlineStr">
        <is>
          <t>Commercial</t>
        </is>
      </c>
    </row>
    <row r="107">
      <c r="A107" s="3" t="inlineStr">
        <is>
          <t>Classes of the loan portfolio summarized by the aging categories of performing loans and nonaccrual loans</t>
        </is>
      </c>
    </row>
    <row r="108">
      <c r="A108" s="4" t="inlineStr">
        <is>
          <t>Total loans</t>
        </is>
      </c>
      <c r="B108" s="5" t="n">
        <v>705743</v>
      </c>
      <c r="C108" s="5" t="n">
        <v>629212</v>
      </c>
    </row>
    <row r="109">
      <c r="A109" s="4" t="inlineStr">
        <is>
          <t>Commercial | Commercial and Industrial</t>
        </is>
      </c>
    </row>
    <row r="110">
      <c r="A110" s="3" t="inlineStr">
        <is>
          <t>Classes of the loan portfolio summarized by the aging categories of performing loans and nonaccrual loans</t>
        </is>
      </c>
    </row>
    <row r="111">
      <c r="A111" s="4" t="inlineStr">
        <is>
          <t>Total loans</t>
        </is>
      </c>
      <c r="B111" s="5" t="n">
        <v>151162</v>
      </c>
      <c r="C111" s="5" t="n">
        <v>173922</v>
      </c>
    </row>
    <row r="112">
      <c r="A112" s="4" t="inlineStr">
        <is>
          <t>Commercial | Paycheck Protection Program (PPP)</t>
        </is>
      </c>
    </row>
    <row r="113">
      <c r="A113" s="3" t="inlineStr">
        <is>
          <t>Classes of the loan portfolio summarized by the aging categories of performing loans and nonaccrual loans</t>
        </is>
      </c>
    </row>
    <row r="114">
      <c r="A114" s="4" t="inlineStr">
        <is>
          <t>Total loans</t>
        </is>
      </c>
      <c r="B114" s="5" t="n">
        <v>58344</v>
      </c>
    </row>
    <row r="115">
      <c r="A115" s="4" t="inlineStr">
        <is>
          <t>Commercial | Commercial loans secured by owner occupied real estate [Member]</t>
        </is>
      </c>
    </row>
    <row r="116">
      <c r="A116" s="3" t="inlineStr">
        <is>
          <t>Classes of the loan portfolio summarized by the aging categories of performing loans and nonaccrual loans</t>
        </is>
      </c>
    </row>
    <row r="117">
      <c r="A117" s="4" t="inlineStr">
        <is>
          <t>Total loans</t>
        </is>
      </c>
      <c r="B117" s="5" t="n">
        <v>95486</v>
      </c>
      <c r="C117" s="5" t="n">
        <v>91655</v>
      </c>
    </row>
    <row r="118">
      <c r="A118" s="4" t="inlineStr">
        <is>
          <t>Commercial | Commercial loans secured by non-owner occupied real estate</t>
        </is>
      </c>
    </row>
    <row r="119">
      <c r="A119" s="3" t="inlineStr">
        <is>
          <t>Classes of the loan portfolio summarized by the aging categories of performing loans and nonaccrual loans</t>
        </is>
      </c>
    </row>
    <row r="120">
      <c r="A120" s="4" t="inlineStr">
        <is>
          <t>Total loans</t>
        </is>
      </c>
      <c r="B120" s="5" t="n">
        <v>400751</v>
      </c>
      <c r="C120" s="5" t="n">
        <v>363635</v>
      </c>
    </row>
    <row r="121">
      <c r="A121" s="4" t="inlineStr">
        <is>
          <t>Consumer | Real estate-residential mortgage</t>
        </is>
      </c>
    </row>
    <row r="122">
      <c r="A122" s="3" t="inlineStr">
        <is>
          <t>Classes of the loan portfolio summarized by the aging categories of performing loans and nonaccrual loans</t>
        </is>
      </c>
    </row>
    <row r="123">
      <c r="A123" s="4" t="inlineStr">
        <is>
          <t>Total loans</t>
        </is>
      </c>
      <c r="B123" s="5" t="n">
        <v>249989</v>
      </c>
      <c r="C123" s="5" t="n">
        <v>235239</v>
      </c>
    </row>
    <row r="124">
      <c r="A124" s="4" t="inlineStr">
        <is>
          <t>Consumer | Consumer</t>
        </is>
      </c>
    </row>
    <row r="125">
      <c r="A125" s="3" t="inlineStr">
        <is>
          <t>Classes of the loan portfolio summarized by the aging categories of performing loans and nonaccrual loans</t>
        </is>
      </c>
    </row>
    <row r="126">
      <c r="A126" s="4" t="inlineStr">
        <is>
          <t>Total loans</t>
        </is>
      </c>
      <c r="B126" s="6" t="n">
        <v>16363</v>
      </c>
      <c r="C126" s="6" t="n">
        <v>182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4598000</v>
      </c>
      <c r="C4" s="6" t="n">
        <v>6028000</v>
      </c>
      <c r="D4" s="6" t="n">
        <v>7768000</v>
      </c>
    </row>
    <row r="5">
      <c r="A5" s="3" t="inlineStr">
        <is>
          <t>Adjustments to reconcile net income to net cash provided by (used in) operating activities:</t>
        </is>
      </c>
    </row>
    <row r="6">
      <c r="A6" s="4" t="inlineStr">
        <is>
          <t>Provision (credit) for loan losses</t>
        </is>
      </c>
      <c r="B6" s="5" t="n">
        <v>2375000</v>
      </c>
      <c r="C6" s="5" t="n">
        <v>800000</v>
      </c>
      <c r="D6" s="5" t="n">
        <v>-600000</v>
      </c>
    </row>
    <row r="7">
      <c r="A7" s="4" t="inlineStr">
        <is>
          <t>Depreciation and amortization expense</t>
        </is>
      </c>
      <c r="B7" s="5" t="n">
        <v>1996000</v>
      </c>
      <c r="C7" s="5" t="n">
        <v>1873000</v>
      </c>
      <c r="D7" s="5" t="n">
        <v>1530000</v>
      </c>
    </row>
    <row r="8">
      <c r="A8" s="4" t="inlineStr">
        <is>
          <t>Net amortization of investment securities</t>
        </is>
      </c>
      <c r="B8" s="5" t="n">
        <v>285000</v>
      </c>
      <c r="C8" s="5" t="n">
        <v>279000</v>
      </c>
      <c r="D8" s="5" t="n">
        <v>347000</v>
      </c>
    </row>
    <row r="9">
      <c r="A9" s="4" t="inlineStr">
        <is>
          <t>Net realized (gains) losses on investment securities — available for sale</t>
        </is>
      </c>
      <c r="B9" s="5" t="n">
        <v>0</v>
      </c>
      <c r="C9" s="5" t="n">
        <v>-118000</v>
      </c>
      <c r="D9" s="5" t="n">
        <v>439000</v>
      </c>
    </row>
    <row r="10">
      <c r="A10" s="4" t="inlineStr">
        <is>
          <t>Impairment charge on other investments</t>
        </is>
      </c>
      <c r="B10" s="5" t="n">
        <v>0</v>
      </c>
      <c r="C10" s="5" t="n">
        <v>500000</v>
      </c>
      <c r="D10" s="5" t="n">
        <v>0</v>
      </c>
    </row>
    <row r="11">
      <c r="A11" s="4" t="inlineStr">
        <is>
          <t>Net gains on loans held for sale</t>
        </is>
      </c>
      <c r="B11" s="5" t="n">
        <v>-1523000</v>
      </c>
      <c r="C11" s="5" t="n">
        <v>-865000</v>
      </c>
      <c r="D11" s="5" t="n">
        <v>-489000</v>
      </c>
    </row>
    <row r="12">
      <c r="A12" s="4" t="inlineStr">
        <is>
          <t>Amortization of deferred loan fees</t>
        </is>
      </c>
      <c r="B12" s="5" t="n">
        <v>-707000</v>
      </c>
      <c r="C12" s="5" t="n">
        <v>-142000</v>
      </c>
      <c r="D12" s="5" t="n">
        <v>-149000</v>
      </c>
    </row>
    <row r="13">
      <c r="A13" s="4" t="inlineStr">
        <is>
          <t>Origination of mortgage loans held for sale</t>
        </is>
      </c>
      <c r="B13" s="5" t="n">
        <v>-87140000</v>
      </c>
      <c r="C13" s="5" t="n">
        <v>-49460000</v>
      </c>
      <c r="D13" s="5" t="n">
        <v>-28916000</v>
      </c>
    </row>
    <row r="14">
      <c r="A14" s="4" t="inlineStr">
        <is>
          <t>Sales of mortgage loans held for sale</t>
        </is>
      </c>
      <c r="B14" s="5" t="n">
        <v>87281000</v>
      </c>
      <c r="C14" s="5" t="n">
        <v>46304000</v>
      </c>
      <c r="D14" s="5" t="n">
        <v>31683000</v>
      </c>
    </row>
    <row r="15">
      <c r="A15" s="4" t="inlineStr">
        <is>
          <t>Decrease (increase) in accrued interest receivable</t>
        </is>
      </c>
      <c r="B15" s="5" t="n">
        <v>-1619000</v>
      </c>
      <c r="C15" s="5" t="n">
        <v>40000</v>
      </c>
      <c r="D15" s="5" t="n">
        <v>114000</v>
      </c>
    </row>
    <row r="16">
      <c r="A16" s="4" t="inlineStr">
        <is>
          <t>Increase (decrease) in accrued interest payable</t>
        </is>
      </c>
      <c r="B16" s="5" t="n">
        <v>-525000</v>
      </c>
      <c r="C16" s="5" t="n">
        <v>546000</v>
      </c>
      <c r="D16" s="5" t="n">
        <v>302000</v>
      </c>
    </row>
    <row r="17">
      <c r="A17" s="4" t="inlineStr">
        <is>
          <t>Earnings on bank-owned life insurance</t>
        </is>
      </c>
      <c r="B17" s="5" t="n">
        <v>-782000</v>
      </c>
      <c r="C17" s="5" t="n">
        <v>-521000</v>
      </c>
      <c r="D17" s="5" t="n">
        <v>-536000</v>
      </c>
    </row>
    <row r="18">
      <c r="A18" s="4" t="inlineStr">
        <is>
          <t>Deferred income taxes</t>
        </is>
      </c>
      <c r="B18" s="5" t="n">
        <v>1614000</v>
      </c>
      <c r="C18" s="5" t="n">
        <v>179000</v>
      </c>
      <c r="D18" s="5" t="n">
        <v>2665000</v>
      </c>
    </row>
    <row r="19">
      <c r="A19" s="4" t="inlineStr">
        <is>
          <t>Stock compensation expense</t>
        </is>
      </c>
      <c r="B19" s="5" t="n">
        <v>3000</v>
      </c>
      <c r="C19" s="5" t="n">
        <v>7000</v>
      </c>
      <c r="D19" s="5" t="n">
        <v>14000</v>
      </c>
    </row>
    <row r="20">
      <c r="A20" s="4" t="inlineStr">
        <is>
          <t>Net change in operating leases</t>
        </is>
      </c>
      <c r="B20" s="5" t="n">
        <v>-89000</v>
      </c>
      <c r="C20" s="5" t="n">
        <v>-67000</v>
      </c>
      <c r="D20" s="5" t="n">
        <v>0</v>
      </c>
    </row>
    <row r="21">
      <c r="A21" s="4" t="inlineStr">
        <is>
          <t>Other, net</t>
        </is>
      </c>
      <c r="B21" s="5" t="n">
        <v>-7140000</v>
      </c>
      <c r="C21" s="5" t="n">
        <v>-493000</v>
      </c>
      <c r="D21" s="5" t="n">
        <v>-6188000</v>
      </c>
    </row>
    <row r="22">
      <c r="A22" s="4" t="inlineStr">
        <is>
          <t>Net cash provided by (used in) operating activities</t>
        </is>
      </c>
      <c r="B22" s="5" t="n">
        <v>-1373000</v>
      </c>
      <c r="C22" s="5" t="n">
        <v>4890000</v>
      </c>
      <c r="D22" s="5" t="n">
        <v>7984000</v>
      </c>
    </row>
    <row r="23">
      <c r="A23" s="3" t="inlineStr">
        <is>
          <t>INVESTING ACTIVITIES</t>
        </is>
      </c>
    </row>
    <row r="24">
      <c r="A24" s="4" t="inlineStr">
        <is>
          <t>Purchase of investment securities — available for sale</t>
        </is>
      </c>
      <c r="B24" s="5" t="n">
        <v>-36519000</v>
      </c>
      <c r="C24" s="5" t="n">
        <v>-18084000</v>
      </c>
      <c r="D24" s="5" t="n">
        <v>-45427000</v>
      </c>
    </row>
    <row r="25">
      <c r="A25" s="4" t="inlineStr">
        <is>
          <t>Purchase of investment securities — held to maturity</t>
        </is>
      </c>
      <c r="B25" s="5" t="n">
        <v>-9359000</v>
      </c>
      <c r="C25" s="5" t="n">
        <v>-2257000</v>
      </c>
      <c r="D25" s="5" t="n">
        <v>-5746000</v>
      </c>
    </row>
    <row r="26">
      <c r="A26" s="4" t="inlineStr">
        <is>
          <t>Proceeds from maturities of investment securities — available for sale</t>
        </is>
      </c>
      <c r="B26" s="5" t="n">
        <v>36215000</v>
      </c>
      <c r="C26" s="5" t="n">
        <v>23559000</v>
      </c>
      <c r="D26" s="5" t="n">
        <v>16299000</v>
      </c>
    </row>
    <row r="27">
      <c r="A27" s="4" t="inlineStr">
        <is>
          <t>Proceeds from maturities of investment securities — held to maturity</t>
        </is>
      </c>
      <c r="B27" s="5" t="n">
        <v>4985000</v>
      </c>
      <c r="C27" s="5" t="n">
        <v>3007000</v>
      </c>
      <c r="D27" s="5" t="n">
        <v>3651000</v>
      </c>
    </row>
    <row r="28">
      <c r="A28" s="4" t="inlineStr">
        <is>
          <t>Proceeds from sales of investment securities — available for sale</t>
        </is>
      </c>
      <c r="B28" s="5" t="n">
        <v>0</v>
      </c>
      <c r="C28" s="5" t="n">
        <v>3374000</v>
      </c>
      <c r="D28" s="5" t="n">
        <v>9466000</v>
      </c>
    </row>
    <row r="29">
      <c r="A29" s="4" t="inlineStr">
        <is>
          <t>Purchase of regulatory stock</t>
        </is>
      </c>
      <c r="B29" s="5" t="n">
        <v>-9979000</v>
      </c>
      <c r="C29" s="5" t="n">
        <v>-13557000</v>
      </c>
      <c r="D29" s="5" t="n">
        <v>-18681000</v>
      </c>
    </row>
    <row r="30">
      <c r="A30" s="4" t="inlineStr">
        <is>
          <t>Proceeds from redemption of regulatory stock</t>
        </is>
      </c>
      <c r="B30" s="5" t="n">
        <v>9143000</v>
      </c>
      <c r="C30" s="5" t="n">
        <v>14092000</v>
      </c>
      <c r="D30" s="5" t="n">
        <v>18836000</v>
      </c>
    </row>
    <row r="31">
      <c r="A31" s="4" t="inlineStr">
        <is>
          <t>Long-term loans originated</t>
        </is>
      </c>
      <c r="B31" s="5" t="n">
        <v>-301210000</v>
      </c>
      <c r="C31" s="5" t="n">
        <v>-205603000</v>
      </c>
      <c r="D31" s="5" t="n">
        <v>-155191000</v>
      </c>
    </row>
    <row r="32">
      <c r="A32" s="4" t="inlineStr">
        <is>
          <t>Principal collected on long-term loans</t>
        </is>
      </c>
      <c r="B32" s="5" t="n">
        <v>212179000</v>
      </c>
      <c r="C32" s="5" t="n">
        <v>185054000</v>
      </c>
      <c r="D32" s="5" t="n">
        <v>181582000</v>
      </c>
    </row>
    <row r="33">
      <c r="A33" s="4" t="inlineStr">
        <is>
          <t>Purchases of premises and equipment</t>
        </is>
      </c>
      <c r="B33" s="5" t="n">
        <v>-1325000</v>
      </c>
      <c r="C33" s="5" t="n">
        <v>-2821000</v>
      </c>
      <c r="D33" s="5" t="n">
        <v>-2144000</v>
      </c>
    </row>
    <row r="34">
      <c r="A34" s="4" t="inlineStr">
        <is>
          <t>Proceeds from sale of other real estate owned</t>
        </is>
      </c>
      <c r="B34" s="5" t="n">
        <v>63000</v>
      </c>
      <c r="C34" s="5" t="n">
        <v>214000</v>
      </c>
      <c r="D34" s="5" t="n">
        <v>46000</v>
      </c>
    </row>
    <row r="35">
      <c r="A35" s="4" t="inlineStr">
        <is>
          <t>Proceeds from life insurance policies</t>
        </is>
      </c>
      <c r="B35" s="5" t="n">
        <v>490000</v>
      </c>
      <c r="C35" s="5" t="n">
        <v>0</v>
      </c>
      <c r="D35" s="5" t="n">
        <v>0</v>
      </c>
    </row>
    <row r="36">
      <c r="A36" s="4" t="inlineStr">
        <is>
          <t>Net cash provided by (used in) investing activities</t>
        </is>
      </c>
      <c r="B36" s="5" t="n">
        <v>-95317000</v>
      </c>
      <c r="C36" s="5" t="n">
        <v>-13022000</v>
      </c>
      <c r="D36" s="5" t="n">
        <v>2691000</v>
      </c>
    </row>
    <row r="37">
      <c r="A37" s="3" t="inlineStr">
        <is>
          <t>FINANCING ACTIVITIES</t>
        </is>
      </c>
    </row>
    <row r="38">
      <c r="A38" s="4" t="inlineStr">
        <is>
          <t>Net increase in deposit balances</t>
        </is>
      </c>
      <c r="B38" s="5" t="n">
        <v>94407000</v>
      </c>
      <c r="C38" s="5" t="n">
        <v>11342000</v>
      </c>
      <c r="D38" s="5" t="n">
        <v>1226000</v>
      </c>
    </row>
    <row r="39">
      <c r="A39" s="4" t="inlineStr">
        <is>
          <t>Net increase (decrease) in other short-term borrowings</t>
        </is>
      </c>
      <c r="B39" s="5" t="n">
        <v>2290000</v>
      </c>
      <c r="C39" s="5" t="n">
        <v>-18617000</v>
      </c>
      <c r="D39" s="5" t="n">
        <v>-8055000</v>
      </c>
    </row>
    <row r="40">
      <c r="A40" s="4" t="inlineStr">
        <is>
          <t>Principal borrowings on advances from Federal Home Loan Bank</t>
        </is>
      </c>
      <c r="B40" s="5" t="n">
        <v>36050000</v>
      </c>
      <c r="C40" s="5" t="n">
        <v>22527000</v>
      </c>
      <c r="D40" s="5" t="n">
        <v>12492000</v>
      </c>
    </row>
    <row r="41">
      <c r="A41" s="4" t="inlineStr">
        <is>
          <t>Principal repayments on advances from Federal Home Loan Bank</t>
        </is>
      </c>
      <c r="B41" s="5" t="n">
        <v>-24729000</v>
      </c>
      <c r="C41" s="5" t="n">
        <v>-15580000</v>
      </c>
      <c r="D41" s="5" t="n">
        <v>-12000000</v>
      </c>
    </row>
    <row r="42">
      <c r="A42" s="4" t="inlineStr">
        <is>
          <t>Principal payments on financing lease liabilities</t>
        </is>
      </c>
      <c r="B42" s="5" t="n">
        <v>-203000</v>
      </c>
      <c r="C42" s="5" t="n">
        <v>-173000</v>
      </c>
      <c r="D42" s="5" t="n">
        <v>0</v>
      </c>
    </row>
    <row r="43">
      <c r="A43" s="4" t="inlineStr">
        <is>
          <t>Stock options exercised</t>
        </is>
      </c>
      <c r="B43" s="5" t="n">
        <v>78000</v>
      </c>
      <c r="C43" s="5" t="n">
        <v>99000</v>
      </c>
      <c r="D43" s="5" t="n">
        <v>61000</v>
      </c>
    </row>
    <row r="44">
      <c r="A44" s="4" t="inlineStr">
        <is>
          <t>Purchases of treasury stock</t>
        </is>
      </c>
      <c r="B44" s="5" t="n">
        <v>-151000</v>
      </c>
      <c r="C44" s="5" t="n">
        <v>-2550000</v>
      </c>
      <c r="D44" s="5" t="n">
        <v>-2346000</v>
      </c>
    </row>
    <row r="45">
      <c r="A45" s="4" t="inlineStr">
        <is>
          <t>Common stock dividend paid</t>
        </is>
      </c>
      <c r="B45" s="5" t="n">
        <v>-1716000</v>
      </c>
      <c r="C45" s="5" t="n">
        <v>-1642000</v>
      </c>
      <c r="D45" s="5" t="n">
        <v>-1347000</v>
      </c>
    </row>
    <row r="46">
      <c r="A46" s="4" t="inlineStr">
        <is>
          <t>Net cash provided by (used in) financing activities</t>
        </is>
      </c>
      <c r="B46" s="5" t="n">
        <v>106026000</v>
      </c>
      <c r="C46" s="5" t="n">
        <v>-4594000</v>
      </c>
      <c r="D46" s="5" t="n">
        <v>-9969000</v>
      </c>
    </row>
    <row r="47">
      <c r="A47" s="4" t="inlineStr">
        <is>
          <t>NET INCREASE (DECREASE) IN CASH AND CASH EQUIVALENTS</t>
        </is>
      </c>
      <c r="B47" s="5" t="n">
        <v>9336000</v>
      </c>
      <c r="C47" s="5" t="n">
        <v>-12726000</v>
      </c>
      <c r="D47" s="5" t="n">
        <v>706000</v>
      </c>
    </row>
    <row r="48">
      <c r="A48" s="4" t="inlineStr">
        <is>
          <t>CASH AND CASH EQUIVALENTS AT JANUARY 1</t>
        </is>
      </c>
      <c r="B48" s="5" t="n">
        <v>22168000</v>
      </c>
      <c r="C48" s="5" t="n">
        <v>34894000</v>
      </c>
      <c r="D48" s="5" t="n">
        <v>34188000</v>
      </c>
    </row>
    <row r="49">
      <c r="A49" s="4" t="inlineStr">
        <is>
          <t>CASH AND CASH EQUIVALENTS AT DECEMBER 31</t>
        </is>
      </c>
      <c r="B49" s="6" t="n">
        <v>31504000</v>
      </c>
      <c r="C49" s="6" t="n">
        <v>22168000</v>
      </c>
      <c r="D49" s="6" t="n">
        <v>3489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LLOWANCE FOR LOAN LOSSES - Additional information (Details) - USD ($)</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Mar. 31, 2019</t>
        </is>
      </c>
      <c r="I2" s="2" t="inlineStr">
        <is>
          <t>Dec. 31, 2020</t>
        </is>
      </c>
      <c r="J2" s="2" t="inlineStr">
        <is>
          <t>Dec. 31, 2019</t>
        </is>
      </c>
      <c r="K2" s="2" t="inlineStr">
        <is>
          <t>Dec. 31, 2018</t>
        </is>
      </c>
    </row>
    <row r="3">
      <c r="A3" s="3" t="inlineStr">
        <is>
          <t>Accounts, Notes, Loans and Financing Receivable [Line Items]</t>
        </is>
      </c>
    </row>
    <row r="4">
      <c r="A4" s="4" t="inlineStr">
        <is>
          <t>Provision expense for loan losses</t>
        </is>
      </c>
      <c r="B4" s="6" t="n">
        <v>1075000</v>
      </c>
      <c r="C4" s="6" t="n">
        <v>675000</v>
      </c>
      <c r="D4" s="6" t="n">
        <v>450000</v>
      </c>
      <c r="E4" s="6" t="n">
        <v>175000</v>
      </c>
      <c r="F4" s="6" t="n">
        <v>975000</v>
      </c>
      <c r="G4" s="6" t="n">
        <v>225000</v>
      </c>
      <c r="H4" s="6" t="n">
        <v>-400000</v>
      </c>
      <c r="I4" s="6" t="n">
        <v>2375000</v>
      </c>
      <c r="J4" s="6" t="n">
        <v>800000</v>
      </c>
      <c r="K4" s="6" t="n">
        <v>-600000</v>
      </c>
    </row>
    <row r="5">
      <c r="A5" s="4" t="inlineStr">
        <is>
          <t>Reserve coverage of total loans, excluding PPP loans</t>
        </is>
      </c>
      <c r="B5" s="4" t="inlineStr">
        <is>
          <t>1.23%</t>
        </is>
      </c>
      <c r="I5" s="4" t="inlineStr">
        <is>
          <t>1.23%</t>
        </is>
      </c>
    </row>
    <row r="6">
      <c r="A6" s="4" t="inlineStr">
        <is>
          <t>provision recovery recorded</t>
        </is>
      </c>
      <c r="I6" s="6" t="n">
        <v>-2375000</v>
      </c>
      <c r="J6" s="5" t="n">
        <v>-800000</v>
      </c>
      <c r="K6" s="5" t="n">
        <v>600000</v>
      </c>
    </row>
    <row r="7">
      <c r="A7" s="4" t="inlineStr">
        <is>
          <t>Financing Receivable, Individually Evaluated for Impairment</t>
        </is>
      </c>
      <c r="B7" s="6" t="n">
        <v>855000</v>
      </c>
      <c r="F7" s="6" t="n">
        <v>824000</v>
      </c>
      <c r="I7" s="5" t="n">
        <v>855000</v>
      </c>
      <c r="J7" s="5" t="n">
        <v>824000</v>
      </c>
    </row>
    <row r="8">
      <c r="A8" s="4" t="inlineStr">
        <is>
          <t>Debt Instrument Non Performing Assets</t>
        </is>
      </c>
      <c r="I8" s="6" t="n">
        <v>3300000</v>
      </c>
      <c r="J8" s="6" t="n">
        <v>2300000</v>
      </c>
    </row>
    <row r="9">
      <c r="A9" s="4" t="inlineStr">
        <is>
          <t>Percentage Of Allowance For Total Loans</t>
        </is>
      </c>
      <c r="B9" s="4" t="inlineStr">
        <is>
          <t>1.16%</t>
        </is>
      </c>
      <c r="F9" s="4" t="inlineStr">
        <is>
          <t>1.05%</t>
        </is>
      </c>
      <c r="I9" s="4" t="inlineStr">
        <is>
          <t>1.16%</t>
        </is>
      </c>
      <c r="J9" s="4" t="inlineStr">
        <is>
          <t>1.05%</t>
        </is>
      </c>
    </row>
    <row r="10">
      <c r="A10" s="4" t="inlineStr">
        <is>
          <t>Non-performing assets as a percent of loans</t>
        </is>
      </c>
      <c r="B10" s="4" t="inlineStr">
        <is>
          <t>0.34%</t>
        </is>
      </c>
      <c r="F10" s="4" t="inlineStr">
        <is>
          <t>0.26%</t>
        </is>
      </c>
      <c r="I10" s="4" t="inlineStr">
        <is>
          <t>0.34%</t>
        </is>
      </c>
      <c r="J10" s="4" t="inlineStr">
        <is>
          <t>0.26%</t>
        </is>
      </c>
    </row>
    <row r="11">
      <c r="A11" s="4" t="inlineStr">
        <is>
          <t>Financing Receivable, Allowance for Credit Losses, Period Increase (Decrease)</t>
        </is>
      </c>
      <c r="F11" s="6" t="n">
        <v>675000</v>
      </c>
      <c r="I11" s="6" t="n">
        <v>2000000</v>
      </c>
      <c r="J11" s="6" t="n">
        <v>1400000</v>
      </c>
    </row>
    <row r="12">
      <c r="A12" s="4" t="inlineStr">
        <is>
          <t>Allowance for Loan and Lease Losses Write-offs, Net</t>
        </is>
      </c>
      <c r="I12" s="6" t="n">
        <v>309000</v>
      </c>
      <c r="J12" s="6" t="n">
        <v>192000</v>
      </c>
      <c r="K12" s="6" t="n">
        <v>943000</v>
      </c>
    </row>
    <row r="13">
      <c r="A13" s="4" t="inlineStr">
        <is>
          <t>Allowance For Loan And Lease Losses Write Off Percentage</t>
        </is>
      </c>
      <c r="I13" s="4" t="inlineStr">
        <is>
          <t>0.03%</t>
        </is>
      </c>
      <c r="J13" s="4" t="inlineStr">
        <is>
          <t>0.02%</t>
        </is>
      </c>
      <c r="K13" s="4" t="inlineStr">
        <is>
          <t>0.11%</t>
        </is>
      </c>
    </row>
    <row r="14">
      <c r="A14" s="4" t="inlineStr">
        <is>
          <t>Percentage Of Allowance For Non Performing Assets</t>
        </is>
      </c>
      <c r="B14" s="4" t="inlineStr">
        <is>
          <t>341.00%</t>
        </is>
      </c>
      <c r="F14" s="4" t="inlineStr">
        <is>
          <t>397.00%</t>
        </is>
      </c>
      <c r="I14" s="4" t="inlineStr">
        <is>
          <t>341.00%</t>
        </is>
      </c>
      <c r="J14" s="4" t="inlineStr">
        <is>
          <t>397.00%</t>
        </is>
      </c>
    </row>
    <row r="15">
      <c r="A15" s="4" t="inlineStr">
        <is>
          <t>Financing Receivable, Recorded Investment, Past Due</t>
        </is>
      </c>
      <c r="B15" s="6" t="n">
        <v>7839000</v>
      </c>
      <c r="F15" s="6" t="n">
        <v>4399000</v>
      </c>
      <c r="I15" s="6" t="n">
        <v>7839000</v>
      </c>
      <c r="J15" s="6" t="n">
        <v>4399000</v>
      </c>
    </row>
    <row r="16">
      <c r="A16" s="4" t="inlineStr">
        <is>
          <t>Commercial</t>
        </is>
      </c>
    </row>
    <row r="17">
      <c r="A17" s="3" t="inlineStr">
        <is>
          <t>Accounts, Notes, Loans and Financing Receivable [Line Items]</t>
        </is>
      </c>
    </row>
    <row r="18">
      <c r="A18" s="4" t="inlineStr">
        <is>
          <t>provision recovery recorded</t>
        </is>
      </c>
      <c r="I18" s="5" t="n">
        <v>372000</v>
      </c>
    </row>
    <row r="19">
      <c r="A19" s="4" t="inlineStr">
        <is>
          <t>Financing Receivable, Individually Evaluated for Impairment</t>
        </is>
      </c>
      <c r="F19" s="5" t="n">
        <v>816000</v>
      </c>
      <c r="J19" s="5" t="n">
        <v>816000</v>
      </c>
    </row>
    <row r="20">
      <c r="A20" s="4" t="inlineStr">
        <is>
          <t>Commercial and Industrial</t>
        </is>
      </c>
    </row>
    <row r="21">
      <c r="A21" s="3" t="inlineStr">
        <is>
          <t>Accounts, Notes, Loans and Financing Receivable [Line Items]</t>
        </is>
      </c>
    </row>
    <row r="22">
      <c r="A22" s="4" t="inlineStr">
        <is>
          <t>Financing Receivable, Recorded Investment, Past Due</t>
        </is>
      </c>
      <c r="B22" s="5" t="n">
        <v>3139000</v>
      </c>
      <c r="F22" s="6" t="n">
        <v>0</v>
      </c>
      <c r="I22" s="5" t="n">
        <v>3139000</v>
      </c>
      <c r="J22" s="5" t="n">
        <v>0</v>
      </c>
    </row>
    <row r="23">
      <c r="A23" s="4" t="inlineStr">
        <is>
          <t>Pass</t>
        </is>
      </c>
    </row>
    <row r="24">
      <c r="A24" s="3" t="inlineStr">
        <is>
          <t>Accounts, Notes, Loans and Financing Receivable [Line Items]</t>
        </is>
      </c>
    </row>
    <row r="25">
      <c r="A25" s="4" t="inlineStr">
        <is>
          <t>Minimum individual loan balance requiring quarterly review</t>
        </is>
      </c>
      <c r="B25" s="5" t="n">
        <v>2000000</v>
      </c>
      <c r="I25" s="5" t="n">
        <v>2000000</v>
      </c>
    </row>
    <row r="26">
      <c r="A26" s="4" t="inlineStr">
        <is>
          <t>Special Mention</t>
        </is>
      </c>
    </row>
    <row r="27">
      <c r="A27" s="3" t="inlineStr">
        <is>
          <t>Accounts, Notes, Loans and Financing Receivable [Line Items]</t>
        </is>
      </c>
    </row>
    <row r="28">
      <c r="A28" s="4" t="inlineStr">
        <is>
          <t>Financing Receivable Threshold For Individually Evaluating Of Impairment</t>
        </is>
      </c>
      <c r="B28" s="5" t="n">
        <v>250000</v>
      </c>
      <c r="I28" s="5" t="n">
        <v>250000</v>
      </c>
    </row>
    <row r="29">
      <c r="A29" s="4" t="inlineStr">
        <is>
          <t>Substandard [Member]</t>
        </is>
      </c>
    </row>
    <row r="30">
      <c r="A30" s="3" t="inlineStr">
        <is>
          <t>Accounts, Notes, Loans and Financing Receivable [Line Items]</t>
        </is>
      </c>
    </row>
    <row r="31">
      <c r="A31" s="4" t="inlineStr">
        <is>
          <t>Financing Receivable Threshold For Individually Evaluating Of Impairment</t>
        </is>
      </c>
      <c r="B31" s="5" t="n">
        <v>250000</v>
      </c>
      <c r="I31" s="5" t="n">
        <v>250000</v>
      </c>
    </row>
    <row r="32">
      <c r="A32" s="4" t="inlineStr">
        <is>
          <t>Doubtful [Member]</t>
        </is>
      </c>
    </row>
    <row r="33">
      <c r="A33" s="3" t="inlineStr">
        <is>
          <t>Accounts, Notes, Loans and Financing Receivable [Line Items]</t>
        </is>
      </c>
    </row>
    <row r="34">
      <c r="A34" s="4" t="inlineStr">
        <is>
          <t>Minimum individual loan balance requiring quarterly review</t>
        </is>
      </c>
      <c r="B34" s="5" t="n">
        <v>100000</v>
      </c>
      <c r="I34" s="6" t="n">
        <v>100000</v>
      </c>
    </row>
    <row r="35">
      <c r="A35" s="4" t="inlineStr">
        <is>
          <t>Minimum | Commercial</t>
        </is>
      </c>
    </row>
    <row r="36">
      <c r="A36" s="3" t="inlineStr">
        <is>
          <t>Accounts, Notes, Loans and Financing Receivable [Line Items]</t>
        </is>
      </c>
    </row>
    <row r="37">
      <c r="A37" s="4" t="inlineStr">
        <is>
          <t>Minimum percent of portfolio to be reviewed</t>
        </is>
      </c>
      <c r="I37" s="4" t="inlineStr">
        <is>
          <t>40.00%</t>
        </is>
      </c>
    </row>
    <row r="38">
      <c r="A38" s="4" t="inlineStr">
        <is>
          <t>Commercial</t>
        </is>
      </c>
    </row>
    <row r="39">
      <c r="A39" s="3" t="inlineStr">
        <is>
          <t>Accounts, Notes, Loans and Financing Receivable [Line Items]</t>
        </is>
      </c>
    </row>
    <row r="40">
      <c r="A40" s="4" t="inlineStr">
        <is>
          <t>Minimum aggregate balances for commercial loan relationship under structure loan rating process</t>
        </is>
      </c>
      <c r="B40" s="5" t="n">
        <v>1000000</v>
      </c>
      <c r="I40" s="6" t="n">
        <v>1000000</v>
      </c>
    </row>
    <row r="41">
      <c r="A41" s="4" t="inlineStr">
        <is>
          <t>Commercial | Commercial</t>
        </is>
      </c>
    </row>
    <row r="42">
      <c r="A42" s="3" t="inlineStr">
        <is>
          <t>Accounts, Notes, Loans and Financing Receivable [Line Items]</t>
        </is>
      </c>
    </row>
    <row r="43">
      <c r="A43" s="4" t="inlineStr">
        <is>
          <t>provision recovery recorded</t>
        </is>
      </c>
      <c r="J43" s="5" t="n">
        <v>-881000</v>
      </c>
      <c r="K43" s="6" t="n">
        <v>698000</v>
      </c>
    </row>
    <row r="44">
      <c r="A44" s="4" t="inlineStr">
        <is>
          <t>Financing Receivable, Individually Evaluated for Impairment</t>
        </is>
      </c>
      <c r="B44" s="5" t="n">
        <v>847000</v>
      </c>
      <c r="I44" s="5" t="n">
        <v>847000</v>
      </c>
    </row>
    <row r="45">
      <c r="A45" s="4" t="inlineStr">
        <is>
          <t>Minimum aggregate balances for commercial loan relationship under structure loan rating process</t>
        </is>
      </c>
      <c r="B45" s="5" t="n">
        <v>1000000</v>
      </c>
      <c r="I45" s="5" t="n">
        <v>1000000</v>
      </c>
    </row>
    <row r="46">
      <c r="A46" s="4" t="inlineStr">
        <is>
          <t>Commercial | Substandard [Member] | Commercial</t>
        </is>
      </c>
    </row>
    <row r="47">
      <c r="A47" s="3" t="inlineStr">
        <is>
          <t>Accounts, Notes, Loans and Financing Receivable [Line Items]</t>
        </is>
      </c>
    </row>
    <row r="48">
      <c r="A48" s="4" t="inlineStr">
        <is>
          <t>Outstanding balance of commercial loan, downgraded</t>
        </is>
      </c>
      <c r="J48" s="6" t="n">
        <v>6500000</v>
      </c>
    </row>
    <row r="49">
      <c r="A49" s="4" t="inlineStr">
        <is>
          <t>Consumer | Minimum | Consumer and Residential Mortgage Loans [Member]</t>
        </is>
      </c>
    </row>
    <row r="50">
      <c r="A50" s="3" t="inlineStr">
        <is>
          <t>Accounts, Notes, Loans and Financing Receivable [Line Items]</t>
        </is>
      </c>
    </row>
    <row r="51">
      <c r="A51" s="4" t="inlineStr">
        <is>
          <t>Financing Receivable, Individually Evaluated for Impairment</t>
        </is>
      </c>
      <c r="B51" s="6" t="n">
        <v>150000</v>
      </c>
      <c r="I51" s="6" t="n">
        <v>150000</v>
      </c>
    </row>
  </sheetData>
  <mergeCells count="3">
    <mergeCell ref="A1:A2"/>
    <mergeCell ref="B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ASSETS INCLUDING TROUBLED DEBT RESTRUCTURINGS (Details) - USD ($) $ in Thousands</t>
        </is>
      </c>
      <c r="B1" s="2" t="inlineStr">
        <is>
          <t>Dec. 31, 2020</t>
        </is>
      </c>
      <c r="C1" s="2" t="inlineStr">
        <is>
          <t>Dec. 31, 2019</t>
        </is>
      </c>
    </row>
    <row r="2">
      <c r="A2" s="3" t="inlineStr">
        <is>
          <t>Non-Performing assets including TDR</t>
        </is>
      </c>
    </row>
    <row r="3">
      <c r="A3" s="4" t="inlineStr">
        <is>
          <t>Non-accrual loans</t>
        </is>
      </c>
      <c r="B3" s="6" t="n">
        <v>2500</v>
      </c>
      <c r="C3" s="6" t="n">
        <v>1487</v>
      </c>
    </row>
    <row r="4">
      <c r="A4" s="4" t="inlineStr">
        <is>
          <t>Other real estate owned</t>
        </is>
      </c>
      <c r="B4" s="5" t="n">
        <v>0</v>
      </c>
      <c r="C4" s="5" t="n">
        <v>37</v>
      </c>
    </row>
    <row r="5">
      <c r="A5" s="4" t="inlineStr">
        <is>
          <t>TDR's not in non-accrual</t>
        </is>
      </c>
      <c r="B5" s="5" t="n">
        <v>831</v>
      </c>
      <c r="C5" s="5" t="n">
        <v>815</v>
      </c>
    </row>
    <row r="6">
      <c r="A6" s="4" t="inlineStr">
        <is>
          <t>Total non-performing assets including TDR</t>
        </is>
      </c>
      <c r="B6" s="6" t="n">
        <v>3331</v>
      </c>
      <c r="C6" s="6" t="n">
        <v>2339</v>
      </c>
    </row>
    <row r="7">
      <c r="A7" s="4" t="inlineStr">
        <is>
          <t>Total non-performing assets as a percent of loans, net of unearned income, and other real estate owned</t>
        </is>
      </c>
      <c r="B7" s="4" t="inlineStr">
        <is>
          <t>0.34%</t>
        </is>
      </c>
      <c r="C7" s="4" t="inlineStr">
        <is>
          <t>0.26%</t>
        </is>
      </c>
    </row>
    <row r="8">
      <c r="A8" s="4" t="inlineStr">
        <is>
          <t>90 Days Past Due and Still Accruing</t>
        </is>
      </c>
      <c r="B8" s="6" t="n">
        <v>0</v>
      </c>
      <c r="C8" s="6" t="n">
        <v>0</v>
      </c>
    </row>
    <row r="9">
      <c r="A9" s="4" t="inlineStr">
        <is>
          <t>Commercial and Industrial</t>
        </is>
      </c>
    </row>
    <row r="10">
      <c r="A10" s="3" t="inlineStr">
        <is>
          <t>Non-Performing assets including TDR</t>
        </is>
      </c>
    </row>
    <row r="11">
      <c r="A11" s="4" t="inlineStr">
        <is>
          <t>Non-accrual loans</t>
        </is>
      </c>
      <c r="B11" s="5" t="n">
        <v>16</v>
      </c>
      <c r="C11" s="5" t="n">
        <v>0</v>
      </c>
    </row>
    <row r="12">
      <c r="A12" s="4" t="inlineStr">
        <is>
          <t>TDR's not in non-accrual</t>
        </is>
      </c>
      <c r="B12" s="5" t="n">
        <v>831</v>
      </c>
      <c r="C12" s="5" t="n">
        <v>815</v>
      </c>
    </row>
    <row r="13">
      <c r="A13" s="4" t="inlineStr">
        <is>
          <t>90 Days Past Due and Still Accruing</t>
        </is>
      </c>
      <c r="B13" s="5" t="n">
        <v>0</v>
      </c>
    </row>
    <row r="14">
      <c r="A14" s="4" t="inlineStr">
        <is>
          <t>Commercial loans secured by non-owner occupied real estate</t>
        </is>
      </c>
    </row>
    <row r="15">
      <c r="A15" s="3" t="inlineStr">
        <is>
          <t>Non-Performing assets including TDR</t>
        </is>
      </c>
    </row>
    <row r="16">
      <c r="A16" s="4" t="inlineStr">
        <is>
          <t>Non-accrual loans</t>
        </is>
      </c>
      <c r="B16" s="5" t="n">
        <v>8</v>
      </c>
      <c r="C16" s="5" t="n">
        <v>8</v>
      </c>
    </row>
    <row r="17">
      <c r="A17" s="4" t="inlineStr">
        <is>
          <t>90 Days Past Due and Still Accruing</t>
        </is>
      </c>
      <c r="B17" s="5" t="n">
        <v>0</v>
      </c>
    </row>
    <row r="18">
      <c r="A18" s="4" t="inlineStr">
        <is>
          <t>Real estate-residential mortgage</t>
        </is>
      </c>
    </row>
    <row r="19">
      <c r="A19" s="3" t="inlineStr">
        <is>
          <t>Non-Performing assets including TDR</t>
        </is>
      </c>
    </row>
    <row r="20">
      <c r="A20" s="4" t="inlineStr">
        <is>
          <t>Non-accrual loans</t>
        </is>
      </c>
      <c r="B20" s="5" t="n">
        <v>2469</v>
      </c>
      <c r="C20" s="5" t="n">
        <v>1479</v>
      </c>
    </row>
    <row r="21">
      <c r="A21" s="4" t="inlineStr">
        <is>
          <t>Other real estate owned</t>
        </is>
      </c>
      <c r="B21" s="5" t="n">
        <v>0</v>
      </c>
      <c r="C21" s="5" t="n">
        <v>37</v>
      </c>
    </row>
    <row r="22">
      <c r="A22" s="4" t="inlineStr">
        <is>
          <t>90 Days Past Due and Still Accruing</t>
        </is>
      </c>
      <c r="B22" s="5" t="n">
        <v>0</v>
      </c>
    </row>
    <row r="23">
      <c r="A23" s="4" t="inlineStr">
        <is>
          <t>Consumer</t>
        </is>
      </c>
    </row>
    <row r="24">
      <c r="A24" s="3" t="inlineStr">
        <is>
          <t>Non-Performing assets including TDR</t>
        </is>
      </c>
    </row>
    <row r="25">
      <c r="A25" s="4" t="inlineStr">
        <is>
          <t>Non-accrual loans</t>
        </is>
      </c>
      <c r="B25" s="5" t="n">
        <v>7</v>
      </c>
      <c r="C25" s="6" t="n">
        <v>0</v>
      </c>
    </row>
    <row r="26">
      <c r="A26" s="4" t="inlineStr">
        <is>
          <t>90 Days Past Due and Still Accruing</t>
        </is>
      </c>
      <c r="B2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61" customWidth="1" min="3" max="3"/>
    <col width="18" customWidth="1" min="4" max="4"/>
  </cols>
  <sheetData>
    <row r="1">
      <c r="A1" s="1" t="inlineStr">
        <is>
          <t>NON-PERFORMING ASSETS INCLUDING TROUBLED DEBT RESTRUCTURINGS - Loans in accrual and non-accrual status (Details) $ in Thousands</t>
        </is>
      </c>
      <c r="B1" s="2" t="inlineStr">
        <is>
          <t>12 Months Ended</t>
        </is>
      </c>
    </row>
    <row r="2">
      <c r="B2" s="2" t="inlineStr">
        <is>
          <t>Dec. 31, 2020USD ($)loan</t>
        </is>
      </c>
      <c r="C2" s="2" t="inlineStr">
        <is>
          <t>Dec. 31, 2019USD ($)loan</t>
        </is>
      </c>
      <c r="D2" s="2" t="inlineStr">
        <is>
          <t>Dec. 31, 2018loan</t>
        </is>
      </c>
    </row>
    <row r="3">
      <c r="A3" s="3" t="inlineStr">
        <is>
          <t>Schedule of TDRs</t>
        </is>
      </c>
    </row>
    <row r="4">
      <c r="A4" s="4" t="inlineStr">
        <is>
          <t>TDR subsequently default</t>
        </is>
      </c>
      <c r="B4" s="5" t="n">
        <v>0</v>
      </c>
      <c r="C4" s="5" t="n">
        <v>0</v>
      </c>
      <c r="D4" s="5" t="n">
        <v>0</v>
      </c>
    </row>
    <row r="5">
      <c r="A5" s="4" t="inlineStr">
        <is>
          <t>Loans in accrual status [Member] | Commercial and Industrial</t>
        </is>
      </c>
    </row>
    <row r="6">
      <c r="A6" s="3" t="inlineStr">
        <is>
          <t>Schedule of TDRs</t>
        </is>
      </c>
    </row>
    <row r="7">
      <c r="A7" s="4" t="inlineStr">
        <is>
          <t>Number of loans</t>
        </is>
      </c>
      <c r="B7" s="5" t="n">
        <v>1</v>
      </c>
      <c r="C7" s="5" t="n">
        <v>2</v>
      </c>
    </row>
    <row r="8">
      <c r="A8" s="4" t="inlineStr">
        <is>
          <t>Current Balance | $</t>
        </is>
      </c>
      <c r="B8" s="6" t="n">
        <v>47</v>
      </c>
      <c r="C8" s="6" t="n">
        <v>816</v>
      </c>
    </row>
    <row r="9">
      <c r="A9" s="4" t="inlineStr">
        <is>
          <t>Concession Granted</t>
        </is>
      </c>
      <c r="B9" s="4" t="inlineStr">
        <is>
          <t>Extension of maturity date with a below market interest rate</t>
        </is>
      </c>
      <c r="C9" s="4" t="inlineStr">
        <is>
          <t>Extension of maturity date with a below market interest rate</t>
        </is>
      </c>
    </row>
    <row r="10">
      <c r="A10" s="4" t="inlineStr">
        <is>
          <t>Loans in accrual status [Member] | Commercial and Industrial | Subsequent modification of a TDR</t>
        </is>
      </c>
    </row>
    <row r="11">
      <c r="A11" s="3" t="inlineStr">
        <is>
          <t>Schedule of TDRs</t>
        </is>
      </c>
    </row>
    <row r="12">
      <c r="A12" s="4" t="inlineStr">
        <is>
          <t>Number of loans</t>
        </is>
      </c>
      <c r="B12" s="5" t="n">
        <v>1</v>
      </c>
    </row>
    <row r="13">
      <c r="A13" s="4" t="inlineStr">
        <is>
          <t>Current Balance | $</t>
        </is>
      </c>
      <c r="B13" s="6" t="n">
        <v>750</v>
      </c>
    </row>
    <row r="14">
      <c r="A14" s="4" t="inlineStr">
        <is>
          <t>Concession Granted</t>
        </is>
      </c>
      <c r="B14" s="4" t="inlineStr">
        <is>
          <t>Subsequent modification of a TDR - Extension of maturity date with a below market interest rate</t>
        </is>
      </c>
    </row>
    <row r="15">
      <c r="A15" s="4" t="inlineStr">
        <is>
          <t>Loans in non-accrual status [Member] | Commercial loans secured by non-owner occupied real estate</t>
        </is>
      </c>
    </row>
    <row r="16">
      <c r="A16" s="3" t="inlineStr">
        <is>
          <t>Schedule of TDRs</t>
        </is>
      </c>
    </row>
    <row r="17">
      <c r="A17" s="4" t="inlineStr">
        <is>
          <t>Number of loans</t>
        </is>
      </c>
      <c r="C17" s="5" t="n">
        <v>1</v>
      </c>
    </row>
    <row r="18">
      <c r="A18" s="4" t="inlineStr">
        <is>
          <t>Current Balance | $</t>
        </is>
      </c>
      <c r="C18" s="6" t="n">
        <v>8</v>
      </c>
    </row>
    <row r="19">
      <c r="A19" s="4" t="inlineStr">
        <is>
          <t>Concession Granted</t>
        </is>
      </c>
      <c r="C19" s="4" t="inlineStr">
        <is>
          <t>Extension of maturity date</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PERFORMING ASSETS INCLUDING TROUBLED DEBT RESTRUCTURINGS - concentration of COVID-19 related modifications within the loan portfolio (Details) - USD ($) $ in Thousands</t>
        </is>
      </c>
      <c r="B1" s="2" t="inlineStr">
        <is>
          <t>9 Months Ended</t>
        </is>
      </c>
      <c r="C1" s="2" t="inlineStr">
        <is>
          <t>12 Months Ended</t>
        </is>
      </c>
    </row>
    <row r="2">
      <c r="B2" s="2" t="inlineStr">
        <is>
          <t>Sep. 30, 2020</t>
        </is>
      </c>
      <c r="C2" s="2" t="inlineStr">
        <is>
          <t>Dec. 31, 2020</t>
        </is>
      </c>
    </row>
    <row r="3">
      <c r="A3" s="3" t="inlineStr">
        <is>
          <t>Financing Receivable, Modifications [Line Items]</t>
        </is>
      </c>
    </row>
    <row r="4">
      <c r="A4" s="4" t="inlineStr">
        <is>
          <t>Loans For Which Payment Relief Has Been Requested</t>
        </is>
      </c>
      <c r="B4" s="6" t="n">
        <v>144361</v>
      </c>
      <c r="C4" s="6" t="n">
        <v>49063</v>
      </c>
    </row>
    <row r="5">
      <c r="A5" s="4" t="inlineStr">
        <is>
          <t>% of Outstanding Non-PPP Loans</t>
        </is>
      </c>
      <c r="B5" s="4" t="inlineStr">
        <is>
          <t>16.40%</t>
        </is>
      </c>
      <c r="C5" s="4" t="inlineStr">
        <is>
          <t>5.30%</t>
        </is>
      </c>
    </row>
    <row r="6">
      <c r="A6" s="4" t="inlineStr">
        <is>
          <t>CRE | Commercial</t>
        </is>
      </c>
    </row>
    <row r="7">
      <c r="A7" s="3" t="inlineStr">
        <is>
          <t>Financing Receivable, Modifications [Line Items]</t>
        </is>
      </c>
    </row>
    <row r="8">
      <c r="A8" s="4" t="inlineStr">
        <is>
          <t>Loans For Which Payment Relief Has Been Requested</t>
        </is>
      </c>
      <c r="B8" s="6" t="n">
        <v>140132</v>
      </c>
      <c r="C8" s="6" t="n">
        <v>47037</v>
      </c>
    </row>
    <row r="9">
      <c r="A9" s="4" t="inlineStr">
        <is>
          <t>% of Outstanding Non-PPP Loans</t>
        </is>
      </c>
      <c r="B9" s="4" t="inlineStr">
        <is>
          <t>21.80%</t>
        </is>
      </c>
      <c r="C9" s="4" t="inlineStr">
        <is>
          <t>7.00%</t>
        </is>
      </c>
    </row>
    <row r="10">
      <c r="A10" s="4" t="inlineStr">
        <is>
          <t>Home Equity | Consumer</t>
        </is>
      </c>
    </row>
    <row r="11">
      <c r="A11" s="3" t="inlineStr">
        <is>
          <t>Financing Receivable, Modifications [Line Items]</t>
        </is>
      </c>
    </row>
    <row r="12">
      <c r="A12" s="4" t="inlineStr">
        <is>
          <t>Loans For Which Payment Relief Has Been Requested</t>
        </is>
      </c>
      <c r="B12" s="6" t="n">
        <v>160</v>
      </c>
      <c r="C12" s="6" t="n">
        <v>83</v>
      </c>
    </row>
    <row r="13">
      <c r="A13" s="4" t="inlineStr">
        <is>
          <t>% of Outstanding Non-PPP Loans</t>
        </is>
      </c>
      <c r="B13" s="4" t="inlineStr">
        <is>
          <t>0.20%</t>
        </is>
      </c>
      <c r="C13" s="4" t="inlineStr">
        <is>
          <t>0.10%</t>
        </is>
      </c>
    </row>
    <row r="14">
      <c r="A14" s="4" t="inlineStr">
        <is>
          <t>Real estate-residential mortgage</t>
        </is>
      </c>
    </row>
    <row r="15">
      <c r="A15" s="3" t="inlineStr">
        <is>
          <t>Financing Receivable, Modifications [Line Items]</t>
        </is>
      </c>
    </row>
    <row r="16">
      <c r="A16" s="4" t="inlineStr">
        <is>
          <t>Loans For Which Payment Relief Has Been Requested</t>
        </is>
      </c>
      <c r="B16" s="6" t="n">
        <v>4069</v>
      </c>
      <c r="C16" s="6" t="n">
        <v>1943</v>
      </c>
    </row>
    <row r="17">
      <c r="A17" s="4" t="inlineStr">
        <is>
          <t>% of Outstanding Non-PPP Loans</t>
        </is>
      </c>
      <c r="B17" s="4" t="inlineStr">
        <is>
          <t>2.90%</t>
        </is>
      </c>
      <c r="C17" s="4" t="inlineStr">
        <is>
          <t>1.3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PERFORMING ASSETS INCLUDING TROUBLED DEBT RESTRUCTURINGS - types of payment relief that have been granted (Details) $ in Thousands</t>
        </is>
      </c>
      <c r="B1" s="2" t="inlineStr">
        <is>
          <t>9 Months Ended</t>
        </is>
      </c>
      <c r="C1" s="2" t="inlineStr">
        <is>
          <t>12 Months Ended</t>
        </is>
      </c>
    </row>
    <row r="2">
      <c r="B2" s="2" t="inlineStr">
        <is>
          <t>Sep. 30, 2020USD ($)loan</t>
        </is>
      </c>
      <c r="C2" s="2" t="inlineStr">
        <is>
          <t>Dec. 31, 2020USD ($)loan</t>
        </is>
      </c>
    </row>
    <row r="3">
      <c r="A3" s="4" t="inlineStr">
        <is>
          <t>Interest only payments</t>
        </is>
      </c>
    </row>
    <row r="4">
      <c r="A4" s="3" t="inlineStr">
        <is>
          <t>Financing Receivable, Modifications [Line Items]</t>
        </is>
      </c>
    </row>
    <row r="5">
      <c r="A5" s="4" t="inlineStr">
        <is>
          <t>Number of loans | loan</t>
        </is>
      </c>
      <c r="B5" s="5" t="n">
        <v>67</v>
      </c>
      <c r="C5" s="5" t="n">
        <v>11</v>
      </c>
    </row>
    <row r="6">
      <c r="A6" s="4" t="inlineStr">
        <is>
          <t>Payment relief that have been granted | $</t>
        </is>
      </c>
      <c r="B6" s="6" t="n">
        <v>74680</v>
      </c>
      <c r="C6" s="6" t="n">
        <v>26900</v>
      </c>
    </row>
    <row r="7">
      <c r="A7" s="4" t="inlineStr">
        <is>
          <t>Complete payment deferrals</t>
        </is>
      </c>
    </row>
    <row r="8">
      <c r="A8" s="3" t="inlineStr">
        <is>
          <t>Financing Receivable, Modifications [Line Items]</t>
        </is>
      </c>
    </row>
    <row r="9">
      <c r="A9" s="4" t="inlineStr">
        <is>
          <t>Number of loans | loan</t>
        </is>
      </c>
      <c r="B9" s="5" t="n">
        <v>127</v>
      </c>
      <c r="C9" s="5" t="n">
        <v>59</v>
      </c>
    </row>
    <row r="10">
      <c r="A10" s="4" t="inlineStr">
        <is>
          <t>Payment relief that have been granted | $</t>
        </is>
      </c>
      <c r="B10" s="6" t="n">
        <v>69681</v>
      </c>
      <c r="C10" s="6" t="n">
        <v>22163</v>
      </c>
    </row>
    <row r="11">
      <c r="A11" s="4" t="inlineStr">
        <is>
          <t>Maturity date extensions</t>
        </is>
      </c>
    </row>
    <row r="12">
      <c r="A12" s="3" t="inlineStr">
        <is>
          <t>Financing Receivable, Modifications [Line Items]</t>
        </is>
      </c>
    </row>
    <row r="13">
      <c r="A13" s="4" t="inlineStr">
        <is>
          <t>Number of loans | loan</t>
        </is>
      </c>
      <c r="B13" s="5" t="n">
        <v>194</v>
      </c>
      <c r="C13" s="5" t="n">
        <v>70</v>
      </c>
    </row>
    <row r="14">
      <c r="A14" s="4" t="inlineStr">
        <is>
          <t>Payment relief that have been granted | $</t>
        </is>
      </c>
      <c r="B14" s="6" t="n">
        <v>144361</v>
      </c>
      <c r="C14" s="6" t="n">
        <v>490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NON-PERFORMING ASSETS INCLUDING TROUBLED DEBT RESTRUCTURINGS - Additional information (Details)</t>
        </is>
      </c>
      <c r="B1" s="2" t="inlineStr">
        <is>
          <t>3 Months Ended</t>
        </is>
      </c>
      <c r="C1" s="2" t="inlineStr">
        <is>
          <t>12 Months Ended</t>
        </is>
      </c>
    </row>
    <row r="2">
      <c r="B2" s="2" t="inlineStr">
        <is>
          <t>Sep. 30, 2020USD ($)</t>
        </is>
      </c>
      <c r="C2" s="2" t="inlineStr">
        <is>
          <t>Dec. 31, 2020USD ($)loan</t>
        </is>
      </c>
      <c r="D2" s="2" t="inlineStr">
        <is>
          <t>Dec. 31, 2019USD ($)</t>
        </is>
      </c>
    </row>
    <row r="3">
      <c r="A3" s="4" t="inlineStr">
        <is>
          <t>Aggregate of multiple consecutive maturity date extensions delay in payment, days</t>
        </is>
      </c>
      <c r="C3" s="4" t="inlineStr">
        <is>
          <t>120 days</t>
        </is>
      </c>
    </row>
    <row r="4">
      <c r="A4" s="4" t="inlineStr">
        <is>
          <t>ALL reserve for TDR's</t>
        </is>
      </c>
      <c r="C4" s="6" t="n">
        <v>103000</v>
      </c>
      <c r="D4" s="6" t="n">
        <v>92000</v>
      </c>
    </row>
    <row r="5">
      <c r="A5" s="4" t="inlineStr">
        <is>
          <t>Percentage of decrease in balance of loan modifications</t>
        </is>
      </c>
      <c r="C5" s="4" t="inlineStr">
        <is>
          <t>66.00%</t>
        </is>
      </c>
    </row>
    <row r="6">
      <c r="A6" s="4" t="inlineStr">
        <is>
          <t>Decrease in loan modifications to COVID-19</t>
        </is>
      </c>
      <c r="B6" s="6" t="n">
        <v>144000000</v>
      </c>
      <c r="C6" s="6" t="n">
        <v>95300000</v>
      </c>
    </row>
    <row r="7">
      <c r="A7" s="4" t="inlineStr">
        <is>
          <t>Accrued interest receivable due to loan modification</t>
        </is>
      </c>
      <c r="C7" s="6" t="n">
        <v>1200000</v>
      </c>
    </row>
    <row r="8">
      <c r="A8" s="4" t="inlineStr">
        <is>
          <t>Second payment deferral</t>
        </is>
      </c>
    </row>
    <row r="9">
      <c r="A9" s="4" t="inlineStr">
        <is>
          <t>Number of loans | loan</t>
        </is>
      </c>
      <c r="C9" s="5" t="n">
        <v>19</v>
      </c>
    </row>
    <row r="10">
      <c r="A10" s="4" t="inlineStr">
        <is>
          <t>Payment relief that have been granted</t>
        </is>
      </c>
      <c r="C10" s="6" t="n">
        <v>47000000</v>
      </c>
    </row>
    <row r="11">
      <c r="A11" s="4" t="inlineStr">
        <is>
          <t>Residential Real Estate [Member]</t>
        </is>
      </c>
    </row>
    <row r="12">
      <c r="A12" s="4" t="inlineStr">
        <is>
          <t>Other Assets, Noncurrent</t>
        </is>
      </c>
      <c r="C12" s="5" t="n">
        <v>0</v>
      </c>
      <c r="D12" s="6" t="n">
        <v>37000</v>
      </c>
    </row>
    <row r="13">
      <c r="A13" s="4" t="inlineStr">
        <is>
          <t>Residential Mortgages [Member]</t>
        </is>
      </c>
    </row>
    <row r="14">
      <c r="A14" s="4" t="inlineStr">
        <is>
          <t>Mortgage Loans in Process of Foreclosure, Amount</t>
        </is>
      </c>
      <c r="C14" s="6" t="n">
        <v>119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 AND EQUIPMENT</t>
        </is>
      </c>
    </row>
    <row r="3">
      <c r="A3" s="4" t="inlineStr">
        <is>
          <t>Cost</t>
        </is>
      </c>
      <c r="B3" s="6" t="n">
        <v>38944</v>
      </c>
      <c r="C3" s="6" t="n">
        <v>38715</v>
      </c>
    </row>
    <row r="4">
      <c r="A4" s="4" t="inlineStr">
        <is>
          <t>Less: Accumulated depreciation and amortization</t>
        </is>
      </c>
      <c r="B4" s="5" t="n">
        <v>24608</v>
      </c>
      <c r="C4" s="5" t="n">
        <v>24072</v>
      </c>
    </row>
    <row r="5">
      <c r="A5" s="4" t="inlineStr">
        <is>
          <t>Premises and equipment, net</t>
        </is>
      </c>
      <c r="B5" s="5" t="n">
        <v>14336</v>
      </c>
      <c r="C5" s="5" t="n">
        <v>14643</v>
      </c>
    </row>
    <row r="6">
      <c r="A6" s="4" t="inlineStr">
        <is>
          <t>Land [Member]</t>
        </is>
      </c>
    </row>
    <row r="7">
      <c r="A7" s="3" t="inlineStr">
        <is>
          <t>PREMISES AND EQUIPMENT</t>
        </is>
      </c>
    </row>
    <row r="8">
      <c r="A8" s="4" t="inlineStr">
        <is>
          <t>Cost</t>
        </is>
      </c>
      <c r="B8" s="5" t="n">
        <v>1198</v>
      </c>
      <c r="C8" s="5" t="n">
        <v>1198</v>
      </c>
    </row>
    <row r="9">
      <c r="A9" s="4" t="inlineStr">
        <is>
          <t>Premises [Member]</t>
        </is>
      </c>
    </row>
    <row r="10">
      <c r="A10" s="3" t="inlineStr">
        <is>
          <t>PREMISES AND EQUIPMENT</t>
        </is>
      </c>
    </row>
    <row r="11">
      <c r="A11" s="4" t="inlineStr">
        <is>
          <t>Cost</t>
        </is>
      </c>
      <c r="B11" s="5" t="n">
        <v>28070</v>
      </c>
      <c r="C11" s="5" t="n">
        <v>27711</v>
      </c>
    </row>
    <row r="12">
      <c r="A12" s="4" t="inlineStr">
        <is>
          <t>Furniture and equipment [Member]</t>
        </is>
      </c>
    </row>
    <row r="13">
      <c r="A13" s="3" t="inlineStr">
        <is>
          <t>PREMISES AND EQUIPMENT</t>
        </is>
      </c>
    </row>
    <row r="14">
      <c r="A14" s="4" t="inlineStr">
        <is>
          <t>Cost</t>
        </is>
      </c>
      <c r="B14" s="5" t="n">
        <v>8502</v>
      </c>
      <c r="C14" s="5" t="n">
        <v>8632</v>
      </c>
    </row>
    <row r="15">
      <c r="A15" s="4" t="inlineStr">
        <is>
          <t>Leasehold Improvements [Member]</t>
        </is>
      </c>
    </row>
    <row r="16">
      <c r="A16" s="3" t="inlineStr">
        <is>
          <t>PREMISES AND EQUIPMENT</t>
        </is>
      </c>
    </row>
    <row r="17">
      <c r="A17" s="4" t="inlineStr">
        <is>
          <t>Cost</t>
        </is>
      </c>
      <c r="B17" s="6" t="n">
        <v>1174</v>
      </c>
      <c r="C17" s="6" t="n">
        <v>11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Depreciation and amortization expense</t>
        </is>
      </c>
      <c r="B4" s="6" t="n">
        <v>1600000</v>
      </c>
      <c r="C4" s="6" t="n">
        <v>1500000</v>
      </c>
      <c r="D4" s="6" t="n">
        <v>1500000</v>
      </c>
    </row>
    <row r="5">
      <c r="A5" s="4" t="inlineStr">
        <is>
          <t>Director</t>
        </is>
      </c>
    </row>
    <row r="6">
      <c r="A6" s="3" t="inlineStr">
        <is>
          <t>PREMISES AND EQUIPMENT</t>
        </is>
      </c>
    </row>
    <row r="7">
      <c r="A7" s="4" t="inlineStr">
        <is>
          <t>Related Party Transaction, Amounts of Transaction</t>
        </is>
      </c>
      <c r="B7" s="6" t="n">
        <v>232000</v>
      </c>
      <c r="C7" s="6" t="n">
        <v>218000</v>
      </c>
      <c r="D7" s="6" t="n">
        <v>22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 COMMITMENTS - Lease Cost (Details) - USD ($)</t>
        </is>
      </c>
      <c r="B1" s="2" t="inlineStr">
        <is>
          <t>12 Months Ended</t>
        </is>
      </c>
    </row>
    <row r="2">
      <c r="B2" s="2" t="inlineStr">
        <is>
          <t>Dec. 31, 2020</t>
        </is>
      </c>
      <c r="C2" s="2" t="inlineStr">
        <is>
          <t>Dec. 31, 2019</t>
        </is>
      </c>
      <c r="D2" s="2" t="inlineStr">
        <is>
          <t>Dec. 31, 2018</t>
        </is>
      </c>
    </row>
    <row r="3">
      <c r="A3" s="3" t="inlineStr">
        <is>
          <t>LEASE COMMITMENTS</t>
        </is>
      </c>
    </row>
    <row r="4">
      <c r="A4" s="4" t="inlineStr">
        <is>
          <t>Amortization of right-of-use asset</t>
        </is>
      </c>
      <c r="B4" s="6" t="n">
        <v>271000</v>
      </c>
      <c r="C4" s="6" t="n">
        <v>258000</v>
      </c>
    </row>
    <row r="5">
      <c r="A5" s="4" t="inlineStr">
        <is>
          <t>Interest expense</t>
        </is>
      </c>
      <c r="B5" s="5" t="n">
        <v>112000</v>
      </c>
      <c r="C5" s="5" t="n">
        <v>117000</v>
      </c>
    </row>
    <row r="6">
      <c r="A6" s="4" t="inlineStr">
        <is>
          <t>Operating lease cost</t>
        </is>
      </c>
      <c r="B6" s="5" t="n">
        <v>116000</v>
      </c>
      <c r="C6" s="5" t="n">
        <v>117000</v>
      </c>
      <c r="D6" s="6" t="n">
        <v>415000</v>
      </c>
    </row>
    <row r="7">
      <c r="A7" s="4" t="inlineStr">
        <is>
          <t>Total lease cost</t>
        </is>
      </c>
      <c r="B7" s="6" t="n">
        <v>499000</v>
      </c>
      <c r="C7" s="6" t="n">
        <v>49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6" customWidth="1" min="2" max="2"/>
    <col width="27" customWidth="1" min="3" max="3"/>
  </cols>
  <sheetData>
    <row r="1">
      <c r="A1" s="1" t="inlineStr">
        <is>
          <t>LEASE COMMITMENTS - Leases outstanding - (Details)</t>
        </is>
      </c>
      <c r="B1" s="2" t="inlineStr">
        <is>
          <t>Dec. 31, 2020</t>
        </is>
      </c>
      <c r="C1" s="2" t="inlineStr">
        <is>
          <t>Dec. 31, 2019</t>
        </is>
      </c>
    </row>
    <row r="2">
      <c r="A2" s="3" t="inlineStr">
        <is>
          <t>LEASE COMMITMENTS</t>
        </is>
      </c>
    </row>
    <row r="3">
      <c r="A3" s="4" t="inlineStr">
        <is>
          <t>Operating Lease, Weighted-average remaining term</t>
        </is>
      </c>
      <c r="B3" s="4" t="inlineStr">
        <is>
          <t>11 years 4 months 24 days</t>
        </is>
      </c>
      <c r="C3" s="4" t="inlineStr">
        <is>
          <t>11 years 10 months 24 days</t>
        </is>
      </c>
    </row>
    <row r="4">
      <c r="A4" s="4" t="inlineStr">
        <is>
          <t>Financing Lease, Weighted-average remaining term</t>
        </is>
      </c>
      <c r="B4" s="4" t="inlineStr">
        <is>
          <t>16 years</t>
        </is>
      </c>
      <c r="C4" s="4" t="inlineStr">
        <is>
          <t>17 years 1 month 6 days</t>
        </is>
      </c>
    </row>
    <row r="5">
      <c r="A5" s="4" t="inlineStr">
        <is>
          <t>Operating Lease, Weighted-average discount rate</t>
        </is>
      </c>
      <c r="B5" s="4" t="inlineStr">
        <is>
          <t>3.49%</t>
        </is>
      </c>
      <c r="C5" s="4" t="inlineStr">
        <is>
          <t>3.46%</t>
        </is>
      </c>
    </row>
    <row r="6">
      <c r="A6" s="4" t="inlineStr">
        <is>
          <t>Financing Lease, Weighted-average discount rate</t>
        </is>
      </c>
      <c r="B6" s="4" t="inlineStr">
        <is>
          <t>3.52%</t>
        </is>
      </c>
      <c r="C6" s="4" t="inlineStr">
        <is>
          <t>3.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In a press release dated January 15, 2021, the Company announced the execution of a definitive agreement whereby AmeriServ will acquire a branch and deposit customers from two locations in southwestern Pennsylvania of Citizen’s Neighborhood Bank (CNB), an operating division of Riverview Bank. The transaction is subject to regulatory approvals and satisfaction of customary closing conditions and is expected to close in the second quarter of 2021.
The AmeriServ Trust and Financial Services Company (the Trust Company) offers a complete range of trust and financial services and administers assets valued at approximately $2.5 billion that are not recognized on the Company’s Consolidated Balance Sheets at December 31, 2020.
PRINCIPLES OF CONSOLIDATION:
The consolidated financial statements include the accounts of AmeriServ Financial, Inc. and its wholly-owned subsidiaries, AmeriServ Financial Bank (the Bank), the Trust Company, and AmeriServ Life Insurance Company (AmeriServ Life). The Bank is a Pennsylvania state-chartered full service bank with 15 locations in Pennsylvania and 1 location in Maryland. AmeriServ Life was a captive insurance company that engaged in underwriting as a reinsurer of credit life and disability insurance. New business ceased being generated by AmeriServ Life in 2005. Since that time, outstanding insurance policies have been running off, and the final policy has expired. On September 30, 2020, the Arizona Corporation Commission approved the Articles of Dissolution for AmeriServ Life. The remaining assets of AmeriServ Life were transferred to AmeriServ Financial, Inc. and the subsidiary was formally closed on December 31, 2020.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on certain securities within the investments portfolio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
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LOAN FEES:
Loan origination and commitment fees, net of associated direct costs, are deferred and amortized into interest and fees on loans over the loan or commitment period. Fee amortization is determined by the effective interest method.
LOANS HELD FOR SALE:
Certain newly originated residential mortgage loans are classified as held for sale, because it is management’s intent to sell these residential mortgage loans. The residential mortgage loans held for sale are carried at the lower of aggregate cost or fair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LEASES: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Under Topic 842, the lessee can elect to not record on the Consolidated Balance Sheets a lease whose term is twelve months or less and does not include a purchase option that the lessee is reasonably certain to exercise. As of December 31, 2020, the Company had no short-term leases. As of December 31, 2019, the Company had one short-term equipment lease which it has elected to not record on the Consolidated Balance Sheets.
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line item of the Consolidated Balance Sheets.
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
INTANGIBLE ASSETS:
Goodwill arising from business combinations represents the value attributable to unidentifiable intangible elements in the business acquired. The Company tests goodwill for impairment on at least an annual basis. This approach could cause more volatility in the Company’s reported net income because impairment losses, if any, could occur irregularly and in varying amounts.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139,759, 12,000, and 5,000 shares of common stock were outstanding during 2020, 2019 and 2018, respectively, but were not included in the computation of diluted earnings per common share because to do so would be anti-dilutive. Exercise prices of anti-dilutive options to purchase common stock outstanding were $3.18-$4.22, $4.19-$4.22, and $4.22 during 2020, 2019 and 2018, respectively.
YEAR ENDED DECEMBER 31,
2020
2019
2018
(IN THOUSANDS, EXCEPT PER SHARE DATA)
Numerator:
Net income
$
4,598
$
6,028
$
7,768
Denominator:
Weighted average common shares outstanding (basic)
17,053
17,359
17,933
Effect of stock options
10
81
104
Weighted average common shares outstanding (diluted)
17,063
17,440
18,037
Earnings per common share:
Basic
$
0.27
$
0.35
$
0.43
Diluted
0.27
0.35
0.43
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9 for details on the assumptions used.
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
CONSOLIDATED STATEMENT OF CASH FLOWS:
On a consolidated basis, cash and cash equivalents include cash and due from depository institutions, interest bearing deposits, and short-term investments in both money market funds and commercial paper. The Company made $315,000 in income tax payments in 2020; $785,000 in 2019; and $875,000 in 2018. The Company had non-cash transfers to other real estate owned (OREO) in the amounts of $40,000 in 2020; $75,000 in 2019; and $166,000 in 2018. During 2020, the Company entered into two new financing leases, one related to office equipment and the other to a branch location, and recorded a right-of-use asset and lease liability of $149,000. As a result of the adoption of ASU 2016-02, Leases (Topic 842) as of January 1, 2019, the Company had non-cash transactions associated with the recognition of the right-of-use assets and lease liabilities. Specifically, the Company recognized a right-of-use asset and lease liability of $932,000 related to operating leases and a right-of-use asset and lease liability of $3.3 million related to financing leases. In addition, as a result of the adoption of ASU 2014-09, Revenue from Contracts with Customers (Topic 606) , the Company had a non-cash transaction in the amount of $640,000 associated with the recognition of a receivable for wealth management fees as of December 31, 2019. The Company also had a non-cash transfer of the AMT credit carryforward to other assets in the amount of $287,000 in 2018. The Company made total interest payments of $11,040,000 in 2020; $13,779,000 in 2019; and $11,298,000 in 2018.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ed lump sum distributions exceed the total amount of service and interest component costs of the net periodic pension cost in a particular year.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is an appropriate measure of the service cost and interest cost as each year’s cash flows are specifically linked to the interest rates of bond payments in the same respective year. Our pension benefits are described further in Note 17 of the Notes to Consolidated Financial Statements.
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and financing leases - (Details) - USD ($) $ in Thousands</t>
        </is>
      </c>
      <c r="B1" s="2" t="inlineStr">
        <is>
          <t>Dec. 31, 2020</t>
        </is>
      </c>
      <c r="C1" s="2" t="inlineStr">
        <is>
          <t>Dec. 31, 2019</t>
        </is>
      </c>
    </row>
    <row r="2">
      <c r="A2" s="3" t="inlineStr">
        <is>
          <t>LEASE COMMITMENTS</t>
        </is>
      </c>
    </row>
    <row r="3">
      <c r="A3" s="4" t="inlineStr">
        <is>
          <t>Operating lease, Within 1 year</t>
        </is>
      </c>
      <c r="B3" s="6" t="n">
        <v>120</v>
      </c>
      <c r="C3" s="6" t="n">
        <v>118</v>
      </c>
    </row>
    <row r="4">
      <c r="A4" s="4" t="inlineStr">
        <is>
          <t>Operating lease, After 1 year but within 2 years</t>
        </is>
      </c>
      <c r="B4" s="5" t="n">
        <v>98</v>
      </c>
      <c r="C4" s="5" t="n">
        <v>120</v>
      </c>
    </row>
    <row r="5">
      <c r="A5" s="4" t="inlineStr">
        <is>
          <t>Operating lease, After 2 years but within 3 years</t>
        </is>
      </c>
      <c r="B5" s="5" t="n">
        <v>69</v>
      </c>
      <c r="C5" s="5" t="n">
        <v>98</v>
      </c>
    </row>
    <row r="6">
      <c r="A6" s="4" t="inlineStr">
        <is>
          <t>Operating lease, After 3 years but within 4 years</t>
        </is>
      </c>
      <c r="B6" s="5" t="n">
        <v>69</v>
      </c>
      <c r="C6" s="5" t="n">
        <v>69</v>
      </c>
    </row>
    <row r="7">
      <c r="A7" s="4" t="inlineStr">
        <is>
          <t>Operating lease, After 4 years but within 5 years</t>
        </is>
      </c>
      <c r="B7" s="5" t="n">
        <v>69</v>
      </c>
      <c r="C7" s="5" t="n">
        <v>69</v>
      </c>
    </row>
    <row r="8">
      <c r="A8" s="4" t="inlineStr">
        <is>
          <t>Operating lease, After 5 years</t>
        </is>
      </c>
      <c r="B8" s="5" t="n">
        <v>520</v>
      </c>
      <c r="C8" s="5" t="n">
        <v>589</v>
      </c>
    </row>
    <row r="9">
      <c r="A9" s="4" t="inlineStr">
        <is>
          <t>Total undiscounted cash flows</t>
        </is>
      </c>
      <c r="B9" s="5" t="n">
        <v>945</v>
      </c>
      <c r="C9" s="5" t="n">
        <v>1063</v>
      </c>
    </row>
    <row r="10">
      <c r="A10" s="4" t="inlineStr">
        <is>
          <t>Discount on cash flows</t>
        </is>
      </c>
      <c r="B10" s="5" t="n">
        <v>-169</v>
      </c>
      <c r="C10" s="5" t="n">
        <v>-198</v>
      </c>
    </row>
    <row r="11">
      <c r="A11" s="4" t="inlineStr">
        <is>
          <t>Total lease liabilities</t>
        </is>
      </c>
      <c r="B11" s="5" t="n">
        <v>776</v>
      </c>
      <c r="C11" s="5" t="n">
        <v>865</v>
      </c>
    </row>
    <row r="12">
      <c r="A12" s="4" t="inlineStr">
        <is>
          <t>Financing lease, Within 1 year</t>
        </is>
      </c>
      <c r="B12" s="5" t="n">
        <v>316</v>
      </c>
      <c r="C12" s="5" t="n">
        <v>296</v>
      </c>
    </row>
    <row r="13">
      <c r="A13" s="4" t="inlineStr">
        <is>
          <t>Financing lease, After 1 year but within 2 years</t>
        </is>
      </c>
      <c r="B13" s="5" t="n">
        <v>320</v>
      </c>
      <c r="C13" s="5" t="n">
        <v>275</v>
      </c>
    </row>
    <row r="14">
      <c r="A14" s="4" t="inlineStr">
        <is>
          <t>Financing lease, After 2 years but within 3 years</t>
        </is>
      </c>
      <c r="B14" s="5" t="n">
        <v>309</v>
      </c>
      <c r="C14" s="5" t="n">
        <v>277</v>
      </c>
    </row>
    <row r="15">
      <c r="A15" s="4" t="inlineStr">
        <is>
          <t>Financing lease, After 3 years but within 4 years</t>
        </is>
      </c>
      <c r="B15" s="5" t="n">
        <v>249</v>
      </c>
      <c r="C15" s="5" t="n">
        <v>274</v>
      </c>
    </row>
    <row r="16">
      <c r="A16" s="4" t="inlineStr">
        <is>
          <t>Financing lease, After 4 years but within 5 years</t>
        </is>
      </c>
      <c r="B16" s="5" t="n">
        <v>248</v>
      </c>
      <c r="C16" s="5" t="n">
        <v>236</v>
      </c>
    </row>
    <row r="17">
      <c r="A17" s="4" t="inlineStr">
        <is>
          <t>Financing lease, After 5 years</t>
        </is>
      </c>
      <c r="B17" s="5" t="n">
        <v>2760</v>
      </c>
      <c r="C17" s="5" t="n">
        <v>3007</v>
      </c>
    </row>
    <row r="18">
      <c r="A18" s="4" t="inlineStr">
        <is>
          <t>Total undiscounted cash flows</t>
        </is>
      </c>
      <c r="B18" s="5" t="n">
        <v>4202</v>
      </c>
      <c r="C18" s="5" t="n">
        <v>4365</v>
      </c>
    </row>
    <row r="19">
      <c r="A19" s="4" t="inlineStr">
        <is>
          <t>Discount on cash flows</t>
        </is>
      </c>
      <c r="B19" s="5" t="n">
        <v>-1093</v>
      </c>
      <c r="C19" s="5" t="n">
        <v>-1202</v>
      </c>
    </row>
    <row r="20">
      <c r="A20" s="4" t="inlineStr">
        <is>
          <t>Total lease liabilities</t>
        </is>
      </c>
      <c r="B20" s="6" t="n">
        <v>3109</v>
      </c>
      <c r="C20" s="6" t="n">
        <v>31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s>
  <sheetData>
    <row r="1">
      <c r="A1" s="1" t="inlineStr">
        <is>
          <t>LEASE COMMITMENTS - Additional information (Details) $ in Thousands</t>
        </is>
      </c>
      <c r="B1" s="2" t="inlineStr">
        <is>
          <t>12 Months Ended</t>
        </is>
      </c>
    </row>
    <row r="2">
      <c r="B2" s="2" t="inlineStr">
        <is>
          <t>Dec. 31, 2020USD ($)ft²</t>
        </is>
      </c>
      <c r="C2" s="2" t="inlineStr">
        <is>
          <t>Dec. 31, 2019USD ($)</t>
        </is>
      </c>
      <c r="D2" s="2" t="inlineStr">
        <is>
          <t>Dec. 31, 2018USD ($)</t>
        </is>
      </c>
    </row>
    <row r="3">
      <c r="A3" s="3" t="inlineStr">
        <is>
          <t>Property, Plant and Equipment [Line Items]</t>
        </is>
      </c>
    </row>
    <row r="4">
      <c r="A4" s="4" t="inlineStr">
        <is>
          <t>Net occupancy expense</t>
        </is>
      </c>
      <c r="B4" s="6" t="n">
        <v>2510</v>
      </c>
      <c r="C4" s="6" t="n">
        <v>2497</v>
      </c>
      <c r="D4" s="6" t="n">
        <v>2462</v>
      </c>
    </row>
    <row r="5">
      <c r="A5" s="4" t="inlineStr">
        <is>
          <t>Director</t>
        </is>
      </c>
    </row>
    <row r="6">
      <c r="A6" s="3" t="inlineStr">
        <is>
          <t>Property, Plant and Equipment [Line Items]</t>
        </is>
      </c>
    </row>
    <row r="7">
      <c r="A7" s="4" t="inlineStr">
        <is>
          <t>Area of lease | ft²</t>
        </is>
      </c>
      <c r="B7" s="5" t="n">
        <v>1049</v>
      </c>
    </row>
    <row r="8">
      <c r="A8" s="4" t="inlineStr">
        <is>
          <t>Net occupancy expense</t>
        </is>
      </c>
      <c r="B8" s="6" t="n">
        <v>13</v>
      </c>
      <c r="C8" s="6" t="n">
        <v>13</v>
      </c>
      <c r="D8" s="6"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mand:</t>
        </is>
      </c>
    </row>
    <row r="3">
      <c r="A3" s="4" t="inlineStr">
        <is>
          <t>Non-interest bearing</t>
        </is>
      </c>
      <c r="B3" s="6" t="n">
        <v>177533</v>
      </c>
      <c r="C3" s="6" t="n">
        <v>136462</v>
      </c>
    </row>
    <row r="4">
      <c r="A4" s="4" t="inlineStr">
        <is>
          <t>Interest bearing</t>
        </is>
      </c>
      <c r="B4" s="5" t="n">
        <v>200969</v>
      </c>
      <c r="C4" s="5" t="n">
        <v>177767</v>
      </c>
    </row>
    <row r="5">
      <c r="A5" s="4" t="inlineStr">
        <is>
          <t>Savings</t>
        </is>
      </c>
      <c r="B5" s="5" t="n">
        <v>112353</v>
      </c>
      <c r="C5" s="5" t="n">
        <v>95933</v>
      </c>
    </row>
    <row r="6">
      <c r="A6" s="4" t="inlineStr">
        <is>
          <t>Money market</t>
        </is>
      </c>
      <c r="B6" s="5" t="n">
        <v>219919</v>
      </c>
      <c r="C6" s="5" t="n">
        <v>208343</v>
      </c>
    </row>
    <row r="7">
      <c r="A7" s="4" t="inlineStr">
        <is>
          <t>Certificates of deposit in denominations of $100,000 or more</t>
        </is>
      </c>
      <c r="B7" s="5" t="n">
        <v>48931</v>
      </c>
      <c r="C7" s="5" t="n">
        <v>38770</v>
      </c>
    </row>
    <row r="8">
      <c r="A8" s="4" t="inlineStr">
        <is>
          <t>Other time</t>
        </is>
      </c>
      <c r="B8" s="5" t="n">
        <v>295215</v>
      </c>
      <c r="C8" s="5" t="n">
        <v>303238</v>
      </c>
    </row>
    <row r="9">
      <c r="A9" s="4" t="inlineStr">
        <is>
          <t>Total deposits</t>
        </is>
      </c>
      <c r="B9" s="6" t="n">
        <v>1054920</v>
      </c>
      <c r="C9" s="6" t="n">
        <v>9605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and certificates of deposit (Details) - USD ($) $ in Thousands</t>
        </is>
      </c>
      <c r="B1" s="2" t="inlineStr">
        <is>
          <t>Dec. 31, 2020</t>
        </is>
      </c>
      <c r="C1" s="2" t="inlineStr">
        <is>
          <t>Dec. 31, 2019</t>
        </is>
      </c>
    </row>
    <row r="2">
      <c r="A2" s="3" t="inlineStr">
        <is>
          <t>OTHER TIME DEPOSITS</t>
        </is>
      </c>
    </row>
    <row r="3">
      <c r="A3" s="4" t="inlineStr">
        <is>
          <t>2021</t>
        </is>
      </c>
      <c r="B3" s="6" t="n">
        <v>174109</v>
      </c>
    </row>
    <row r="4">
      <c r="A4" s="4" t="inlineStr">
        <is>
          <t>2022</t>
        </is>
      </c>
      <c r="B4" s="5" t="n">
        <v>63046</v>
      </c>
    </row>
    <row r="5">
      <c r="A5" s="4" t="inlineStr">
        <is>
          <t>2023</t>
        </is>
      </c>
      <c r="B5" s="5" t="n">
        <v>23670</v>
      </c>
    </row>
    <row r="6">
      <c r="A6" s="4" t="inlineStr">
        <is>
          <t>2024</t>
        </is>
      </c>
      <c r="B6" s="5" t="n">
        <v>15146</v>
      </c>
    </row>
    <row r="7">
      <c r="A7" s="4" t="inlineStr">
        <is>
          <t>2025</t>
        </is>
      </c>
      <c r="B7" s="5" t="n">
        <v>10293</v>
      </c>
    </row>
    <row r="8">
      <c r="A8" s="4" t="inlineStr">
        <is>
          <t>2026 and after</t>
        </is>
      </c>
      <c r="B8" s="5" t="n">
        <v>8951</v>
      </c>
    </row>
    <row r="9">
      <c r="A9" s="4" t="inlineStr">
        <is>
          <t>Total</t>
        </is>
      </c>
      <c r="B9" s="5" t="n">
        <v>295215</v>
      </c>
      <c r="C9" s="6" t="n">
        <v>303238</v>
      </c>
    </row>
    <row r="10">
      <c r="A10" s="3" t="inlineStr">
        <is>
          <t>CERTIFICATES OF DEPOSIT OF $100,000 OR MORE</t>
        </is>
      </c>
    </row>
    <row r="11">
      <c r="A11" s="4" t="inlineStr">
        <is>
          <t>2021</t>
        </is>
      </c>
      <c r="B11" s="5" t="n">
        <v>45646</v>
      </c>
    </row>
    <row r="12">
      <c r="A12" s="4" t="inlineStr">
        <is>
          <t>2022</t>
        </is>
      </c>
      <c r="B12" s="5" t="n">
        <v>2714</v>
      </c>
    </row>
    <row r="13">
      <c r="A13" s="4" t="inlineStr">
        <is>
          <t>2023</t>
        </is>
      </c>
      <c r="B13" s="5" t="n">
        <v>400</v>
      </c>
    </row>
    <row r="14">
      <c r="A14" s="4" t="inlineStr">
        <is>
          <t>2024</t>
        </is>
      </c>
      <c r="B14" s="5" t="n">
        <v>171</v>
      </c>
    </row>
    <row r="15">
      <c r="A15" s="4" t="inlineStr">
        <is>
          <t>2025</t>
        </is>
      </c>
      <c r="B15" s="5" t="n">
        <v>0</v>
      </c>
    </row>
    <row r="16">
      <c r="A16" s="4" t="inlineStr">
        <is>
          <t>2026 and after</t>
        </is>
      </c>
      <c r="B16" s="5" t="n">
        <v>0</v>
      </c>
    </row>
    <row r="17">
      <c r="A17" s="4" t="inlineStr">
        <is>
          <t>Total</t>
        </is>
      </c>
      <c r="B17" s="5" t="n">
        <v>48931</v>
      </c>
      <c r="C17" s="6" t="n">
        <v>38770</v>
      </c>
    </row>
    <row r="18">
      <c r="A18" s="3" t="inlineStr">
        <is>
          <t>TOTAL</t>
        </is>
      </c>
    </row>
    <row r="19">
      <c r="A19" s="4" t="inlineStr">
        <is>
          <t>2021</t>
        </is>
      </c>
      <c r="B19" s="5" t="n">
        <v>219755</v>
      </c>
    </row>
    <row r="20">
      <c r="A20" s="4" t="inlineStr">
        <is>
          <t>2022</t>
        </is>
      </c>
      <c r="B20" s="5" t="n">
        <v>65760</v>
      </c>
    </row>
    <row r="21">
      <c r="A21" s="4" t="inlineStr">
        <is>
          <t>2023</t>
        </is>
      </c>
      <c r="B21" s="5" t="n">
        <v>24070</v>
      </c>
    </row>
    <row r="22">
      <c r="A22" s="4" t="inlineStr">
        <is>
          <t>2024</t>
        </is>
      </c>
      <c r="B22" s="5" t="n">
        <v>15317</v>
      </c>
    </row>
    <row r="23">
      <c r="A23" s="4" t="inlineStr">
        <is>
          <t>2025</t>
        </is>
      </c>
      <c r="B23" s="5" t="n">
        <v>10293</v>
      </c>
    </row>
    <row r="24">
      <c r="A24" s="4" t="inlineStr">
        <is>
          <t>2026 and after</t>
        </is>
      </c>
      <c r="B24" s="5" t="n">
        <v>8951</v>
      </c>
    </row>
    <row r="25">
      <c r="A25" s="4" t="inlineStr">
        <is>
          <t>Total</t>
        </is>
      </c>
      <c r="B25" s="6" t="n">
        <v>3441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Dec. 31, 2020</t>
        </is>
      </c>
      <c r="C1" s="2" t="inlineStr">
        <is>
          <t>Dec. 31, 2019</t>
        </is>
      </c>
    </row>
    <row r="2">
      <c r="A2" s="3" t="inlineStr">
        <is>
          <t>DEPOSITS</t>
        </is>
      </c>
    </row>
    <row r="3">
      <c r="A3" s="4" t="inlineStr">
        <is>
          <t>Time Deposits</t>
        </is>
      </c>
      <c r="B3" s="6" t="n">
        <v>344146000</v>
      </c>
    </row>
    <row r="4">
      <c r="A4" s="4" t="inlineStr">
        <is>
          <t>Time deposits meet or exceed the FDIC insurance limit</t>
        </is>
      </c>
      <c r="B4" s="5" t="n">
        <v>81700000</v>
      </c>
      <c r="C4" s="6" t="n">
        <v>69000000</v>
      </c>
    </row>
    <row r="5">
      <c r="A5" s="4" t="inlineStr">
        <is>
          <t>Related party deposits</t>
        </is>
      </c>
      <c r="B5" s="6" t="n">
        <v>938000</v>
      </c>
      <c r="C5" s="6" t="n">
        <v>18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0</t>
        </is>
      </c>
      <c r="C2" s="2" t="inlineStr">
        <is>
          <t>Dec. 31, 2019</t>
        </is>
      </c>
      <c r="D2" s="2" t="inlineStr">
        <is>
          <t>Dec. 31, 2018</t>
        </is>
      </c>
    </row>
    <row r="3">
      <c r="A3" s="3" t="inlineStr">
        <is>
          <t>SHORT-TERM BORROWINGS</t>
        </is>
      </c>
    </row>
    <row r="4">
      <c r="A4" s="4" t="inlineStr">
        <is>
          <t>Open Repo Plus</t>
        </is>
      </c>
      <c r="B4" s="6" t="n">
        <v>24702</v>
      </c>
      <c r="C4" s="6" t="n">
        <v>22412</v>
      </c>
    </row>
    <row r="5">
      <c r="A5" s="4" t="inlineStr">
        <is>
          <t>Federal Funds Purchased</t>
        </is>
      </c>
    </row>
    <row r="6">
      <c r="A6" s="3" t="inlineStr">
        <is>
          <t>SHORT-TERM BORROWINGS</t>
        </is>
      </c>
    </row>
    <row r="7">
      <c r="A7" s="4" t="inlineStr">
        <is>
          <t>Open Repo Plus</t>
        </is>
      </c>
      <c r="B7" s="5" t="n">
        <v>0</v>
      </c>
      <c r="C7" s="5" t="n">
        <v>0</v>
      </c>
      <c r="D7" s="6" t="n">
        <v>0</v>
      </c>
    </row>
    <row r="8">
      <c r="A8" s="4" t="inlineStr">
        <is>
          <t>Maximum balance at any month end</t>
        </is>
      </c>
      <c r="B8" s="5" t="n">
        <v>2000</v>
      </c>
      <c r="C8" s="5" t="n">
        <v>0</v>
      </c>
      <c r="D8" s="5" t="n">
        <v>0</v>
      </c>
    </row>
    <row r="9">
      <c r="A9" s="4" t="inlineStr">
        <is>
          <t>Average balance during year</t>
        </is>
      </c>
      <c r="B9" s="6" t="n">
        <v>18</v>
      </c>
      <c r="C9" s="6" t="n">
        <v>58</v>
      </c>
      <c r="D9" s="6" t="n">
        <v>54</v>
      </c>
    </row>
    <row r="10">
      <c r="A10" s="4" t="inlineStr">
        <is>
          <t>Average rate paid for the year</t>
        </is>
      </c>
      <c r="B10" s="4" t="inlineStr">
        <is>
          <t>0.87%</t>
        </is>
      </c>
      <c r="C10" s="4" t="inlineStr">
        <is>
          <t>3.04%</t>
        </is>
      </c>
      <c r="D10" s="4" t="inlineStr">
        <is>
          <t>1.70%</t>
        </is>
      </c>
    </row>
    <row r="11">
      <c r="A11" s="4" t="inlineStr">
        <is>
          <t>Interest rate on year-end balance</t>
        </is>
      </c>
      <c r="B11" s="4" t="inlineStr">
        <is>
          <t>0.00%</t>
        </is>
      </c>
      <c r="C11" s="4" t="inlineStr">
        <is>
          <t>0.00%</t>
        </is>
      </c>
      <c r="D11" s="4" t="inlineStr">
        <is>
          <t>0.00%</t>
        </is>
      </c>
    </row>
    <row r="12">
      <c r="A12" s="4" t="inlineStr">
        <is>
          <t>Short-Term Borrowings [Member]</t>
        </is>
      </c>
    </row>
    <row r="13">
      <c r="A13" s="3" t="inlineStr">
        <is>
          <t>SHORT-TERM BORROWINGS</t>
        </is>
      </c>
    </row>
    <row r="14">
      <c r="A14" s="4" t="inlineStr">
        <is>
          <t>Open Repo Plus</t>
        </is>
      </c>
      <c r="B14" s="6" t="n">
        <v>24702</v>
      </c>
      <c r="C14" s="6" t="n">
        <v>22412</v>
      </c>
      <c r="D14" s="6" t="n">
        <v>41029</v>
      </c>
    </row>
    <row r="15">
      <c r="A15" s="4" t="inlineStr">
        <is>
          <t>Maximum balance at any month end</t>
        </is>
      </c>
      <c r="B15" s="5" t="n">
        <v>41632</v>
      </c>
      <c r="C15" s="5" t="n">
        <v>49615</v>
      </c>
      <c r="D15" s="5" t="n">
        <v>82932</v>
      </c>
    </row>
    <row r="16">
      <c r="A16" s="4" t="inlineStr">
        <is>
          <t>Average balance during year</t>
        </is>
      </c>
      <c r="B16" s="6" t="n">
        <v>4929</v>
      </c>
      <c r="C16" s="6" t="n">
        <v>11030</v>
      </c>
      <c r="D16" s="6" t="n">
        <v>33073</v>
      </c>
    </row>
    <row r="17">
      <c r="A17" s="4" t="inlineStr">
        <is>
          <t>Average rate paid for the year</t>
        </is>
      </c>
      <c r="B17" s="4" t="inlineStr">
        <is>
          <t>0.58%</t>
        </is>
      </c>
      <c r="C17" s="4" t="inlineStr">
        <is>
          <t>2.59%</t>
        </is>
      </c>
      <c r="D17" s="4" t="inlineStr">
        <is>
          <t>2.17%</t>
        </is>
      </c>
    </row>
    <row r="18">
      <c r="A18" s="4" t="inlineStr">
        <is>
          <t>Interest rate on year-end balance</t>
        </is>
      </c>
      <c r="B18" s="4" t="inlineStr">
        <is>
          <t>0.41%</t>
        </is>
      </c>
      <c r="C18" s="4" t="inlineStr">
        <is>
          <t>1.81%</t>
        </is>
      </c>
      <c r="D18" s="4" t="inlineStr">
        <is>
          <t>2.62%</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GUARANTEED JUNIOR SUBORDINATED DEFERRABLE INTEREST DEBENTURES AND SUBORDINATED DEBT (Details) - USD ($) $ in Thousands</t>
        </is>
      </c>
      <c r="B1" s="2" t="inlineStr">
        <is>
          <t>Dec. 31, 2020</t>
        </is>
      </c>
      <c r="C1" s="2" t="inlineStr">
        <is>
          <t>Dec. 31, 2019</t>
        </is>
      </c>
    </row>
    <row r="2">
      <c r="A2" s="3" t="inlineStr">
        <is>
          <t>WEIGHTED AVERAGE YIELD</t>
        </is>
      </c>
    </row>
    <row r="3">
      <c r="A3" s="4" t="inlineStr">
        <is>
          <t>2021</t>
        </is>
      </c>
      <c r="B3" s="4" t="inlineStr">
        <is>
          <t>1.00%</t>
        </is>
      </c>
      <c r="C3" s="4" t="inlineStr">
        <is>
          <t>1.75%</t>
        </is>
      </c>
    </row>
    <row r="4">
      <c r="A4" s="4" t="inlineStr">
        <is>
          <t>2022</t>
        </is>
      </c>
      <c r="B4" s="4" t="inlineStr">
        <is>
          <t>2.03%</t>
        </is>
      </c>
      <c r="C4" s="4" t="inlineStr">
        <is>
          <t>2.28%</t>
        </is>
      </c>
    </row>
    <row r="5">
      <c r="A5" s="4" t="inlineStr">
        <is>
          <t>2023</t>
        </is>
      </c>
      <c r="B5" s="4" t="inlineStr">
        <is>
          <t>1.59%</t>
        </is>
      </c>
      <c r="C5" s="4" t="inlineStr">
        <is>
          <t>2.21%</t>
        </is>
      </c>
    </row>
    <row r="6">
      <c r="A6" s="4" t="inlineStr">
        <is>
          <t>2024</t>
        </is>
      </c>
      <c r="B6" s="4" t="inlineStr">
        <is>
          <t>1.19%</t>
        </is>
      </c>
      <c r="C6" s="4" t="inlineStr">
        <is>
          <t>2.48%</t>
        </is>
      </c>
    </row>
    <row r="7">
      <c r="A7" s="4" t="inlineStr">
        <is>
          <t>2025</t>
        </is>
      </c>
      <c r="C7" s="4" t="inlineStr">
        <is>
          <t>1.86%</t>
        </is>
      </c>
    </row>
    <row r="8">
      <c r="A8" s="4" t="inlineStr">
        <is>
          <t>Total advances from FHLB</t>
        </is>
      </c>
      <c r="B8" s="4" t="inlineStr">
        <is>
          <t>1.48%</t>
        </is>
      </c>
      <c r="C8" s="4" t="inlineStr">
        <is>
          <t>2.08%</t>
        </is>
      </c>
    </row>
    <row r="9">
      <c r="A9" s="3" t="inlineStr">
        <is>
          <t>BALANCE</t>
        </is>
      </c>
    </row>
    <row r="10">
      <c r="A10" s="4" t="inlineStr">
        <is>
          <t>2021</t>
        </is>
      </c>
      <c r="B10" s="6" t="n">
        <v>24336</v>
      </c>
      <c r="C10" s="6" t="n">
        <v>18729</v>
      </c>
    </row>
    <row r="11">
      <c r="A11" s="4" t="inlineStr">
        <is>
          <t>2022</t>
        </is>
      </c>
      <c r="B11" s="5" t="n">
        <v>20888</v>
      </c>
      <c r="C11" s="5" t="n">
        <v>9496</v>
      </c>
    </row>
    <row r="12">
      <c r="A12" s="4" t="inlineStr">
        <is>
          <t>2023</t>
        </is>
      </c>
      <c r="B12" s="5" t="n">
        <v>15568</v>
      </c>
      <c r="C12" s="5" t="n">
        <v>17838</v>
      </c>
    </row>
    <row r="13">
      <c r="A13" s="4" t="inlineStr">
        <is>
          <t>2024</t>
        </is>
      </c>
      <c r="B13" s="5" t="n">
        <v>4197</v>
      </c>
      <c r="C13" s="5" t="n">
        <v>5568</v>
      </c>
    </row>
    <row r="14">
      <c r="A14" s="4" t="inlineStr">
        <is>
          <t>2025</t>
        </is>
      </c>
      <c r="C14" s="5" t="n">
        <v>2037</v>
      </c>
    </row>
    <row r="15">
      <c r="A15" s="4" t="inlineStr">
        <is>
          <t>Total advances from FHLB</t>
        </is>
      </c>
      <c r="B15" s="6" t="n">
        <v>64989</v>
      </c>
      <c r="C15" s="6" t="n">
        <v>536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VANCES FROM FEDERAL HOME LOAN BANK, GUARANTEED JUNIOR SUBORDINATED DEFERRABLE INTEREST DEBENTURES AND SUBORDINATED DEBT - Additional information (Details) - USD ($) $ in Thousands</t>
        </is>
      </c>
      <c r="B1" s="2" t="inlineStr">
        <is>
          <t>24 Months Ended</t>
        </is>
      </c>
    </row>
    <row r="2">
      <c r="B2" s="2" t="inlineStr">
        <is>
          <t>Dec. 31, 2005</t>
        </is>
      </c>
      <c r="C2" s="2" t="inlineStr">
        <is>
          <t>Dec. 31, 2020</t>
        </is>
      </c>
      <c r="D2" s="2" t="inlineStr">
        <is>
          <t>Dec. 31, 2019</t>
        </is>
      </c>
      <c r="E2" s="2" t="inlineStr">
        <is>
          <t>Jan. 27, 2016</t>
        </is>
      </c>
      <c r="F2" s="2" t="inlineStr">
        <is>
          <t>Dec. 31, 2015</t>
        </is>
      </c>
      <c r="G2" s="2" t="inlineStr">
        <is>
          <t>Dec. 29, 2015</t>
        </is>
      </c>
      <c r="H2" s="2" t="inlineStr">
        <is>
          <t>Apr. 28, 1998</t>
        </is>
      </c>
    </row>
    <row r="3">
      <c r="A3" s="4" t="inlineStr">
        <is>
          <t>Federal Home Loan Bank, Advances, General Debt Obligations, Amount of Available, Unused Funds</t>
        </is>
      </c>
      <c r="C3" s="6" t="n">
        <v>329000</v>
      </c>
    </row>
    <row r="4">
      <c r="A4" s="4" t="inlineStr">
        <is>
          <t>Available Unsecured Federal Funds</t>
        </is>
      </c>
      <c r="C4" s="5" t="n">
        <v>35000</v>
      </c>
    </row>
    <row r="5">
      <c r="A5" s="4" t="inlineStr">
        <is>
          <t>Junior Subordinated Notes</t>
        </is>
      </c>
      <c r="C5" s="5" t="n">
        <v>12970</v>
      </c>
      <c r="D5" s="6" t="n">
        <v>12955</v>
      </c>
    </row>
    <row r="6">
      <c r="A6" s="4" t="inlineStr">
        <is>
          <t>Subordinated Debt</t>
        </is>
      </c>
      <c r="C6" s="5" t="n">
        <v>7534</v>
      </c>
      <c r="D6" s="5" t="n">
        <v>7511</v>
      </c>
    </row>
    <row r="7">
      <c r="A7" s="4" t="inlineStr">
        <is>
          <t>Guaranteed Junior Subordinated Deferrable Interest Debentures [Member]</t>
        </is>
      </c>
    </row>
    <row r="8">
      <c r="A8" s="4" t="inlineStr">
        <is>
          <t>Debt Instrument, Face Amount</t>
        </is>
      </c>
      <c r="H8" s="6" t="n">
        <v>34500</v>
      </c>
    </row>
    <row r="9">
      <c r="A9" s="4" t="inlineStr">
        <is>
          <t>Debt Instrument, Interest Rate, Stated Percentage</t>
        </is>
      </c>
      <c r="H9" s="4" t="inlineStr">
        <is>
          <t>8.45%</t>
        </is>
      </c>
    </row>
    <row r="10">
      <c r="A10" s="4" t="inlineStr">
        <is>
          <t>Early Repayment of Subordinated Debt</t>
        </is>
      </c>
      <c r="B10" s="6" t="n">
        <v>22500</v>
      </c>
    </row>
    <row r="11">
      <c r="A11" s="4" t="inlineStr">
        <is>
          <t>Junior Subordinated Notes</t>
        </is>
      </c>
      <c r="C11" s="5" t="n">
        <v>13000</v>
      </c>
      <c r="D11" s="6" t="n">
        <v>13000</v>
      </c>
    </row>
    <row r="12">
      <c r="A12" s="4" t="inlineStr">
        <is>
          <t>Federal Reserve Bank [Member]</t>
        </is>
      </c>
    </row>
    <row r="13">
      <c r="A13" s="4" t="inlineStr">
        <is>
          <t>Availability Of Short term Borrowings Federal Reserve</t>
        </is>
      </c>
      <c r="C13" s="6" t="n">
        <v>31000</v>
      </c>
    </row>
    <row r="14">
      <c r="A14" s="4" t="inlineStr">
        <is>
          <t>Subordinated Debt [Member]</t>
        </is>
      </c>
    </row>
    <row r="15">
      <c r="A15" s="4" t="inlineStr">
        <is>
          <t>Debt Instrument, Face Amount</t>
        </is>
      </c>
      <c r="G15" s="6" t="n">
        <v>7650</v>
      </c>
    </row>
    <row r="16">
      <c r="A16" s="4" t="inlineStr">
        <is>
          <t>Debt Instrument, Interest Rate, Stated Percentage</t>
        </is>
      </c>
      <c r="F16" s="4" t="inlineStr">
        <is>
          <t>6.50%</t>
        </is>
      </c>
    </row>
    <row r="17">
      <c r="A17" s="4" t="inlineStr">
        <is>
          <t>Cash Redemption Of SBLF Preferred Stock</t>
        </is>
      </c>
      <c r="E17" s="6" t="n">
        <v>21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 Schedule of assets and liability measured and recorded on the Consolidated Balance Sheets (Details) - USD ($) $ in Thousands</t>
        </is>
      </c>
      <c r="B1" s="2" t="inlineStr">
        <is>
          <t>Dec. 31, 2020</t>
        </is>
      </c>
      <c r="C1" s="2" t="inlineStr">
        <is>
          <t>Dec. 31, 2019</t>
        </is>
      </c>
    </row>
    <row r="2">
      <c r="A2" s="3" t="inlineStr">
        <is>
          <t>DISCLOSURES ABOUT FAIR VALUE MEASUREMENTS</t>
        </is>
      </c>
    </row>
    <row r="3">
      <c r="A3" s="4" t="inlineStr">
        <is>
          <t>Equity securities</t>
        </is>
      </c>
      <c r="B3" s="6" t="n">
        <v>443</v>
      </c>
      <c r="C3" s="6" t="n">
        <v>366</v>
      </c>
    </row>
    <row r="4">
      <c r="A4" s="4" t="inlineStr">
        <is>
          <t>Available for sale, at fair value</t>
        </is>
      </c>
      <c r="B4" s="5" t="n">
        <v>144165</v>
      </c>
      <c r="C4" s="5" t="n">
        <v>141749</v>
      </c>
    </row>
    <row r="5">
      <c r="A5" s="4" t="inlineStr">
        <is>
          <t>Fair value swap asset</t>
        </is>
      </c>
      <c r="B5" s="5" t="n">
        <v>3320</v>
      </c>
      <c r="C5" s="5" t="n">
        <v>959</v>
      </c>
    </row>
    <row r="6">
      <c r="A6" s="4" t="inlineStr">
        <is>
          <t>Fair value swap liability</t>
        </is>
      </c>
      <c r="B6" s="5" t="n">
        <v>-3320</v>
      </c>
      <c r="C6" s="5" t="n">
        <v>-959</v>
      </c>
    </row>
    <row r="7">
      <c r="A7" s="4" t="inlineStr">
        <is>
          <t>U.S. Agency</t>
        </is>
      </c>
    </row>
    <row r="8">
      <c r="A8" s="3" t="inlineStr">
        <is>
          <t>DISCLOSURES ABOUT FAIR VALUE MEASUREMENTS</t>
        </is>
      </c>
    </row>
    <row r="9">
      <c r="A9" s="4" t="inlineStr">
        <is>
          <t>Available for sale, at fair value</t>
        </is>
      </c>
      <c r="B9" s="5" t="n">
        <v>3152</v>
      </c>
      <c r="C9" s="5" t="n">
        <v>5116</v>
      </c>
    </row>
    <row r="10">
      <c r="A10" s="4" t="inlineStr">
        <is>
          <t>U.S. Agency mortgage-backed securities</t>
        </is>
      </c>
    </row>
    <row r="11">
      <c r="A11" s="3" t="inlineStr">
        <is>
          <t>DISCLOSURES ABOUT FAIR VALUE MEASUREMENTS</t>
        </is>
      </c>
    </row>
    <row r="12">
      <c r="A12" s="4" t="inlineStr">
        <is>
          <t>Available for sale, at fair value</t>
        </is>
      </c>
      <c r="B12" s="5" t="n">
        <v>67913</v>
      </c>
      <c r="C12" s="5" t="n">
        <v>81633</v>
      </c>
    </row>
    <row r="13">
      <c r="A13" s="4" t="inlineStr">
        <is>
          <t>Municipal</t>
        </is>
      </c>
    </row>
    <row r="14">
      <c r="A14" s="3" t="inlineStr">
        <is>
          <t>DISCLOSURES ABOUT FAIR VALUE MEASUREMENTS</t>
        </is>
      </c>
    </row>
    <row r="15">
      <c r="A15" s="4" t="inlineStr">
        <is>
          <t>Available for sale, at fair value</t>
        </is>
      </c>
      <c r="B15" s="5" t="n">
        <v>20348</v>
      </c>
      <c r="C15" s="5" t="n">
        <v>15170</v>
      </c>
    </row>
    <row r="16">
      <c r="A16" s="4" t="inlineStr">
        <is>
          <t>Corporate bonds</t>
        </is>
      </c>
    </row>
    <row r="17">
      <c r="A17" s="3" t="inlineStr">
        <is>
          <t>DISCLOSURES ABOUT FAIR VALUE MEASUREMENTS</t>
        </is>
      </c>
    </row>
    <row r="18">
      <c r="A18" s="4" t="inlineStr">
        <is>
          <t>Available for sale, at fair value</t>
        </is>
      </c>
      <c r="B18" s="5" t="n">
        <v>52752</v>
      </c>
      <c r="C18" s="5" t="n">
        <v>39830</v>
      </c>
    </row>
    <row r="19">
      <c r="A19" s="4" t="inlineStr">
        <is>
          <t>Level 1</t>
        </is>
      </c>
    </row>
    <row r="20">
      <c r="A20" s="3" t="inlineStr">
        <is>
          <t>DISCLOSURES ABOUT FAIR VALUE MEASUREMENTS</t>
        </is>
      </c>
    </row>
    <row r="21">
      <c r="A21" s="4" t="inlineStr">
        <is>
          <t>Equity securities</t>
        </is>
      </c>
      <c r="B21" s="5" t="n">
        <v>443</v>
      </c>
      <c r="C21" s="5" t="n">
        <v>366</v>
      </c>
    </row>
    <row r="22">
      <c r="A22" s="4" t="inlineStr">
        <is>
          <t>Fair value swap asset</t>
        </is>
      </c>
      <c r="B22" s="5" t="n">
        <v>0</v>
      </c>
      <c r="C22" s="5" t="n">
        <v>0</v>
      </c>
    </row>
    <row r="23">
      <c r="A23" s="4" t="inlineStr">
        <is>
          <t>Fair value swap liability</t>
        </is>
      </c>
      <c r="B23" s="5" t="n">
        <v>0</v>
      </c>
      <c r="C23" s="5" t="n">
        <v>0</v>
      </c>
    </row>
    <row r="24">
      <c r="A24" s="4" t="inlineStr">
        <is>
          <t>Level 1 | U.S. Agency</t>
        </is>
      </c>
    </row>
    <row r="25">
      <c r="A25" s="3" t="inlineStr">
        <is>
          <t>DISCLOSURES ABOUT FAIR VALUE MEASUREMENTS</t>
        </is>
      </c>
    </row>
    <row r="26">
      <c r="A26" s="4" t="inlineStr">
        <is>
          <t>Available for sale, at fair value</t>
        </is>
      </c>
      <c r="B26" s="5" t="n">
        <v>0</v>
      </c>
      <c r="C26" s="5" t="n">
        <v>0</v>
      </c>
    </row>
    <row r="27">
      <c r="A27" s="4" t="inlineStr">
        <is>
          <t>Level 1 | U.S. Agency mortgage-backed securities</t>
        </is>
      </c>
    </row>
    <row r="28">
      <c r="A28" s="3" t="inlineStr">
        <is>
          <t>DISCLOSURES ABOUT FAIR VALUE MEASUREMENTS</t>
        </is>
      </c>
    </row>
    <row r="29">
      <c r="A29" s="4" t="inlineStr">
        <is>
          <t>Available for sale, at fair value</t>
        </is>
      </c>
      <c r="B29" s="5" t="n">
        <v>0</v>
      </c>
      <c r="C29" s="5" t="n">
        <v>0</v>
      </c>
    </row>
    <row r="30">
      <c r="A30" s="4" t="inlineStr">
        <is>
          <t>Level 1 | Municipal</t>
        </is>
      </c>
    </row>
    <row r="31">
      <c r="A31" s="3" t="inlineStr">
        <is>
          <t>DISCLOSURES ABOUT FAIR VALUE MEASUREMENTS</t>
        </is>
      </c>
    </row>
    <row r="32">
      <c r="A32" s="4" t="inlineStr">
        <is>
          <t>Available for sale, at fair value</t>
        </is>
      </c>
      <c r="B32" s="5" t="n">
        <v>0</v>
      </c>
      <c r="C32" s="5" t="n">
        <v>0</v>
      </c>
    </row>
    <row r="33">
      <c r="A33" s="4" t="inlineStr">
        <is>
          <t>Level 1 | Corporate bonds</t>
        </is>
      </c>
    </row>
    <row r="34">
      <c r="A34" s="3" t="inlineStr">
        <is>
          <t>DISCLOSURES ABOUT FAIR VALUE MEASUREMENTS</t>
        </is>
      </c>
    </row>
    <row r="35">
      <c r="A35" s="4" t="inlineStr">
        <is>
          <t>Available for sale, at fair value</t>
        </is>
      </c>
      <c r="B35" s="5" t="n">
        <v>0</v>
      </c>
      <c r="C35" s="5" t="n">
        <v>0</v>
      </c>
    </row>
    <row r="36">
      <c r="A36" s="4" t="inlineStr">
        <is>
          <t>Level 2</t>
        </is>
      </c>
    </row>
    <row r="37">
      <c r="A37" s="3" t="inlineStr">
        <is>
          <t>DISCLOSURES ABOUT FAIR VALUE MEASUREMENTS</t>
        </is>
      </c>
    </row>
    <row r="38">
      <c r="A38" s="4" t="inlineStr">
        <is>
          <t>Fair value swap asset</t>
        </is>
      </c>
      <c r="B38" s="5" t="n">
        <v>3320</v>
      </c>
      <c r="C38" s="5" t="n">
        <v>959</v>
      </c>
    </row>
    <row r="39">
      <c r="A39" s="4" t="inlineStr">
        <is>
          <t>Fair value swap liability</t>
        </is>
      </c>
      <c r="B39" s="5" t="n">
        <v>-3320</v>
      </c>
      <c r="C39" s="5" t="n">
        <v>-959</v>
      </c>
    </row>
    <row r="40">
      <c r="A40" s="4" t="inlineStr">
        <is>
          <t>Level 2 | U.S. Agency</t>
        </is>
      </c>
    </row>
    <row r="41">
      <c r="A41" s="3" t="inlineStr">
        <is>
          <t>DISCLOSURES ABOUT FAIR VALUE MEASUREMENTS</t>
        </is>
      </c>
    </row>
    <row r="42">
      <c r="A42" s="4" t="inlineStr">
        <is>
          <t>Available for sale, at fair value</t>
        </is>
      </c>
      <c r="B42" s="5" t="n">
        <v>3152</v>
      </c>
      <c r="C42" s="5" t="n">
        <v>5116</v>
      </c>
    </row>
    <row r="43">
      <c r="A43" s="4" t="inlineStr">
        <is>
          <t>Level 2 | U.S. Agency mortgage-backed securities</t>
        </is>
      </c>
    </row>
    <row r="44">
      <c r="A44" s="3" t="inlineStr">
        <is>
          <t>DISCLOSURES ABOUT FAIR VALUE MEASUREMENTS</t>
        </is>
      </c>
    </row>
    <row r="45">
      <c r="A45" s="4" t="inlineStr">
        <is>
          <t>Available for sale, at fair value</t>
        </is>
      </c>
      <c r="B45" s="5" t="n">
        <v>67913</v>
      </c>
      <c r="C45" s="5" t="n">
        <v>81633</v>
      </c>
    </row>
    <row r="46">
      <c r="A46" s="4" t="inlineStr">
        <is>
          <t>Level 2 | Municipal</t>
        </is>
      </c>
    </row>
    <row r="47">
      <c r="A47" s="3" t="inlineStr">
        <is>
          <t>DISCLOSURES ABOUT FAIR VALUE MEASUREMENTS</t>
        </is>
      </c>
    </row>
    <row r="48">
      <c r="A48" s="4" t="inlineStr">
        <is>
          <t>Available for sale, at fair value</t>
        </is>
      </c>
      <c r="B48" s="5" t="n">
        <v>20348</v>
      </c>
      <c r="C48" s="5" t="n">
        <v>15170</v>
      </c>
    </row>
    <row r="49">
      <c r="A49" s="4" t="inlineStr">
        <is>
          <t>Level 2 | Corporate bonds</t>
        </is>
      </c>
    </row>
    <row r="50">
      <c r="A50" s="3" t="inlineStr">
        <is>
          <t>DISCLOSURES ABOUT FAIR VALUE MEASUREMENTS</t>
        </is>
      </c>
    </row>
    <row r="51">
      <c r="A51" s="4" t="inlineStr">
        <is>
          <t>Available for sale, at fair value</t>
        </is>
      </c>
      <c r="B51" s="5" t="n">
        <v>52752</v>
      </c>
      <c r="C51" s="5" t="n">
        <v>39830</v>
      </c>
    </row>
    <row r="52">
      <c r="A52" s="4" t="inlineStr">
        <is>
          <t>Level 3</t>
        </is>
      </c>
    </row>
    <row r="53">
      <c r="A53" s="3" t="inlineStr">
        <is>
          <t>DISCLOSURES ABOUT FAIR VALUE MEASUREMENTS</t>
        </is>
      </c>
    </row>
    <row r="54">
      <c r="A54" s="4" t="inlineStr">
        <is>
          <t>Equity securities</t>
        </is>
      </c>
      <c r="B54" s="5" t="n">
        <v>0</v>
      </c>
      <c r="C54" s="5" t="n">
        <v>0</v>
      </c>
    </row>
    <row r="55">
      <c r="A55" s="4" t="inlineStr">
        <is>
          <t>Fair value swap asset</t>
        </is>
      </c>
      <c r="B55" s="5" t="n">
        <v>0</v>
      </c>
      <c r="C55" s="5" t="n">
        <v>0</v>
      </c>
    </row>
    <row r="56">
      <c r="A56" s="4" t="inlineStr">
        <is>
          <t>Fair value swap liability</t>
        </is>
      </c>
      <c r="B56" s="5" t="n">
        <v>0</v>
      </c>
      <c r="C56" s="5" t="n">
        <v>0</v>
      </c>
    </row>
    <row r="57">
      <c r="A57" s="4" t="inlineStr">
        <is>
          <t>Level 3 | U.S. Agency</t>
        </is>
      </c>
    </row>
    <row r="58">
      <c r="A58" s="3" t="inlineStr">
        <is>
          <t>DISCLOSURES ABOUT FAIR VALUE MEASUREMENTS</t>
        </is>
      </c>
    </row>
    <row r="59">
      <c r="A59" s="4" t="inlineStr">
        <is>
          <t>Available for sale, at fair value</t>
        </is>
      </c>
      <c r="B59" s="5" t="n">
        <v>0</v>
      </c>
      <c r="C59" s="5" t="n">
        <v>0</v>
      </c>
    </row>
    <row r="60">
      <c r="A60" s="4" t="inlineStr">
        <is>
          <t>Level 3 | U.S. Agency mortgage-backed securities</t>
        </is>
      </c>
    </row>
    <row r="61">
      <c r="A61" s="3" t="inlineStr">
        <is>
          <t>DISCLOSURES ABOUT FAIR VALUE MEASUREMENTS</t>
        </is>
      </c>
    </row>
    <row r="62">
      <c r="A62" s="4" t="inlineStr">
        <is>
          <t>Available for sale, at fair value</t>
        </is>
      </c>
      <c r="B62" s="5" t="n">
        <v>0</v>
      </c>
      <c r="C62" s="5" t="n">
        <v>0</v>
      </c>
    </row>
    <row r="63">
      <c r="A63" s="4" t="inlineStr">
        <is>
          <t>Level 3 | Municipal</t>
        </is>
      </c>
    </row>
    <row r="64">
      <c r="A64" s="3" t="inlineStr">
        <is>
          <t>DISCLOSURES ABOUT FAIR VALUE MEASUREMENTS</t>
        </is>
      </c>
    </row>
    <row r="65">
      <c r="A65" s="4" t="inlineStr">
        <is>
          <t>Available for sale, at fair value</t>
        </is>
      </c>
      <c r="B65" s="5" t="n">
        <v>0</v>
      </c>
      <c r="C65" s="5" t="n">
        <v>0</v>
      </c>
    </row>
    <row r="66">
      <c r="A66" s="4" t="inlineStr">
        <is>
          <t>Level 3 | Corporate bonds</t>
        </is>
      </c>
    </row>
    <row r="67">
      <c r="A67" s="3" t="inlineStr">
        <is>
          <t>DISCLOSURES ABOUT FAIR VALUE MEASUREMENTS</t>
        </is>
      </c>
    </row>
    <row r="68">
      <c r="A68" s="4" t="inlineStr">
        <is>
          <t>Available for sale, at fair value</t>
        </is>
      </c>
      <c r="B68" s="6" t="n">
        <v>0</v>
      </c>
      <c r="C68"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ISCLOSURES ABOUT FAIR VALUE MEASUREMENTS - Schedule of assets measured and recorded at fair value on a non-recurring basis (Details) - USD ($)</t>
        </is>
      </c>
      <c r="B1" s="2" t="inlineStr">
        <is>
          <t>12 Months Ended</t>
        </is>
      </c>
    </row>
    <row r="2">
      <c r="B2" s="2" t="inlineStr">
        <is>
          <t>Dec. 31, 2020</t>
        </is>
      </c>
      <c r="C2" s="2" t="inlineStr">
        <is>
          <t>Dec. 31, 2019</t>
        </is>
      </c>
    </row>
    <row r="3">
      <c r="A3" s="3" t="inlineStr">
        <is>
          <t>DISCLOSURES ABOUT FAIR VALUE MEASUREMENTS</t>
        </is>
      </c>
    </row>
    <row r="4">
      <c r="A4" s="4" t="inlineStr">
        <is>
          <t>Impaired loan with carrying value</t>
        </is>
      </c>
      <c r="B4" s="6" t="n">
        <v>266000</v>
      </c>
      <c r="C4" s="6" t="n">
        <v>263000</v>
      </c>
    </row>
    <row r="5">
      <c r="A5" s="4" t="inlineStr">
        <is>
          <t>Specific valuation allowance</t>
        </is>
      </c>
      <c r="B5" s="5" t="n">
        <v>8000</v>
      </c>
      <c r="C5" s="5" t="n">
        <v>8000</v>
      </c>
    </row>
    <row r="6">
      <c r="A6" s="4" t="inlineStr">
        <is>
          <t>Impaired loans</t>
        </is>
      </c>
      <c r="B6" s="5" t="n">
        <v>258000</v>
      </c>
      <c r="C6" s="5" t="n">
        <v>255000</v>
      </c>
    </row>
    <row r="7">
      <c r="A7" s="4" t="inlineStr">
        <is>
          <t>Fair Value Measurements, Nonrecurring Basis</t>
        </is>
      </c>
    </row>
    <row r="8">
      <c r="A8" s="3" t="inlineStr">
        <is>
          <t>DISCLOSURES ABOUT FAIR VALUE MEASUREMENTS</t>
        </is>
      </c>
    </row>
    <row r="9">
      <c r="A9" s="4" t="inlineStr">
        <is>
          <t>Impaired loans</t>
        </is>
      </c>
      <c r="B9" s="6" t="n">
        <v>258000</v>
      </c>
      <c r="C9" s="5" t="n">
        <v>255000</v>
      </c>
    </row>
    <row r="10">
      <c r="A10" s="4" t="inlineStr">
        <is>
          <t>Other real estate owned</t>
        </is>
      </c>
      <c r="C10" s="6" t="n">
        <v>37000</v>
      </c>
    </row>
    <row r="11">
      <c r="A11" s="4" t="inlineStr">
        <is>
          <t>Fair Value Measurements, Nonrecurring Basis | Impaired loans</t>
        </is>
      </c>
    </row>
    <row r="12">
      <c r="A12" s="3" t="inlineStr">
        <is>
          <t>DISCLOSURES ABOUT FAIR VALUE MEASUREMENTS</t>
        </is>
      </c>
    </row>
    <row r="13">
      <c r="A13" s="4" t="inlineStr">
        <is>
          <t>Valuation Techniques</t>
        </is>
      </c>
      <c r="B13" s="4" t="inlineStr">
        <is>
          <t>Appraisal of collateral</t>
        </is>
      </c>
      <c r="C13" s="4" t="inlineStr">
        <is>
          <t>Appraisal of collateral</t>
        </is>
      </c>
    </row>
    <row r="14">
      <c r="A14" s="4" t="inlineStr">
        <is>
          <t>Fair Value Measurements, Nonrecurring Basis | Other real estate owned</t>
        </is>
      </c>
    </row>
    <row r="15">
      <c r="A15" s="3" t="inlineStr">
        <is>
          <t>DISCLOSURES ABOUT FAIR VALUE MEASUREMENTS</t>
        </is>
      </c>
    </row>
    <row r="16">
      <c r="A16" s="4" t="inlineStr">
        <is>
          <t>Valuation Techniques</t>
        </is>
      </c>
      <c r="C16" s="4" t="inlineStr">
        <is>
          <t>Appraisal of collateral</t>
        </is>
      </c>
    </row>
    <row r="17">
      <c r="A17" s="4" t="inlineStr">
        <is>
          <t>Fair Value Measurements, Nonrecurring Basis | Minimum | Impaired loans</t>
        </is>
      </c>
    </row>
    <row r="18">
      <c r="A18" s="3" t="inlineStr">
        <is>
          <t>DISCLOSURES ABOUT FAIR VALUE MEASUREMENTS</t>
        </is>
      </c>
    </row>
    <row r="19">
      <c r="A19" s="4" t="inlineStr">
        <is>
          <t>Appraisal adjustments</t>
        </is>
      </c>
      <c r="B19" s="4" t="inlineStr">
        <is>
          <t>0.00%</t>
        </is>
      </c>
      <c r="C19" s="4" t="inlineStr">
        <is>
          <t>0.00%</t>
        </is>
      </c>
    </row>
    <row r="20">
      <c r="A20" s="4" t="inlineStr">
        <is>
          <t>Fair Value Measurements, Nonrecurring Basis | Minimum | Other real estate owned</t>
        </is>
      </c>
    </row>
    <row r="21">
      <c r="A21" s="3" t="inlineStr">
        <is>
          <t>DISCLOSURES ABOUT FAIR VALUE MEASUREMENTS</t>
        </is>
      </c>
    </row>
    <row r="22">
      <c r="A22" s="4" t="inlineStr">
        <is>
          <t>Appraisal adjustments</t>
        </is>
      </c>
      <c r="C22" s="4" t="inlineStr">
        <is>
          <t>0.00%</t>
        </is>
      </c>
    </row>
    <row r="23">
      <c r="A23" s="4" t="inlineStr">
        <is>
          <t>Liquidation expenses</t>
        </is>
      </c>
      <c r="C23" s="4" t="inlineStr">
        <is>
          <t>21.00%</t>
        </is>
      </c>
    </row>
    <row r="24">
      <c r="A24" s="4" t="inlineStr">
        <is>
          <t>Fair Value Measurements, Nonrecurring Basis | Maximum | Impaired loans</t>
        </is>
      </c>
    </row>
    <row r="25">
      <c r="A25" s="3" t="inlineStr">
        <is>
          <t>DISCLOSURES ABOUT FAIR VALUE MEASUREMENTS</t>
        </is>
      </c>
    </row>
    <row r="26">
      <c r="A26" s="4" t="inlineStr">
        <is>
          <t>Appraisal adjustments</t>
        </is>
      </c>
      <c r="B26" s="4" t="inlineStr">
        <is>
          <t>100.00%</t>
        </is>
      </c>
      <c r="C26" s="4" t="inlineStr">
        <is>
          <t>(100.00%)</t>
        </is>
      </c>
    </row>
    <row r="27">
      <c r="A27" s="4" t="inlineStr">
        <is>
          <t>Fair Value Measurements, Nonrecurring Basis | Maximum | Other real estate owned</t>
        </is>
      </c>
    </row>
    <row r="28">
      <c r="A28" s="3" t="inlineStr">
        <is>
          <t>DISCLOSURES ABOUT FAIR VALUE MEASUREMENTS</t>
        </is>
      </c>
    </row>
    <row r="29">
      <c r="A29" s="4" t="inlineStr">
        <is>
          <t>Appraisal adjustments</t>
        </is>
      </c>
      <c r="C29" s="4" t="inlineStr">
        <is>
          <t>57.00%</t>
        </is>
      </c>
    </row>
    <row r="30">
      <c r="A30" s="4" t="inlineStr">
        <is>
          <t>Liquidation expenses</t>
        </is>
      </c>
      <c r="C30" s="4" t="inlineStr">
        <is>
          <t>134.00%</t>
        </is>
      </c>
    </row>
    <row r="31">
      <c r="A31" s="4" t="inlineStr">
        <is>
          <t>Fair Value Measurements, Nonrecurring Basis | Wgtd Ave | Impaired loans</t>
        </is>
      </c>
    </row>
    <row r="32">
      <c r="A32" s="3" t="inlineStr">
        <is>
          <t>DISCLOSURES ABOUT FAIR VALUE MEASUREMENTS</t>
        </is>
      </c>
    </row>
    <row r="33">
      <c r="A33" s="4" t="inlineStr">
        <is>
          <t>Appraisal adjustments</t>
        </is>
      </c>
      <c r="B33" s="4" t="inlineStr">
        <is>
          <t>3.00%</t>
        </is>
      </c>
      <c r="C33" s="4" t="inlineStr">
        <is>
          <t>3.00%</t>
        </is>
      </c>
    </row>
    <row r="34">
      <c r="A34" s="4" t="inlineStr">
        <is>
          <t>Fair Value Measurements, Nonrecurring Basis | Wgtd Ave | Other real estate owned</t>
        </is>
      </c>
    </row>
    <row r="35">
      <c r="A35" s="3" t="inlineStr">
        <is>
          <t>DISCLOSURES ABOUT FAIR VALUE MEASUREMENTS</t>
        </is>
      </c>
    </row>
    <row r="36">
      <c r="A36" s="4" t="inlineStr">
        <is>
          <t>Appraisal adjustments</t>
        </is>
      </c>
      <c r="C36" s="4" t="inlineStr">
        <is>
          <t>38.00%</t>
        </is>
      </c>
    </row>
    <row r="37">
      <c r="A37" s="4" t="inlineStr">
        <is>
          <t>Liquidation expenses</t>
        </is>
      </c>
      <c r="C37" s="4" t="inlineStr">
        <is>
          <t>30.00%</t>
        </is>
      </c>
    </row>
    <row r="38">
      <c r="A38" s="4" t="inlineStr">
        <is>
          <t>Fair Value Measurements, Nonrecurring Basis | Level 1</t>
        </is>
      </c>
    </row>
    <row r="39">
      <c r="A39" s="3" t="inlineStr">
        <is>
          <t>DISCLOSURES ABOUT FAIR VALUE MEASUREMENTS</t>
        </is>
      </c>
    </row>
    <row r="40">
      <c r="A40" s="4" t="inlineStr">
        <is>
          <t>Impaired loans</t>
        </is>
      </c>
      <c r="B40" s="6" t="n">
        <v>0</v>
      </c>
      <c r="C40" s="6" t="n">
        <v>0</v>
      </c>
    </row>
    <row r="41">
      <c r="A41" s="4" t="inlineStr">
        <is>
          <t>Other real estate owned</t>
        </is>
      </c>
      <c r="C41" s="5" t="n">
        <v>0</v>
      </c>
    </row>
    <row r="42">
      <c r="A42" s="4" t="inlineStr">
        <is>
          <t>Fair Value Measurements, Nonrecurring Basis | Level 2</t>
        </is>
      </c>
    </row>
    <row r="43">
      <c r="A43" s="3" t="inlineStr">
        <is>
          <t>DISCLOSURES ABOUT FAIR VALUE MEASUREMENTS</t>
        </is>
      </c>
    </row>
    <row r="44">
      <c r="A44" s="4" t="inlineStr">
        <is>
          <t>Impaired loans</t>
        </is>
      </c>
      <c r="B44" s="5" t="n">
        <v>0</v>
      </c>
      <c r="C44" s="5" t="n">
        <v>0</v>
      </c>
    </row>
    <row r="45">
      <c r="A45" s="4" t="inlineStr">
        <is>
          <t>Other real estate owned</t>
        </is>
      </c>
      <c r="C45" s="5" t="n">
        <v>0</v>
      </c>
    </row>
    <row r="46">
      <c r="A46" s="4" t="inlineStr">
        <is>
          <t>Fair Value Measurements, Nonrecurring Basis | Level 3</t>
        </is>
      </c>
    </row>
    <row r="47">
      <c r="A47" s="3" t="inlineStr">
        <is>
          <t>DISCLOSURES ABOUT FAIR VALUE MEASUREMENTS</t>
        </is>
      </c>
    </row>
    <row r="48">
      <c r="A48" s="4" t="inlineStr">
        <is>
          <t>Impaired loans</t>
        </is>
      </c>
      <c r="B48" s="6" t="n">
        <v>258000</v>
      </c>
      <c r="C48" s="5" t="n">
        <v>255000</v>
      </c>
    </row>
    <row r="49">
      <c r="A49" s="4" t="inlineStr">
        <is>
          <t>Other real estate owned</t>
        </is>
      </c>
      <c r="C49" s="6" t="n">
        <v>37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10:08Z</dcterms:created>
  <dcterms:modified xmlns:dcterms="http://purl.org/dc/terms/" xmlns:xsi="http://www.w3.org/2001/XMLSchema-instance" xsi:type="dcterms:W3CDTF">2021-03-10T17:10:08Z</dcterms:modified>
</cp:coreProperties>
</file>